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Cash " sheetId="7" r:id="rId7"/>
    <s:sheet name="Consolidated Statement Of Chang" sheetId="8" r:id="rId8"/>
    <s:sheet name="Summary Of Business And Signifi" sheetId="9" r:id="rId9"/>
    <s:sheet name="Recent Accounting Developments " sheetId="10" r:id="rId10"/>
    <s:sheet name="Earnings Per Share Attributable" sheetId="11" r:id="rId11"/>
    <s:sheet name="Other Comprehensive Income (Not" sheetId="12" r:id="rId12"/>
    <s:sheet name="Restructuring and Other Charges" sheetId="13" r:id="rId13"/>
    <s:sheet name="Acquisitions And Joint Ventures" sheetId="14" r:id="rId14"/>
    <s:sheet name="Divestitures_Spinoff (Note)" sheetId="15" r:id="rId15"/>
    <s:sheet name="Supplementary Financial Stateme" sheetId="16" r:id="rId16"/>
    <s:sheet name="Goodwill And Other Intangibles " sheetId="17" r:id="rId17"/>
    <s:sheet name="Income Taxes (Note)" sheetId="18" r:id="rId18"/>
    <s:sheet name="Commitments And Contingent Liab" sheetId="19" r:id="rId19"/>
    <s:sheet name="Variable Interest Entities And " sheetId="20" r:id="rId20"/>
    <s:sheet name="Debt And Lines Of Credit (Note)" sheetId="21" r:id="rId21"/>
    <s:sheet name="Derivatives and Hedging Activit" sheetId="22" r:id="rId22"/>
    <s:sheet name="Capital Stock (Note)" sheetId="23" r:id="rId23"/>
    <s:sheet name="Retirement Plans (Note)" sheetId="24" r:id="rId24"/>
    <s:sheet name="Postretirement Benefits (Note)" sheetId="25" r:id="rId25"/>
    <s:sheet name="Incentive Plans (Note)" sheetId="26" r:id="rId26"/>
    <s:sheet name="Financial Information By Indust" sheetId="27" r:id="rId27"/>
    <s:sheet name="Interim Financial Results (Unau" sheetId="28" r:id="rId28"/>
    <s:sheet name="Schedule II - Valuation And Qua" sheetId="29" r:id="rId29"/>
    <s:sheet name="Summary Of Business And Signi30" sheetId="30" r:id="rId30"/>
    <s:sheet name="Earnings Per Share Attributab31" sheetId="31" r:id="rId31"/>
    <s:sheet name="Other Comprehensive Income (Tab" sheetId="32" r:id="rId32"/>
    <s:sheet name="Restructuring and Other Charg33" sheetId="33" r:id="rId33"/>
    <s:sheet name="Acquisitions And Joint Ventur34" sheetId="34" r:id="rId34"/>
    <s:sheet name="Divestitures_Spinoff Divestitur" sheetId="35" r:id="rId35"/>
    <s:sheet name="Supplementary Financial State36" sheetId="36" r:id="rId36"/>
    <s:sheet name="Goodwill And Other Intangible37" sheetId="37" r:id="rId37"/>
    <s:sheet name="Income Taxes (Tables)" sheetId="38" r:id="rId38"/>
    <s:sheet name="Commitments And Contingent Li39" sheetId="39" r:id="rId39"/>
    <s:sheet name="Variable Interest Entities An40" sheetId="40" r:id="rId40"/>
    <s:sheet name="Debt And Lines Of Credit (Table" sheetId="41" r:id="rId41"/>
    <s:sheet name="Derivatives and Hedging Activ42" sheetId="42" r:id="rId42"/>
    <s:sheet name="Capital Stock (Tables)" sheetId="43" r:id="rId43"/>
    <s:sheet name="Retirement Plans (Tables)" sheetId="44" r:id="rId44"/>
    <s:sheet name="Postretirement Benefits (Tables" sheetId="45" r:id="rId45"/>
    <s:sheet name="Incentive Plans (Tables)" sheetId="46" r:id="rId46"/>
    <s:sheet name="Financial Information By Indu47" sheetId="47" r:id="rId47"/>
    <s:sheet name="Interim Financial Results (Un48" sheetId="48" r:id="rId48"/>
    <s:sheet name="Interim Financial Results Inter" sheetId="49" r:id="rId49"/>
    <s:sheet name="Schedule II - Valuation And Q50" sheetId="50" r:id="rId50"/>
    <s:sheet name="Summary Of Business And Signi51" sheetId="51" r:id="rId51"/>
    <s:sheet name="Earnings Per Share Attributab52" sheetId="52" r:id="rId52"/>
    <s:sheet name="Other Comprehensive Income (Sch" sheetId="53" r:id="rId53"/>
    <s:sheet name="Other Comprehensive Income (S54" sheetId="54" r:id="rId54"/>
    <s:sheet name="Restructuring and Other Charg55" sheetId="55" r:id="rId55"/>
    <s:sheet name="Restructuring and Other Charg56" sheetId="56" r:id="rId56"/>
    <s:sheet name="Restructuring and Other Charg57" sheetId="57" r:id="rId57"/>
    <s:sheet name="Acquisitions And Joint Ventur58" sheetId="58" r:id="rId58"/>
    <s:sheet name="Acquisitions And Joint Ventur59" sheetId="59" r:id="rId59"/>
    <s:sheet name="Acquisitions And Joint Ventur60" sheetId="60" r:id="rId60"/>
    <s:sheet name="Divestitures_Spinoff Divestit61" sheetId="61" r:id="rId61"/>
    <s:sheet name="Divestitures_Spinoff (Narrative" sheetId="62" r:id="rId62"/>
    <s:sheet name="Supplementary Financial State63" sheetId="63" r:id="rId63"/>
    <s:sheet name="Supplementary Financial State64" sheetId="64" r:id="rId64"/>
    <s:sheet name="Supplementary Financial State65" sheetId="65" r:id="rId65"/>
    <s:sheet name="Supplementary Financial State66" sheetId="66" r:id="rId66"/>
    <s:sheet name="Supplementary Financial State67" sheetId="67" r:id="rId67"/>
    <s:sheet name="Supplementary Financial State68" sheetId="68" r:id="rId68"/>
    <s:sheet name="Supplementary Financial State69" sheetId="69" r:id="rId69"/>
    <s:sheet name="Supplementary Financial State70" sheetId="70" r:id="rId70"/>
    <s:sheet name="Supplementary Financial State71" sheetId="71" r:id="rId71"/>
    <s:sheet name="Goodwill And Other Intangible72" sheetId="72" r:id="rId72"/>
    <s:sheet name="Goodwill And Other Intangible73" sheetId="73" r:id="rId73"/>
    <s:sheet name="Goodwill And Other Intangible74" sheetId="74" r:id="rId74"/>
    <s:sheet name="Goodwill And Other Intangible75" sheetId="75" r:id="rId75"/>
    <s:sheet name="Goodwill And Other Intangible76" sheetId="76" r:id="rId76"/>
    <s:sheet name="Income Taxes (Schedule of Incom" sheetId="77" r:id="rId77"/>
    <s:sheet name="Income Taxes (Schedule of Compo" sheetId="78" r:id="rId78"/>
    <s:sheet name="Income Taxes (Schedule of Effec" sheetId="79" r:id="rId79"/>
    <s:sheet name="Income Taxes (Schedule of Defer" sheetId="80" r:id="rId80"/>
    <s:sheet name="Income Taxes (Schedule of Unrec" sheetId="81" r:id="rId81"/>
    <s:sheet name="Income Taxes (Schedule of Com82" sheetId="82" r:id="rId82"/>
    <s:sheet name="Income Taxes (Summary of Operat" sheetId="83" r:id="rId83"/>
    <s:sheet name="Income Taxes (Narrative) (Detai" sheetId="84" r:id="rId84"/>
    <s:sheet name="Commitments And Contingent Li85" sheetId="85" r:id="rId85"/>
    <s:sheet name="Commitments And Contingent Li86" sheetId="86" r:id="rId86"/>
    <s:sheet name="Variable Interest Entities An87" sheetId="87" r:id="rId87"/>
    <s:sheet name="Variable Interest Entities An88" sheetId="88" r:id="rId88"/>
    <s:sheet name="Debt And Lines Of Credit (Debt " sheetId="89" r:id="rId89"/>
    <s:sheet name="Debt And Lines Of Credit Debt a" sheetId="90" r:id="rId90"/>
    <s:sheet name="Debt And Lines Of Credit (Summa" sheetId="91" r:id="rId91"/>
    <s:sheet name="Debt And Lines Of Credit Debt92" sheetId="92" r:id="rId92"/>
    <s:sheet name="Debt And Lines Of Credit (Narra" sheetId="93" r:id="rId93"/>
    <s:sheet name="Derivatives and Hedging Activ94" sheetId="94" r:id="rId94"/>
    <s:sheet name="Derivatives and Hedging Activ95" sheetId="95" r:id="rId95"/>
    <s:sheet name="Derivatives and Hedging Activ96" sheetId="96" r:id="rId96"/>
    <s:sheet name="Derivatives and Hedging Activ97" sheetId="97" r:id="rId97"/>
    <s:sheet name="Derivatives and Hedging Activ98" sheetId="98" r:id="rId98"/>
    <s:sheet name="Derivatives and Hedging Activ99" sheetId="99" r:id="rId99"/>
    <s:sheet name="Derivatives and Hedging Acti100" sheetId="100" r:id="rId100"/>
    <s:sheet name="Derivatives and Hedging Acti101" sheetId="101" r:id="rId101"/>
    <s:sheet name="Derivatives and Hedging Acti102" sheetId="102" r:id="rId102"/>
    <s:sheet name="Capital Stock (Rollforward Of C" sheetId="103" r:id="rId103"/>
    <s:sheet name="Capital Stock (Narrative) (Deta" sheetId="104" r:id="rId104"/>
    <s:sheet name="Retirement Plans (Schedule Of N" sheetId="105" r:id="rId105"/>
    <s:sheet name="Retirement Plans (Schedule Of A" sheetId="106" r:id="rId106"/>
    <s:sheet name="Retirement Plans (Schedule O107" sheetId="107" r:id="rId107"/>
    <s:sheet name="Retirement Plans (Pension Benef" sheetId="108" r:id="rId108"/>
    <s:sheet name="Retirement Plans (Pension Plans" sheetId="109" r:id="rId109"/>
    <s:sheet name="Retirement Plans (Net Periodic " sheetId="110" r:id="rId110"/>
    <s:sheet name="Retirement Plans (Major Actuari" sheetId="111" r:id="rId111"/>
    <s:sheet name="Retirement Plans Retirement Pla" sheetId="112" r:id="rId112"/>
    <s:sheet name="Retirement Plans (Effect Of A 2" sheetId="113" r:id="rId113"/>
    <s:sheet name="Retirement Plans (Pension Alloc" sheetId="114" r:id="rId114"/>
    <s:sheet name="Retirement Plans (Fair Values P" sheetId="115" r:id="rId115"/>
    <s:sheet name="Retirement Plans (Fair Value Me" sheetId="116" r:id="rId116"/>
    <s:sheet name="Retirement Plans Retirement 117" sheetId="117" r:id="rId117"/>
    <s:sheet name="Retirement Plans (Narrative) (D" sheetId="118" r:id="rId118"/>
    <s:sheet name="Postretirement Benefits (Compon" sheetId="119" r:id="rId119"/>
    <s:sheet name="Postretirement Benefits Pension" sheetId="120" r:id="rId120"/>
    <s:sheet name="Postretirement Benefits (Discou" sheetId="121" r:id="rId121"/>
    <s:sheet name="Postretirement Benefits Postret" sheetId="122" r:id="rId122"/>
    <s:sheet name="Postretirement Benefits (Weight" sheetId="123" r:id="rId123"/>
    <s:sheet name="Postretirement Benefits (Change" sheetId="124" r:id="rId124"/>
    <s:sheet name="Postretirement Benefits (Postre" sheetId="125" r:id="rId125"/>
    <s:sheet name="Postretirement Benefits (Estima" sheetId="126" r:id="rId126"/>
    <s:sheet name="Postretirement Benefits (Narrat" sheetId="127" r:id="rId127"/>
    <s:sheet name="Incentive Plans (Summary Of Sto" sheetId="128" r:id="rId128"/>
    <s:sheet name="Incentive Plans (Assumptions Us" sheetId="129" r:id="rId129"/>
    <s:sheet name="Incentive Plans (Summary Of Per" sheetId="130" r:id="rId130"/>
    <s:sheet name="Incentive Plans (Summary Of Act" sheetId="131" r:id="rId131"/>
    <s:sheet name="Incentive Plans (Stock-Based Co" sheetId="132" r:id="rId132"/>
    <s:sheet name="Incentive Plans (Narrative) (De" sheetId="133" r:id="rId133"/>
    <s:sheet name="Financial Information By Ind134" sheetId="134" r:id="rId134"/>
    <s:sheet name="Financial Information By Ind135" sheetId="135" r:id="rId135"/>
    <s:sheet name="Financial Information By Ind136" sheetId="136" r:id="rId136"/>
    <s:sheet name="Financial Information By Ind137" sheetId="137" r:id="rId137"/>
    <s:sheet name="Financial Information By Ind138" sheetId="138" r:id="rId138"/>
    <s:sheet name="Financial Information By Ind139" sheetId="139" r:id="rId139"/>
    <s:sheet name="Financial Information By Ind140" sheetId="140" r:id="rId140"/>
    <s:sheet name="Financial Information By Ind141" sheetId="141" r:id="rId141"/>
    <s:sheet name="Financial Information By Ind142" sheetId="142" r:id="rId142"/>
    <s:sheet name="Financial Information By Ind143" sheetId="143" r:id="rId143"/>
    <s:sheet name="Financial Information By Ind144" sheetId="144" r:id="rId144"/>
    <s:sheet name="Financial Information By Ind145" sheetId="145" r:id="rId145"/>
    <s:sheet name="Interim Financial Results (Deta" sheetId="146" r:id="rId146"/>
    <s:sheet name="Interim Financial Results (Foot" sheetId="147" r:id="rId147"/>
    <s:sheet name="Schedule II - Valuation And 148" sheetId="148" r:id="rId148"/>
  </s:sheets>
  <s:definedNames/>
  <s:calcPr calcId="124519" calcMode="auto" fullCalcOnLoad="1"/>
</s:workbook>
</file>

<file path=xl/sharedStrings.xml><?xml version="1.0" encoding="utf-8"?>
<sst xmlns="http://schemas.openxmlformats.org/spreadsheetml/2006/main" uniqueCount="1598">
  <si>
    <t>Document And Entity Information - USD ($)</t>
  </si>
  <si>
    <t>12 Months Ended</t>
  </si>
  <si>
    <t>Dec. 31, 2015</t>
  </si>
  <si>
    <t>Feb. 19, 2016</t>
  </si>
  <si>
    <t>Jun. 30, 2014</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P</t>
  </si>
  <si>
    <t>Entity Registrant Name</t>
  </si>
  <si>
    <t>INTERNATIONAL PAPER CO /NEW/</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 Of Operations - USD ($) $ in Millions</t>
  </si>
  <si>
    <t>Dec. 31, 2014</t>
  </si>
  <si>
    <t>Dec. 31, 2013</t>
  </si>
  <si>
    <t>Income Statement [Abstract]</t>
  </si>
  <si>
    <t>NET SALES</t>
  </si>
  <si>
    <t>COSTS AND EXPENSES</t>
  </si>
  <si>
    <t>Cost of products sold</t>
  </si>
  <si>
    <t>Selling and administrative expenses</t>
  </si>
  <si>
    <t>Depreciation, amortization and cost of timber harvested</t>
  </si>
  <si>
    <t>[1]</t>
  </si>
  <si>
    <t>Distribution expenses</t>
  </si>
  <si>
    <t>Taxes other than payroll and income taxes</t>
  </si>
  <si>
    <t>Restructuring and other charges</t>
  </si>
  <si>
    <t>Impairment of goodwill and other intangibles</t>
  </si>
  <si>
    <t>Net (gains) losses on sales and impairments of businesses</t>
  </si>
  <si>
    <t>Net bargain purchase gain on acquisition of business</t>
  </si>
  <si>
    <t>Interest expense, net</t>
  </si>
  <si>
    <t>EARNINGS (LOSS) FROM CONTINUING OPERATIONS BEFORE INCOME TAXES AND EQUITY EARNINGS</t>
  </si>
  <si>
    <t>[2]</t>
  </si>
  <si>
    <t>[3]</t>
  </si>
  <si>
    <t>Income tax provision (benefit)</t>
  </si>
  <si>
    <t>Equity earnings (loss), net of taxes</t>
  </si>
  <si>
    <t>EARNINGS (LOSS) FROM CONTINUING OPERATIONS</t>
  </si>
  <si>
    <t>Discontinued operations, net of taxes</t>
  </si>
  <si>
    <t>[4]</t>
  </si>
  <si>
    <t>NET EARNINGS (LOSS)</t>
  </si>
  <si>
    <t>Less: Net earnings (loss) attributable to noncontrolling interests</t>
  </si>
  <si>
    <t>NET EARNINGS (LOSS) ATTRIBUTABLE TO INTERNATIONAL PAPER COMPANY</t>
  </si>
  <si>
    <t>[2],[5]</t>
  </si>
  <si>
    <t>[3],[4],[6]</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MOUNTS ATTRIBUTABLE TO INTERNATIONAL PAPER COMPANY COMMON SHAREHOLDERS</t>
  </si>
  <si>
    <t>Excludes accelerated depreciation related to the closure and/or repurposing of mills.</t>
  </si>
  <si>
    <t>Includes the following pre-tax charges (gains): 2015In millions Q1 Q2 Q3 Q4Riegelwood mill conversion costs, net of proceeds from sale of the Carolina Coated Bristols brand $— $(14) $7 $15Timber monetization restructuring — — 17 (1)Early debt extinguishment costs — 207 — —Refund and state tax credits — (4) — —IP-Sun JV impairment — — 186 (12)Legal reserve adjustment — — — 15Impairment of Orsa goodwill and trade name intangible — — — 137Other items — 1 1 4Total $— $190 $211 $158</t>
  </si>
  <si>
    <t>Includes the following pre-tax charges (gains): 2014 Q1 Q2 Q3 Q4Temple-Inland integration $12 $2 $1 $1Courtland mill shutdown 495 49 3 7Early debt extinguishment costs — 262 13 1India legal contingency resolution — — (20) —Multi-employer pension plan withdrawal liability — — 35 —Foreign tax amnesty program — — 32 —Asia Industrial Packaging goodwill impairment — — — 100Loss on sale by investee and impairment of investment — — — 47Other items 4 (4) 13 (1)Total $511 $309 $77 $155</t>
  </si>
  <si>
    <t>Includes the after-tax operating earnings of the xpedx business prior to the spin-off and the following after-tax charges (gains): 2014 Q1 Q2 Q3 Q4xpedx spinoff $10 $20 $(14) $—Building Products divestiture 2 — (2) 9xpedx restructuring — (1) — —Total $12 $19 $(16) $9</t>
  </si>
  <si>
    <t>[5]</t>
  </si>
  <si>
    <t>ncludes the following tax expenses (benefits): 2015 Q1 Q2 Q3 Q4Tax expense for cash pension $— $23 $— $—Tax benefit related to IP-Sun JV — — (67) —Other items — 5 — 2Total $— $28 $(67) $2</t>
  </si>
  <si>
    <t>[6]</t>
  </si>
  <si>
    <t>Includes the following tax expenses (benefits): 2014 Q1 Q2 Q3 Q4State legislative tax change $10 $— $— $—Internal restructuring — — — (90)Other items (1) — — —Total $9 $— $— $(90)</t>
  </si>
  <si>
    <t>Consolidated Statement of Comprehensive Income - USD ($) $ in Millions</t>
  </si>
  <si>
    <t>OTHER COMPREHENSIVE INCOME (LOSS), NET OF TAX</t>
  </si>
  <si>
    <t>Change in cumulative foreign currency translation adjustment</t>
  </si>
  <si>
    <t>Net gains/losses on cash flow hedging derivatives:</t>
  </si>
  <si>
    <t>Net gains (losses) arising during the period (less tax of $3, $3 and $2)</t>
  </si>
  <si>
    <t>Reclassification adjustment for (gains) losses included in net earnings (less tax of $8, $1 and $3)</t>
  </si>
  <si>
    <t>TOTAL OTHER COMPREHENSIVE INCOME (LOSS), NET OF TAX</t>
  </si>
  <si>
    <t>Comprehensive Income (Loss)</t>
  </si>
  <si>
    <t>Net (Earnings) Loss Attributable to Noncontrolling Interests</t>
  </si>
  <si>
    <t>Other Comprehensive (Income) Loss Attributable to Noncontrolling Interests</t>
  </si>
  <si>
    <t>COMPREHENSIVE INCOME (LOSS) ATTRIBUTABLE TO INTERNATIONAL PAPER COMPANY</t>
  </si>
  <si>
    <t>U.S. Plans [Member]</t>
  </si>
  <si>
    <t>Amortization of pension and post-retirement prior service costs and net loss</t>
  </si>
  <si>
    <t>Pension and postretirement liability adjustments:</t>
  </si>
  <si>
    <t>Non-U.S. Plans [Member]</t>
  </si>
  <si>
    <t>All amounts are net of tax. Amounts in parentheses indicate debits to AOCI.</t>
  </si>
  <si>
    <t>Consolidated Statement of Comprehensive Income (Parenthetical) - USD ($) $ in Millions</t>
  </si>
  <si>
    <t>Amortization of prior service cost, tax</t>
  </si>
  <si>
    <t>Net gains (losses) on cash flow hedging derivatives arising during the period, tax</t>
  </si>
  <si>
    <t>Reclassification adjustment for (gains) losses included in net earnings, tax</t>
  </si>
  <si>
    <t>Pension and postretirement liability adjustments, tax</t>
  </si>
  <si>
    <t>Non-U.S. Postretirement Benefit Plans [Member]</t>
  </si>
  <si>
    <t>Consolidated Balance Sheet - USD ($) $ in Millions</t>
  </si>
  <si>
    <t>Current Assets</t>
  </si>
  <si>
    <t>Cash and temporary investments</t>
  </si>
  <si>
    <t>Accounts and notes receivable, less allowances of $70 in 2015 and $82 in 2014</t>
  </si>
  <si>
    <t>Inventories</t>
  </si>
  <si>
    <t>Deferred income tax assets</t>
  </si>
  <si>
    <t>Other current assets</t>
  </si>
  <si>
    <t>Total Current Assets</t>
  </si>
  <si>
    <t>Plants, Properties and Equipment, net</t>
  </si>
  <si>
    <t>Forestlands</t>
  </si>
  <si>
    <t>Investments</t>
  </si>
  <si>
    <t>Financial Assets of Special Purpose Entities (Note 12)</t>
  </si>
  <si>
    <t>Goodwill</t>
  </si>
  <si>
    <t>Deferred Charges and Other Assets</t>
  </si>
  <si>
    <t>TOTAL ASSETS</t>
  </si>
  <si>
    <t>Current Liabilities</t>
  </si>
  <si>
    <t>Notes payable and current maturities of long-term debt</t>
  </si>
  <si>
    <t>Accounts payable</t>
  </si>
  <si>
    <t>Accrued payroll and benefits</t>
  </si>
  <si>
    <t>Other accrued liabilities</t>
  </si>
  <si>
    <t>Total Current Liabilities</t>
  </si>
  <si>
    <t>Long-Term Debt</t>
  </si>
  <si>
    <t>Nonrecourse Financial Liabilities of Special Purpose Entities (Note 12)</t>
  </si>
  <si>
    <t>Deferred Income Taxes</t>
  </si>
  <si>
    <t>Pension Benefit Obligation</t>
  </si>
  <si>
    <t>Postretirement and Postemployment Benefit Obligation</t>
  </si>
  <si>
    <t>Other Liabilities</t>
  </si>
  <si>
    <t>Commitments and Contingent Liabilities (Note 11)</t>
  </si>
  <si>
    <t xml:space="preserve"> </t>
  </si>
  <si>
    <t>Equity</t>
  </si>
  <si>
    <t>Common stock $1 par value, 2015 &amp; 2014 – 448.9 shares</t>
  </si>
  <si>
    <t>Paid-in capital</t>
  </si>
  <si>
    <t>Retained earnings</t>
  </si>
  <si>
    <t>Accumulated other comprehensive loss</t>
  </si>
  <si>
    <t>Total Shareholders' Equity Before Treasury Stock</t>
  </si>
  <si>
    <t>Less: Common stock held in treasury, at cost, 2015 – 36.776 shares and 2014 – 28.734 shares</t>
  </si>
  <si>
    <t>Total Shareholders’ Equity</t>
  </si>
  <si>
    <t>Noncontrolling interests</t>
  </si>
  <si>
    <t>Total Equity</t>
  </si>
  <si>
    <t>TOTAL LIABILITIES AND EQUITY</t>
  </si>
  <si>
    <t>Consolidated Balance Sheet (Parenthetical) - USD ($) shares in Thousands, $ in Millions</t>
  </si>
  <si>
    <t>Statement of Financial Position [Abstract]</t>
  </si>
  <si>
    <t>Accounts and notes receivable, allowances</t>
  </si>
  <si>
    <t>Common stock, par value</t>
  </si>
  <si>
    <t>Common stock, shares</t>
  </si>
  <si>
    <t>Common stock held in treasury, shares</t>
  </si>
  <si>
    <t>Consolidated Statement Of Cash Flows - USD ($) $ in Millions</t>
  </si>
  <si>
    <t>OPERATING ACTIVITIES</t>
  </si>
  <si>
    <t>Depreciation, amortization, and cost of timber harvested</t>
  </si>
  <si>
    <t>Deferred income tax provision (benefit), net</t>
  </si>
  <si>
    <t>Pension plan contribution</t>
  </si>
  <si>
    <t>Periodic pension expense, net</t>
  </si>
  <si>
    <t>Equity (earnings) losses, net of taxes</t>
  </si>
  <si>
    <t>Release of tax reserves</t>
  </si>
  <si>
    <t>Impairment of goodwill and other intangible assets</t>
  </si>
  <si>
    <t>Other, net</t>
  </si>
  <si>
    <t>Changes in current assets and liabilities</t>
  </si>
  <si>
    <t>Accounts and notes receivable</t>
  </si>
  <si>
    <t>Accounts payable and accrued liabilities</t>
  </si>
  <si>
    <t>Interest payable</t>
  </si>
  <si>
    <t>Other</t>
  </si>
  <si>
    <t>CASH PROVIDED BY (USED FOR) OPERATION ACTIVITIES</t>
  </si>
  <si>
    <t>INVESTMENT ACTIVITIES</t>
  </si>
  <si>
    <t>Invested in capital projects</t>
  </si>
  <si>
    <t>Acquisitions, net of cash acquired</t>
  </si>
  <si>
    <t>Proceeds from divestitures</t>
  </si>
  <si>
    <t>Proceeds from spinoff</t>
  </si>
  <si>
    <t>Investment in Special Purpose Entities</t>
  </si>
  <si>
    <t>Proceeds from sale of fixed assets</t>
  </si>
  <si>
    <t>CASH PROVIDED BY (USED FOR) INVESTMENT ACTIVITIES</t>
  </si>
  <si>
    <t>FINANCING ACTIVITIES</t>
  </si>
  <si>
    <t>Repurchase of common stock and payments of restricted stock tax withholding</t>
  </si>
  <si>
    <t>Issuance of common stock</t>
  </si>
  <si>
    <t>Issuance of debt</t>
  </si>
  <si>
    <t>Reduction of debt</t>
  </si>
  <si>
    <t>Change in book overdrafts</t>
  </si>
  <si>
    <t>Dividends paid</t>
  </si>
  <si>
    <t>Acquisition of redeemable noncontrolling interest</t>
  </si>
  <si>
    <t>Debt tender premiums paid</t>
  </si>
  <si>
    <t>Redemption of securities</t>
  </si>
  <si>
    <t>CASH PROVIDED BY (USED FOR) FINANCING ACTIVITIES</t>
  </si>
  <si>
    <t>Effect of Exchange Rate Changes on Cash</t>
  </si>
  <si>
    <t>Change in Cash and Temporary Investments</t>
  </si>
  <si>
    <t>Cash and Temporary Investments</t>
  </si>
  <si>
    <t>Beginning of the period</t>
  </si>
  <si>
    <t>End of the period</t>
  </si>
  <si>
    <t>Consolidated Statement Of Changes In Equity - USD ($)</t>
  </si>
  <si>
    <t>Total</t>
  </si>
  <si>
    <t>Common Stock Issued [Member]</t>
  </si>
  <si>
    <t>Paid-In Capital [Member]</t>
  </si>
  <si>
    <t>Retained Earnings [Member]</t>
  </si>
  <si>
    <t>Accumulated Other Comprehensive Income (Loss) [Member]</t>
  </si>
  <si>
    <t>Treasury Stock [Member]</t>
  </si>
  <si>
    <t>Total International Paper Shareholders' Equity [Member]</t>
  </si>
  <si>
    <t>Noncontrolling Interest [Member]</t>
  </si>
  <si>
    <t>Beginning Balance at Dec. 31, 2012</t>
  </si>
  <si>
    <t>Issuance of stock for various plan, net</t>
  </si>
  <si>
    <t>Repurchase of stock</t>
  </si>
  <si>
    <t>Dividends</t>
  </si>
  <si>
    <t>Dividends paid to noncontrolling interests by subsidiary</t>
  </si>
  <si>
    <t>Noncontrolling interests of acquired entities</t>
  </si>
  <si>
    <t>Comprehensive income (loss)</t>
  </si>
  <si>
    <t>Ending Balance at Dec. 31, 2013</t>
  </si>
  <si>
    <t>xpedx spinoff</t>
  </si>
  <si>
    <t>Remeasurement of redeemable noncontrolling interest</t>
  </si>
  <si>
    <t>Ending Balance at Dec. 31, 2014</t>
  </si>
  <si>
    <t>Transactions of equity method investees</t>
  </si>
  <si>
    <t>Divestiture of noncontrolling interests</t>
  </si>
  <si>
    <t>Ending Balance at Dec. 31, 2015</t>
  </si>
  <si>
    <t>Summary Of Business And Significant Accounting Policies (Note)</t>
  </si>
  <si>
    <t>Accounting Policies [Abstract]</t>
  </si>
  <si>
    <t>Summary Of Business And Significant Accounting Policies [Note Text Block]</t>
  </si>
  <si>
    <t>NATURE OF BUSINESS International Paper (the Company) is a global paper and packaging company with primary markets and manufacturing operations in North America, Europe, Latin America, Russia, Asia, Africa and the Middle East. Substantially all of our businesses have experienced, and are likely to continue to experience, cycles relating to available industry capacity and general economic conditions. FINANCIAL STATEMENTS These consolidated financial statements have been prepared in conformity with accounting principles generally accepted in the United States that require the use of management’s estimates. Actual results could differ from management’s estimates. On July 1, 2014, International Paper completed the spinoff of its distribution business, xpedx, and xpedx's merger with Unisource Worldwide, Inc., with the combined companies now operating as Veritiv Corporation (Veritiv). As a result of the spinoff, all prior year amounts have been adjusted to reflect xpedx as a discontinued operation. See Note 7 for further discussion. CONSOLIDATION The consolidated financial statements include the accounts of International Paper and its wholly-owned, controlled majority-owned and financially controlled subsidiaries. All significant intercompany balances and transactions are eliminated. Investments in affiliated companies where the Company has significant influence over their operations are accounted for by the equity method. International Paper’s share of affiliates’ results of operations totaled earnings (loss) of $117 million , $(200) million and $(39) million in 2015 , 2014 and 2013 , respectively. REVENUE RECOGNITION Revenue is recognized when the customer takes title and assumes the risks and rewards of ownership. Revenue is recorded at the time of shipment for terms designated f.o.b. (free on board) shipping point. For sales transactions designated f.o.b. destination, revenue is recorded when the product is delivered to the customer’s delivery site, when title and risk of loss are transferred. Timber and forestland sales revenue is generally recognized when title and risk of loss pass to the buyer. SHIPPING AND HANDLING COSTS Shipping and handling costs, such as freight to our customers’ destinations, are included in distribution expenses in the consolidated statement of operations. When shipping and handling costs are included in the sales price charged for our products, they are recognized in net sales. ANNUAL MAINTENANCE COSTS Costs for repair and maintenance activities are expensed in the month that the related activity is performed under the direct expense method of accounting. TEMPORARY INVESTMENTS Temporary investments with an original maturity of three months or less are treated as cash equivalents and are stated at cost, which approximates market value. 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 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Annual straight-line depreciation rates generally are, for buildings — 2.50% to 5.00% , and for machinery and equipment — 5% to 33% . FORESTLANDS At December 31, 2015 , International Paper and its subsidiaries owned or managed approximately 335,000 acres of forestlands in Brazil, and through licenses and forest management agreements, had harvesting rights on government-owned forestlands in Russia. Costs attributable to timber are expensed as trees are cut. The rate charged is determined annually based on the relationship of incurred costs to estimated current merchantable volume. GOODWILL Goodwill relating to a single business reporting unit is included as an asset of the applicable segment. For goodwill impairment testing, this goodwill is allocated to reporting units. Annual testing for possible goodwill impairment is performed as of the beginning of the fourth quarter of each year, with additional interim testing performed when management believes that it is more likely than not events or circumstances have occurred that would result in the impairment of a reporting unit’s goodwill. In performing this testing, the Company estimates the fair value of its reporting units using the projected future cash flows to be generated by each unit over the estimated remaining useful operating lives of the unit’s assets, discounted using the estimated cost of capital for each reporting unit. These estimated fair values are then analyzed for reasonableness by comparing them to historic market transactions for businesses in the industry, and by comparing the sum of the reporting unit fair values and other corporate assets and liabilities divided by diluted common shares outstanding to the Company’s traded stock price on the testing date. For reporting units whose recorded value of net assets plus goodwill is in excess of their estimated fair values, the fair values of the individual assets and liabilities of the respective reporting units are then determined to calculate the amount of any goodwill impairment charge required. See Note 9 for further discussion. IMPAIRMENT OF LONG-LIVED ASSETS Long-lived assets are reviewed for impairment upon the occurrence of events or changes in circumstances that indicate that the carrying value of the assets may not be recoverable, measured by comparing their net book value to the undiscounted projected future cash flows generated by their use. Impaired assets are recorded at their estimated fair value. 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 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 STOCK-BASED COMPENSATION Compensation costs resulting from all stock-based compensation transactions are measured and recorded in the consolidated financial statements based on the grant-date fair value of the equity or liability instruments issued. Compensation cost is recognized over the period that an employee provides service in exchange for the award. ENVIRONMENTAL REMEDIATION COSTS 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determinable. ASSET RETIREMENT OBLIGATIONS A liability and an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life of the related equipment or facility. International Paper’s asset retirement obligations principally relate to closure costs for landfills. Revisions to the liability could occur due to changes in the estimated costs or timing of closures, or possible new federal or state regulations affecting these closures. In connection with potential future closures or redesigns of certain production facilities, it is possible that the Company may be required to take steps to remove certain materials from these facilities. Applicable regulations and standards provide that the removal of certain materials would only be required if the facility were to be demolished or underwent major renovations. At this time, any such obligations have an indeterminate settlement date, and the Company believes that adequate information does not exist to apply an expected-present-value technique to estimate any such potential obligations. Accordingly, the Company does not record a liability for such remediation until a decision is made that allows reasonable estimation of the timing of such remediation. 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si>
  <si>
    <t>Recent Accounting Developments (Note)</t>
  </si>
  <si>
    <t>New Accounting Pronouncements and Changes in Accounting Principles [Abstract]</t>
  </si>
  <si>
    <t>Recent Accounting Developments [Note Text Block]</t>
  </si>
  <si>
    <t>Other than as described below, no new accounting pronouncement issued or effective during the fiscal year has had or is expected to have a material impact on the consolidated financial statements. CLASSIFICATION OF DEFERRED TAXES In November 2015, the Financial Accounting Standards Board (FASB) issued Accounting Standards Update (ASU) 2015-17, "Balance Classification of Deferred Taxes." This ASU requires entities to offset all deferred tax assets and liabilities (and valuation allowances) for each tax-paying jurisdiction within each tax-paying component. The net deferred tax must be presented as a single noncurrent amount. This ASU is effective for annual reporting periods beginning after December 15, 2016, and interim periods within those years. Early adoption is permitted. The application of the requirements of this guidance is not expected to have a material effect on the consolidated financial statements. BUSINESS COMBINATIONS In September 2015, the FASB issued ASU 2015-16, "Business Combinations - Simplifying the Accounting for Measurement Period Adjustments." This ASU provides that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t the acquisition date. This ASU is effective for annual reporting periods beginning after December 15, 2016, and interim periods within fiscal years beginning after December 15, 2017. This ASU must be applied prospectively to adjustments to provisional amounts that occur after the effective date. Early adoption is permitted for financial statements that have not been issued. The Company is currently evaluating the provisions of this guidance. INVENTORY In July 2015, the FASB issued ASU 2015-11, "Simplifying the Measurement of Inventory." This ASU provides that entities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 using LIFO or the retail inventory method. This ASU is effective for annual reporting periods beginning after December 15, 2016, and interim periods within those years. Early adoption is permitted. The Company is currently evaluating the provisions of this guidance. CLOUD COMPUTING ARRANGEMENTS In April 2015, the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Early adoption is permitted. The application of the requirements of this guidance is not expected to have a material effect on the consolidated financial statements. DEBT ISSUANCE COSTS In April 2015, the FASB issued ASU 2015-03, "Interest - Imputation of Interest (Subtopic 835-30: Simplifying the Presentation of Debt Issuance Costs)," which simplifies the balance sheet presentation of the costs for issuing debt. This ASU is effective for annual reporting periods beginning after December 15, 2015, and interim periods within those years; however, early adoption is allowed. An entity should apply the new guidance on a retrospective basis, wherein the balance sheet of each individual period presented should be adjusted to reflect the period-specific effects of applying the new guidance. The application of the requirements of this guidance is not expected to have a material effect on the consolidated financial statements. CONSOLIDATION In February 2015, the FASB issued ASU 2015-02, "Consolidation," which amends the requirements for consolidation and significantly changes the consolidation analysis required. This ASU is effective for annual reporting periods beginning after December 15, 2015, and interim periods within those years. The application of the requirements of this guidance is not expected to have a material effect on the consolidated financial statements. SHARE-BASED PAYMENT In June 2014, the FASB issued ASU 2014-12, "Accounting for Share-based Payments When the Terms of an Award Provide That Performance Target Could Be Achieved After the Requisite Service Period." This guidance provides that entities should treat performance targets that can be met after the requisite service period of a share-based payment award as performance conditions that affect vesting. As such, an entity should not record compensation expense related to an award for which transfer to the employee is contingent on the entity's satisfaction of a performance target until it becomes probable that the performance target will be met. This ASU is effective for annual reporting periods beginning after December 15, 2015, and interim periods within those years. The application of the requirements of this guidance is not expected to have a material effect on the consolidated financial statements. REVENUE RECOGNITION In May 2014, the FASB issued ASU 2014-09, "Revenue from Contracts with Customers." The guidance replaces most existing revenue recognition guidance and provides that an entity should recognize revenue to depict the transfer of promised goods or services to customers in an amount that reflects the consideration to which the entity expects to be entitled in exchange for those goods and services. This ASU is effective for annual reporting periods beginning after December 15, 2017, and interim periods within those years, and permits the use of either the retrospective or cumulative effect transition method. The Company is currently evaluating the provisions of this guidance.</t>
  </si>
  <si>
    <t>Earnings Per Share Attributable To International Paper Company Common Shareholders (Note)</t>
  </si>
  <si>
    <t>Earnings Per Share, Basic and Diluted [Abstract]</t>
  </si>
  <si>
    <t>Earnings Per Share Attributable To International Paper Company Common Shareholders [Note Text Block]</t>
  </si>
  <si>
    <t>Basic earnings per share is computed by dividing earnings by the weighted average number of common shares outstanding. Diluted earnings per share is computed assuming that all potentially dilutive securities, including “in-the-money” stock options, were converted into common shares. A reconciliation of the amounts included in the computation of basic earnings (loss) per share from continuing operations, and diluted earnings (loss) per share from continuing operations is as follows: In millions, except per share amounts 2015 2014 2013 Earnings (loss) from continuing operations $ 938 $ 568 $ 1,704 Effect of dilutive securities (a) — — — Earnings (loss) from continuing operations – assuming dilution $ 938 $ 568 $ 1,704 Average common shares outstanding 417.4 427.7 443.3 Effect of dilutive securities (a): Restricted performance share plan 3.2 4.2 4.5 Stock options (b) — 0.1 0.3 Average common shares outstanding – assuming dilution 420.6 432.0 448.1 Basic earnings (loss) per share from continuing operations $ 2.25 $ 1.33 $ 3.85 Diluted earnings (loss) per share from continuing operations $ 2.23 $ 1.31 $ 3.80 (a) Securities are not included in the table in periods when antidilutive. (b) Options to purchase shares were not included in the computation of diluted common shares outstanding if their exercise price exceeded the average market price of the Company’s common stock for each respective reporting date.</t>
  </si>
  <si>
    <t>Other Comprehensive Income (Note)</t>
  </si>
  <si>
    <t>Equity [Abstract]</t>
  </si>
  <si>
    <t>Other Comprehensive Income [Note Text Block]</t>
  </si>
  <si>
    <t>The following table presents changes in AOCI for the year ended December 31, 2015: In millions Defined Benefit Pension and Postretirement Items (a) Change in Cumulative Foreign Currency Translation Adjustments (a) Net Gains and Losses on Cash Flow Hedging Derivatives (a) Total (a) Balance as of December 31, 2014 $ (3,134 ) $ (1,513 ) $ 1 $ (4,646 ) Other comprehensive income (loss) before reclassifications (331 ) (1,002 ) (3 ) (1,336 ) Amounts reclassified from accumulated other comprehensive income 296 (40 ) 12 268 Net Current Period Other Comprehensive Income (35 ) (1,042 ) 9 (1,068 ) Other Comprehensive Income (Loss) Attributable to Noncontrolling Interest — 6 — 6 Balance as of December 31, 2015 $ (3,169 ) $ (2,549 ) $ 10 $ (5,708 ) (a) All amounts are net of tax. Amounts in parentheses indicate debits to AOCI. The following table presents changes in AOCI for the year ended December 31, 2014: In millions Defined Benefit Pension and Postretirement Items (a) Change in Cumulative Foreign Currency Translation Adjustments (a) Net Gains and Losses on Cash Flow Hedging Derivatives (a) Total (a) Balance as of December 31, 2013 $ (2,105 ) $ (649 ) $ (5 ) $ (2,759 ) Other comprehensive income (loss) before reclassifications (1,271 ) (863 ) 10 (2,124 ) Amounts reclassified from accumulated other comprehensive income 242 (13 ) (4 ) 225 Net Current Period Other Comprehensive Income (1,029 ) (876 ) 6 (1,899 ) Other Comprehensive Income (Loss) Attributable to Noncontrolling Interest — 12 — 12 Balance as of December 31, 2014 $ (3,134 ) $ (1,513 ) $ 1 $ (4,646 ) (a) All amounts are net of tax. Amounts in parentheses indicate debits to AOCI. The following table presents changes in AOCI for the year ended December 31, 2013: In millions Defined Benefit Pension and Postretirement Items (a) Change in Cumulative Foreign Currency Translation Adjustments (a) Net Gains and Losses on Cash Flow Hedging Derivatives (a) Total (a) Balance as of December 31, 2012 $ (3,596 ) $ (246 ) $ 2 $ (3,840 ) Other comprehensive income (loss) before reclassifications 1,184 (443 ) — 741 Amounts reclassified from accumulated other comprehensive income 307 17 (7 ) 317 Net Current Period Other Comprehensive Income 1,491 (426 ) (7 ) 1,058 Other Comprehensive Income (Loss) Attributable to Noncontrolling Interest — 23 — 23 Balance as of December 31, 2013 $ (2,105 ) $ (649 ) $ (5 ) $ (2,759 ) (a) All amounts are net of tax. Amounts in parentheses indicate debits to AOCI. The following table presents details of the reclassifications out of AOCI for the three years ended: Details About Accumulated Other Comprehensive Income Components Amount Reclassified from Accumulated Other Comprehensive Income (a) Location of Amount Reclassified from AOCI 2015 2014 2013 In millions Defined benefit pension and postretirement items: Prior-service costs $ (33 ) $ (17 ) $ (9 ) (b) Cost of products sold Actuarial gains/(losses) (449 ) (379 ) (493 ) (b) Cost of products sold Total pre-tax amount (482 ) (396 ) (502 ) Tax (expense)/benefit 186 154 195 Net of tax (296 ) (242 ) (307 ) Change in cumulative foreign currency translation adjustments: Business acquisition/divestiture 40 13 (17 ) Net (gains) losses on sales and impairments of businesses or Retained earnings Tax (expense)/benefit — — — Net of tax 40 13 (17 ) Net gains and losses on cash flow hedging derivatives: Foreign exchange contracts (20 ) 3 10 (c) Cost of products sold Total pre-tax amount (20 ) 3 10 Tax (expense)/benefit 8 1 (3 ) Net of tax (12 ) 4 7 Total reclassifications for the period $ (268 ) $ (225 ) $ (317 ) (a) Amounts in parentheses indicate debits to earnings/loss. (b) These accumulated other comprehensive income components are included in the computation of net periodic pension cost (see Note 16 for additional details). (c) This accumulated other comprehensive income component is included in our derivatives and hedging activities (see Note 14 for additional details).</t>
  </si>
  <si>
    <t>Restructuring and Other Charges (Note)</t>
  </si>
  <si>
    <t>Restructuring and Related Activities [Abstract]</t>
  </si>
  <si>
    <t>Restructuring and Related Activities [Note Text Block]</t>
  </si>
  <si>
    <t>2015: During 2015, total restructuring and other charges of $252 million before taxes were recorded. These charges included: In millions 2015 Early debt extinguishment costs (see Note 13) $ 207 Timber monetization restructuring 16 Legal liability reserve adjustment 15 Riegelwood mill conversion costs net of proceeds from the sale of Carolina Coated Bristols brand (a) 8 Other 6 Total $ 252 (a) Includes $5 million of severance charges, $24 million of accelerated depreciation, sale proceeds of $22 million and $1 million of other charges. Included in the $252 million of restructuring and other charges is severance expense of $5 million which is related to 69 employees. 2014: During 2014, total restructuring and other charges of $846 million before taxes were recorded. These charges included: In millions 2014 Early debt extinguishment costs (see Note 13) $ 276 Courtland mill shutdown (a) 554 Other (b) 16 Total $ 846 (a) Includes $464 million of accelerated depreciation, $24 million of inventory impairment charges, $26 million of severance charges and $40 million of other charges which are recorded in the Printing Papers segment. (b) Includes $15 million of severance charges. Included in the $846 million of restructuring and other charges is severance expense of $41 million which is related to 957 employees. 2013: During 2013, total restructuring and other charges of $156 million before taxes were recorded. These charges included: In millions 2013 Early debt extinguishment costs (see Note 13) $ 25 Courtland mill shutdown (a) 118 Box plant closures (13 ) Augusta paper machine shutdown (b) 45 Insurance reimbursements (30 ) Other (c) 11 Total $ 156 (a) Includes $73 million of accelerated depreciation and other non-cash charges, $42 million of severance charges and $3 million of other charges which are recorded in the Printing Papers segment. During 2013, the Company accelerated depreciation for certain Courtland assets, and diligently evaluated certain other assets for possible alternative uses by one of our other businesses. The net book value of these assets at December 31, 2013 was approximately $470 million . (b) Includes $39 million of accelerated depreciation charges, $2 million of severance charges and $4 million of other charges which are recorded in the Consumer Packaging segment. (c) Includes $2 million of severance charges. Included in the $156 million of restructuring and other charges is severance expense of $46 million which is related to 1,384 employees. ALTERNATIVE FUEL MIXTURE TAX CREDIT On July 19, 2011 the Company filed an amended 2009 tax return claiming alternative fuel mixture tax credits as non-taxable income. The amended position has been accepted by the Internal Revenue Service (IRS) in the closing of the IRS tax audit for the years 2006 - 2009. As a result, during 2013, the Company recognized an income tax benefit of $753 million related to the non-taxability of the alternative fuel mixture tax credits.</t>
  </si>
  <si>
    <t>Acquisitions And Joint Ventures (Note)</t>
  </si>
  <si>
    <t>Acquisitions And Joint Ventures [Abstract]</t>
  </si>
  <si>
    <t>Acquisitions And Joint Ventures [Note Text Block]</t>
  </si>
  <si>
    <t>OLMUKSAN 2014: In May 2014, the Company conducted a voluntary tender offer for the remaining outstanding 12.6% public shares of Olmuksan. The Company also purchased outstanding shares of Olmuksan outside of the tender offer. As of December 31, 2014 and 2015, the Company owned 91.7% of Olmuksan's outstanding and issued shares. 2013: On January 3, 2013, International Paper completed the acquisition (effective date of acquisition on January 1, 2013) of the shares of its joint venture partner, Sabanci Holding, in the Turkish corrugated packaging company, Olmuksa International Paper Sabanci Ambalaj Sanayi ve Ticaret A.S., now called Olmuksan International Paper Ambalaj Sanayi ve Ticaret A.S. (Olmuksan), for a purchase price of $56 million . The acquired shares represented 43.7% of Olmuksan's shares. Prior to this acquisition, International Paper held a 43.7% equity interest in Olmuksan. Because the transaction resulted in International Paper becoming the majority shareholder, owning 87.4% of Olmuksan's outstanding and issued shares, its completion triggered a mandatory call for tender of the remaining public shares which began in March 2013 and ended in April 2013, with no shares tendered. As a result, the 12.6% owned by other parties were considered non-controlling interests. Olmuksan's financial results have been consolidated with the Company's Industrial Packaging segment beginning January 1, 2013, the effective date which International Paper obtained majority control of the entity. Following the transaction, the Company's previously held 43.7% equity interest in Olmuksan was remeasured to a fair value of $75 million , resulting in a gain of $9 million . In addition, the cumulative translation adjustment balance of $17 million relating to the previously held equity interest was reclassified, as expense, from accumulated other comprehensive income. The final purchase price allocation indicated that the sum of the cash consideration paid, the fair value of the noncontrolling interest and the fair value of the previously held interest was less than the fair value of the underlying assets by $21 million , resulting in a bargain purchase price gain being recorded on this transaction. The aforementioned remeasurement of equity interest gain, the cumulative translation adjustment to expense, and the bargain purchase gain are included in the Net bargain purchase gain on acquisition of business in the accompanying consolidated statement of operations. The following table summarizes the final allocation of the purchase price to the fair value of assets and liabilities acquired as of January 1, 2013, which was completed in the fourth quarter of 2013. In millions Cash and temporary investments $ 5 Accounts and notes receivable 72 Inventory 31 Other current assets 2 Plants, properties and equipment 106 Investments 11 Total assets acquired 227 Notes payable and current maturities of long-term debt 17 Accounts payable and accrued liabilities 27 Deferred income tax liability 4 Postretirement and postemployment benefit obligation 6 Total liabilities assumed 54 Noncontrolling interest 18 Net assets acquired $ 155 Pro forma information related to the acquisition of Olmuksan has not been included as it does not have a material effect on the Company's consolidated results of operations. ORSA 2014: On April 8, 2014, the Company acquired the remaining 25% of shares of Orsa International Paper Embalangens S.A. (Orsa IP) from its joint venture partner, Jari Celulose, Papel e Embalagens S.A. (Jari), a Grupo Orsa company, for approximately $127 million , of which $105 million was paid in cash with the remaining $22 million held back pending satisfaction of certain indemnification obligations by Jari. International Paper will release the amount held back, or any amount for which we have not notified Jari of a claim, by March 30, 2016. An additional $11 million , which was not included in the purchase price, was placed in an escrow account pending resolution of certain open matters. During 2014, these open matters were successfully resolved, which resulted in $9 million paid out of escrow to Jari and correspondingly added to the final purchase consideration. The remaining $2 million was released back to the Company. As a result of this transaction, the Company reversed the $168 million of Redeemable noncontrolling interest included on the March 31, 2014 consolidated balance sheet. The net difference between the Redeemable noncontrolling interest balance plus $14 million of currency translation adjustment reclassified out of Other comprehensive income less the 25% purchase price was reflected as an increase to Retained earnings on the consolidated balance sheet. 2013: On January 14, 2013, International Paper and Jari formed Orsa IP with International Paper holding a 75% stake. The value of International Paper's investment in Orsa IP was approximately $471 million . Because International Paper acquired a majority control of the joint venture, Orsa IP's financial results have been consolidated with our Industrial Packaging segment from the date of formation on January 14, 2013. The 25% owned by Jari was considered a redeemable noncontrolling interest and met the requirements to be classified outside permanent equity. As such, the Company reported $163 million in Redeemable noncontrolling interest in the December 31, 2013 consolidated balance sheet. The following table summarizes the final allocation of the purchase price to the fair value of assets and liabilities acquired as of January 14, 2013, which was completed in the fourth quarter of 2013. In millions Cash and temporary investments $ 16 Accounts and notes receivable 5 Inventory 27 Plants, properties and equipment 290 Goodwill 260 Other intangible assets 110 Other long-term assets 2 Total assets acquired 710 Accounts payable and accrued liabilities 68 Deferred income tax liability 37 Total liabilities assumed 105 Noncontrolling interest 134 Net assets acquired $ 471 The identifiable intangible assets acquired in connection with the Orsa IP acquisition included the following: In millions Estimated Fair Value Average Remaining Useful Life Asset Class: (at acquisition date) Customer relationships $ 88 12 years Trademark 3 6 years Wood supply agreement 19 25 years Total $ 110 Pro forma information related to the acquisition of Orsa IP has not been included as it does not have a material effect on the Company's consolidated results of operations. Due to the complex organizational structure of Orsa IP's operations, and the extended time required to prepare consolidated financial information in accordance with accounting principles generally accepted in the United States, the Company reports Orsa IP's operating results on a one-month lag basis.</t>
  </si>
  <si>
    <t>Divestitures/Spinoff (Note)</t>
  </si>
  <si>
    <t>Discontinued Operations and Disposal Groups [Abstract]</t>
  </si>
  <si>
    <t>Businesses Held For Sale, Divestitures And Impairments [Note Text Block]</t>
  </si>
  <si>
    <t>DISCONTINUED OPERATIONS 2014: On July 1, 2014, International Paper completed the spinoff of its distribution business, xpedx, which subsequently merged with Unisource Worldwide, Inc., with the combined companies now operating as Veritiv Corporation (Veritiv). The xpedx business had historically represented the Company's Distribution reportable segment. The spinoff was accomplished by the contribution of the xpedx business to Veritiv and the distribution of 8,160,000 shares of Veritiv common stock on a pro-rata basis to International Paper shareholders. International Paper received a payment of approximately $411 million , financed with new debt in Veritiv's capital structure. All current and historical operating results for xpedx are included in Discontinued operations, net of tax, in the accompanying consolidated statement of operations. The following summarizes the major classes of line items comprising Earnings (Loss) Before Income Taxes and Equity Earnings reconciled to Discontinued Operations, net of tax, related to the xpedx spinoff for all periods presented in the consolidated statement of operations: In millions 2014 2013 Net Sales $ 2,604 $ 5,597 Costs and Expenses Cost of products sold 2,309 4,941 Selling and administrative expenses 191 409 Depreciation, amortization and cost of timber harvested 9 16 Distribution expenses 69 149 Restructuring and other charges 25 54 Impairment of goodwill and other intangibles — 400 Other, net 3 7 Earnings (Loss) Before Income Taxes and Equity Earnings (2 ) (379 ) Income tax provision (benefit) (1 ) (25 ) Discontinued Operations, Net of Taxes (a) $ (1 ) $ (354 ) (a) These amounts, along with those disclosed below related to the Temple-Inland Building Products divestitures, are included in Discontinued operations, net of tax, in the consolidated statement of operations. Total cash provided by operations related to xpedx of $29 million and $81 million for 2014 and 2013, respectively, is included in Cash Provided By (Used For) Operations in the consolidated statement of cash flows. Total cash provided by (used for) investing activities related to xpedx of $3 million and $12 million for 2014 and 2013, respectively, is included in Cash Provided By (Used For) Investing Activities in the consolidated statement of cash flows. 2013: On April 1, 2013, the Company finalized the sale of Temple-Inland's 50% interest in Del-Tin Fiber L.L.C. to joint venture partner Deltic Timber Corporation for $20 million in assumed liabilities and cash. On July 19, 2013 the Company finalized the sale of its Temple-Inland Building Products division to Georgia-Pacific Building Products, LLC for approximately $726 million in cash. Related to these divestitures, the Company recorded income (loss) of $0 million , $(12) million and $45 million for the years ended December 31, 2015, 2014 and 2013, respectively. These amounts are included in Discontinued operations, net of tax in the consolidated statement of operations. OTHER DIVESTITURES AND IMPAIRMENTS 2015: On October 13, 2015 , the Company finalized the sale of its 55% interest in IP Asia Coated Paperboard (IP-Sun JV) business, within the Company's Consumer Packaging segment, to its Chinese coated board joint venture partner, Shandong Sun Holding Group Co., Ltd. for RMB 149 million (approximately USD $23 million ). During the third quarter of 2015, a determination was made that the current book value of the asset group exceeded its estimated fair value of $23 million , which was the agreed upon selling price. The 2015 loss includes the net pre-tax impairment charge of $174 million ( $113 million after taxes). A pre-tax charge of $186 million was recorded during the third quarter in the Company's Consumer Packaging segment to write down the long-lived assets of this business to their estimated fair value. In the fourth quarter of 2015, upon the sale and corresponding deconsolidation of IP-Sun JV from the Company's consolidated balance sheet, final adjustments were made resulting in a reduction of the impairment of $12 million . The amount of pre-tax losses related to noncontrolling interest of the IP-Sun JV included in the Company's consolidated statement of operations for the years ended December 31, 2015, 2014 and 2013 were $19 million , $12 million and $8 million , respectively. The amount of pre-tax losses related to the IP-Sun JV included in the Company's consolidated statement of operations for the years ended December 31, 2015, 2014 and 2013 were $226 million , $51 million and $41 million , respectively. The net 2015 loss totaling $174 million related to the impairment of Sun-JV is included in Net (gains) losses on sales and impairments of businesses in the accompanying consolidated statement of operations. 2014: During 2014, the Company recorded a net pre-tax charge of $47 million ( $36 million after taxes) for the loss on the sale of a business by our equity method investee, ASG (formerly referred to as AGI-Shorewood), and the subsequent partial impairment of this ASG investment. The net 2014 loss totaling $38 million , including the ASG impairment discussed above, related to other divestitures and impairments is included in Net (gains) losses on sales and impairments of businesses in the accompanying consolidated statement of operations. 2013: During 2013, the Company recorded net pre-tax charges of $3 million ( $1 million after taxes) for adjustments related to the divestiture of three containerboard mills in 2012 and the sale of the Shorewood business. This loss is included in Net (gains) losses on sales and impairments of businesses in the accompanying consolidated statement of operations.</t>
  </si>
  <si>
    <t>Supplementary Financial Statement Information (Note)</t>
  </si>
  <si>
    <t>Supplementary Financial Statement Information [Abstract]</t>
  </si>
  <si>
    <t>Supplementary Financial Statement Information [Note Text Block]</t>
  </si>
  <si>
    <t>TEMPORARY INVESTMENTS In millions at December 31 2015 2014 Temporary Investments $ 738 $ 1,480 ACCOUNTS AND NOTES RECEIVABLE Accounts and notes receivable, net of allowances, by classification were: In millions at December 31 2015 2014 Accounts and notes receivable: Trade $ 2,480 $ 2,860 Other 195 223 Total $ 2,675 $ 3,083 INVENTORIES In millions at December 31 2015 2014 Raw materials $ 339 $ 494 Finished pulp, paper and packaging products 1,248 1,273 Operating supplies 563 562 Other 78 95 Inventories $ 2,228 $ 2,424 The last-in, first-out inventory method is used to value most of International Paper’s U.S. inventories. Approximately 78% of total raw materials and finished products inventories were valued using this method. If the first-in, first-out method had been used, it would have increased total inventory balances by approximately $345 million and $334 million at December 31, 2015 and 2014 , respectively. PLANTS, PROPERTIES AND EQUIPMENT In millions at December 31 2015 2014 Pulp, paper and packaging facilities $ 31,466 $ 31,805 Other properties and equipment 1,242 1,263 Gross cost 32,708 33,068 Less: Accumulated depreciation 20,728 20,340 Plants, properties and equipment, net $ 11,980 $ 12,728 In millions 2015 2014 2013 Depreciation expense $ 1,213 $ 1,308 $ 1,415 INTEREST Cash payments related to interest were as follows: In millions 2015 2014 2013 Interest payments $ 680 $ 718 $ 751 Amounts related to interest were as follows: In millions 2015 2014 2013 Interest expense (a) $ 644 $ 677 $ 669 Interest income (a) 89 70 57 Capitalized interest costs 25 23 17 (a) Interest expense and interest income exclude approximately $25 million , $38 million and $45 million in 2015 , 2014 and 2013 , respectively, related to investments in and borrowings from variable interest entities for which the Company has a legal right of offset (see Note 12 ).</t>
  </si>
  <si>
    <t>Goodwill And Other Intangibles (Note)</t>
  </si>
  <si>
    <t>Goodwill and Intangible Assets Disclosure [Abstract]</t>
  </si>
  <si>
    <t>Goodwill And Other Intangibles [Note Text Block]</t>
  </si>
  <si>
    <t>GOODWILL The following tables present changes in the goodwill balances as allocated to each business segment for the years ended December 31, 2015 and 2014 : In millions Industrial Packaging Printing Papers Consumer Packaging Total Balance as of January 1, 2015 Goodwill $3,396 $2,234 $1,784 $7,414 Accumulated impairment losses (a) (100 ) (1,877 ) (1,664 ) (3,641 ) 3,296 357 120 3,773 Reclassifications and other (b) (70 ) (95 ) (3 ) (168 ) Additions/reductions (1 ) (15 ) (c) (117 ) (d) (133 ) Impairment loss (137 ) (e) — — (137 ) Balance as of December 31, 2015 Goodwill 3,325 2,124 1,664 7,113 Accumulated impairment losses (a) (237 ) (1,877 ) (1,664 ) (3,778 ) Total $3,088 $247 $— $3,335 (a) Represents accumulated goodwill impairment charges since the adoption of ASC 350, “Intangibles – Goodwill and Other” in 2002. (b) Represents the effects of foreign currency translations and reclassifications. (c) Reflects a reduction from tax benefits generated by the deduction of goodwill amortization for tax purposes in Brazil. (d) Reduction due to the sale and de-consolidation of Shandong Sun joint venture in Asia. (e) Reflects a charge for goodwill impairment related to our Brazil Industrial Packaging business. In millions Industrial Packaging Printing Papers Consumer Packaging Distribution Total Balance as of January 1, 2014 Goodwill $3,430 $2,311 $1,787 $400 $7,928 Accumulated impairment losses (a) — (1,877 ) (1,664 ) (400 ) (3,941 ) 3,430 434 123 — 3,987 Reclassifications and other (b) (34 ) (57 ) (3 ) — (94 ) Additions/reductions — (20 ) (c) — — (20 ) Impairment loss (100 ) (d) — — — (100 ) Write off of goodwill — — — (400 ) (400 ) Write off of accumulated impairment loss — — — 400 400 Balance as of December 31, 2014 Goodwill 3,396 2,234 1,784 — 7,414 Accumulated impairment losses (a) (100 ) (1,877 ) (1,664 ) — (3,641 ) Total $3,296 $357 $120 $— $3,773 (a) Represents accumulated goodwill impairment charges since the adoption of ASC 350, “Intangibles – Goodwill and Other” in 2002. (b) Represents the effects of foreign currency translations and reclassifications. (c) Reflects a reduction from tax benefits generated by the deduction of goodwill amortization for tax purposes in Brazil. (d) Reflects a charge of $100 million for goodwill impairment related to our Asia Industrial Packaging business. In the fourth quarter of 2015, in conjunction with the annual testing of its reporting units for possible goodwill impairments, the Company calculated the estimated fair value of its Brazil Packaging business using its discounted future cash flows and determined that all of the goodwill in the business, totaling $137 million , should be written off. The decline in the fair value of the Brazil Packaging business and resulting impairment charge was due to the negative impacts on the cash flows of the business caused by the continued decline of the overall Brazilian economy. In the fourth quarter of 2014, in conjunction with the annual testing of its reporting units for possible goodwill impairments, the Company calculated the estimated fair value of its Asia Industrial Packaging business using the discounted future cash flows and determined that all of the goodwill in this business, totaling $100 million , should be written off. The decline in the fair value of the Asia Industrial Packaging business and resulting impairment charge was due to a change in the strategic outlook for the business. In the fourth quarter of 2013, in conjunction with the annual testing of its reporting units for possible goodwill impairments, the Company calculated the estimated fair value of its India Papers business using the discounted future cash flows and determined that all of the goodwill of this business, totaling $112 million , should be written off. The decline in the fair value of the India Papers reporting unit and resulting impairment charge was due to a change in the strategic outlook for the India Papers operations. At December 31, 2013, there was $400 million of goodwill and $400 million of accumulated impairment losses included in the consolidated balance sheet associated with the xpedx business (Distribution segment). Effective July 1, 2014, the Company completed the spinoff of its xpedx business which had historically represented the Company's Distribution reportable segment. Following the spinoff of xpedx, the assets and liabilities of this business have been adjusted off of the consolidated balance sheet and are not included in balances as of December 31, 2014. OTHER INTANGIBLES Identifiable intangible assets comprised the following: 2015 2014 In millions at Gross Carrying Amount Accumulated Amortization Gross Carrying Amount Accumulated Amortization Customer relationships and lists $ 495 $ 166 $ 561 $ 157 Non-compete agreements 69 56 74 53 Tradenames, patents and trademarks 61 54 61 44 Land and water rights 33 6 81 9 Software 22 20 23 22 Other 46 29 48 24 Total $ 726 $ 331 $ 848 $ 309 The Company recognized the following amounts as amortization expense related to intangible assets: In millions 2015 2014 2013 Amortization expense related to intangible assets $ 60 $ 73 $ 79 Based on current intangibles subject to amortization, estimated amortization expense for each of the succeeding years is as follows: 2016 – $46 million , 2017 – $44 million , 2018 – $35 million , 2019 – $33 million , 2020 – $32 million , and cumulatively thereafter – $199 million .</t>
  </si>
  <si>
    <t>Income Taxes (Note)</t>
  </si>
  <si>
    <t>Income Tax Disclosure [Abstract]</t>
  </si>
  <si>
    <t>Income Taxes [Note Text Block]</t>
  </si>
  <si>
    <t>The components of International Paper’s earnings from continuing operations before income taxes and equity earnings by taxing jurisdiction were as follows: In millions 2015 2014 2013 Earnings (loss) U.S. $ 1,147 $ 565 $ 775 Non-U.S. 119 307 453 Earnings (loss) from continuing operations before income taxes and equity earnings $ 1,266 $ 872 $ 1,228 The provision (benefit) for income taxes (excluding noncontrolling interests) by taxing jurisdiction was as follows: In millions 2015 2014 2013 Current tax provision (benefit) U.S. federal $ 62 $ 175 $ (663 ) U.S. state and local 12 9 (98 ) Non-U.S. 111 74 95 $ 185 $ 258 $ (666 ) Deferred tax provision (benefit) U.S. federal $ 321 $ (67 ) $ 206 U.S. state and local 30 5 (18 ) Non-U.S. (70 ) (73 ) (20 ) $ 281 $ (135 ) $ 168 Income tax provision (benefit) $ 466 $ 123 $ (498 ) The Company’s deferred income tax provision (benefit) includes a $3 million provision, a $13 million benefit and a $7 million provision for 2015 , 2014 and 2013 , respectively, for the effect of changes in non-U.S. and U.S. state tax rates. International Paper made income tax payments, net of refunds, of $149 million , $172 million and $291 million in 2015 , 2014 and 2013 , respectively. A reconciliation of income tax expense using the statutory U.S. income tax rate compared with the actual income tax provision follows: In millions 2015 2014 2013 Earnings (loss) from continuing $ 1,266 $ 872 $ 1,228 Statutory U.S. income tax rate 35 % 35 % 35 % Tax expense (benefit) using statutory U.S. income tax rate 443 305 430 State and local income taxes 27 10 (2 ) Tax rate and permanent differences on non-U.S. earnings (44 ) (72 ) (90 ) Net U.S. tax on non-U.S. dividends 12 16 (15 ) Tax benefit on manufacturing activities (14 ) (46 ) (27 ) Non-deductible business expenses 8 7 4 Non-deductible impairments 109 35 37 Sale of non-strategic assets (61 ) — — Tax audits — — (770 ) Subsidiary liquidation — (85 ) — Retirement plan dividends (5 ) (5 ) (5 ) Tax basis adjustments — — (33 ) Tax credits (15 ) (34 ) (23 ) Other, net 6 (8 ) (4 ) Income tax provision (benefit) $ 466 $ 123 $ (498 ) Effective income tax rate 37 % 14 % (41 )% The tax effects of significant temporary differences, representing deferred income tax assets and liabilities at December 31, 2015 and 2014 , were as follows: In millions 2015 2014 Deferred income tax assets: Postretirement benefit accruals $ 172 $ 189 Pension obligations 1,403 1,517 Alternative minimum and other tax credits 283 342 Net operating and capital loss carryforwards 732 672 Compensation reserves 265 280 Other 244 266 Gross deferred income tax assets 3,099 3,266 Less: valuation allowance (430 ) (415 ) Net deferred income tax asset $ 2,669 $ 2,851 Deferred income tax liabilities: Intangibles $ (271 ) $ (316 ) Plants, properties and equipment (2,727 ) (2,707 ) Forestlands, related installment sales, and investment in subsidiary (2,253 ) (2,290 ) Gross deferred income tax liabilities $ (5,251 ) $ (5,313 ) Net deferred income tax liability $ (2,582 ) $ (2,462 ) Deferred income tax assets and liabilities are recorded in the accompanying consolidated balance sheet under the captions Deferred income tax assets, Deferred charges and other assets, Other accrued liabilities, and Deferred income taxes. There is a decrease in deferred income tax assets principally relating to the tax impact of changes in qualified pension liabilities and the utilization of tax credits. Deferred tax liabilities decreased primarily due to a reduction in the intangibles deferred tax liability. Of the $2.3 billion forestlands, related installment sales, and investment in subsidiary deferred tax liability, $1.4 billion is attributable to an investment in subsidiary and relates to a 2006 International Paper installment sale of forestlands and $840 million is attributable to a 2007 Temple-Inland installment sale of forestlands (see Note 12 ). Certain tax attributes reflected on our tax returns as filed differ from those reflected in the deferred income tax accounts due to uncertain tax benefits. The valuation allowance for deferred income tax assets as of December 31, 2015 , 2014 and 2013 was $430 million , $415 million and $413 million , respectively. The net change in the total valuation allowance for the years ended December 31, 2015 and 2014 was an increase of $15 million and an increase of $2 million , respectively. A reconciliation of the beginning and ending amount of unrecognized tax benefits for the years ended December 31, 2015 , 2014 and 2013 is as follows: In millions 2015 2014 2013 Balance at January 1 $ (158 ) $ (161 ) $ (972 ) (Additions) reductions based on tax positions related to current year (6 ) (15 ) (22 ) Additions for tax positions of prior years (6 ) (1 ) (29 ) Reductions for tax positions of prior years 7 9 824 Settlements 2 — 26 Expiration of statutes of 4 2 11 Currency translation adjustment 7 8 1 Balance at December 31 $ (150 ) $ (158 ) $ (161 ) Included in the balance at December 31, 2015 , 2014 and 2013 are $1 million , $1 million and $1 million , respectively, for tax positions for which the ultimate benefits are highly certain, but for which there is uncertainty about the timing of such benefits. However, except for the possible effect of any penalties, any disallowance that would change the timing of these benefits would not affect the annual effective tax rate, but would accelerate the payment of cash to the taxing authority to an earlier period. The Company accrues interest on unrecognized tax benefits as a component of interest expense. Penalties, if incurred, are recognized as a component of income tax expense. The Company had approximately $34 million and $41 million accrued for the payment of estimated interest and penalties associated with unrecognized tax benefits at December 31, 2015 and 2014 , respectively. The major jurisdictions where the Company files income tax returns are the United States, Brazil, France, Poland and Russia. Generally, tax years 2003 through 2014 remain open and subject to examination by the relevant tax authorities. The Company is typically engaged in various tax examinations at any given time, both in the United States and overseas. In 2013, the Company concluded its examination with the U.S. Internal Revenue Service for the tax years 2006 through 2009 for both International Paper Company and Temple-Inland. As a result of the completion of the examinations, the Company reduced its unrecognized tax benefits by approximately $844 million . Other pending audit settlements and the expiration of statute of limitations could further reduce the uncertain tax positions by $39 million during the next twelve months. While the Company believes that it is adequately accrued for possible audit adjustments, the final resolution of these examinations cannot be determined at this time and could result in final settlements that differ from current estimates. Included in the Company’s 2015 , 2014 and 2013 income tax provision (benefit) are $(121) million , $(453) million and $(869) million , respectively, related to special items. The components of the net provisions related to special items were as follows: In millions 2015 2014 2013 Special items $ (84 ) $ (372 ) $ (95 ) Tax-related adjustments: Return to accrual 23 — — Internal restructurings (62 ) (90 ) (4 ) Settlement of tax audits and legislative changes — 10 (770 ) Medicare D deferred income tax write-off — — — Other tax adjustments 2 (1 ) — Income tax provision (benefit) related to special items $ (121 ) $ (453 ) $ (869 ) Excluding the impact of special items and nonoperating pension expense, the 2015 , 2014 and 2013 income tax provisions were $687 million , $659 million and $497 million , respectively, or 33% , 31% and 26% , respectively, of pre-tax earnings before equity earnings. The following details the scheduled expiration dates of the Company’s net operating loss and income tax credit carryforwards: In millions 2016 2026 Indefinite Total U.S. federal and non-U.S. NOLs $ 76 $ — $ 519 $ 595 State taxing jurisdiction NOLs 147 57 — 204 U.S. federal, non- 144 32 241 417 U.S. federal and state capital loss carryforwards 23 — — 23 Total $ 390 $ 89 $ 760 $ 1,239 Deferred income taxes are not provided for temporary differences of approximately $5.7 billion , $5.2 billion and $5.1 billion as of December 31, 2015 , 2014 and 2013 , respectively, representing earnings of non-U.S. subsidiaries intended to be permanently reinvested. Computation of the potential deferred tax liability associated with these undistributed earnings and other basis differences is not practicable. The American Taxpayer Relief Act of 2012 (the “Act”) was signed into law on January 2, 2013. The Act retroactively restored several expired business tax provisions, including the research and experimentation credit and the Subpart F controlled foreign corporation look-through exception. Because a change in tax law is accounted for in the period of enactment, the retroactive effect of the Act on the Company's U.S. federal taxes for 2012 of a benefit of approximately $32 million was recognized in the first quarter of 2013.</t>
  </si>
  <si>
    <t>Commitments And Contingent Liabilities (Note)</t>
  </si>
  <si>
    <t>Commitments and Contingencies Disclosure [Abstract]</t>
  </si>
  <si>
    <t>Commitments And Contingent Liabilities [Note Text Block]</t>
  </si>
  <si>
    <t>PURCHASE COMMITMENTS AND OPERATING LEASES Certain property, machinery and equipment are leased under cancelable and non-cancelable agreements. Unconditional purchase obligations have been entered into in the ordinary course of business, principally for capital projects and the purchase of certain pulpwood, logs, wood chips, raw materials, energy and services, including fiber supply agreements to purchase pulpwood that were entered into concurrently with the Company’s 2006 Transformation Plan forestland sales and in conjunction with the 2008 acquisition of Weyerhaeuser Company’s Containerboard, Packaging and Recycling business. At December 31, 2015 , total future minimum commitments under existing non-cancelable operating leases and purchase obligations were as follows: In millions 2016 2017 2018 2019 2020 Thereafter Lease obligations $ 118 $ 95 $ 72 $ 55 $ 41 $ 128 Purchase obligations (a) 3,001 541 447 371 358 1,579 Total $ 3,119 $ 636 $ 519 $ 426 $ 399 $ 1,707 (a) Includes $2.1 billion relating to fiber supply agreements entered into at the time of the Company’s 2006 Transformation Plan forestland sales and in conjunction with the 2008 acquisition of Weyerhaeuser Company’s Containerboard, Packaging and Recycling business. Rent expense was $170 million , $154 million and $168 million for 2015 , 2014 and 2013 , respectively. 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subject to reasonable estimation, accrued liabilities are recorded at the time of sale as a cost of the transaction. ENVIRONMENTAL PROCEEDINGS CERCLA and State Actions International Paper has been named as a potentially responsible party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otential responsible parties. Remediation costs are recorded in the consolidated financial statements when they become probable and reasonably estimable. International Paper has estimated the probable liability associated with these matters to be approximately $93 million in the aggregate as of December 31, 2015 . Cass Lake: One of the matters included above arises out of a closed wood treating facility located in Cass Lake, Minnesota. During 2009, in connection with an environmental site remediation action under CERCLA, International Paper submitted to the United States Environmental Protection Agency (EPA) a remediation feasibility study. In June 2011, the EPA selected and published a proposed soil remedy at the site with an estimated cost of $46 million . The overall remediation reserve for the site is currently $47 million to address the selection of an alternative for the soil remediation component of the overall site remedy. In October 2011, the EPA released a public statement indicating that the final soil remedy decision would be delayed. In the unlikely event that the EPA changes its proposed soil remedy and approves instead a more expensive clean-up alternative, the remediation costs could be material, and significantly higher than amounts currently recorded. In October 2012, the Natural Resource Trustees for this site provided notice to International Paper and other potentially responsible parties of their intent to perform a Natural Resource Damage Assessment. It is premature to predict the outcome of the assessment or to estimate a loss or range of loss, if any, which may be incurred. Other Remediation Costs In addition to the above matters, other remediation costs typically associated with the cleanup of hazardous substances at the Company’s current, closed or formerly-owned facilities, and recorded as liabilities in the balance sheet, totaled approximately $46 million as of December 31, 2015 . Other than as described above, completion of required remedial actions is not expected to have a material effect on our consolidated financial statements. LEGAL PROCEEDINGS Environmental Kalamazoo River: The Company is a potentially responsible party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formerly owned by St. Regis Paper Company (St. Regis). The Company is a successor in interest to St. Regis. Although the Company has not received any orders from the EPA, in December 2014, the EPA sent the Company a letter demanding payment of $19 million to reimburse the EPA for costs associated with a Time Critical Removal Action of PCB contaminated sediments from a portion of the site. The Company’s CERCLA liability has not been finally determined with respect to this or any other portion of the site and we have declined to reimburse the EPA at this time. As noted below, the Company is involved in allocation/apportionment litigation with regard to the site. Accordingly, it is premature to predict the outcome or estimate our maximum reasonably possible loss with respect to this site. However, we do not believe that any material loss is probable. The Company was named as a defendant by Georgia-Pacific Consumer Products LP, Fort James Corporation and Georgia Pacific LLC in a contribution and cost recovery action for alleged pollution at the site. The suit seeks contribution under CERCLA for costs purportedly expended by plaintiffs ( $79 million as of the filing of the complaint) and for future remediation costs. The suit alleges that a mill, during the time it was allegedly owned and operated by St. Regis, discharged PCB contaminated solids and paper residuals resulting from paper de-inking and recycling. NCR Corporation and Weyerhaeuser Company are also named as defendants in the suit.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past or future costs, which is the subject of a separate trial, in which trial testimony was given between September and December 2015 and post-trial briefing is currently scheduled to be completed in March 2016. The Court has not yet ruled to what extent it will decide responsibility for future costs. We are unable to predict the outcome or estimate our maximum reasonably possible loss. However, we do not believe that any material loss is probable. Harris County: International Paper and McGinnis Industrial Maintenance Corporation, a subsidiary of Waste Management, Inc., are PRPs at the San Jacinto River Waste Pits Superfund Site (San Jacinto River Superfund Site) in Harris County, Texas, and have been actively participating in investigation and remediation activities at this Superfund Site. In December 2011, Harris County, Texas filed a suit against the Company seeking civil penalties with regard to the alleged discharge of dioxin into the San Jacinto River from waste impoundments that are part of the San Jacinto River Superfund Site. In November 2014, International Paper secured a zero liability jury verdict. Harris County appealed the verdict in April 2015, and that appeal is pending. The Company is also defending an additional lawsuit related to the San Jacinto River Superfund Site brought by approximately 400 individuals who allege property damage and personal injury. Because this case is still in the discovery phase, it is premature to predict the outcome or to estimate a loss or range of loss, if any, which may be incurred. Antitrust Containerboard: In September 2010, eight containerboard producers, including International Paper and Temple-Inland, were named as defendants in a purported class action complaint that alleged a civil violation of Section 1 of the Sherman Act. The suit is captioned Kleen Products LLC v. International Paper Co. (N.D. Ill.) . The complaint alleges that the defendants, beginning in February 2004 through November 2010, conspired to limit the supply and thereby increase prices of containerboard products. The class is all persons who purchased containerboard products directly from any defendant for use or delivery in the United States during the period February 2004 to November 2010. The complaint seeks to recover an unspecified amount of treble actual damages and attorneys' fees on behalf of the purported class. Four similar complaints were filed and have been consolidated in the Northern District of Illinois. In March 2015, the District Court certified a class of direct purchasers of containerboard products; in June 2015, the United States Court of Appeals for the Seventh Circuit granted the defendants' petition to appeal and the class certification issue is now pending in that court. In June 2015, International Paper and Temple-Inland were named as defendants in a lawsuit captioned Del Monte Fresh Products N.A., Inc. v. Packaging Corporation of America (S.K. Fl.), in which the Plaintiff asserts substantially similar allegations to those raised in the Kleen Products LLC action. Pursuant to a tolling agreement signed by all parties, the case was voluntarily dismissed without prejudice in November 2015. Moreover,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No class certification materials have been filed to date in the Tennessee action. The Company disputes the allegations made and is vigorously defending each action. However, because the Kleen Products LLC action is in the discovery stage and the Tennessee action is in a preliminary stage, we are unable to predict an outcome or estimate a range of reasonably possible loss. Gypsum: Beginning in late December 2012, certain purchasers of gypsum board filed a number of purported class action complaints alleging civil violations of Section 1 of the Sherman Act against Temple-Inland and a number of other gypsum manufacturers. The complaints were similar and alleged that the gypsum manufacturers conspired or otherwise reached agreements to: (1) raise prices of gypsum board either from 2008 or 2011 through the present; (2) avoid price erosion by ceasing the practice of issuing job quotes; and (3) restrict supply through downtime and limiting order fulfillment. On April 8, 2013, the Judicial Panel on Multidistrict Litigation ordered transfer of all pending cases to the U.S. District Court for the Eastern District of Pennsylvania for coordinated and consolidated pretrial proceedings, and the direct purchaser plaintiffs and indirect purchaser plaintiffs filed their respective amended consolidated complaints in June 2013. The amended consolidated complaints alleged a conspiracy or agreement beginning on or before September 2011. The alleged classes were all persons who purchased gypsum board directly or indirectly from any defendant. The complainants seek to recover unspecified treble actual damages and attorneys' fees on behalf of the purported classes. In February 2015, we executed a definitive agreement to settle these cases for an immaterial amount, and this settlement received final court approval and was paid in the third quarter of 2015. In March 2015, several homebuilders filed an antitrust action in the United States District Court for the Northern District of California alleging that they purchased gypsum board and making similar allegations to those contained in the above settled proceeding. That lawsuit was transferred by the Judicial Panel on Multidistrict Litigation to the Eastern District of Pennsylvania. The homebuilders filed a notice to opt out of the class settlements and recently amended their complaint to assert that the alleged conspiracy or conspiracies continued into 2015. The Company intends to dispute the allegations made and to vigorously defend that lawsuit. In addition, in September 2013, similar purported class actions were filed in courts in Quebec, Canada and Ontario, Canada, with each suit alleging violations of the Canadian Competition Act and seeking damages and injunctive relief. In April 2015, a similar class action was filed in British Columbia, Canada. In May 2015, we reached an agreement in principle to settle these Canadian cases for an immaterial amount. In November 2015, a definitive settlement agreement was executed and is subject to court approval. Tax On October 16, 2015, the Company was notified of a $92 million tax assessment issued by the state of Sao Paulo, Brazil for tax years 2011 through 2013. The assessment pertains to invoices issued by the Company related to the sale of paper to the editorial segment, which is exempt from the payment of ICMS value-added tax. This assessment is in the preliminary stage. The Company does not believe that a material loss is probable. General The Company is involved in various other inquiries, administrative proceedings and litigation relating to environmental and safety matters, labor and employment, contracts, sales of property, intellectual property, personal injury and other matters, some of which allege substantial monetary damages. While any proceeding or litigation has the element of uncertainty, the Company believes that the outcome of any of these lawsuits or claims that are pending or threatened or all of them combined (other than those that cannot be assessed due to their preliminary nature) will not have a material effect on its consolidated financial statements.</t>
  </si>
  <si>
    <t>Variable Interest Entities And Preferred Securities Of Subsidiaries (Note)</t>
  </si>
  <si>
    <t>Variable Interest Entities And Preferred Securities Of Subsidiaries [Abstract]</t>
  </si>
  <si>
    <t>Variable Interest Entities And Preferred Securities Of Subsidiaries [Note Text Block]</t>
  </si>
  <si>
    <t>In connection with the 2006 sale of approximately 5.6 million acres of forestlands, International Paper received installment notes (the Timber Notes) totaling approximately $4.8 billion . The Timber Notes, which do not require principal payments prior to their maturity which was originally August 2016 , are supported by irrevocable letters of credit obtained by the buyers of the forestlands. During 2006, International Paper contributed the Timber Notes to newly formed special purpose entities (the Borrower Entities) in exchange for Class A and Class B interests in these entities. Subsequently, International Paper contributed its $200 million Class A interests in the Borrower Entities, along with approximately $400 million of International Paper promissory notes, to other newly formed special purpose entities (the Investor Entities, and together with the Borrower Entities, the Entities) in exchange for Class A and Class B interests in these entities, and simultaneously sold its Class A interest in the Investor Entities to a third party investor. As a result, at December 31, 2006, International Paper held Class B interests in the Borrower Entities and Class B interests in the Investor Entities valued at approximately $5.0 billion . International Paper did not provide any financial support that was not previously contractually required for the years ended December 31, 2015, 2014 , or 2013 . Following the 2006 sale of forestlands and creation of the Entities discussed above, the Timber Notes were used as collateral for borrowings from third party lenders, which effectively monetized the Timber Notes. Also during 2006, the Entities acquired approximately $4.8 billion of International Paper debt obligations for cash, resulting in a total of approximately $5.2 billion of International Paper debt obligations held by the Entities at December 31, 2006. The various agreements entered into in connection with these transactions provided that International Paper had, and intended to effect, a legal right to offset its obligation under these debt instruments with its investments in the Entities. Accordingly, for financial reporting purposes, International Paper had offset approximately $5.2 billion of Class B interests in the Entities against $5.3 billion of International Paper debt obligations held by these Entities at December 31, 2014 , and despite the offset treatment, these remained debt obligations of International Paper. Remaining borrowings of $50 million are included in Long-term debt in the accompanying consolidated balance sheet at December 31, 2014 . Additional debt related to the above transaction of $107 million is included in Notes payable and current maturities of long-term debt at December 31, 2014 . The use of the Entities facilitated the monetization of the credit enhanced Timber Notes in a cost effective manner by increasing borrowing capacity and lowering the interest rate, while providing for the offset accounting treatment described above. Additionally, the monetization structure preserved the $1.4 billion tax deferral that resulted from the 2006 forestlands sales. Based on an analysis of the Entities under ASC 810, "Consolidation," that considers the potential magnitude of the variability in the structures and which party has a controlling financial interest, International Paper determined that it was not the primary beneficiary of the Entities at December 31, 2014, and therefore, did not consolidate its investments in the Entities. The Company also determined that the source of variability in the structures is the value of the Timber Notes, the assets most significantly impacting the structures' economic performance. The credit quality of the Timber Notes is supported by irrevocable letters of credit obtained by the Timber Note issuers. International Paper analyzed which party had control over the economic performance of each Entity, and concluded International Paper did not have control over significant decisions surrounding the Timber Notes and letters of credit and therefore was not the primary beneficiary at December 31, 2014. The Company’s maximum exposure to loss at December 31, 2014 equaled the principal amount of the Timber Notes; however, an analysis performed by the Company concluded the likelihood of this exposure was remote. During the third quarter of 2015, we initiated a series of actions in order to extend the 2006 monetization structure and maintain the long-term nature of the $1.4 billion deferred tax liability. First, International Paper acquired the Class A interests in the Investor Entities from a third party for $198 million in cash. As a result, International Paper became the owner of all of the Class A and Class B interests in the Entities and became the primary beneficiary of the Entities. The assets and liabilities of the Entities, primarily consisting of the Timber Notes and third party bank loans, were recorded at fair value as of the acquisition date of the Class A interests. Subsequent to purchasing the Class A interests in the Investor Entities, International Paper restructured the Entities, which resulted in the formation of wholly-owned, bankruptcy-remote special purpose entities (the 2015 Financing Entities). As part of the restructuring, the Timber Notes held by the Borrower Entities, subject to the third party bank loans, were contributed to the 2015 Financing Entities along with approximately $150 million in International Paper debt obligations, approximately $600 million in cash and approximately $130 million in demand loans from International Paper, and certain Entities were liquidated. As a result of these transactions, International Paper began consolidating the 2015 Financing Entities during the third quarter of 2015. Also, during the third quarter of 2015, the 2015 Financing Entities used $630 million in cash to pay down a portion of the third party bank loans and refinanced approximately $4.2 billion of those loans on nonrecourse terms (the 2015 Refinance Loans). During the fourth quarter of 2015, International Paper extended the maturity date on the Timber Notes for an additional five years. The Timber Notes are shown in Financial assets of special purpose entities on the accompanying consolidated balance sheet and mature in August 2021 unless extended for an additional five years. These notes are supported by approximately $4.8 billion of irrevocable letters of credit. In addition, the Company extinguished the 2015 Refinance Loans scheduled to mature in May 2016 and entered into new nonrecourse third party bank loans totaling approximately $4.2 billion (the Extension Loans). Provisions of loan agreements related to approximately $1.1 billion of the Extension Loans require the bank issuing letters of credit supporting the Timber Notes pledged as collateral to maintain a credit rating at or above a specified threshold. In the event the credit rating of the letter of credit bank is downgraded below the specified threshold, the letters of credit must be replaced within 60 days with letters of credit from a qualifying financial institution. The Extension Loans are shown in Nonrecourse financial liabilities of special purpose entities on the accompanying consolidated balance sheet and mature in the fourth quarter of 2020 . The extinguishment of the 2015 Refinance Loans of approximately $4.2 billion and the issuance of the Extension Loans of approximately $4.2 billion are shown as part of reductions of debt and issuances of debt, respectively, in the financing activities of the consolidated statement of cash flows. The Extension Loans are nonrecourse to the Company, and are secured by approximately $4.8 billion of Timber Notes, the irrevocable letters of credit supporting the Timber Notes and approximately $150 million of International Paper debt obligations. The $150 million of International Paper debt obligations are eliminated in the consolidation of the 2015 Financing Entities and are not reflected in the Company’s consolidated balance sheet. The purchase of the Class A interests and subsequent restructuring described above facilitated the refinancing and extensions of the third party bank loans on nonrecourse terms. The transactions described in these paragraphs result in continued long-term classification of the $1.4 billion deferred tax liability recognized in connection with the 2006 forestlands sale. As of December 31, 2015, the fair value of the Timber Notes and Extension Loans is $4.68 billion and $4.28 billion , respectively. The Timber Notes and Extension Loans are classified as Level 2 within the fair value hierarchy, which is further defined in Note 14. Activity between the Company and the 2015 Financing Entities (the Entities prior to the purchase of the Class A interest discussed above) was as follows: In millions 2015 2014 2013 Revenue (a) $ 43 $ 38 $ 45 Expense (a) 81 72 79 Cash receipts (b) 21 22 33 Cash payments (c) 71 73 84 (a) The net expense related to the Company’s interest in the Entities is included in the accompanying consolidated statement of operations, as International Paper has and intends to effect its legal right to offset as discussed above. After formation of the 2015 Financing Entities, the revenue and expense are included in Interest expense, net in the accompanying consolidated statement of operations. (b) The cash receipts are equity distributions from the Entities to International Paper prior to the formation of the 2015 Financing Entities. After formation of the 2015 Financing Entities, cash receipts are interest received on the Financial assets of special purpose entities. (c) The cash payments are interest payments on the associated debt obligations discussed above. After formation of the 2015 Financing Entities, the payments represent interest paid on Nonrecourse financial liabilities of special purpose entities. In connection with the acquisition of Temple-Inland in February 2012, two special purpose entities became wholly-owned subsidiaries of International Paper. The use of the two wholly-owned special purpose entities discussed below preserved the tax deferral that resulted from the 2007 Temple-Inland timberlands sales. The Company recognized an $840 million deferred tax liability in connection with the 2007 sales, which will be settled with the maturity of the notes in 2027. In October 2007, Temple-Inland sold 1.55 million acres of timberland for $2.38 billion . The total consideration consisted almost entirely of notes due in 2027 issued by the buyer of the timberland, which Temple-Inland contributed to two wholly-owned, bankruptcy-remote special purpose entities. The notes are shown in Financial assets of special purpose entities in the accompanying consolidated balance sheet and are supported by $2.38 billion of irrevocable letters of credit issued by three banks, which are required to maintain minimum credit ratings on their long-term debt. In the third quarter of 2012, International Paper completed its preliminary analysis of the acquisition date fair value of the notes and determined it to be $2.09 billion . As of December 31, 2015 and 2014, the fair value of the notes was $2.10 billion and $2.27 billion , respectively. These notes are classified as Level 2 within the fair value hierarchy, which is further defined in Note 14 . In December 2007, Temple-Inland's two wholly-owned special purpose entities borrowed $2.14 billion shown in Nonrecourse financial liabilities of special purpose entities. The loans are repayable in 2027 and are secured only by the $2.38 billion of notes and the irrevocable letters of credit securing the notes and are nonrecourse to us. The loan agreements provide that if a credit rating of any of the banks issuing the letters of credit is downgraded below the specified threshold, the letters of credit issued by that bank must be replaced within 30 days with letters of credit from another qualifying financial institution. In the third quarter of 2012, International Paper completed its preliminary analysis of the acquisition date fair value of the borrowings and determined it to be $2.03 billion . As of December 31, 2015 and 2014, the fair value of this debt was $1.97 billion and $2.16 billion , respectively. This debt is classified as Level 2 within the fair value hierarchy, which is further defined in Note 14 . Activity between the Company and the 2007 financing entities was as follows: In millions 2015 2014 2013 Revenue (a) $ 27 $ 26 $ 27 Expense (b) 27 25 29 Cash receipts (c) 7 7 8 Cash payments (d) 18 18 21 (a) The revenue is included in Interest expense, net in the accompanying consolidated statement of operations and includes approximately $19 million , $19 million and $19 million for the years ended December 31, 2015, 2014 and 2013, respectively, of accretion income for the amortization of the purchase accounting adjustment on the Financial assets of special purpose entities. (b) The expense is included in Interest expense, net in the accompanying consolidated statement of operations and includes approximately $7 million , $7 million and $7 million for the years ended December 31, 2015, 2014 and 2013,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And Lines Of Credit (Note)</t>
  </si>
  <si>
    <t>Debt Instruments [Abstract]</t>
  </si>
  <si>
    <t>Debt And Lines Of Credit [Note Text Block]</t>
  </si>
  <si>
    <t>In 2015, International Paper issued $700 million of 3.80% senior unsecured notes with a maturity date in 2026 , $600 million of 5.00% senior unsecured notes with a maturity date in 2035 , and $700 million of 5.15% senior unsecured notes with a maturity date in 2046 . The proceeds from this borrowing were used to repay approximately $1.0 billion of notes with interest rates ranging from 4.75% to 9.38% and original maturities from 2018 to 2022 , along with $211 million of cash premiums associated with the debt repayments. Additionally, the proceeds from this borrowing were used to make a $750 million voluntary cash contribution to the Company's pension plan. Pre-tax early debt retirement costs of $207 million related to the debt repayments, including the $211 million of cash premiums, are included in restructuring and other charges in the accompanying consolidated statement of operations for the twelve months ended December 31, 2015. During the second quarter of 2014, International Paper issued $800 million of 3.65% senior unsecured notes with a maturity date in 2024 and $800 million of 4.80% senior unsecured notes with a maturity date in 2044 . The proceeds from this borrowing were used to repay approximately $960 million of notes with interest rates ranging from 7.95% to 9.38% and original maturities from 2018 to 2019 . Pre-tax early debt retirement costs of $262 million related to these debt repayments, including $258 million of cash premiums, are included in Restructuring and other charges in the accompanying consolidated statement of operations for the twelve months ended December 31, 2014. Amounts related to early debt extinguishment during the years ended December 31, 2015, 2014 and 2013 were as follows: In millions 2015 2014 2013 Debt reductions (a) $ 2,151 $ 1,625 $ 574 Pre-tax early debt extinguishment costs (b) 207 276 25 (a) Reductions related to notes with interest rates ranging from 2.00% to 9.38% with original maturities from 2014 to 2031 for the years ended December 31, 2015 , 2014 and 2013 . Includes the $630 million payment for a portion of the Special Purpose Entity Liability (see Note 12 Variable Interest Entities ). (b) Amounts are included in Restructuring and other charges in the accompanying consolidated statements of operations. A summary of long-term debt follows: In millions at December 31 2015 2014 8.7% note – due 2038 $ 264 $ 264 9 3/8% note – due 2019 295 420 7.95% debentures – due 2018 648 903 7.5% note – due 2021 603 979 7.3% notes – due 2039 721 721 6 7/8% notes – due 2023 – 2029 131 131 6.65% note – due 2037 4 4 6.4% to 7.75% debentures due 2025 – 2027 142 142 6 3/8% to 6 5/8% notes – due 2016 – 2018 185 358 6.0% notes – due 2041 585 585 5.25% to 5.3% notes – due 2015 – 2016 261 457 5.00% to 5.15% – due 2035 – 2046 1,280 — 4.8% notes - due 2044 796 796 4.75% notes – due 2022 817 896 3.65% to 3.80% notes – due 2024 – 2026 1,490 797 Floating rate notes – due 2015 – 2025 (a) 438 271 Environmental and industrial development 594 950 Short-term notes (c) 5 424 Other (d) 67 275 Total (e) 9,326 9,373 Less: current maturities 426 742 Long-term debt $ 8,900 $ 8,631 (a) The weighted average interest rate on these notes was 2.9% in 2015 and 2.8% in 2014 . (b) The weighted average interest rate on these bonds was 5.8% in 2015 and 5.7% in 2014 . (c) The weighted average interest rate was 2.2% in 2015 and 2.6% in 2014 . Includes $5 million at December 31, 2015 and $91 million at December 31, 2014 related to non-U.S. denominated borrowings with a weighted average interest rate of 2.2% in 2015 and 7.2% in 2014 . (d) Includes $8 million at December 31, 2015 and $20 million at December 31, 2014 related to the unamortized gain on interest rate swap unwinds (see Note 14 Derivatives and Hedging Instruments ). (e) The fair market value was approximately $9.9 billion at December 31, 2015 and $10.6 billion at December 31, 2014. Total maturities of long-term debt over the next five years are 2016 – $426 million ; 2017 – $43 million ; 2018 – $811 million ; 2019 – $427 million ; and 2020 – $183 million . At December 31, 2015, International Paper’s credit facilities (the Agreements) totaled $2.1 billion . The Agreements generally provide for interest rates at a floating rate index plus a pre-determined margin dependent upon International Paper’s credit rating. The Agreements include a $1.5 billion contractually committed bank facility that expires in August 2019 and has a facility fee of 0.15% payable annually. The liquidity facilities also include up to $600 million of uncommitted financings based on eligible receivables balances (approximately $600 million available as of December 31, 2015) under a receivables securitization program that expires in December 2016 . At December 31, 2015, there were no borrowings under either the bank facility or receivables securitization program. Maintaining an investment grade credit rating is an important element of International Paper’s financing strategy. At December 31, 2015, the Company held long-term credit ratings of BBB (stable outlook) and Baa2 (stable outlook) by S&amp;P and Moody’s, respectively.</t>
  </si>
  <si>
    <t>Derivatives and Hedging Activities (Note)</t>
  </si>
  <si>
    <t>Derivative Instruments and Hedging Activities Disclosure [Abstract]</t>
  </si>
  <si>
    <t>Derivatives And Hedging Activities [Note Text Block]</t>
  </si>
  <si>
    <t>International Paper periodically uses derivatives and other financial instruments to hedge exposures to interest rate, commodity and currency risks. International Paper does not hold or issue financial instruments for trading purposes. For hedges that meet the hedge accounting criteria, International Paper, at inception, formally designates and documents the instrument as a fair value hedge, a cash flow hedge or a net investment hedge of a specific underlying exposure. INTEREST RATE RISK MANAGEMENT 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 Interest rate swaps that meet specific accounting criteria are accounted for as fair value or cash flow hedges. For fair value hedges, the changes in the fair value of both the hedging instruments and the underlying debt obligations are immediately recognized in interest expense. For cash flow hedges, the effective portion of the changes in the fair value of the hedging instrument is reported in Accumulated other comprehensive income (“AOCI”) and reclassified into interest expense over the life of the underlying debt. The ineffective portion for both cash flow and fair value hedges, which is not material for any year presented, is immediately recognized in earnings. FOREIGN CURRENCY RISK MANAGEMENT We manufacture and sell our products and finance operations in a number of countries throughout the world and, as a result, are exposed to movements in foreign currency exchange rates. The purpose of our foreign currency hedging program is to manage the volatility associated with the changes in exchange rates. To manage this exchange rate risk, we have historically utilized a combination of forward contracts, options and currency swaps. Contracts that qualify are designated as cash flow hedges of certain forecasted transactions denominated in foreign currencies. The effective portion of the changes in fair value of these instruments is reported in AOCI and reclassified into earnings in the same financial statement line item and in the same period or periods during which the related hedged transactions affect earnings. The ineffective portion, which is not material for any year presented, is immediately recognized in earnings. The change in value of certain non-qualifying instruments used to manage foreign exchange exposure of intercompany financing transactions and certain balance sheet items subject to revaluation is immediately recognized in earnings, substantially offsetting the foreign currency mark-to-market impact of the related exposure. COMMODITY RISK MANAGEMENT Certain raw materials used in our production processes are subject to price volatility caused by weather, supply conditions, political and economic variables and other unpredictable factors. To manage the volatility in earnings due to price fluctuations, we may utilize swap contracts or forward purchase contracts. Derivative instruments are reported in the consolidated balance sheets at their fair values, unless the derivative instruments qualify for the normal purchase normal sale ("NPNS") exception under GAAP and such exception has been elected. If the NPNS exception is elected, the fair values of such contracts are not recognized on the balance sheet. Contracts that qualify are designated as cash flow hedges of forecasted commodity purchases. The effective portion of the changes in fair value for these instruments is reported in AOCI and reclassified into earnings in the same financial statement line item and in the same period or periods during which the hedged transactions affect earnings. The ineffective and non-qualifying portions, which are not material for any year presented, are immediately recognized in earnings. The change in the fair value of certain non-qualifying instruments used to reduce commodity price volatility is immediately recognized in earnings. The notional amounts of qualifying and non-qualifying instruments used in hedging transactions were as follows: In millions December 31, 2015 December 31, 2014 Derivatives in Cash Flow Hedging Relationships: Foreign exchange contracts (Sell / Buy; denominated in sell notional): (a) Brazilian real / U.S. dollar - Forward — 166 British pounds / Brazilian real - Forward — 5 European euro / Brazilian real - Forward — 9 European euro / Polish zloty - Forward 260 280 Mexican peso / U.S. dollar - Forward 136 — U.S. dollar / Brazilian real - Forward — 125 Derivatives in Fair Value Hedging Relationships: Interest rate contracts (in USD) 17 230 Derivatives Not Designated as Hedging Instruments: Electricity contract (in Megawatt Hours) 1 — Foreign exchange contracts (Sell / Buy; denominated in sell notional): European euro / British pounds 25 — Indian rupee / U.S. dollar 49 43 Mexican peso / U.S. dollar 131 187 U.S. dollar / Brazilian real — 11 Interest rate contracts (in USD) 38 — (a) These contracts had maturities of three years or less as of December 31, 2015 . The following table shows gains or losses recognized in AOCI, net of tax, related to derivative instruments: Gain (Loss) Recognized in AOCI on Derivatives (Effective Portion) In millions 2015 2014 2013 Foreign exchange contracts $ (3 ) $ 10 $ — Total $ (3 ) $ 10 $ — During the next 12 months , the amount of the December 31, 2015 AOCI balance, after tax, that is expected to be reclassified to earnings is a gain of $ 3 million . The amounts of gains and losses recognized in the consolidated statement of operations on qualifying and non-qualifying financial instruments used in hedging transactions were as follows: Gain (Loss) Reclassified from AOCI into Income (Effective Portion) Location of Gain (Loss) Reclassified from AOCI into Income (Effective Portion) In millions 2015 2014 2013 Derivatives in Cash Flow Hedging Relationships: Foreign exchange contracts $ (12 ) $ 4 $ 7 Cost of products sold Total $ (12 ) $ 4 $ 7 Gain (Loss) Recognized in Income Location of Gain (Loss) in Consolidated Statement of Operations In millions 2015 2014 2013 Derivatives in Fair Value Hedging Relationships: Interest rate contracts $ 3 $ 1 $ (1 ) Interest expense, net Debt (3 ) (1 ) 1 Interest expense, net Total $ — $ — $ — Derivatives Not Designated as Hedging Instruments: Electricity Contracts $ (7 ) $ (2 ) $ 4 Cost of products sold Embedded derivatives — — (1 ) Interest expense, net Foreign exchange contracts (4 ) (1 ) (5 ) Cost of products sold Interest rate contracts 13 (a) 12 (b) 21 Interest expense, net Total $ 2 $ 9 $ 19 (a) Excluding gain of $3 million related to debt reduction recorded to Restructuring and other charges. (b) Excluding gain of $7 million , net related to debt issuance and debt reduction recorded to Restructuring and other charges. The following activity is related to fully effective interest rate swaps designated as fair value hedges: 2015 2014 In millions Issued Terminated Undesignated Issued Terminated Undesignated Second Quarter $ — $ 175 $ 38 $ — $ — $ — First Quarter — — — 55 — — Total $ — $ 175 $ 38 $ 55 $ — $ — Fair Value Measurements International Paper’s financial assets and liabilities that are recorded at fair value consist of derivative contracts, including interest rate swaps, foreign currency forward contracts, and other financial instruments that are used to hedge exposures to interest rate, commodity and currency risks. In addition, a consolidated subsidiary of International Paper has an embedded derivative. For these financial instruments and the embedded derivative, fair value is determined at each balance sheet date using an income approach. The guidance for fair value measurements and disclosures sets out a fair value hierarchy that groups fair value measurement inputs into the following three classifications: Level 1: Quoted market prices in active markets for identical assets or liabilities. Level 2: Observable market-based inputs other than quoted prices included within Level 1 that are observable for the asset or liability, either directly or indirectly. Level 3: Unobservable inputs for the asset or liability reflecting the reporting entity’s own assumptions or external inputs from inactive markets. Transfers between levels are recognized at the end of the reporting period. All of International Paper’s derivative fair value measurements use Level 2 inputs. Below is a description of the valuation calculation and the inputs used for each class of contract: Interest Rate Contracts Interest rate contracts are valued using swap curves obtained from an independent market data provider. The market value of each contract is the sum of the fair value of all future interest payments between the contract counterparties, discounted to present value. The fair value of the future interest payments is determined by comparing the contract rate to the derived forward interest rate and present valued using the appropriate derived interest rate curve. Foreign Exchange Contracts Foreign currency forward contracts are valued using foreign currency forward and interest rate curves obtained from an independent market data provider. The fair value of each contract is determined by comparing the contract rate to the forward rate. The fair value is present valued using the applicable interest rate from an independent market data provider. Electricity Contract The electricity contract is valued using the Mid-C index forward curved obtained from the Intercontinental Exchange. The market value of the contract is the sum of the fair value of all future purchase payments between the contract counterparties, discounted to present value. The fair value of the future purchase payments is determined by comparing the contract price to the forward price and present valued using International Paper's cost of capital. Embedded Derivative Embedded derivatives are valued using a hypothetical interest rate derivative with identical terms. The hypothetical interest rate derivative contracts are fair valued as described above under Interest Rate Contracts. Since the volume and level of activity of the markets that each of the above contracts are traded in has been normal, the fair value calculations have not been adjusted for inactive markets or disorderly transactions. The following table provides a summary of the impact of our derivative instruments in the consolidated balance sheet: Fair Value Measurements Level 2 – Significant Other Observable Inputs Assets Liabilities In millions December 31, 2015 December 31, 2014 December 31, 2015 December 31, 2014 Derivatives designated as hedging instruments Foreign exchange contracts – cash flow $ 5 (a) $ 16 (b) $ 1 (c) $ 14 (c) Total derivatives designated as hedging instruments $ 5 $ 16 $ 1 $ 14 Derivatives not designated as hedging instruments Electricity contract $ — $ — $ 7 (d) $ 2 (c) Foreign exchange contracts — 1 (a) — 2 (c) Total derivatives not designated as hedging instruments $ — $ 1 $ 7 $ 4 Total derivatives $ 5 $ 17 $ 8 $ 18 (a) Included in Other current assets in the accompanying consolidated balance sheet. (b) Includes $14 million recorded in Other current assets and $2 million recorded in Deferred charges and other assets in the accompanying consolidated balance sheet. (c) Included in Other accrued liabilities in the accompanying consolidated balance sheet. (d) Includes $4 million recorded in Other accrued liabilities and $3 million recorded in Other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 Credit-Risk-Related Contingent Features International Paper evaluates credit risk by monitoring its exposure with each counterparty to ensure that exposure stays within acceptable policy limits. Credit risk is also mitigated by contractual provisions with the majority of our banks. Certain of the contracts include a credit support annex that requires the posting of collateral by the counterparty or International Paper based on each party’s rating and level of exposure. Based on the Company’s current credit rating, the collateral threshold is generally $15 million . If the lower of the Company’s credit rating by Moody’s or S&amp;P were to drop below investment grade, the Company would be required to post collateral for all of its derivatives in a net liability position, although no derivatives would terminate. The fair values of derivative instruments containing credit-risk-related contingent features in a net liability position were $1 million as of December 31, 2015 and December 31, 2014 , respectively. The Company was not required to post any collateral as of December 31, 2015 or 2014 .</t>
  </si>
  <si>
    <t>Capital Stock (Note)</t>
  </si>
  <si>
    <t>Class of Stock Disclosures [Abstract]</t>
  </si>
  <si>
    <t>Capital Stock [Note Text Block]</t>
  </si>
  <si>
    <t>The authorized capital stock at both December 31, 2015 and 2014 , consisted of 990,850,000 shares of common stock, $1 par value; 400,000 shares of cumulative $4 preferred stock, without par value (stated value $100 per share); and 8,750,000 shares of serial preferred stock, $1 par value. The serial preferred stock is issuable in one or more series by the Board of Directors without further shareholder action. The following is a rollforward of shares of common stock for the three years ended December 31, 2015 , 2014 and 2013 : Common Stock In thousands Issued Treasury Balance at January 1, 2013 439,894 13 Issuance of stock for various plans, net 7,328 (533 ) Repurchase of stock — 11,388 Balance at December 31, 2013 447,222 10,868 Issuance of stock for various plans, net 1,632 (4,668 ) Repurchase of stock — 22,534 Balance at December 31, 2014 448,854 28,734 Issuance of stock for various plans, net 62 (4,230 ) Repurchase of stock — 12,272 Balance at December 31, 2015 448,916 36,776</t>
  </si>
  <si>
    <t>Retirement Plans (Note)</t>
  </si>
  <si>
    <t>Compensation and Retirement Disclosure [Abstract]</t>
  </si>
  <si>
    <t>Retirement Plans [Note Text Block]</t>
  </si>
  <si>
    <t>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to participate in the Pension Plan, but receive a company contribution to their individual savings plan accounts (see Other U.S. Plans); however, salaried employees hired by Temple Inland prior to March 1, 2007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In connection with the Temple-Inland acquisition in February 2012, International Paper assumed administrative responsibility for the Temple-Inland Retirement Plan, a defined benefit plan which covers substantially all employees of Temple-Inland. The Temple-Inland Retirement Plan merged with the Retirement Plan of International Paper Company on December 31, 2014. The Company also has three unfunded nonqualified defined benefit pension plans: a Pension Restoration Plan available to employees hired prior to July 1, 2004 that provides retirement benefits based on eligible compensation in excess of limits set by the Internal Revenue Service, and two supplemental retirement plans for senior managers (SERP), which is an alternative retirement plan for salaried employees who are senior vice presidents and above or who are designated by the chief executive officer as participants. These nonqualified plans are only funded to the extent of benefits paid, which totaled $62 million , $38 million and $28 million in 2015 , 2014 and 2013 , respectively, and which are expected to be $22 million in 2016 . The Company will freeze participation, including credited service and compensation, for salaried employees under the Pension Plan, the Pension Restoration Plan and the two SERP plans for all service on or after January 1, 2019. Credited service was previously frozen for the Temple Retirement Plans. This change will not affect benefits accrued through December 31, 2018. For service after this date, employees affected by the freeze will receive Retirement Savings Account contributions as described later in this Note 16 . Many non-U.S. employees are covered by various retirement benefit arrangements, some of which are considered to be defined benefit pension plans for accounting purposes. OBLIGATIONS AND FUNDED STATUS The following table shows the changes in the benefit obligation and plan assets for 2015 and 2014 , and the plans’ funded status. The U.S. combined benefit obligation as of December 31, 2015 decreased by $302 million , due to an increase in the discount rate assumption used in computing the estimated benefit obligation partially offset by updated demographic assumptions. Our mortality assumption for the year ended December 31, 2014 reflects adoption of the newly issued Society of Actuaries longevity improvement sale, with Company specific adjustments. U.S. plan assets increased by $5 million , primarily reflecting a $750 million qualified pension contribution in 2015 offset by benefit payments. 2015 2014 In millions U.S. Non- U.S. Non- Change in projected benefit obligation: Benefit obligation, January 1 $ 14,741 $ 233 $ 12,903 $ 228 Service cost 161 6 145 5 Interest cost 597 10 600 13 Curtailments — — — (4 ) Settlements (43 ) (12 ) — — Actuarial loss (gain) (254 ) (1 ) 1,755 12 Divestitures — — (23 ) — Other — — — 12 Plan amendments — — 133 — Benefits paid (764 ) (7 ) (772 ) (13 ) Effect of foreign currency exchange rate movements — (25 ) — (20 ) Benefit obligation, December 31 $ 14,438 $ 204 $ 14,741 $ 233 Change in plan assets: Fair value of plan assets, January 1 $ 10,918 $ 180 $ 10,706 $ 181 Actual return on plan assets (1 ) 4 593 13 Company contributions 813 9 391 8 Benefits paid (764 ) (7 ) (772 ) (13 ) Settlements (43 ) (12 ) — — Other — — — 6 Effect of foreign currency exchange rate movements — (19 ) — (15 ) Fair value of plan assets, December 31 $ 10,923 $ 155 $ 10,918 $ 180 Funded status, December 31 $ (3,515 ) $ (49 ) $ (3,823 ) $ (53 ) Amounts recognized in the consolidated balance sheet: Non-current asset $ — $ 7 $ — $ 8 Current liability (22 ) (2 ) (62 ) (3 ) Non-current liability (3,493 ) (54 ) (3,761 ) (58 ) $ (3,515 ) $ (49 ) $ (3,823 ) $ (53 ) Amounts recognized in accumulated other comprehensive income under ASC 715 (pre-tax): Prior service cost $ 166 $ — $ 209 $ — Net actuarial loss 4,899 42 4,812 40 $ 5,065 $ 42 $ 5,021 $ 40 The components of the $44 million and $2 million increase related to U.S. plans and non-U.S. plans, respectively, in the amounts recognized in OCI during 2015 consisted of: In millions U.S. Non- Current year actuarial (gain) loss $ 530 $ 5 Amortization of actuarial loss (428 ) (1 ) Amortization of prior service cost (43 ) — Settlements (15 ) — Effect of foreign currency exchange rate movements — (2 ) $ 44 $ 2 The accumulated benefit obligation at December 31, 2015 and 2014 was $14.3 billion and $14.6 billion , respectively, for our U.S. defined benefit plans and $189 million and $208 million , respectively, at December 31, 2015 and 2014 for our non-U.S. defined benefit plans. The following table summarizes information for pension plans with an accumulated benefit obligation in excess of plan assets at December 31, 2015 and 2014 : 2015 2014 In millions U.S. Non-U.S. U.S. Non-U.S. Projected benefit obligation $ 14,438 $ 182 $ 14,741 $ 196 Accumulated benefit obligation 14,282 168 14,559 176 Fair value of plan assets 10,923 126 10,918 135 ASC 715, “Compensation – Retirement Benefits” provides for delayed recognition of actuarial gains and losses, including amounts arising from changes in the estimated projected plan benefit obligation due to changes in the assumed discount rate, differences between the actual and expected return on plan assets and other assumption changes. These net gains and losses are recognized prospectively over a period that approximates the average remaining service period of active employees expected to receive benefits under the plans to the extent that they are not offset by gains in subsequent years. The estimated net loss and prior service cost that will be amortized from AOCI into net periodic pension cost for the U.S. plans during the next fiscal year are expected to be $374 million and $41 million , respectively. NET PERIODIC PENSION EXPENSE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Net periodic pension expense for qualified and nonqualified U.S. and non-U.S. defined benefit plans comprised the following: 2015 2014 2013 In millions U.S. Non- U.S. Non- U.S. Non- Service cost $ 161 $ 6 $ 145 $ 5 $ 188 $ 4 Interest cost 597 10 600 13 576 11 Expected return on plan assets (783 ) (11 ) (762 ) (14 ) (738 ) (11 ) Actuarial loss / (gain) 428 1 374 — 485 1 Amortization of prior service cost 43 — 30 — 34 — Curtailment gain — — — (4 ) — — Settlement loss 15 — — — — — Net periodic pension expense (a) $ 461 $ 6 $ 387 $ — $ 545 $ 5 (a) Excludes $1 million in curtailments in 2014 related to the pension freeze remeasurement that were recorded in restructuring and other charges. The increase in 2015 pension expense reflects a decrease in the discount rate from 4.65% in 2014 to 4.10% in 2015 , updated mortality assumptions, higher amortization of unrecognized actuarial losses and a settlement charge in 2015. ASSUMPTIONS International Paper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December 31, 2015 was also the discount rate used to determine net pension expense for the 2016 year). Major actuarial assumptions used in determining the benefit obligations and net periodic pension cost for our defined benefit plans are presented in the following table: 2015 2014 2013 U.S. Non- U.S. Non- U.S. Non- Actuarial assumptions used to determine benefit obligations as of December 31: Discount rate 4.40 % 4.64 % 4.10 % 4.72 % 4.90 % 5.07 % Rate of compensation increase 3.75 % 4.12 % 3.75 % 4.03 % 3.75 % 4.13 % Actuarial assumptions used to determine net periodic pension cost for years ended December 31: Discount rate (a) 4.10 % 4.72 % 4.65 % 5.07 % 4.10 % 4.96 % Expected long-term rate of return on plan assets (b) 7.75 % 6.64 % 7.75 % 7.53 % 8.00 % 7.04 % Rate of compensation increase 3.75 % 4.03 % 3.75 % 4.13 % 3.75 % 3.17 % (a) Represents the weighted average rate for 2014 due to the remeasurement in the first quarter of 2014. (b) Represents the expected rate of return for International Paper's qualified pension plan for 2014 and 2013. The weighted average rate for the Temple-Inland Retirement Plan was 7.00% and 6.16% for 2014 and 2013, respectively. The expected long-term rate of return on plan assets is based on projected rates of return for current and planned asset classes in the plan’s investment portfolio. Projected rates of return are developed through an asset/liability study in which projected returns for each of the plan’s asset classes are determined after analyzing historical experience and future expectations of returns and volatility of the various asset classes. Based on the target asset allocation for each asset class, the overall expected rate of return for the portfolio is developed considering the effects of active portfolio management and expenses paid from plan assets. The discount rate assumption was determined from a universe of high quality corporate bonds. A settlement portfolio is selected and matched to the present value of the plan’s projected benefit payments. To calculate pension expense for 2016 , the Company will use an expected long-term rate of return on plan assets of 7.75% for the Retirement Plan of International Paper, a discount rate of 4.40% and an assumed rate of compensation increase of 3.75% . The Company estimates that it will record net pension expense of approximately $364 million for its U.S. defined benefit plans in 2016 , with the decrease from expense of $461 million in 2015 reflecting an increase in the discount rate to 4.40% in 2016 from 4.10% in 2015 , updated demographic assumptions, and lower amortization of unrecognized losses. For non-U.S. pension plans, assumptions reflect economic assumptions applicable to each country. The following illustrates the effect on pension expense for 2016 of a 25 basis point decrease in the above assumptions: In millions 2016 Expense/(Income): Discount rate $ 36 Expected long-term rate of return on plan assets 27 Rate of compensation increase (2 ) PLAN ASSETS International Paper’s Board of Directors has appointed a Fiduciary Review Committee that is responsible for fiduciary oversight of the U.S. Pension Plan, approving investment policy and reviewing the management and control of plan assets. Pension Plan assets are invested to maximize returns within prudent levels of risk. The Pension Plan maintains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For non-U.S. plans, assets consist principally of common stock and fixed income securities. International Paper’s U.S. pension allocations by type of fund at December 31, and target allocations were as follows: Asset Class 2015 2014 Target Equity accounts 48 % 47 % 43% - 54% Fixed income accounts 33 % 33 % 25% - 35% Real estate accounts 10 % 10 % 7% - 13% Other 9 % 10 % 8% - 17% Total 100 % 100 % The 2014 actual allocations shown represent a weighted average of International Paper and Temple-Inland plan assets as the TIN plan was fully merged into the IP plan by 2015. The fair values of International Paper’s pension plan assets at December 31, 2015 and 2014 by asset class are shown below. Plan assets included an immaterial amount of International Paper common stock at December 31, 2015 and 2014 . Hedge funds disclosed in the following table are allocated equally between equity and fixed income accounts for target allocation purposes. Fair Value Measurement at December 31, 2015 Asset Class Total Quoted Significant Significant In millions Equities – domestic $ 2,150 $ 1,382 $ 768 $ — Equities – international 2,563 1,818 745 — Corporate bonds 1,286 — 1,286 — Government securities 518 — 518 — Mortgage backed securities 217 — 217 — Other fixed income 275 — 265 10 Commodities 118 — 118 — Hedge funds 894 — — 894 Private equity 492 — — 492 Real estate 1,094 — — 1,094 Risk parity funds 341 — 1 340 Cash and cash equivalents 975 975 — — Total Investments $ 10,923 $ 4,175 $ 3,918 $ 2,830 Fair Value Measurement at December 31, 2014 Asset Class Total Quoted Significant Significant In millions Equities – domestic $ 2,268 $ 1,380 $ 888 $ — Equities – international 2,397 1,815 582 — Corporate bonds 1,230 — 1,230 — Government securities 1,282 — 1,282 — Mortgage backed securities 172 — 172 — Other fixed income 207 — 197 10 Commodities 170 — 170 — Hedge funds 867 — — 867 Private equity 519 — — 519 Real estate 1,101 — — 1,101 Risk parity funds 376 — — 376 Cash and cash equivalents 329 329 — — Total Investments $ 10,918 $ 3,524 $ 4,521 $ 2,873 Equity securities consist primarily of publicly traded U.S. companies and international companies. Publicly traded equities are valued at the closing prices reported in the active market in which the individual securities are traded. Fixed income consists of government securities, mortgage-backed securities, corporate bonds and common collective funds. Government securities are valued by third-party pricing sources. Mortgage-backed security holdings consist primarily of agency-rated holdings. The fair value estimates for mortgage securities are calculated by third-party pricing sources chosen by the custodian’s price matrix. Corporate bonds are valued using either the yields currently available on comparable securities of issuers with similar credit ratings or using a discounted cash flows approach that utilizes observable inputs, such as current yields of similar instruments, but includes adjustments for certain risks that may not be observable, such as credit and liquidity risks. Common collective funds are valued at the net asset value per share multiplied by the number of shares held as of the measurement date. Commodities consist of commodity-linked notes and commodity-linked derivatives. Commodities are valued at closing prices determined by calculation agents for outstanding transactions. Hedge funds are investment structures for managing private, loosely-regulated investment pools that can pursue a diverse array of investment strategies with a wide range of different securities and derivative instruments. These investments are made through funds-of-funds (commingled, multi-manager fund structures) and through direct investments in individual hedge funds. Hedge funds are primarily valued by each fund’s third-party administrator based upon the valuation of the underlying securities and instruments and primarily by applying a market or income valuation methodology as appropriate depending on the specific type of security or instrument held. Funds-of-funds are valued based upon the net asset values of the underlying investments in hedge funds. Private equity consists of interests in partnerships that invest in U.S. and non-U.S. debt and equity securities. Partnership interests are valued using the most recent general partner statement of fair value, updated for any subsequent partnership interest cash flows. Real estate includes commercial properties, land and timberland, and generally includes, but is not limited to, retail, office, industrial, multifamily and hotel properties. Real estate fund values are primarily reported by the fund manager and are based on valuation of the underlying investments which include inputs such as cost, discounted cash flows, independent appraisals and market based comparable data. Risk Parity Funds are defined as engineered beta exposure to a wide range of asset classes and risk premia, including equity, interest rates, credit, and commodities. Risk parity funds seek to provide high risk-adjusted returns while providing a high level of diversification relative to a traditional equity/fixed income portfolio. These funds seek to achieve this objective with the use of modest leverage applied to lower-risk, more diverse asset classes. Investments in Risk parity funds are valued using monthly reported net asset values. Also included in these funds are related derivative instruments which are generally employed as asset class substitutes for managing asset/liability mismatches, or bona fide hedging or other appropriate risk management purposes. Derivative instruments are generally valued by the investment managers or in certain instances by third-party pricing sources. The fair value measurements using significant unobservable inputs (Level 3) at December 31, 2015 were as follows: Fair Value Measurements Using Significant Unobservable Inputs (Level 3) In millions Other Hedge Private Real Risk parity funds Total Beginning balance at December 31, 2014 $ 10 $ 867 $ 519 $ 1,101 $ 376 $ 2,873 Actual return on plan assets: Relating to assets still held at the reporting date — 27 27 41 (39 ) 56 Relating to assets sold during the period — 3 (9 ) 27 (7 ) 14 Purchases, sales and settlements — (3 ) (45 ) (75 ) 10 (113 ) Transfers in and/or out of Level 3 — — — — — — Ending balance at December 31, 2015 $ 10 $ 894 $ 492 $ 1,094 $ 340 $ 2,830 FUNDING AND CASH FLOWS The Company’s funding policy for the Pension Plan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Contributions to the qualified plan totaling $750 million , $353 million and $31 million were made by the Company in 2015 , 2014 and 2013 , respectively. Generally, International Paper’s non-U.S. pension plans are funded using the projected benefit as a target, except in certain countries where funding of benefit plans is not required. At December 31, 2015 , projected future pension benefit payments, excluding any termination benefits, were as follows: In millions 2016 $ 782 2017 792 2018 803 2019 818 2020 832 2021 – 2025 4,365 OTHER U.S. PLANS International Paper sponsors the International Paper Company Salaried Savings Plan and the International Paper Company Hourly Savings Plan, both of which are tax-qualified defined contribution 401(k) savings plans. Substantially all U.S. salaried and certain hourly employees are eligible to participate and may make elective deferrals to such plans to save for retirement. International Paper makes matching contributions to participant accounts on a specified percentage of employee deferrals as determined by the provisions of each plan. For eligible employees hired after June 30, 2004, the Company makes Retirement Savings Account contributions equal to a percentage of an eligible employee’s pay. The Company also sponsors the International Paper Company Deferred Compensation Savings Plan, which is an unfunded nonqualified defined contribution plan. This plan permits eligible employees to continue to make deferrals and receive company matching contributions when their contributions to the International Paper Salaried Savings Plan are stopped due to limitations under U.S. tax law. Participant deferrals and company matching contributions are not invested in a separate trust, but are paid directly from International Paper’s general assets at the time benefits become due and payable. Company matching contributions to the plans totaled approximately $100 million , $112 million and $120 million for the plan years ending in 2015 , 2014 and 2013 , respectively.</t>
  </si>
  <si>
    <t>Postretirement Benefits (Note)</t>
  </si>
  <si>
    <t>Defined Benefit Plans and Other Postretirement Benefit Plans Disclosures [Abstract]</t>
  </si>
  <si>
    <t>Postretirement Benefits [Note Text Block]</t>
  </si>
  <si>
    <t>U.S. POSTRETIREMENT BENEFITS International Paper provides certain retiree health care and life insurance benefits covering certain U.S. salaried and hourly employees. These employees are generally eligible for benefits upon retirement and completion of a specified number of years of creditable service. Excluded from company-provided medical benefits are salaried employees whose age plus years of employment with the Company totaled less than 60 as of January 1, 2004. International Paper does not fund these benefits prior to payment and has the right to modify or terminate certain of these plans in the future. In addition to the U.S. plan, certain Brazilian and Moroccan employees are eligible for retiree health care and life insurance benefits. The components of postretirement benefit expense in 2015 , 2014 and 2013 were as follows: In millions 2015 2014 2013 U.S. Non- U.S. Non- U.S. Non- Service cost $ 1 $ 1 $ 1 $ 1 $ 2 $ 2 Interest cost 11 5 14 6 14 5 Actuarial loss 6 1 5 1 7 — Amortization of prior service credits (10 ) (2 ) (13 ) (1 ) (24 ) — Net postretirement (benefit) expense (a) $ 8 $ 5 $ 7 $ 7 $ (1 ) $ 7 (a) Excludes $7 million of curtailment gains in 2013 related to the sale of Building Products that were recorded in Net (gains) losses on sales and impairments of businesses in the consolidated statement of operations. International Paper evaluates its actuarial assumptions annually as of December 31 (the measurement date) and considers changes in these long-term factors based upon market conditions and the requirements of employers’ accounting for postretirement benefits other than pensions. The discount rates used to determine net U.S. and non-U.S. postretirement benefit cost for the years ended December 31, 2015 , 2014 and 2013 were as follows: 2015 2014 2013 U.S. Non- U.S. Non- U.S. Non- Discount rate 3.90 % 11.52 % 4.50 % 11.94 % 3.70 % 8.43 % The weighted average assumptions used to determine the benefit obligation at December 31, 2015 and 2014 were as follows: 2015 2014 U.S. Non- U.S. Non- Discount rate 4.20 % 12.23 % 3.90 % 11.52 % Health care cost trend rate assumed for next year 7.00 % 11.41 % 7.00 % 11.38 % Rate that the cost trend rate gradually declines to 5.00 % 5.94 % 5.00 % 6.11 % Year that the rate reaches the rate it is assumed to remain 2022 2026 2022 2025 A 1% increase in the assumed annual health care cost trend rate would have increased the U.S. and non-U.S. accumulated postretirement benefit obligations at December 31, 2015 by approximately $11 million and $7 million , respectively. A 1% decrease in the annual trend rate would have decreased the U.S. and non-U.S. accumulated postretirement benefit obligation at December 31, 2015 by approximately $10 million and $6 million , respectively. The effect on net postretirement benefit cost from a 1% increase or decrease would be approximately $1 million for both U.S. and non-U.S. plans. The plan is only funded in an amount equal to benefits paid. The following table presents the changes in benefit obligation and plan assets for 2015 and 2014 : In millions 2015 2014 U.S. Non- U.S. Non- Change in projected benefit obligation: Benefit obligation, January 1 $ 306 $ 59 $ 322 $ 72 Service cost 1 1 1 1 Interest cost 11 5 14 6 Participants’ contributions 12 — 15 — Actuarial (gain) loss — (1 ) 14 19 Other — — — (26 ) Plan amendments — 1 — (7 ) Benefits paid (57 ) (1 ) (62 ) (1 ) Less: Federal subsidy 2 — 2 — Currency Impact — (19 ) — (5 ) Benefit obligation, December 31 $ 275 $ 45 $ 306 $ 59 Change in plan assets: Fair value of plan assets, January 1 $ — $ — $ — $ — Company contributions 45 1 47 1 Participants’ contributions 12 — 15 — Benefits paid (57 ) (1 ) (62 ) (1 ) Fair value of plan assets, December 31 $ — $ — $ — $ — Funded status, December 31 $ (275 ) $ (45 ) $ (306 ) $ (59 ) Amounts recognized in the consolidated balance sheet under ASC 715: Current liability $ (29 ) $ (2 ) $ (33 ) $ (2 ) Non-current liability (246 ) (43 ) (273 ) (57 ) $ (275 ) $ (45 ) $ (306 ) $ (59 ) Amounts recognized in accumulated other comprehensive income under ASC 715 (pre-tax): Net actuarial loss (gain) $ 42 $ 15 $ 44 $ 23 Prior service credit (12 ) (2 ) (22 ) (5 ) $ 30 $ 13 $ 22 $ 18 The non-current portion of the liability is included with the postemployment liability in the accompanying consolidated balance sheet under Postretirement and postemployment benefit obligation. The components of the $8 million and ($5) million increase and decrease in the amounts recognized in OCI during 2015 for U.S. and non-U.S. plans, respectively, consisted of: In millions U.S. Non- Current year actuarial gain $ 4 $ — Amortization of actuarial (loss) gain (6 ) (1 ) Current year prior service cost — 1 Amortization of prior service credit 10 2 Currency impact — (7 ) $ 8 $ (5 ) The portion of the change in the funded status that was recognized in either net periodic benefit cost or OCI for the U.S. plans was $17 million , $33 million and $63 million in 2015 , 2014 and 2013 , respectively. The portion of the change in funded status for the non-U.S. plans was $0 million , $14 million , and $19 million in 2015 , 2014 and 2013 , respectively. The estimated amounts of net loss and prior service credit that will be amortized from OCI into net U.S. postretirement benefit cost in 2016 are expected to be $6 million and $(4) million , respectively. The estimated amounts for non-U.S. plans in 2016 are expected to be $1 million and $(2) million , respectively. At December 31, 2015 , estimated total future postretirement benefit payments, net of participant contributions and estimated future Medicare Part D subsidy receipts, were as follows: In millions Benefit Subsidy Receipts Benefit U.S. U.S. Non- 2016 $ 31 $ 1 $ 2 2017 28 1 2 2018 27 1 2 2019 25 1 2 2020 24 1 3 2021 – 2025 98 6 21</t>
  </si>
  <si>
    <t>Incentive Plans (Note)</t>
  </si>
  <si>
    <t>Employee Service Share-based Compensation, Aggregate Disclosures [Abstract]</t>
  </si>
  <si>
    <t>Incentive Plans [Note Text Block]</t>
  </si>
  <si>
    <t>International Paper currently has an Incentive Compensation Plan (ICP) which, upon the approval by the Company’s shareholders in May 2009, replaced the Company’s Long-Term Incentive Compensation Plan (LTICP).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the Committee) that administers the ICP. Additionally, restricted stock, which may be deferred into RSU’s, may be awarded under a Restricted Stock and Deferred Compensation Plan for Non-Employee Directors. STOCK OPTION PROGRAM International Paper accounts for stock options in accordance with guidance under ASC 718, “Compensation – Stock Compensation.” Compensation expense is recorded over the related service period based on the grant-date fair market value. Since all outstanding options were vested as of July 14, 2005, only replacement option grants are expensed. During each reporting period, diluted earnings per share is calculated by assuming that “in-the-money” options are exercised and the exercise proceeds are used to repurchase shares in the marketplace. When options are actually exercised, option proceeds are credited to equity and issued shares are included in the computation of earnings per common share, with no effect on reported earnings. Equity is also increased by the tax benefit that International Paper will receive in its tax return for income reported by the employees in their individual tax returns. Under the program, upon exercise of an option, a replacement option may be granted under certain circumstances with an exercise price equal to the market price at the time of exercise and with a term extending to the expiration date of the original option. The Company has discontinued the issuance of stock options for all eligible U.S. and non-U.S. employees. In the United States, the stock option program was replaced with a performance-based restricted share program to more closely tie long-term incentive compensation to Company performance on two key performance drivers: return on invested capital (ROIC) and total shareholder return (TSR). All outstanding options expired on March 15, 2015. The following summarizes the status of the Stock Option Program and the changes during the three years ending December 31, 2015 : Options (a,b) Weighted Average Exercise Price Weighted Average Remaining Life (years) Aggregate Intrinsic Value (thousands) Outstanding at December 31, 2012 9,136,060 $38.79 1.15 $1,077 Granted 4,744 48.11 Exercised (7,317,825 ) 38.57 Expired (70,190 ) 37.15 Outstanding at December 31, 2013 1,752,789 39.80 0.67 16,175 Granted 3,247 49.13 Exercised (1,634,858 ) 39.80 Expired (49,286 ) 41.50 Outstanding at December 31, 2014 71,892 39.03 0.18 1,046 Granted — — Exercised (62,477 ) 39.05 Expired (9,415 ) 38.92 Outstanding at December 31, 2015 — $— 0.00 $— (a) The table does not include Continuity Award tandem stock options described below. No fair market value is assigned to these options under ASC 718. The tandem restricted shares accompanying these options are expensed over their vesting period. (b) The table includes options outstanding under an acquired company plan under which options may no longer be granted. PERFORMANCE SHARE PLAN Under the Performance Share Plan (PSP), contingent awards of International Paper common stock are granted by the Committee. The PSP awards are earned evenly over a three-year period. PSP awards are earned based on the achievement of defined performance rankings of ROIC and TSR compared to ROIC and TSR peer groups of companies. Awards are weighted 75% for ROIC and 25% for TSR for all participants except for officers for whom the awards are weighted 50% for ROIC and 50% for TSR. The ROIC component of the PSP awards is valued at the closing stock price on the day prior to the grant date. As the ROIC component contains a performance condition, compensation expense, net of estimated forfeitures, is recorded over the requisite service period based on the most probable number of awards expected to vest. The TSR component of the PSP awards is valued using a Monte Carlo simulation as the TSR component contains a market condition. The Monte Carlo simulation estimates the fair value of the TSR component based on the expected term of the award, a risk-free rate, expected dividends, and the expected volatility for the Company and its competitors. The expected term is estimated based on the vesting period of the awards, the risk-free rate is based on the yield on U.S. Treasury securities matching the vesting period, and the volatility is based on the Company’s historical volatility over the expected term. PSP grants are made in performance-based restricted stock units. The 2012 PSP awards issued to certain members of senior management were accounted for as liability awards, which were remeasured at fair value at each balance sheet date. The valuation of these PSP liability awards was computed based on the same methodology as the PSP equity awards. On December 8, 2014, IP eliminated the election for executives to withhold more than the minimum tax withholding for the 2013 and 2014 grants making them equity awards. The following table sets forth the assumptions used to determine compensation cost for the market condition component of the PSP plan: Twelve Months Ended December 31, 2015 Expected volatility 19.01%-36.02% Risk-free interest rate 0.21%-1.10% The following summarizes PSP activity for the three years ending December 31, 2015 : Share/Units Weighted Average Grant Date Fair Value Outstanding at December 31, 2012 8,660,855 $28.37 Granted 3,148,445 40.76 Shares issued (3,262,760 ) 32.48 Forfeited (429,051 ) 34.58 Outstanding at December 31, 2013 8,117,489 31.20 Granted 3,682,663 46.82 Shares issued (4,025,111 ) 37.18 Forfeited (499,107 ) 43.10 Outstanding at December 31, 2014 7,275,934 34.98 Granted 1,863,623 53.25 Shares issued (2,959,160 ) 37.09 Forfeited (322,664 ) 53.97 Outstanding at December 31, 2015 5,857,733 $38.69 EXECUTIVE CONTINUITY AND RESTRICTED STOCK AWARD PROGRAMS The Executive Continuity Award program provides for the granting of tandem awards of restricted stock and/or nonqualified stock options to key executives. Grants are restricted and awards conditioned on attainment of a specified age. The awarding of a tandem stock option results in the cancellation of the related restricted shares. The final award under this program was paid in 2013. The service-based Restricted Stock Award program (RSA), designed for recruitment, retention and special recognition purposes, also provides for awards of restricted stock to key employees. The following summarizes the activity of the Executive Continuity Award program and RSA program for the three years ending December 31, 2015 : Shares Weighted Average Grant Date Fair Value Outstanding at December 31, 2012 151,549 $30.49 Granted 67,100 44.41 Shares issued (88,775 ) 32.30 Forfeited (17,500 ) 37.75 Outstanding at December 31, 2013 112,374 36.24 Granted 89,500 48.19 Shares issued (83,275 ) 33.78 Forfeited (4,000 ) 45.88 Outstanding at December 31, 2014 114,599 47.03 Granted 36,300 50.06 Shares issued (27,365 ) 45.35 Forfeited (3,166 ) 50.04 Outstanding at December 31, 2015 120,368 $48.24 At December 31, 2015 , 2014 and 2013 a total of 16.2 million , 16.3 million and 17.8 million shares, respectively, were available for grant under the ICP. Stock-based compensation expense and related income tax benefits were as follows: In millions 2015 2014 2013 Total stock-based compensation expense (included in selling and administrative expense) $ 114 $ 118 $ 137 Income tax benefits related to stock-based compensation 88 92 74 At December 31, 2015 , $126 million of compensation cost, net of estimated forfeitures, related to unvested restricted performance shares, executive continuity awards and restricted stock attributable to future performance had not yet been recognized. This amount will be recognized in expense over a weighted-average period of 1.6 years.</t>
  </si>
  <si>
    <t>Financial Information By Industry Segment And Geographic Area (Note)</t>
  </si>
  <si>
    <t>Segment Reporting, Measurement Disclosures [Abstract]</t>
  </si>
  <si>
    <t>Financial Information By Industry Segment And Geographic Area [Note Text Block]</t>
  </si>
  <si>
    <t>International Paper’s industry segments, Industrial Packaging, Printing Papers and Consumer Packaging Businesses, are consistent with the internal structure used to manage these businesses. All segments are differentiated on a common product, common customer basis consistent with the business segmentation generally used in the Forest Products industry. For management purposes, International Paper reports the operating performance of each business based on earnings before interest and income taxes (EBIT). Intersegment sales and transfers are recorded at current market prices. External sales by major product is determined by aggregating sales from each segment based on similar products or services. External sales are defined as those that are made to parties outside International Paper’s consolidated group, whereas sales by segment in the Net Sales table are determined using a management approach and include intersegment sales. The Company also holds a 50% interest in Ilim that is a separate reportable industry segment. The Company recorded equity earnings (losses), net of taxes, of $131 million , $(194) million and $(46) million in 2015 , 2014 , and 2013 , respectively, for Ilim. Equity earnings (losses) includes an after-tax foreign exchange gain (loss) of $(75) million , $(269) million and $(32) million in 2015, 2014 and 2013, respectively, primarily on the remeasurement of U.S. dollar-denominated net debt. Summarized financial information for Ilim which is accounted for under the equity method is presented in the following table. Balance Sheet In millions 2015 2014 Current assets $ 455 $ 458 Noncurrent assets 968 1,223 Current liabilities 665 899 Noncurrent liabilities 715 742 Noncontrolling interests 21 15 Income Statement In millions 2015 2014 2013 Net sales $ 1,931 $ 2,138 $ 1,897 Gross profit 971 772 562 Income from continuing operations 254 (387 ) (76 ) Net income attributable to Ilim 237 (360 ) (71 ) At December 31, 2015 and 2014, the Company's investment in Ilim was $172 million and $170 million , respectively, which was $161 million and $158 million , respectively, more than the Company's proportionate share of the joint venture's underlying net assets. The differences primarily relate to purchase price fair value adjustments and currency translation adjustments. The Company is party to a joint marketing agreement with Ilim, under which the Company purchases, markets and sells paper produced by Ilim. Purchases under this agreement were $170 million , $200 million and $114 million for the years ended December 31, 2015, 2014 and 2013, respectively. INFORMATION BY INDUSTRY SEGMENT Net Sales In millions 2015 2014 2013 Industrial Packaging $ 14,484 $ 14,944 $ 14,810 Printing Papers 5,031 5,720 6,205 Consumer Packaging 2,940 3,403 3,435 Corporate and Intersegment Sales (90 ) (450 ) (967 ) Net Sales $ 22,365 $ 23,617 $ 23,483 Operating Profit In millions 2015 2014 2013 Industrial Packaging $ 1,853 $ 1,896 $ 1,801 Printing Papers 533 (16 ) 271 Consumer Packaging (25 ) 178 161 Operating Profit 2,361 2,058 2,233 Interest expense, net (555 ) (601 ) (612 ) Noncontrolling interests / equity earnings adjustment (a) (8 ) (2 ) 1 Corporate items, net (36 ) (51 ) (61 ) Restructuring and other charges (238 ) (282 ) (10 ) Net gains (losses) on sales and impairments of businesses — (38 ) — Non-operating pension expense (258 ) (212 ) (323 ) Earnings (Loss) From Continuing Operations Before Income Taxes and Equity Earnings $ 1,266 $ 872 $ 1,228 Restructuring and Other Charges In millions 2015 2014 2013 Industrial Packaging $ — $ 7 $ (2 ) Printing Papers — 554 118 Consumer Packaging 10 8 45 Corporate 242 277 (5 ) Restructuring and Other Charges $ 252 $ 846 $ 156 Assets In millions 2015 2014 Industrial Packaging $ 14,483 $ 14,852 Printing Papers 4,696 5,393 Consumer Packaging 2,115 3,249 Corporate and other (b) 9,293 5,190 Assets $ 30,587 $ 28,684 Capital Spending In millions 2015 2014 2013 Industrial Packaging $ 858 $ 754 $ 629 Printing Papers 361 318 294 Consumer Packaging 216 233 208 Distribution (c) — — 9 Subtotal 1,435 1,305 1,140 Corporate and other (b) 52 61 58 Total $ 1,487 $ 1,366 $ 1,198 Depreciation, Amortization and Cost of Timber Harvested (d) In millions 2015 2014 2013 Industrial Packaging $ 725 $ 775 $ 805 Printing Papers 307 367 446 Consumer Packaging 215 223 206 Corporate 47 41 74 Depreciation and Amortization $ 1,294 $ 1,406 $ 1,531 External Sales By Major Product In millions 2015 2014 2013 Industrial Packaging $ 14,421 $ 14,837 $ 14,729 Printing Papers 4,919 5,360 5,443 Consumer Packaging 2,907 3,307 3,311 Other 118 113 — Net Sales $ 22,365 $ 23,617 $ 23,483 INFORMATION BY GEOGRAPHIC AREA Net Sales (e) In millions 2015 2014 2013 United States (f) $ 16,554 $ 16,645 $ 16,371 EMEA 2,770 3,273 3,250 Pacific Rim and Asia 1,501 1,951 2,114 Americas, other than U.S. 1,540 1,748 1,748 Net Sales $ 22,365 $ 23,617 $ 23,483 Long-Lived Assets (g) In millions 2015 2014 United States $ 9,683 $ 9,476 EMEA 827 926 Pacific Rim and Asia 353 897 Americas, other than U.S. 1,085 1,553 Corporate 398 383 Long-Lived Assets $ 12,346 $ 13,235 (a) Operating profits for industry segments include each segment’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 (b) Includes corporate assets and assets of businesses held for sale. (c) The xpedx business, which historically represented the Company's Distribution reportable segment, was spun off July 1, 2014. (d) Excludes accelerated depreciation related to the closure and/or repurposing of mills. (e) Net sales are attributed to countries based on the location of the seller. (f) Export sales to unaffiliated customers were $2.0 billion in 2015 , $2.3 billion in 2014 and $2.4 billion in 2013 . (g) Long-Lived Assets includes Forestlands and Plants, Properties and Equipment, net.</t>
  </si>
  <si>
    <t>Interim Financial Results (Unaudited) (Note)</t>
  </si>
  <si>
    <t>Quarterly Financial Information Disclosure [Abstract]</t>
  </si>
  <si>
    <t>Interim Financial Results (Unaudited) [Note Text Block]</t>
  </si>
  <si>
    <t>In millions, except per share amounts and stock prices 1st 2nd 3rd 4th Quarter Year 2015 Net sales $ 5,517 $ 5,714 $ 5,691 $ 5,443 $ 22,365 Gross margin (a) 1,673 1,746 1,800 1,678 6,897 Earnings (loss) from continuing operations before income taxes and equity earnings 406 266 (b) 329 (b) 265 (b) 1,266 (b) Gain (loss) from discontinued operations — — — — — Net earnings (loss) attributable to International Paper Company 313 227 (b,c) 220 (b,c) 178 (b,c) 938 (b,c) Basic earnings (loss) per share attributable to International Paper Company common shareholders: Earnings (loss) from continuing operations $ 0.74 $ 0.54 (b) $ 0.53 (b) $ 0.43 (b) $ 2.25 (b) Gain (loss) from discontinued operations — — — — — Net earnings (loss) 0.74 0.54 (b,c) 0.53 (b,c) 0.43 (b,c) 2.25 (b,c) Diluted earnings (loss) per share attributable to International Paper Company common shareholders: Earnings (loss) from continuing operations 0.74 0.54 (b) 0.53 (b) 0.43 (b) 2.23 (b) Gain (loss) from discontinued operations — — — — — Net earnings (loss) 0.74 0.54 (b,c) 0.53 (b,c) 0.43 (b,c) 2.23 (b,c) Dividends per share of common stock 0.4000 0.4000 0.4000 0.4400 1.6400 Common stock prices High $ 57.90 $ 56.49 $ 49.49 $ 44.83 $ 57.90 Low 51.35 47.39 37.11 36.76 36.76 2014 Net sales $ 5,724 $ 5,899 $ 6,051 $ 5,943 $ 23,617 Gross margin (a) 1,690 1,839 1,996 1,838 7,363 Earnings (loss) from continuing operations before income taxes and equity earnings (139 ) (d) 152 (d) 552 (d) 307 (d) 872 (d) Gain (loss) from discontinued operations (7 ) (e) (13 ) (e) 16 (e) (9 ) (e) (13 ) (e) Net earnings (loss) attributable to International Paper Company (95 ) (d-f) 161 (d-f) 355 (d-f) 134 (d-f) 555 (d-f) Basic earnings (loss) per share attributable to International Paper Company common shareholders: Earnings (loss) from continuing operations $ (0.20 ) (d) $ 0.40 (d) $ 0.80 (d) $ 0.34 (d) $ 1.33 (d) Gain (loss) from discontinued operations (0.01 ) (e) (0.03 ) (e) 0.04 (e) (0.02 ) (e) (0.03 ) (e) Net earnings (loss) (0.21 ) (d-f) 0.37 (d-f) 0.84 (d-f) 0.32 (d-f) 1.30 (d-f) Diluted earnings (loss) per share attributable to International Paper Company common shareholders: Earnings (loss) from continuing operations (0.20 ) (d) 0.40 (d) 0.79 (d) 0.34 (d) 1.31 (d) Gain (loss) from discontinued operations (0.01 ) (e) (0.03 ) (e) 0.04 (e) (0.02 ) (e) (0.02 ) (e) Net earnings (loss) (0.21 ) (d-f) 0.37 (d-f) 0.83 (d-f) 0.32 (d-f) 1.29 (d-f) Dividends per share of common stock 0.3500 0.3500 0.3500 0.4000 1.4500 Common stock prices High $ 49.71 $ 50.65 $ 51.98 $ 55.73 $ 55.73 Low 44.43 44.24 46.77 44.50 44.24 Note: Since basic and diluted earnings per share are computed independently for each period and category, full year per share amounts may not equal the sum of the four quarters. In addition, the unaudited selected consolidated financial data are derived from our audited consolidated financial statements and have been revised to reflect discontinued operations. Footnotes to Interim Financial Results (a) Gross margin represents net sales less cost of products sold, excluding depreciation, amortization and cost of timber harvested. (b) Includes the following pre-tax charges (gains): 2015 In millions Q1 Q2 Q3 Q4 Riegelwood mill conversion costs, net of proceeds from sale of the Carolina Coated Bristols brand $ — $ (14 ) $ 7 $ 15 Timber monetization restructuring — — 17 (1 ) Early debt extinguishment costs — 207 — — Refund and state tax credits — (4 ) — — IP-Sun JV impairment — — 186 (12 ) Legal reserve adjustment — — — 15 Impairment of Orsa goodwill and trade name intangible — — — 137 Other items — 1 1 4 Total $ — $ 190 $ 211 $ 158 (c) Includes the following tax expenses (benefits): 2015 Q1 Q2 Q3 Q4 Tax expense for cash pension $ — $ 23 $ — $ — Tax benefit related to IP-Sun JV — — (67 ) — Other items — 5 — 2 Total $ — $ 28 $ (67 ) $ 2 (d) Includes the following pre-tax charges (gains): 2014 Q1 Q2 Q3 Q4 Temple-Inland integration $ 12 $ 2 $ 1 $ 1 Courtland mill shutdown 495 49 3 7 Early debt extinguishment costs — 262 13 1 India legal contingency resolution — — (20 ) — Multi-employer pension plan withdrawal liability — — 35 — Foreign tax amnesty program — — 32 — Asia Industrial Packaging goodwill impairment — — — 100 Loss on sale by investee and impairment of investment — — — 47 Other items 4 (4 ) 13 (1 ) Total $ 511 $ 309 $ 77 $ 155 (e) Includes the after-tax operating earnings of the xpedx business prior to the spin-off and the following after-tax charges (gains): 2014 Q1 Q2 Q3 Q4 xpedx spinoff $ 10 $ 20 $ (14 ) $ — Building Products divestiture 2 — (2 ) 9 xpedx restructuring — (1 ) — — Total $ 12 $ 19 $ (16 ) $ 9 (f) Includes the following tax expenses (benefits): 2014 Q1 Q2 Q3 Q4 State legislative tax change $ 10 $ — $ — $ — Internal restructuring — — — (90 ) Other items (1 ) — — — Total $ 9 $ — $ — $ (90 )</t>
  </si>
  <si>
    <t>Schedule II - Valuation And Qualifying Accounts (Schedule)</t>
  </si>
  <si>
    <t>Valuation and Qualifying Accounts [Abstract]</t>
  </si>
  <si>
    <t>Schedule II - Valuation And Qualifying Accounts [Schedule Text Block)</t>
  </si>
  <si>
    <t>INTERNATIONAL PAPER COMPANY AND CONSOLIDATED SUBSIDIARIES SCHEDULE II – VALUATION AND QUALIFYING ACCOUNTS (In millions) For the Year Ended December 31, 2015 Balance at Additions Additions Deductions Balance at Description Reserves Applied Against Specific Assets Shown on Balance Sheet: Doubtful accounts – current $ 82 $ 11 $ — (23)(a) $ 70 Restructuring reserves 16 5 — (11)(b) 10 For the Year Ended December 31, 2014 Balance at Additions Additions Deductions Balance at Description Reserves Applied Against Specific Assets Shown on Balance Sheet: Doubtful accounts – current $ 109 $ 11 $ — (38)(a) $ 82 Restructuring reserves 51 41 — (76)(b) 16 For the Year Ended December 31, 2013 Balance at Additions Additions Deductions Balance at Description Reserves Applied Against Specific Assets Shown on Balance Sheet: Doubtful accounts – current $ 119 $ 38 $ — (48)(a) $ 109 Restructuring reserves 17 46 — (12)(b) 51 (a) Includes write-offs, less recoveries, of accounts determined to be uncollectible and other adjustments. (b) Includes payments and deductions for reversals of previously established reserves that were no longer required.</t>
  </si>
  <si>
    <t>Summary Of Business And Significant Accounting Policies (Policy)</t>
  </si>
  <si>
    <t>Nature Of Business</t>
  </si>
  <si>
    <t>NATURE OF BUSINESS International Paper (the Company) is a global paper and packaging company with primary markets and manufacturing operations in North America, Europe, Latin America, Russia, Asia, Africa and the Middle East. Substantially all of our businesses have experienced, and are likely to continue to experience, cycles relating to available industry capacity and general economic conditions.</t>
  </si>
  <si>
    <t>Financial Statements</t>
  </si>
  <si>
    <t>FINANCIAL STATEMENTS These consolidated financial statements have been prepared in conformity with accounting principles generally accepted in the United States that require the use of management’s estimates. Actual results could differ from management’s estimates.</t>
  </si>
  <si>
    <t>Consolidation</t>
  </si>
  <si>
    <t>CONSOLIDATION The consolidated financial statements include the accounts of International Paper and its wholly-owned, controlled majority-owned and financially controlled subsidiaries. All significant intercompany balances and transactions are eliminated. Investments in affiliated companies where the Company has significant influence over their operations are accounted for by the equity method. International Paper’s share of affiliates’ results of operations totaled earnings (loss) of $117 million , $(200) million and $(39) million in 2015 , 2014 and 2013 , respectively.</t>
  </si>
  <si>
    <t>Revenue Recognition</t>
  </si>
  <si>
    <t>REVENUE RECOGNITION Revenue is recognized when the customer takes title and assumes the risks and rewards of ownership. Revenue is recorded at the time of shipment for terms designated f.o.b. (free on board) shipping point. For sales transactions designated f.o.b. destination, revenue is recorded when the product is delivered to the customer’s delivery site, when title and risk of loss are transferred. Timber and forestland sales revenue is generally recognized when title and risk of loss pass to the buyer.</t>
  </si>
  <si>
    <t>Shipping And Handling Costs</t>
  </si>
  <si>
    <t>SHIPPING AND HANDLING COSTS Shipping and handling costs, such as freight to our customers’ destinations, are included in distribution expenses in the consolidated statement of operations. When shipping and handling costs are included in the sales price charged for our products, they are recognized in net sales.</t>
  </si>
  <si>
    <t>Annual Maintenance Costs</t>
  </si>
  <si>
    <t>ANNUAL MAINTENANCE COSTS Costs for repair and maintenance activities are expensed in the month that the related activity is performed under the direct expense method of accounting.</t>
  </si>
  <si>
    <t>Temporary Investments</t>
  </si>
  <si>
    <t>TEMPORARY INVESTMENTS Temporary investments with an original maturity of three months or less are treated as cash equivalents and are stated at cost, which approximates market value.</t>
  </si>
  <si>
    <t>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t>
  </si>
  <si>
    <t>Plants, Properties And Equipment</t>
  </si>
  <si>
    <t>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Annual straight-line depreciation rates generally are, for buildings — 2.50% to 5.00% , and for machinery and equipment — 5% to 33% .</t>
  </si>
  <si>
    <t>FORESTLANDS At December 31, 2015 , International Paper and its subsidiaries owned or managed approximately 335,000 acres of forestlands in Brazil, and through licenses and forest management agreements, had harvesting rights on government-owned forestlands in Russia. Costs attributable to timber are expensed as trees are cut. The rate charged is determined annually based on the relationship of incurred costs to estimated current merchantable volume.</t>
  </si>
  <si>
    <t>GOODWILL Goodwill relating to a single business reporting unit is included as an asset of the applicable segment. For goodwill impairment testing, this goodwill is allocated to reporting units. Annual testing for possible goodwill impairment is performed as of the beginning of the fourth quarter of each year, with additional interim testing performed when management believes that it is more likely than not events or circumstances have occurred that would result in the impairment of a reporting unit’s goodwill. In performing this testing, the Company estimates the fair value of its reporting units using the projected future cash flows to be generated by each unit over the estimated remaining useful operating lives of the unit’s assets, discounted using the estimated cost of capital for each reporting unit. These estimated fair values are then analyzed for reasonableness by comparing them to historic market transactions for businesses in the industry, and by comparing the sum of the reporting unit fair values and other corporate assets and liabilities divided by diluted common shares outstanding to the Company’s traded stock price on the testing date. For reporting units whose recorded value of net assets plus goodwill is in excess of their estimated fair values, the fair values of the individual assets and liabilities of the respective reporting units are then determined to calculate the amount of any goodwill impairment charge required. See Note 9 for further discussion.</t>
  </si>
  <si>
    <t>Impairment Of Long-Lived Assets</t>
  </si>
  <si>
    <t xml:space="preserve">IMPAIRMENT OF LONG-LIVED ASSETS Long-lived assets are reviewed for impairment upon the occurrence of events or changes in circumstances that indicate that the carrying value of the assets may not be recoverable, measured by comparing their net book value to the undiscounted projected future cash flows generated by their use. Impaired assets are recorded at their estimated fair value. </t>
  </si>
  <si>
    <t>Income Taxes</t>
  </si>
  <si>
    <t>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 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t>
  </si>
  <si>
    <t>Stock-Based Compensation</t>
  </si>
  <si>
    <t>STOCK-BASED COMPENSATION Compensation costs resulting from all stock-based compensation transactions are measured and recorded in the consolidated financial statements based on the grant-date fair value of the equity or liability instruments issued. Compensation cost is recognized over the period that an employee provides service in exchange for the award.</t>
  </si>
  <si>
    <t>Environmental Remediation Costs</t>
  </si>
  <si>
    <t>ENVIRONMENTAL REMEDIATION COSTS 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determinable.</t>
  </si>
  <si>
    <t>Asset Retirement Obligations</t>
  </si>
  <si>
    <t>ASSET RETIREMENT OBLIGATIONS A liability and an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life of the related equipment or facility. International Paper’s asset retirement obligations principally relate to closure costs for landfills. Revisions to the liability could occur due to changes in the estimated costs or timing of closures, or possible new federal or state regulations affecting these closures. In connection with potential future closures or redesigns of certain production facilities, it is possible that the Company may be required to take steps to remove certain materials from these facilities. Applicable regulations and standards provide that the removal of certain materials would only be required if the facility were to be demolished or underwent major renovations. At this time, any such obligations have an indeterminate settlement date, and the Company believes that adequate information does not exist to apply an expected-present-value technique to estimate any such potential obligations. Accordingly, the Company does not record a liability for such remediation until a decision is made that allows reasonable estimation of the timing of such remediation.</t>
  </si>
  <si>
    <t>Translation Of Financial Statements</t>
  </si>
  <si>
    <t>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si>
  <si>
    <t>Earnings Per Share Attributable To International Paper Company Common Shareholders (Tables)</t>
  </si>
  <si>
    <t>Schedule Of Earnings Per Share, Basic and Diluted [Table Text Block]</t>
  </si>
  <si>
    <t>A reconciliation of the amounts included in the computation of basic earnings (loss) per share from continuing operations, and diluted earnings (loss) per share from continuing operations is as follows: In millions, except per share amounts 2015 2014 2013 Earnings (loss) from continuing operations $ 938 $ 568 $ 1,704 Effect of dilutive securities (a) — — — Earnings (loss) from continuing operations – assuming dilution $ 938 $ 568 $ 1,704 Average common shares outstanding 417.4 427.7 443.3 Effect of dilutive securities (a): Restricted performance share plan 3.2 4.2 4.5 Stock options (b) — 0.1 0.3 Average common shares outstanding – assuming dilution 420.6 432.0 448.1 Basic earnings (loss) per share from continuing operations $ 2.25 $ 1.33 $ 3.85 Diluted earnings (loss) per share from continuing operations $ 2.23 $ 1.31 $ 3.80 (a) Securities are not included in the table in periods when antidilutive. (b) Options to purchase shares were not included in the computation of diluted common shares outstanding if their exercise price exceeded the average market price of the Company’s common stock for each respective reporting date.</t>
  </si>
  <si>
    <t>Other Comprehensive Income (Tables)</t>
  </si>
  <si>
    <t>Schedule of Accumulated Other Comprehensive Income (Loss) [Table Text Block]</t>
  </si>
  <si>
    <t>The following table presents changes in AOCI for the year ended December 31, 2013: In millions Defined Benefit Pension and Postretirement Items (a) Change in Cumulative Foreign Currency Translation Adjustments (a) Net Gains and Losses on Cash Flow Hedging Derivatives (a) Total (a) Balance as of December 31, 2012 $ (3,596 ) $ (246 ) $ 2 $ (3,840 ) Other comprehensive income (loss) before reclassifications 1,184 (443 ) — 741 Amounts reclassified from accumulated other comprehensive income 307 17 (7 ) 317 Net Current Period Other Comprehensive Income 1,491 (426 ) (7 ) 1,058 Other Comprehensive Income (Loss) Attributable to Noncontrolling Interest — 23 — 23 Balance as of December 31, 2013 $ (2,105 ) $ (649 ) $ (5 ) $ (2,759 ) (a) All amounts are net of tax. Amounts in parentheses indicate debits to AOCI. The following table presents changes in AOCI for the year ended December 31, 2014: In millions Defined Benefit Pension and Postretirement Items (a) Change in Cumulative Foreign Currency Translation Adjustments (a) Net Gains and Losses on Cash Flow Hedging Derivatives (a) Total (a) Balance as of December 31, 2013 $ (2,105 ) $ (649 ) $ (5 ) $ (2,759 ) Other comprehensive income (loss) before reclassifications (1,271 ) (863 ) 10 (2,124 ) Amounts reclassified from accumulated other comprehensive income 242 (13 ) (4 ) 225 Net Current Period Other Comprehensive Income (1,029 ) (876 ) 6 (1,899 ) Other Comprehensive Income (Loss) Attributable to Noncontrolling Interest — 12 — 12 Balance as of December 31, 2014 $ (3,134 ) $ (1,513 ) $ 1 $ (4,646 ) (a) All amounts are net of tax. Amounts in parentheses indicate debits to AOCI. The following table presents changes in AOCI for the year ended December 31, 2015: In millions Defined Benefit Pension and Postretirement Items (a) Change in Cumulative Foreign Currency Translation Adjustments (a) Net Gains and Losses on Cash Flow Hedging Derivatives (a) Total (a) Balance as of December 31, 2014 $ (3,134 ) $ (1,513 ) $ 1 $ (4,646 ) Other comprehensive income (loss) before reclassifications (331 ) (1,002 ) (3 ) (1,336 ) Amounts reclassified from accumulated other comprehensive income 296 (40 ) 12 268 Net Current Period Other Comprehensive Income (35 ) (1,042 ) 9 (1,068 ) Other Comprehensive Income (Loss) Attributable to Noncontrolling Interest — 6 — 6 Balance as of December 31, 2015 $ (3,169 ) $ (2,549 ) $ 10 $ (5,708 ) (a) All amounts are net of tax. Amounts in parentheses indicate debits to AOCI.</t>
  </si>
  <si>
    <t>Reclassification out of Accumulated Other Comprehensive Income [Table Text Block]</t>
  </si>
  <si>
    <t>The following table presents details of the reclassifications out of AOCI for the three years ended: Details About Accumulated Other Comprehensive Income Components Amount Reclassified from Accumulated Other Comprehensive Income (a) Location of Amount Reclassified from AOCI 2015 2014 2013 In millions Defined benefit pension and postretirement items: Prior-service costs $ (33 ) $ (17 ) $ (9 ) (b) Cost of products sold Actuarial gains/(losses) (449 ) (379 ) (493 ) (b) Cost of products sold Total pre-tax amount (482 ) (396 ) (502 ) Tax (expense)/benefit 186 154 195 Net of tax (296 ) (242 ) (307 ) Change in cumulative foreign currency translation adjustments: Business acquisition/divestiture 40 13 (17 ) Net (gains) losses on sales and impairments of businesses or Retained earnings Tax (expense)/benefit — — — Net of tax 40 13 (17 ) Net gains and losses on cash flow hedging derivatives: Foreign exchange contracts (20 ) 3 10 (c) Cost of products sold Total pre-tax amount (20 ) 3 10 Tax (expense)/benefit 8 1 (3 ) Net of tax (12 ) 4 7 Total reclassifications for the period $ (268 ) $ (225 ) $ (317 ) (a) Amounts in parentheses indicate debits to earnings/loss. (b) These accumulated other comprehensive income components are included in the computation of net periodic pension cost (see Note 16 for additional details). (c) This accumulated other comprehensive income component is included in our derivatives and hedging activities (see Note 14 for additional details).</t>
  </si>
  <si>
    <t>Restructuring and Other Charges (Tables)</t>
  </si>
  <si>
    <t>Restructuring and Related Costs [Table Text Block]</t>
  </si>
  <si>
    <t>During 2013, total restructuring and other charges of $156 million before taxes were recorded. These charges included: In millions 2013 Early debt extinguishment costs (see Note 13) $ 25 Courtland mill shutdown (a) 118 Box plant closures (13 ) Augusta paper machine shutdown (b) 45 Insurance reimbursements (30 ) Other (c) 11 Total $ 156 (a) Includes $73 million of accelerated depreciation and other non-cash charges, $42 million of severance charges and $3 million of other charges which are recorded in the Printing Papers segment. During 2013, the Company accelerated depreciation for certain Courtland assets, and diligently evaluated certain other assets for possible alternative uses by one of our other businesses. The net book value of these assets at December 31, 2013 was approximately $470 million . (b) Includes $39 million of accelerated depreciation charges, $2 million of severance charges and $4 million of other charges which are recorded in the Consumer Packaging segment. (c) Includes $2 million of severance charges. During 2014, total restructuring and other charges of $846 million before taxes were recorded. These charges included: In millions 2014 Early debt extinguishment costs (see Note 13) $ 276 Courtland mill shutdown (a) 554 Other (b) 16 Total $ 846 (a) Includes $464 million of accelerated depreciation, $24 million of inventory impairment charges, $26 million of severance charges and $40 million of other charges which are recorded in the Printing Papers segment. (b) Includes $15 million of severance charges. During 2015, total restructuring and other charges of $252 million before taxes were recorded. These charges included: In millions 2015 Early debt extinguishment costs (see Note 13) $ 207 Timber monetization restructuring 16 Legal liability reserve adjustment 15 Riegelwood mill conversion costs net of proceeds from the sale of Carolina Coated Bristols brand (a) 8 Other 6 Total $ 252 (a) Includes $5 million of severance charges, $24 million of accelerated depreciation, sale proceeds of $22 million and $1 million of other charges.</t>
  </si>
  <si>
    <t>Acquisitions And Joint Ventures Acquisitions and Joint Ventures (Tables)</t>
  </si>
  <si>
    <t>Olmuksan Joint Venture [Member]</t>
  </si>
  <si>
    <t>Business Acquisition [Line Items]</t>
  </si>
  <si>
    <t>Schedule of Recognized Identified Assets Acquired and Liabilities Assumed [Table Text Block]</t>
  </si>
  <si>
    <t>The following table summarizes the final allocation of the purchase price to the fair value of assets and liabilities acquired as of January 1, 2013, which was completed in the fourth quarter of 2013. In millions Cash and temporary investments $ 5 Accounts and notes receivable 72 Inventory 31 Other current assets 2 Plants, properties and equipment 106 Investments 11 Total assets acquired 227 Notes payable and current maturities of long-term debt 17 Accounts payable and accrued liabilities 27 Deferred income tax liability 4 Postretirement and postemployment benefit obligation 6 Total liabilities assumed 54 Noncontrolling interest 18 Net assets acquired $ 155</t>
  </si>
  <si>
    <t>Orsa IP [Member]</t>
  </si>
  <si>
    <t>The following table summarizes the final allocation of the purchase price to the fair value of assets and liabilities acquired as of January 14, 2013, which was completed in the fourth quarter of 2013. In millions Cash and temporary investments $ 16 Accounts and notes receivable 5 Inventory 27 Plants, properties and equipment 290 Goodwill 260 Other intangible assets 110 Other long-term assets 2 Total assets acquired 710 Accounts payable and accrued liabilities 68 Deferred income tax liability 37 Total liabilities assumed 105 Noncontrolling interest 134 Net assets acquired $ 471</t>
  </si>
  <si>
    <t>Schedule Of Finite And Indefinite Lived Intangible Assets Acquired As Part Of Business Combination Table [Text Block]</t>
  </si>
  <si>
    <t xml:space="preserve">The identifiable intangible assets acquired in connection with the Orsa IP acquisition included the following: In millions Estimated Fair Value Average Remaining Useful Life Asset Class: (at acquisition date) Customer relationships $ 88 12 years Trademark 3 6 years Wood supply agreement 19 25 years Total $ 110 </t>
  </si>
  <si>
    <t>Divestitures/Spinoff Divestitures/Spinoff (Reconciliation of Major Line Items Constituting Pre-Tax Profit (Loss) of Discontinued Operations) (Tables)</t>
  </si>
  <si>
    <t>Reconciliation of Major Line Items Constituting Pre-Tax Profit Loss of Discontinued Operations [Table Text Block]</t>
  </si>
  <si>
    <t>The following summarizes the major classes of line items comprising Earnings (Loss) Before Income Taxes and Equity Earnings reconciled to Discontinued Operations, net of tax, related to the xpedx spinoff for all periods presented in the consolidated statement of operations: In millions 2014 2013 Net Sales $ 2,604 $ 5,597 Costs and Expenses Cost of products sold 2,309 4,941 Selling and administrative expenses 191 409 Depreciation, amortization and cost of timber harvested 9 16 Distribution expenses 69 149 Restructuring and other charges 25 54 Impairment of goodwill and other intangibles — 400 Other, net 3 7 Earnings (Loss) Before Income Taxes and Equity Earnings (2 ) (379 ) Income tax provision (benefit) (1 ) (25 ) Discontinued Operations, Net of Taxes (a) $ (1 ) $ (354 ) (a) These amounts, along with those disclosed below related to the Temple-Inland Building Products divestitures, are included in Discontinued operations, net of tax, in the consolidated statement of operations.</t>
  </si>
  <si>
    <t>Supplementary Financial Statement Information (Tables)</t>
  </si>
  <si>
    <t>Temporary Investments [Table Text Block]</t>
  </si>
  <si>
    <t>In millions at December 31 2015 2014 Temporary Investments $ 738 $ 1,480</t>
  </si>
  <si>
    <t>Accounts And Notes Receivable [Table Text Block]</t>
  </si>
  <si>
    <t>Accounts and notes receivable, net of allowances, by classification were: In millions at December 31 2015 2014 Accounts and notes receivable: Trade $ 2,480 $ 2,860 Other 195 223 Total $ 2,675 $ 3,083</t>
  </si>
  <si>
    <t>Inventories By Major Category [Table Text Block]</t>
  </si>
  <si>
    <t>In millions at December 31 2015 2014 Raw materials $ 339 $ 494 Finished pulp, paper and packaging products 1,248 1,273 Operating supplies 563 562 Other 78 95 Inventories $ 2,228 $ 2,424</t>
  </si>
  <si>
    <t>Plants, Properties And Equipment By Major Classification [Table Text Block]</t>
  </si>
  <si>
    <t>In millions at December 31 2015 2014 Pulp, paper and packaging facilities $ 31,466 $ 31,805 Other properties and equipment 1,242 1,263 Gross cost 32,708 33,068 Less: Accumulated depreciation 20,728 20,340 Plants, properties and equipment, net $ 11,980 $ 12,728</t>
  </si>
  <si>
    <t>Schedule Of Depreciation Expense [Table Text Block]</t>
  </si>
  <si>
    <t>In millions 2015 2014 2013 Depreciation expense $ 1,213 $ 1,308 $ 1,415</t>
  </si>
  <si>
    <t>Schedule of Interest Payments [Table Text Block]</t>
  </si>
  <si>
    <t>Cash payments related to interest were as follows: In millions 2015 2014 2013 Interest payments $ 680 $ 718 $ 751</t>
  </si>
  <si>
    <t>Schedule of Other Income and Other Expense [Table Text Block]</t>
  </si>
  <si>
    <t>Amounts related to interest were as follows: In millions 2015 2014 2013 Interest expense (a) $ 644 $ 677 $ 669 Interest income (a) 89 70 57 Capitalized interest costs 25 23 17 (a) Interest expense and interest income exclude approximately $25 million , $38 million and $45 million in 2015 , 2014 and 2013 , respectively, related to investments in and borrowings from variable interest entities for which the Company has a legal right of offset (see Note 12 ).</t>
  </si>
  <si>
    <t>Goodwill And Other Intangibles (Tables)</t>
  </si>
  <si>
    <t>Changes In Goodwill Balances [Table Text Block]</t>
  </si>
  <si>
    <t>In millions Industrial Packaging Printing Papers Consumer Packaging Distribution Total Balance as of January 1, 2014 Goodwill $3,430 $2,311 $1,787 $400 $7,928 Accumulated impairment losses (a) — (1,877 ) (1,664 ) (400 ) (3,941 ) 3,430 434 123 — 3,987 Reclassifications and other (b) (34 ) (57 ) (3 ) — (94 ) Additions/reductions — (20 ) (c) — — (20 ) Impairment loss (100 ) (d) — — — (100 ) Write off of goodwill — — — (400 ) (400 ) Write off of accumulated impairment loss — — — 400 400 Balance as of December 31, 2014 Goodwill 3,396 2,234 1,784 — 7,414 Accumulated impairment losses (a) (100 ) (1,877 ) (1,664 ) — (3,641 ) Total $3,296 $357 $120 $— $3,773 (a) Represents accumulated goodwill impairment charges since the adoption of ASC 350, “Intangibles – Goodwill and Other” in 2002. (b) Represents the effects of foreign currency translations and reclassifications. (c) Reflects a reduction from tax benefits generated by the deduction of goodwill amortization for tax purposes in Brazil. (d) Reflects a charge of $100 million for goodwill impairment related to our Asia Industrial Packaging business. The following tables present changes in the goodwill balances as allocated to each business segment for the years ended December 31, 2015 and 2014 : In millions Industrial Packaging Printing Papers Consumer Packaging Total Balance as of January 1, 2015 Goodwill $3,396 $2,234 $1,784 $7,414 Accumulated impairment losses (a) (100 ) (1,877 ) (1,664 ) (3,641 ) 3,296 357 120 3,773 Reclassifications and other (b) (70 ) (95 ) (3 ) (168 ) Additions/reductions (1 ) (15 ) (c) (117 ) (d) (133 ) Impairment loss (137 ) (e) — — (137 ) Balance as of December 31, 2015 Goodwill 3,325 2,124 1,664 7,113 Accumulated impairment losses (a) (237 ) (1,877 ) (1,664 ) (3,778 ) Total $3,088 $247 $— $3,335 (a) Represents accumulated goodwill impairment charges since the adoption of ASC 350, “Intangibles – Goodwill and Other” in 2002. (b) Represents the effects of foreign currency translations and reclassifications. (c) Reflects a reduction from tax benefits generated by the deduction of goodwill amortization for tax purposes in Brazil. (d) Reduction due to the sale and de-consolidation of Shandong Sun joint venture in Asia. (e) Reflects a charge for goodwill impairment related to our Brazil Industrial Packaging business.</t>
  </si>
  <si>
    <t>Identifiable Intangible Assets [Table Text Block]</t>
  </si>
  <si>
    <t>Identifiable intangible assets comprised the following: 2015 2014 In millions at Gross Carrying Amount Accumulated Amortization Gross Carrying Amount Accumulated Amortization Customer relationships and lists $ 495 $ 166 $ 561 $ 157 Non-compete agreements 69 56 74 53 Tradenames, patents and trademarks 61 54 61 44 Land and water rights 33 6 81 9 Software 22 20 23 22 Other 46 29 48 24 Total $ 726 $ 331 $ 848 $ 309</t>
  </si>
  <si>
    <t>Amortization Expense Of Intangible Assets [Table Text Block]</t>
  </si>
  <si>
    <t>The Company recognized the following amounts as amortization expense related to intangible assets: In millions 2015 2014 2013 Amortization expense related to intangible assets $ 60 $ 73 $ 79</t>
  </si>
  <si>
    <t>Income Taxes (Tables)</t>
  </si>
  <si>
    <t>Schedule of Income Before Income Tax, Domestic and Foreign [Table Text Block]</t>
  </si>
  <si>
    <t>The components of International Paper’s earnings from continuing operations before income taxes and equity earnings by taxing jurisdiction were as follows: In millions 2015 2014 2013 Earnings (loss) U.S. $ 1,147 $ 565 $ 775 Non-U.S. 119 307 453 Earnings (loss) from continuing operations before income taxes and equity earnings $ 1,266 $ 872 $ 1,228</t>
  </si>
  <si>
    <t>Schedule of Components of Income Tax Expense (Benefit) [Table Text Block]</t>
  </si>
  <si>
    <t>The provision (benefit) for income taxes (excluding noncontrolling interests) by taxing jurisdiction was as follows: In millions 2015 2014 2013 Current tax provision (benefit) U.S. federal $ 62 $ 175 $ (663 ) U.S. state and local 12 9 (98 ) Non-U.S. 111 74 95 $ 185 $ 258 $ (666 ) Deferred tax provision (benefit) U.S. federal $ 321 $ (67 ) $ 206 U.S. state and local 30 5 (18 ) Non-U.S. (70 ) (73 ) (20 ) $ 281 $ (135 ) $ 168 Income tax provision (benefit) $ 466 $ 123 $ (498 )</t>
  </si>
  <si>
    <t>Schedule of Effective Income Tax Rate Reconciliation [Table Text Block]</t>
  </si>
  <si>
    <t>A reconciliation of income tax expense using the statutory U.S. income tax rate compared with the actual income tax provision follows: In millions 2015 2014 2013 Earnings (loss) from continuing $ 1,266 $ 872 $ 1,228 Statutory U.S. income tax rate 35 % 35 % 35 % Tax expense (benefit) using statutory U.S. income tax rate 443 305 430 State and local income taxes 27 10 (2 ) Tax rate and permanent differences on non-U.S. earnings (44 ) (72 ) (90 ) Net U.S. tax on non-U.S. dividends 12 16 (15 ) Tax benefit on manufacturing activities (14 ) (46 ) (27 ) Non-deductible business expenses 8 7 4 Non-deductible impairments 109 35 37 Sale of non-strategic assets (61 ) — — Tax audits — — (770 ) Subsidiary liquidation — (85 ) — Retirement plan dividends (5 ) (5 ) (5 ) Tax basis adjustments — — (33 ) Tax credits (15 ) (34 ) (23 ) Other, net 6 (8 ) (4 ) Income tax provision (benefit) $ 466 $ 123 $ (498 ) Effective income tax rate 37 % 14 % (41 )%</t>
  </si>
  <si>
    <t>Schedule of Deferred Tax Assets and Liabilities [Table Text Block]</t>
  </si>
  <si>
    <t>The tax effects of significant temporary differences, representing deferred income tax assets and liabilities at December 31, 2015 and 2014 , were as follows: In millions 2015 2014 Deferred income tax assets: Postretirement benefit accruals $ 172 $ 189 Pension obligations 1,403 1,517 Alternative minimum and other tax credits 283 342 Net operating and capital loss carryforwards 732 672 Compensation reserves 265 280 Other 244 266 Gross deferred income tax assets 3,099 3,266 Less: valuation allowance (430 ) (415 ) Net deferred income tax asset $ 2,669 $ 2,851 Deferred income tax liabilities: Intangibles $ (271 ) $ (316 ) Plants, properties and equipment (2,727 ) (2,707 ) Forestlands, related installment sales, and investment in subsidiary (2,253 ) (2,290 ) Gross deferred income tax liabilities $ (5,251 ) $ (5,313 ) Net deferred income tax liability $ (2,582 ) $ (2,462 )</t>
  </si>
  <si>
    <t>Schedule of Unrecognized Tax Benefits Rollforward [Table Text Block]</t>
  </si>
  <si>
    <t>A reconciliation of the beginning and ending amount of unrecognized tax benefits for the years ended December 31, 2015 , 2014 and 2013 is as follows: In millions 2015 2014 2013 Balance at January 1 $ (158 ) $ (161 ) $ (972 ) (Additions) reductions based on tax positions related to current year (6 ) (15 ) (22 ) Additions for tax positions of prior years (6 ) (1 ) (29 ) Reductions for tax positions of prior years 7 9 824 Settlements 2 — 26 Expiration of statutes of 4 2 11 Currency translation adjustment 7 8 1 Balance at December 31 $ (150 ) $ (158 ) $ (161 )</t>
  </si>
  <si>
    <t>Schedule of Components of Net Provisions Related to Special Items [Table Text Block]</t>
  </si>
  <si>
    <t>Included in the Company’s 2015 , 2014 and 2013 income tax provision (benefit) are $(121) million , $(453) million and $(869) million , respectively, related to special items. The components of the net provisions related to special items were as follows: In millions 2015 2014 2013 Special items $ (84 ) $ (372 ) $ (95 ) Tax-related adjustments: Return to accrual 23 — — Internal restructurings (62 ) (90 ) (4 ) Settlement of tax audits and legislative changes — 10 (770 ) Medicare D deferred income tax write-off — — — Other tax adjustments 2 (1 ) — Income tax provision (benefit) related to special items $ (121 ) $ (453 ) $ (869 )</t>
  </si>
  <si>
    <t>Summary of Operating Loss and Tax Credit Carryforwards [Table Text Block]</t>
  </si>
  <si>
    <t>The following details the scheduled expiration dates of the Company’s net operating loss and income tax credit carryforwards: In millions 2016 2026 Indefinite Total U.S. federal and non-U.S. NOLs $ 76 $ — $ 519 $ 595 State taxing jurisdiction NOLs 147 57 — 204 U.S. federal, non- 144 32 241 417 U.S. federal and state capital loss carryforwards 23 — — 23 Total $ 390 $ 89 $ 760 $ 1,239</t>
  </si>
  <si>
    <t>Commitments And Contingent Liabilities (Tables)</t>
  </si>
  <si>
    <t>Contractual Obligation, Fiscal Year Maturity Schedule [Table Text Block]</t>
  </si>
  <si>
    <t>At December 31, 2015 , total future minimum commitments under existing non-cancelable operating leases and purchase obligations were as follows: In millions 2016 2017 2018 2019 2020 Thereafter Lease obligations $ 118 $ 95 $ 72 $ 55 $ 41 $ 128 Purchase obligations (a) 3,001 541 447 371 358 1,579 Total $ 3,119 $ 636 $ 519 $ 426 $ 399 $ 1,707 (a) Includes $2.1 billion relating to fiber supply agreements entered into at the time of the Company’s 2006 Transformation Plan forestland sales and in conjunction with the 2008 acquisition of Weyerhaeuser Company’s Containerboard, Packaging and Recycling business.</t>
  </si>
  <si>
    <t>Variable Interest Entities And Preferred Securities Of Subsidiaries (Tables)</t>
  </si>
  <si>
    <t>Two Thousand And Fifteen Financing Entities [Member]</t>
  </si>
  <si>
    <t>Schedule of Activity Between Company and Financing Entities [Table Text Block]</t>
  </si>
  <si>
    <t>Activity between the Company and the 2015 Financing Entities (the Entities prior to the purchase of the Class A interest discussed above) was as follows: In millions 2015 2014 2013 Revenue (a) $ 43 $ 38 $ 45 Expense (a) 81 72 79 Cash receipts (b) 21 22 33 Cash payments (c) 71 73 84 (a) The net expense related to the Company’s interest in the Entities is included in the accompanying consolidated statement of operations, as International Paper has and intends to effect its legal right to offset as discussed above. After formation of the 2015 Financing Entities, the revenue and expense are included in Interest expense, net in the accompanying consolidated statement of operations. (b) The cash receipts are equity distributions from the Entities to International Paper prior to the formation of the 2015 Financing Entities. After formation of the 2015 Financing Entities, cash receipts are interest received on the Financial assets of special purpose entities. (c) The cash payments are interest payments on the associated debt obligations discussed above. After formation of the 2015 Financing Entities, the payments represent interest paid on Nonrecourse financial liabilities of special purpose entities.</t>
  </si>
  <si>
    <t>Two Thousand Seven Financing Entities [Member]</t>
  </si>
  <si>
    <t>Activity between the Company and the 2007 financing entities was as follows: In millions 2015 2014 2013 Revenue (a) $ 27 $ 26 $ 27 Expense (b) 27 25 29 Cash receipts (c) 7 7 8 Cash payments (d) 18 18 21 (a) The revenue is included in Interest expense, net in the accompanying consolidated statement of operations and includes approximately $19 million , $19 million and $19 million for the years ended December 31, 2015, 2014 and 2013, respectively, of accretion income for the amortization of the purchase accounting adjustment on the Financial assets of special purpose entities. (b) The expense is included in Interest expense, net in the accompanying consolidated statement of operations and includes approximately $7 million , $7 million and $7 million for the years ended December 31, 2015, 2014 and 2013,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And Lines Of Credit (Tables)</t>
  </si>
  <si>
    <t>Debt Extinguishment [Table Text Block]</t>
  </si>
  <si>
    <t>Amounts related to early debt extinguishment during the years ended December 31, 2015, 2014 and 2013 were as follows: In millions 2015 2014 2013 Debt reductions (a) $ 2,151 $ 1,625 $ 574 Pre-tax early debt extinguishment costs (b) 207 276 25 (a) Reductions related to notes with interest rates ranging from 2.00% to 9.38% with original maturities from 2014 to 2031 for the years ended December 31, 2015 , 2014 and 2013 . Includes the $630 million payment for a portion of the Special Purpose Entity Liability (see Note 12 Variable Interest Entities ). (b) Amounts are included in Restructuring and other charges in the accompanying consolidated statements of operations.</t>
  </si>
  <si>
    <t>Summary Of Long-Term Debt [Table Text Block]</t>
  </si>
  <si>
    <t>A summary of long-term debt follows: In millions at December 31 2015 2014 8.7% note – due 2038 $ 264 $ 264 9 3/8% note – due 2019 295 420 7.95% debentures – due 2018 648 903 7.5% note – due 2021 603 979 7.3% notes – due 2039 721 721 6 7/8% notes – due 2023 – 2029 131 131 6.65% note – due 2037 4 4 6.4% to 7.75% debentures due 2025 – 2027 142 142 6 3/8% to 6 5/8% notes – due 2016 – 2018 185 358 6.0% notes – due 2041 585 585 5.25% to 5.3% notes – due 2015 – 2016 261 457 5.00% to 5.15% – due 2035 – 2046 1,280 — 4.8% notes - due 2044 796 796 4.75% notes – due 2022 817 896 3.65% to 3.80% notes – due 2024 – 2026 1,490 797 Floating rate notes – due 2015 – 2025 (a) 438 271 Environmental and industrial development 594 950 Short-term notes (c) 5 424 Other (d) 67 275 Total (e) 9,326 9,373 Less: current maturities 426 742 Long-term debt $ 8,900 $ 8,631 (a) The weighted average interest rate on these notes was 2.9% in 2015 and 2.8% in 2014 . (b) The weighted average interest rate on these bonds was 5.8% in 2015 and 5.7% in 2014 . (c) The weighted average interest rate was 2.2% in 2015 and 2.6% in 2014 . Includes $5 million at December 31, 2015 and $91 million at December 31, 2014 related to non-U.S. denominated borrowings with a weighted average interest rate of 2.2% in 2015 and 7.2% in 2014 . (d) Includes $8 million at December 31, 2015 and $20 million at December 31, 2014 related to the unamortized gain on interest rate swap unwinds (see Note 14 Derivatives and Hedging Instruments ). (e) The fair market value was approximately $9.9 billion at December 31, 2015 and $10.6 billion at December 31, 2014.</t>
  </si>
  <si>
    <t>Derivatives and Hedging Activities (Tables)</t>
  </si>
  <si>
    <t>Schedule of Notional Amounts of Financial Instruments [Table Text Block]</t>
  </si>
  <si>
    <t>The notional amounts of qualifying and non-qualifying instruments used in hedging transactions were as follows: In millions December 31, 2015 December 31, 2014 Derivatives in Cash Flow Hedging Relationships: Foreign exchange contracts (Sell / Buy; denominated in sell notional): (a) Brazilian real / U.S. dollar - Forward — 166 British pounds / Brazilian real - Forward — 5 European euro / Brazilian real - Forward — 9 European euro / Polish zloty - Forward 260 280 Mexican peso / U.S. dollar - Forward 136 — U.S. dollar / Brazilian real - Forward — 125 Derivatives in Fair Value Hedging Relationships: Interest rate contracts (in USD) 17 230 Derivatives Not Designated as Hedging Instruments: Electricity contract (in Megawatt Hours) 1 — Foreign exchange contracts (Sell / Buy; denominated in sell notional): European euro / British pounds 25 — Indian rupee / U.S. dollar 49 43 Mexican peso / U.S. dollar 131 187 U.S. dollar / Brazilian real — 11 Interest rate contracts (in USD) 38 — (a) These contracts had maturities of three years or less as of December 31, 2015 .</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In millions 2015 2014 2013 Foreign exchange contracts $ (3 ) $ 10 $ — Total $ (3 ) $ 10 $ —</t>
  </si>
  <si>
    <t>Gains And Losses Recognized in Consolidated Statement of Operations On Qualifying And Non-Qualiifying Financial Instruments [Table Text Block]</t>
  </si>
  <si>
    <t>The amounts of gains and losses recognized in the consolidated statement of operations on qualifying and non-qualifying financial instruments used in hedging transactions were as follows: Gain (Loss) Reclassified from AOCI into Income (Effective Portion) Location of Gain (Loss) Reclassified from AOCI into Income (Effective Portion) In millions 2015 2014 2013 Derivatives in Cash Flow Hedging Relationships: Foreign exchange contracts $ (12 ) $ 4 $ 7 Cost of products sold Total $ (12 ) $ 4 $ 7 Gain (Loss) Recognized in Income Location of Gain (Loss) in Consolidated Statement of Operations In millions 2015 2014 2013 Derivatives in Fair Value Hedging Relationships: Interest rate contracts $ 3 $ 1 $ (1 ) Interest expense, net Debt (3 ) (1 ) 1 Interest expense, net Total $ — $ — $ — Derivatives Not Designated as Hedging Instruments: Electricity Contracts $ (7 ) $ (2 ) $ 4 Cost of products sold Embedded derivatives — — (1 ) Interest expense, net Foreign exchange contracts (4 ) (1 ) (5 ) Cost of products sold Interest rate contracts 13 (a) 12 (b) 21 Interest expense, net Total $ 2 $ 9 $ 19 (a) Excluding gain of $3 million related to debt reduction recorded to Restructuring and other charges. (b) Excluding gain of $7 million , net related to debt issuance and debt reduction recorded to Restructuring and other charges.</t>
  </si>
  <si>
    <t>Schedule of Interest Rate Derivative Activity [Table Text Block]</t>
  </si>
  <si>
    <t xml:space="preserve">The following activity is related to fully effective interest rate swaps designated as fair value hedges: 2015 2014 In millions Issued Terminated Undesignated Issued Terminated Undesignated Second Quarter $ — $ 175 $ 38 $ — $ — $ — First Quarter — — — 55 — — Total $ — $ 175 $ 38 $ 55 $ — $ — </t>
  </si>
  <si>
    <t>Impact Of Derivative Instruments In Consolidated Balance Sheet [Table Text Block]</t>
  </si>
  <si>
    <t>The following table provides a summary of the impact of our derivative instruments in the consolidated balance sheet: Fair Value Measurements Level 2 – Significant Other Observable Inputs Assets Liabilities In millions December 31, 2015 December 31, 2014 December 31, 2015 December 31, 2014 Derivatives designated as hedging instruments Foreign exchange contracts – cash flow $ 5 (a) $ 16 (b) $ 1 (c) $ 14 (c) Total derivatives designated as hedging instruments $ 5 $ 16 $ 1 $ 14 Derivatives not designated as hedging instruments Electricity contract $ — $ — $ 7 (d) $ 2 (c) Foreign exchange contracts — 1 (a) — 2 (c) Total derivatives not designated as hedging instruments $ — $ 1 $ 7 $ 4 Total derivatives $ 5 $ 17 $ 8 $ 18 (a) Included in Other current assets in the accompanying consolidated balance sheet. (b) Includes $14 million recorded in Other current assets and $2 million recorded in Deferred charges and other assets in the accompanying consolidated balance sheet. (c) Included in Other accrued liabilities in the accompanying consolidated balance sheet. (d) Includes $4 million recorded in Other accrued liabilities and $3 million recorded in Other liabilities in the accompanying consolidated balance sheet.</t>
  </si>
  <si>
    <t>Capital Stock (Tables)</t>
  </si>
  <si>
    <t>Rollforward Of Common Stock Activity [Table Text Block]</t>
  </si>
  <si>
    <t>The following is a rollforward of shares of common stock for the three years ended December 31, 2015 , 2014 and 2013 : Common Stock In thousands Issued Treasury Balance at January 1, 2013 439,894 13 Issuance of stock for various plans, net 7,328 (533 ) Repurchase of stock — 11,388 Balance at December 31, 2013 447,222 10,868 Issuance of stock for various plans, net 1,632 (4,668 ) Repurchase of stock — 22,534 Balance at December 31, 2014 448,854 28,734 Issuance of stock for various plans, net 62 (4,230 ) Repurchase of stock — 12,272 Balance at December 31, 2015 448,916 36,776</t>
  </si>
  <si>
    <t>Retirement Plans (Tables)</t>
  </si>
  <si>
    <t>Defined Benefit Plan Disclosure [Line Items]</t>
  </si>
  <si>
    <t>Net Periodic Pension Expense For Qualified And Nonqualified U.S. Defined Benefit Plans [Table Text Block]</t>
  </si>
  <si>
    <t>Net periodic pension expense for qualified and nonqualified U.S. and non-U.S. defined benefit plans comprised the following: 2015 2014 2013 In millions U.S. Non- U.S. Non- U.S. Non- Service cost $ 161 $ 6 $ 145 $ 5 $ 188 $ 4 Interest cost 597 10 600 13 576 11 Expected return on plan assets (783 ) (11 ) (762 ) (14 ) (738 ) (11 ) Actuarial loss / (gain) 428 1 374 — 485 1 Amortization of prior service cost 43 — 30 — 34 — Curtailment gain — — — (4 ) — — Settlement loss 15 — — — — — Net periodic pension expense (a) $ 461 $ 6 $ 387 $ — $ 545 $ 5 (a) Excludes $1 million in curtailments in 2014 related to the pension freeze remeasurement that were recorded in restructuring and other charges.</t>
  </si>
  <si>
    <t>Pension Allocations By Type Of Fund And Target Allocations [Table Text Block]</t>
  </si>
  <si>
    <t xml:space="preserve">International Paper’s U.S. pension allocations by type of fund at December 31, and target allocations were as follows: Asset Class 2015 2014 Target Equity accounts 48 % 47 % 43% - 54% Fixed income accounts 33 % 33 % 25% - 35% Real estate accounts 10 % 10 % 7% - 13% Other 9 % 10 % 8% - 17% Total 100 % 100 % </t>
  </si>
  <si>
    <t>Schedule of Allocation of Plan Assets [Table Text Block]</t>
  </si>
  <si>
    <t xml:space="preserve">The fair values of International Paper’s pension plan assets at December 31, 2015 and 2014 by asset class are shown below. Plan assets included an immaterial amount of International Paper common stock at December 31, 2015 and 2014 . Hedge funds disclosed in the following table are allocated equally between equity and fixed income accounts for target allocation purposes. Fair Value Measurement at December 31, 2015 Asset Class Total Quoted Significant Significant In millions Equities – domestic $ 2,150 $ 1,382 $ 768 $ — Equities – international 2,563 1,818 745 — Corporate bonds 1,286 — 1,286 — Government securities 518 — 518 — Mortgage backed securities 217 — 217 — Other fixed income 275 — 265 10 Commodities 118 — 118 — Hedge funds 894 — — 894 Private equity 492 — — 492 Real estate 1,094 — — 1,094 Risk parity funds 341 — 1 340 Cash and cash equivalents 975 975 — — Total Investments $ 10,923 $ 4,175 $ 3,918 $ 2,830 Fair Value Measurement at December 31, 2014 Asset Class Total Quoted Significant Significant In millions Equities – domestic $ 2,268 $ 1,380 $ 888 $ — Equities – international 2,397 1,815 582 — Corporate bonds 1,230 — 1,230 — Government securities 1,282 — 1,282 — Mortgage backed securities 172 — 172 — Other fixed income 207 — 197 10 Commodities 170 — 170 — Hedge funds 867 — — 867 Private equity 519 — — 519 Real estate 1,101 — — 1,101 Risk parity funds 376 — — 376 Cash and cash equivalents 329 329 — — Total Investments $ 10,918 $ 3,524 $ 4,521 $ 2,873 </t>
  </si>
  <si>
    <t>Fair Value Measurements Using Significant Unobservable Inputs (Level 3) [Table Text Block]</t>
  </si>
  <si>
    <t>The fair value measurements using significant unobservable inputs (Level 3) at December 31, 2015 were as follows: Fair Value Measurements Using Significant Unobservable Inputs (Level 3) In millions Other Hedge Private Real Risk parity funds Total Beginning balance at December 31, 2014 $ 10 $ 867 $ 519 $ 1,101 $ 376 $ 2,873 Actual return on plan assets: Relating to assets still held at the reporting date — 27 27 41 (39 ) 56 Relating to assets sold during the period — 3 (9 ) 27 (7 ) 14 Purchases, sales and settlements — (3 ) (45 ) (75 ) 10 (113 ) Transfers in and/or out of Level 3 — — — — — — Ending balance at December 31, 2015 $ 10 $ 894 $ 492 $ 1,094 $ 340 $ 2,830</t>
  </si>
  <si>
    <t>Retirement Plans [Member]</t>
  </si>
  <si>
    <t>Changes in Projected Benefit Obligations, Fair Value of Plan Assets, and Funded Status of Plan [Table Text Block]</t>
  </si>
  <si>
    <t xml:space="preserve"> 2015 2014 In millions U.S. Non- U.S. Non- Change in projected benefit obligation: Benefit obligation, January 1 $ 14,741 $ 233 $ 12,903 $ 228 Service cost 161 6 145 5 Interest cost 597 10 600 13 Curtailments — — — (4 ) Settlements (43 ) (12 ) — — Actuarial loss (gain) (254 ) (1 ) 1,755 12 Divestitures — — (23 ) — Other — — — 12 Plan amendments — — 133 — Benefits paid (764 ) (7 ) (772 ) (13 ) Effect of foreign currency exchange rate movements — (25 ) — (20 ) Benefit obligation, December 31 $ 14,438 $ 204 $ 14,741 $ 233 Change in plan assets: Fair value of plan assets, January 1 $ 10,918 $ 180 $ 10,706 $ 181 Actual return on plan assets (1 ) 4 593 13 Company contributions 813 9 391 8 Benefits paid (764 ) (7 ) (772 ) (13 ) Settlements (43 ) (12 ) — — Other — — — 6 Effect of foreign currency exchange rate movements — (19 ) — (15 ) Fair value of plan assets, December 31 $ 10,923 $ 155 $ 10,918 $ 180 Funded status, December 31 $ (3,515 ) $ (49 ) $ (3,823 ) $ (53 ) Amounts recognized in the consolidated balance sheet: Non-current asset $ — $ 7 $ — $ 8 Current liability (22 ) (2 ) (62 ) (3 ) Non-current liability (3,493 ) (54 ) (3,761 ) (58 ) $ (3,515 ) $ (49 ) $ (3,823 ) $ (53 )</t>
  </si>
  <si>
    <t>Schedule Of Amounts In Accumulated Other Comprehensive Income [Table Text Block]</t>
  </si>
  <si>
    <t>Amounts recognized in accumulated other comprehensive income under ASC 715 (pre-tax): Prior service cost $ 166 $ — $ 209 $ — Net actuarial loss 4,899 42 4,812 40 $ 5,065 $ 42 $ 5,021 $ 40</t>
  </si>
  <si>
    <t>Pension Benefit Adjustments Recognized In Other Comprehensive (Loss) Income [Table Text Block]</t>
  </si>
  <si>
    <t>The components of the $44 million and $2 million increase related to U.S. plans and non-U.S. plans, respectively, in the amounts recognized in OCI during 2015 consisted of: In millions U.S. Non- Current year actuarial (gain) loss $ 530 $ 5 Amortization of actuarial loss (428 ) (1 ) Amortization of prior service cost (43 ) — Settlements (15 ) — Effect of foreign currency exchange rate movements — (2 ) $ 44 $ 2</t>
  </si>
  <si>
    <t>Schedule of Accumulated Benefit Obligations in Excess of Fair Value of Plan Assets [Table Text Block]</t>
  </si>
  <si>
    <t>The following table summarizes information for pension plans with an accumulated benefit obligation in excess of plan assets at December 31, 2015 and 2014 : 2015 2014 In millions U.S. Non-U.S. U.S. Non-U.S. Projected benefit obligation $ 14,438 $ 182 $ 14,741 $ 196 Accumulated benefit obligation 14,282 168 14,559 176 Fair value of plan assets 10,923 126 10,918 135</t>
  </si>
  <si>
    <t>Schedule of Assumptions Used [Table Text Block]</t>
  </si>
  <si>
    <t>Major actuarial assumptions used in determining the benefit obligations and net periodic pension cost for our defined benefit plans are presented in the following table: 2015 2014 2013 U.S. Non- U.S. Non- U.S. Non- Actuarial assumptions used to determine benefit obligations as of December 31: Discount rate 4.40 % 4.64 % 4.10 % 4.72 % 4.90 % 5.07 % Rate of compensation increase 3.75 % 4.12 % 3.75 % 4.03 % 3.75 % 4.13 % Actuarial assumptions used to determine net periodic pension cost for years ended December 31: Discount rate (a) 4.10 % 4.72 % 4.65 % 5.07 % 4.10 % 4.96 % Expected long-term rate of return on plan assets (b) 7.75 % 6.64 % 7.75 % 7.53 % 8.00 % 7.04 % Rate of compensation increase 3.75 % 4.03 % 3.75 % 4.13 % 3.75 % 3.17 % (a) Represents the weighted average rate for 2014 due to the remeasurement in the first quarter of 2014. (b) Represents the expected rate of return for International Paper's qualified pension plan for 2014 and 2013. The weighted average rate for the Temple-Inland Retirement Plan was 7.00% and 6.16% for 2014 and 2013, respectively.</t>
  </si>
  <si>
    <t>Effect Of A 25 Basis Point Decrease On Net Pension Expense [Table Text Block]</t>
  </si>
  <si>
    <t>The following illustrates the effect on pension expense for 2016 of a 25 basis point decrease in the above assumptions: In millions 2016 Expense/(Income): Discount rate $ 36 Expected long-term rate of return on plan assets 27 Rate of compensation increase (2 )</t>
  </si>
  <si>
    <t>Projected Future Pension Benefit Payments, Excluding Any Termination Benefits [Table Text Block]</t>
  </si>
  <si>
    <t>At December 31, 2015 , projected future pension benefit payments, excluding any termination benefits, were as follows: In millions 2016 $ 782 2017 792 2018 803 2019 818 2020 832 2021 – 2025 4,365</t>
  </si>
  <si>
    <t>Postretirement Benefits (Tables)</t>
  </si>
  <si>
    <t>Components Of Postretirement Benefit Expense [Table Text Block]</t>
  </si>
  <si>
    <t>Postretirement Benefits [Member]</t>
  </si>
  <si>
    <t xml:space="preserve">The components of postretirement benefit expense in 2015 , 2014 and 2013 were as follows: In millions 2015 2014 2013 U.S. Non- U.S. Non- U.S. Non- Service cost $ 1 $ 1 $ 1 $ 1 $ 2 $ 2 Interest cost 11 5 14 6 14 5 Actuarial loss 6 1 5 1 7 — Amortization of prior service credits (10 ) (2 ) (13 ) (1 ) (24 ) — Net postretirement (benefit) expense (a) $ 8 $ 5 $ 7 $ 7 $ (1 ) $ 7 (a) Excludes $7 million of curtailment gains in 2013 related to the sale of Building Products that were recorded in Net (gains) losses on sales and impairments of businesses in the consolidated statement of operations. </t>
  </si>
  <si>
    <t>Discount Rates Used To Determine Net Cost [Table Text Block]</t>
  </si>
  <si>
    <t>The weighted average assumptions used to determine the benefit obligation at December 31, 2015 and 2014 were as follows: 2015 2014 U.S. Non- U.S. Non- Discount rate 4.20 % 12.23 % 3.90 % 11.52 % Health care cost trend rate assumed for next year 7.00 % 11.41 % 7.00 % 11.38 % Rate that the cost trend rate gradually declines to 5.00 % 5.94 % 5.00 % 6.11 % Year that the rate reaches the rate it is assumed to remain 2022 2026 2022 2025</t>
  </si>
  <si>
    <t>Changes In Postretirement Benefit Obligation, Plan Assets, Funded Status And Amounts Recognized In Balance Sheet And Accumulated Other Comprehensive (Loss) Income [Table Text Block]</t>
  </si>
  <si>
    <t>The plan is only funded in an amount equal to benefits paid. The following table presents the changes in benefit obligation and plan assets for 2015 and 2014 : In millions 2015 2014 U.S. Non- U.S. Non- Change in projected benefit obligation: Benefit obligation, January 1 $ 306 $ 59 $ 322 $ 72 Service cost 1 1 1 1 Interest cost 11 5 14 6 Participants’ contributions 12 — 15 — Actuarial (gain) loss — (1 ) 14 19 Other — — — (26 ) Plan amendments — 1 — (7 ) Benefits paid (57 ) (1 ) (62 ) (1 ) Less: Federal subsidy 2 — 2 — Currency Impact — (19 ) — (5 ) Benefit obligation, December 31 $ 275 $ 45 $ 306 $ 59 Change in plan assets: Fair value of plan assets, January 1 $ — $ — $ — $ — Company contributions 45 1 47 1 Participants’ contributions 12 — 15 — Benefits paid (57 ) (1 ) (62 ) (1 ) Fair value of plan assets, December 31 $ — $ — $ — $ — Funded status, December 31 $ (275 ) $ (45 ) $ (306 ) $ (59 ) Amounts recognized in the consolidated balance sheet under ASC 715: Current liability $ (29 ) $ (2 ) $ (33 ) $ (2 ) Non-current liability (246 ) (43 ) (273 ) (57 ) $ (275 ) $ (45 ) $ (306 ) $ (59 ) Amounts recognized in accumulated other comprehensive income under ASC 715 (pre-tax): Net actuarial loss (gain) $ 42 $ 15 $ 44 $ 23 Prior service credit (12 ) (2 ) (22 ) (5 ) $ 30 $ 13 $ 22 $ 18</t>
  </si>
  <si>
    <t>Postretirement Benefit Adjustments Recognized In Other Comprehensive (Loss) Income [Table Text Block]</t>
  </si>
  <si>
    <t>The components of the $8 million and ($5) million increase and decrease in the amounts recognized in OCI during 2015 for U.S. and non-U.S. plans, respectively, consisted of: In millions U.S. Non- Current year actuarial gain $ 4 $ — Amortization of actuarial (loss) gain (6 ) (1 ) Current year prior service cost — 1 Amortization of prior service credit 10 2 Currency impact — (7 ) $ 8 $ (5 )</t>
  </si>
  <si>
    <t>Estimated Total Future Postretirement Benefit Payments, Net Of Participant Contributions And Estimated Future Medicare Part D Subsidy Receipts [Table Text Block]</t>
  </si>
  <si>
    <t>At December 31, 2015 , estimated total future postretirement benefit payments, net of participant contributions and estimated future Medicare Part D subsidy receipts, were as follows: In millions Benefit Subsidy Receipts Benefit U.S. U.S. Non- 2016 $ 31 $ 1 $ 2 2017 28 1 2 2018 27 1 2 2019 25 1 2 2020 24 1 3 2021 – 2025 98 6 21</t>
  </si>
  <si>
    <t>Net Cost [Member] | Postretirement Benefits [Member]</t>
  </si>
  <si>
    <t>The discount rates used to determine net U.S. and non-U.S. postretirement benefit cost for the years ended December 31, 2015 , 2014 and 2013 were as follows: 2015 2014 2013 U.S. Non- U.S. Non- U.S. Non- Discount rate 3.90 % 11.52 % 4.50 % 11.94 % 3.70 % 8.43 %</t>
  </si>
  <si>
    <t>Incentive Plans (Tables)</t>
  </si>
  <si>
    <t>Summary Of Stock Option Program [Table Text Block]</t>
  </si>
  <si>
    <t>The following summarizes the status of the Stock Option Program and the changes during the three years ending December 31, 2015 : Options (a,b) Weighted Average Exercise Price Weighted Average Remaining Life (years) Aggregate Intrinsic Value (thousands) Outstanding at December 31, 2012 9,136,060 $38.79 1.15 $1,077 Granted 4,744 48.11 Exercised (7,317,825 ) 38.57 Expired (70,190 ) 37.15 Outstanding at December 31, 2013 1,752,789 39.80 0.67 16,175 Granted 3,247 49.13 Exercised (1,634,858 ) 39.80 Expired (49,286 ) 41.50 Outstanding at December 31, 2014 71,892 39.03 0.18 1,046 Granted — — Exercised (62,477 ) 39.05 Expired (9,415 ) 38.92 Outstanding at December 31, 2015 — $— 0.00 $— (a) The table does not include Continuity Award tandem stock options described below. No fair market value is assigned to these options under ASC 718. The tandem restricted shares accompanying these options are expensed over their vesting period. (b) The table includes options outstanding under an acquired company plan under which options may no longer be granted.</t>
  </si>
  <si>
    <t>Assumptions Used To Determine Compensation Cost For Market Condition Component Of Performance Share Program [Table Text Block]</t>
  </si>
  <si>
    <t>The following table sets forth the assumptions used to determine compensation cost for the market condition component of the PSP plan: Twelve Months Ended December 31, 2015 Expected volatility 19.01%-36.02% Risk-free interest rate 0.21%-1.10%</t>
  </si>
  <si>
    <t>Summary Of Performance Restricted Share Activity [Table Text Block]</t>
  </si>
  <si>
    <t>The following summarizes PSP activity for the three years ending December 31, 2015 : Share/Units Weighted Average Grant Date Fair Value Outstanding at December 31, 2012 8,660,855 $28.37 Granted 3,148,445 40.76 Shares issued (3,262,760 ) 32.48 Forfeited (429,051 ) 34.58 Outstanding at December 31, 2013 8,117,489 31.20 Granted 3,682,663 46.82 Shares issued (4,025,111 ) 37.18 Forfeited (499,107 ) 43.10 Outstanding at December 31, 2014 7,275,934 34.98 Granted 1,863,623 53.25 Shares issued (2,959,160 ) 37.09 Forfeited (322,664 ) 53.97 Outstanding at December 31, 2015 5,857,733 $38.69</t>
  </si>
  <si>
    <t>Summary Of Activity Of Executive Continuity And Restricted Stock Award Program [Table Text Block]</t>
  </si>
  <si>
    <t>The following summarizes the activity of the Executive Continuity Award program and RSA program for the three years ending December 31, 2015 : Shares Weighted Average Grant Date Fair Value Outstanding at December 31, 2012 151,549 $30.49 Granted 67,100 44.41 Shares issued (88,775 ) 32.30 Forfeited (17,500 ) 37.75 Outstanding at December 31, 2013 112,374 36.24 Granted 89,500 48.19 Shares issued (83,275 ) 33.78 Forfeited (4,000 ) 45.88 Outstanding at December 31, 2014 114,599 47.03 Granted 36,300 50.06 Shares issued (27,365 ) 45.35 Forfeited (3,166 ) 50.04 Outstanding at December 31, 2015 120,368 $48.24</t>
  </si>
  <si>
    <t>Stock-Based Compensation Expense And Related Income Tax Benefits [Table Text Block]</t>
  </si>
  <si>
    <t>Stock-based compensation expense and related income tax benefits were as follows: In millions 2015 2014 2013 Total stock-based compensation expense (included in selling and administrative expense) $ 114 $ 118 $ 137 Income tax benefits related to stock-based compensation 88 92 74</t>
  </si>
  <si>
    <t>Financial Information By Industry Segment And Geographic Area (Tables)</t>
  </si>
  <si>
    <t>Equity Method Investments [Table Text Block]</t>
  </si>
  <si>
    <t>Summarized financial information for Ilim which is accounted for under the equity method is presented in the following table. Balance Sheet In millions 2015 2014 Current assets $ 455 $ 458 Noncurrent assets 968 1,223 Current liabilities 665 899 Noncurrent liabilities 715 742 Noncontrolling interests 21 15 Income Statement In millions 2015 2014 2013 Net sales $ 1,931 $ 2,138 $ 1,897 Gross profit 971 772 562 Income from continuing operations 254 (387 ) (76 ) Net income attributable to Ilim 237 (360 ) (71 )</t>
  </si>
  <si>
    <t>Reconciliation of Revenue from Segments to Consolidated [Table Text Block]</t>
  </si>
  <si>
    <t>Net Sales In millions 2015 2014 2013 Industrial Packaging $ 14,484 $ 14,944 $ 14,810 Printing Papers 5,031 5,720 6,205 Consumer Packaging 2,940 3,403 3,435 Corporate and Intersegment Sales (90 ) (450 ) (967 ) Net Sales $ 22,365 $ 23,617 $ 23,483</t>
  </si>
  <si>
    <t>Reconciliation of Operating Profit (Loss) from Segments to Consolidated [Table Text Block]</t>
  </si>
  <si>
    <t>Operating Profit In millions 2015 2014 2013 Industrial Packaging $ 1,853 $ 1,896 $ 1,801 Printing Papers 533 (16 ) 271 Consumer Packaging (25 ) 178 161 Operating Profit 2,361 2,058 2,233 Interest expense, net (555 ) (601 ) (612 ) Noncontrolling interests / equity earnings adjustment (a) (8 ) (2 ) 1 Corporate items, net (36 ) (51 ) (61 ) Restructuring and other charges (238 ) (282 ) (10 ) Net gains (losses) on sales and impairments of businesses — (38 ) — Non-operating pension expense (258 ) (212 ) (323 ) Earnings (Loss) From Continuing Operations Before Income Taxes and Equity Earnings $ 1,266 $ 872 $ 1,228</t>
  </si>
  <si>
    <t>Reconciliation of Restructuring and Other Charges from Segments to Consolidated [Table Text Block]</t>
  </si>
  <si>
    <t>Restructuring and Other Charges In millions 2015 2014 2013 Industrial Packaging $ — $ 7 $ (2 ) Printing Papers — 554 118 Consumer Packaging 10 8 45 Corporate 242 277 (5 ) Restructuring and Other Charges $ 252 $ 846 $ 156</t>
  </si>
  <si>
    <t>Reconciliation of Assets from Segment to Consolidated [Table Text Block]</t>
  </si>
  <si>
    <t>Assets In millions 2015 2014 Industrial Packaging $ 14,483 $ 14,852 Printing Papers 4,696 5,393 Consumer Packaging 2,115 3,249 Corporate and other (b) 9,293 5,190 Assets $ 30,587 $ 28,684</t>
  </si>
  <si>
    <t>Reconciliation of Capital Spending from Segment to Consolidated [Table Text Block]</t>
  </si>
  <si>
    <t>Capital Spending In millions 2015 2014 2013 Industrial Packaging $ 858 $ 754 $ 629 Printing Papers 361 318 294 Consumer Packaging 216 233 208 Distribution (c) — — 9 Subtotal 1,435 1,305 1,140 Corporate and other (b) 52 61 58 Total $ 1,487 $ 1,366 $ 1,198</t>
  </si>
  <si>
    <t>Reconciliation of Depreciation and Amortization from Segment to Consolidated [Table Text Block]</t>
  </si>
  <si>
    <t>Depreciation, Amortization and Cost of Timber Harvested (d) In millions 2015 2014 2013 Industrial Packaging $ 725 $ 775 $ 805 Printing Papers 307 367 446 Consumer Packaging 215 223 206 Corporate 47 41 74 Depreciation and Amortization $ 1,294 $ 1,406 $ 1,531</t>
  </si>
  <si>
    <t>Revenue from External Customers by Products and Services [Table Text Block]</t>
  </si>
  <si>
    <t>External Sales By Major Product In millions 2015 2014 2013 Industrial Packaging $ 14,421 $ 14,837 $ 14,729 Printing Papers 4,919 5,360 5,443 Consumer Packaging 2,907 3,307 3,311 Other 118 113 — Net Sales $ 22,365 $ 23,617 $ 23,483</t>
  </si>
  <si>
    <t>Revenue from External Customers by Geographic Areas [Table Text Block]</t>
  </si>
  <si>
    <t>Net Sales (e) In millions 2015 2014 2013 United States (f) $ 16,554 $ 16,645 $ 16,371 EMEA 2,770 3,273 3,250 Pacific Rim and Asia 1,501 1,951 2,114 Americas, other than U.S. 1,540 1,748 1,748 Net Sales $ 22,365 $ 23,617 $ 23,483</t>
  </si>
  <si>
    <t>Long-lived Assets by Geographic Areas [Table Text Block]</t>
  </si>
  <si>
    <t>Long-Lived Assets (g) In millions 2015 2014 United States $ 9,683 $ 9,476 EMEA 827 926 Pacific Rim and Asia 353 897 Americas, other than U.S. 1,085 1,553 Corporate 398 383 Long-Lived Assets $ 12,346 $ 13,235</t>
  </si>
  <si>
    <t>Interim Financial Results (Unaudited) (Tables)</t>
  </si>
  <si>
    <t>Schedule of Quarterly Financial Information [Table Text Block]</t>
  </si>
  <si>
    <t>Interim Financial Results Interim Financial Results Footnotes (Tables)</t>
  </si>
  <si>
    <t>Interim Financial Results Footnotes [Table Text Block]</t>
  </si>
  <si>
    <t>Includes the following tax expenses (benefits): 2014 Q1 Q2 Q3 Q4 State legislative tax change $ 10 $ — $ — $ — Internal restructuring — — — (90 ) Other items (1 ) — — — Total $ 9 $ — $ — $ (90 ) Includes the following pre-tax charges (gains): 2015 In millions Q1 Q2 Q3 Q4 Riegelwood mill conversion costs, net of proceeds from sale of the Carolina Coated Bristols brand $ — $ (14 ) $ 7 $ 15 Timber monetization restructuring — — 17 (1 ) Early debt extinguishment costs — 207 — — Refund and state tax credits — (4 ) — — IP-Sun JV impairment — — 186 (12 ) Legal reserve adjustment — — — 15 Impairment of Orsa goodwill and trade name intangible — — — 137 Other items — 1 1 4 Total $ — $ 190 $ 211 $ 158 Includes the following tax expenses (benefits): 2015 Q1 Q2 Q3 Q4 Tax expense for cash pension $ — $ 23 $ — $ — Tax benefit related to IP-Sun JV — — (67 ) — Other items — 5 — 2 Total $ — $ 28 $ (67 ) $ 2</t>
  </si>
  <si>
    <t>Schedule II - Valuation And Qualifying Accounts Schedule II - Valuation And Qualifying Accounts (Tables)</t>
  </si>
  <si>
    <t>Summary of Valuation Allowance [Table Text Block]</t>
  </si>
  <si>
    <t>Summary Of Business And Significant Accounting Policies (Narrative) (Details) $ in Millions</t>
  </si>
  <si>
    <t>Dec. 31, 2015USD ($)a</t>
  </si>
  <si>
    <t>Dec. 31, 2014USD ($)</t>
  </si>
  <si>
    <t>Dec. 31, 2013USD ($)</t>
  </si>
  <si>
    <t>Summary Of Business And Significant Accounting Policies [Line Items]</t>
  </si>
  <si>
    <t>Equity (earnings) losses, net of taxes | $</t>
  </si>
  <si>
    <t>Minimum [Member] | Building [Member]</t>
  </si>
  <si>
    <t>Annual straight-line depreciation rates</t>
  </si>
  <si>
    <t>2.50%</t>
  </si>
  <si>
    <t>Minimum [Member] | Machinery And Equipment [Member]</t>
  </si>
  <si>
    <t>5.00%</t>
  </si>
  <si>
    <t>Maximum [Member] | Building [Member]</t>
  </si>
  <si>
    <t>Maximum [Member] | Machinery And Equipment [Member]</t>
  </si>
  <si>
    <t>33.00%</t>
  </si>
  <si>
    <t>Brazil [Member]</t>
  </si>
  <si>
    <t>Acres of forestlands managed or owned | a</t>
  </si>
  <si>
    <t>Earnings Per Share Attributable To International Paper Company Common Shareholders (Reconciliation Of Earnings Per Share) (Details) - USD ($) $ / shares in Units, shares in Millions, $ in Millions</t>
  </si>
  <si>
    <t>3 Months Ended</t>
  </si>
  <si>
    <t>Sep. 30, 2015</t>
  </si>
  <si>
    <t>Jun. 30, 2015</t>
  </si>
  <si>
    <t>Mar. 31, 2015</t>
  </si>
  <si>
    <t>Sep. 30, 2014</t>
  </si>
  <si>
    <t>Mar. 31, 2014</t>
  </si>
  <si>
    <t>Earnings Per Share, Basic and Diluted [Line Items]</t>
  </si>
  <si>
    <t>Effect of dilutive securities</t>
  </si>
  <si>
    <t>Earnings (loss) from continuing operations – assuming dilution</t>
  </si>
  <si>
    <t>Average common shares outstanding</t>
  </si>
  <si>
    <t>Average common shares outstanding – assuming dilution</t>
  </si>
  <si>
    <t>Basic earnings (loss) per share from continuing operations</t>
  </si>
  <si>
    <t>Diluted earnings (loss) per share from continuing operations</t>
  </si>
  <si>
    <t>Performance Shares [Member]</t>
  </si>
  <si>
    <t>Effect of dilutive securities (a)</t>
  </si>
  <si>
    <t>Stock Option [Member]</t>
  </si>
  <si>
    <t>[1],[4]</t>
  </si>
  <si>
    <t>Securities are not included in the table in periods when antidilutive.</t>
  </si>
  <si>
    <t>Options to purchase shares were not included in the computation of diluted common shares outstanding if their exercise price exceeded the average market price of the Company’s common stock for each respective reporting date.</t>
  </si>
  <si>
    <t>Other Comprehensive Income (Schedule of Accumulated Other Comprehensive Income (Loss)) (Details) - USD ($) $ in Millions</t>
  </si>
  <si>
    <t>Accumulated Other Comprehensive Income (Loss) [Line Items]</t>
  </si>
  <si>
    <t>Accumulated Other Comprehensive Income (Loss), Net of Tax, Including Portion Attributable to Noncontrolling Interest</t>
  </si>
  <si>
    <t>Other Comprehensive Income (Loss), Before Reclassifications, Net of Tax</t>
  </si>
  <si>
    <t>Reclassification from Accumulated Other Comprehensive Income, Current Period, net of tax</t>
  </si>
  <si>
    <t>Other Comprehensive Income (Loss), Net of Tax</t>
  </si>
  <si>
    <t>Comprehensive (Income) Loss, Net of Tax, Attributable to Noncontrolling Interest</t>
  </si>
  <si>
    <t>Accumulated Defined Benefit Pension Plans Adjustment [Member]</t>
  </si>
  <si>
    <t>Accumulated Foreign Currency Adjustment Attributable to Parent [Member]</t>
  </si>
  <si>
    <t>Accumulated Net Gain (Loss) from Designated or Qualifying Cash Flow Hedges [Member]</t>
  </si>
  <si>
    <t>Other Comprehensive Income (Schedule of Reclassifications Out of Accumualted Other Comprehensive Income) (Details) - USD ($) $ in Millions</t>
  </si>
  <si>
    <t>Reclassification Adjustment out of Accumulated Other Comprehensive Income [Line Items]</t>
  </si>
  <si>
    <t>Earnings (Loss) from Continuing Operations</t>
  </si>
  <si>
    <t>Reclassification out of Accumulated Other Comprehensive Income [Member]</t>
  </si>
  <si>
    <t>Accumulated Defined Benefit Pension Plans Adjustment [Member] | Reclassification out of Accumulated Other Comprehensive Income [Member]</t>
  </si>
  <si>
    <t>Prior-service Cost</t>
  </si>
  <si>
    <t>[1],[2]</t>
  </si>
  <si>
    <t>Actuarial Gains (Losses)</t>
  </si>
  <si>
    <t>Total Pre-tax Amount</t>
  </si>
  <si>
    <t>Other Comprehensive (Income) Loss, Reclassification Adjustment from AOCI, Pension and Other Postretirement Benefit Plans, Tax</t>
  </si>
  <si>
    <t>Accumulated Foreign Currency Adjustment Attributable to Parent [Member] | Reclassification out of Accumulated Other Comprehensive Income [Member]</t>
  </si>
  <si>
    <t>Other Comprehensive Income (Loss), Foreign Currency Transaction and Translation Adjustment, before Tax</t>
  </si>
  <si>
    <t>Other Comprehensive Income (Loss), Foreign Currency Translation Adjustment, Tax</t>
  </si>
  <si>
    <t>Accumulated Net Gain (Loss) from Designated or Qualifying Cash Flow Hedges [Member] | Reclassification out of Accumulated Other Comprehensive Income [Member]</t>
  </si>
  <si>
    <t>Other Comprehensive Income (Loss), Unrealized Gain (Loss) on Derivatives Arising During Period, Tax</t>
  </si>
  <si>
    <t>Accumulated Net Gain (Loss) from Designated or Qualifying Cash Flow Hedges [Member] | Foreign Exchange Forward [Member] | Reclassification out of Accumulated Other Comprehensive Income [Member]</t>
  </si>
  <si>
    <t>Other Comprehensive Income (Loss), Reclassification Adjustment from AOCI on Derivatives, Before Tax</t>
  </si>
  <si>
    <t>[1],[3]</t>
  </si>
  <si>
    <t>Amounts in parentheses indicate debits to earnings/loss.</t>
  </si>
  <si>
    <t>These accumulated other comprehensive income components are included in the computation of net periodic pension cost (see Note 16 for additional details).</t>
  </si>
  <si>
    <t>This accumulated other comprehensive income component is included in our derivatives and hedging activities (see Note 14 for additional details).</t>
  </si>
  <si>
    <t>Restructuring and Other Charges (Restructuring and Related Costs Tables) (Details) - USD ($) $ in Millions</t>
  </si>
  <si>
    <t>Restructuring Cost and Reserve [Line Items]</t>
  </si>
  <si>
    <t>Restructuring and other related charges</t>
  </si>
  <si>
    <t>Early Debt Extinguishment Costs [Member]</t>
  </si>
  <si>
    <t>Timber Notes [Member]</t>
  </si>
  <si>
    <t>Legal liability reserve adjustment [Member]</t>
  </si>
  <si>
    <t>Netting (gain) loss on sale of Carolina Papers brand name and the Riegelwood mill conversion costs [Member]</t>
  </si>
  <si>
    <t>Courtland Mill Shutdown [Member]</t>
  </si>
  <si>
    <t>CTA Bellevue Facility Closure [Member]</t>
  </si>
  <si>
    <t>Augusta Mill Paper Machine Shutdown [Member]</t>
  </si>
  <si>
    <t>Insurance Recovery [Member]</t>
  </si>
  <si>
    <t>Other Restructuring [Member]</t>
  </si>
  <si>
    <t>Includes $5 million of severance charges, $24 million of accelerated depreciation, sale proceeds of $22 million and $1 million of other charges.</t>
  </si>
  <si>
    <t>Includes $464 million of accelerated depreciation, $24 million of inventory impairment charges, $26 million of severance charges and $40 million of other charges which are recorded in the Printing Papers segment.</t>
  </si>
  <si>
    <t>Includes $73 million of accelerated depreciation and other non-cash charges, $42 million of severance charges and $3 million of other charges which are recorded in the Printing Papers segment. During 2013, the Company accelerated depreciation for certain Courtland assets, and diligently evaluated certain other assets for possible alternative uses by one of our other businesses. The net book value of these assets at December 31, 2013 was approximately $470 million.</t>
  </si>
  <si>
    <t>Includes $39 million of accelerated depreciation charges, $2 million of severance charges and $4 million of other charges which are recorded in the Consumer Packaging segment.</t>
  </si>
  <si>
    <t>Includes $15 million of severance charges.</t>
  </si>
  <si>
    <t>Includes $2 million of severance charges.</t>
  </si>
  <si>
    <t>Restructuring and Other Charges Schedule of Restructuring and Related Costs (Footnotes) (Details) $ in Millions</t>
  </si>
  <si>
    <t>Dec. 31, 2015USD ($)</t>
  </si>
  <si>
    <t>Severance costs</t>
  </si>
  <si>
    <t>Restructuring and related cost, number of positions eliminated</t>
  </si>
  <si>
    <t>Assets</t>
  </si>
  <si>
    <t>Riegelwood conversion [Member]</t>
  </si>
  <si>
    <t>Restructuring and related cost, accelerated depreciation</t>
  </si>
  <si>
    <t>Other restructuring costs</t>
  </si>
  <si>
    <t>Trademarks [Member]</t>
  </si>
  <si>
    <t>Proceeds from Sale of Intangible Assets</t>
  </si>
  <si>
    <t>Restructuring and related cost, inventory impairment</t>
  </si>
  <si>
    <t>Restructuring and Other Charges (Narrative) (Details) $ in Millions</t>
  </si>
  <si>
    <t>Severance charges</t>
  </si>
  <si>
    <t>Tax (expense)/benefit</t>
  </si>
  <si>
    <t>Cellulosic Bio Fuel Tax Credit [Member]</t>
  </si>
  <si>
    <t>Acquisitions And Joint Ventures (Schedule of Recognized Identified Assets Acquired and Liabilities Assumed) (Details) - USD ($) $ in Millions</t>
  </si>
  <si>
    <t>Jan. 14, 2013</t>
  </si>
  <si>
    <t>Jan. 02, 2013</t>
  </si>
  <si>
    <t>Schedule of Recognized Identified Assets Acquired and Liabilities Assumed [Line Items]</t>
  </si>
  <si>
    <t>Cash and equivalents</t>
  </si>
  <si>
    <t>Receivables</t>
  </si>
  <si>
    <t>Inventory</t>
  </si>
  <si>
    <t>Property, plant, and equipment</t>
  </si>
  <si>
    <t>Deferred tax liabilities noncurrent</t>
  </si>
  <si>
    <t>Postretirement and postemployment benefit obligation</t>
  </si>
  <si>
    <t>Liabilities</t>
  </si>
  <si>
    <t>Noncontrolling interest</t>
  </si>
  <si>
    <t>Net assets acquired less noncontrolling interest</t>
  </si>
  <si>
    <t>Intangible assets, other than goodwill</t>
  </si>
  <si>
    <t>Other long-term assets</t>
  </si>
  <si>
    <t>Acquisitions And Joint Ventures (Identifiable Intangible Assets Acquired In Connection With Acquisition) (Details) - Orsa IP [Member] - USD ($) $ in Millions</t>
  </si>
  <si>
    <t>Finite-lived and Indefinite-Lived Intangible Assets Acquired as Part of a Business Combination [Line Items]</t>
  </si>
  <si>
    <t>Customer Relationships [Member]</t>
  </si>
  <si>
    <t>Estimated Fair Value</t>
  </si>
  <si>
    <t>Average Remaining Useful Life</t>
  </si>
  <si>
    <t>12 years</t>
  </si>
  <si>
    <t>6 years</t>
  </si>
  <si>
    <t>Wood Supply Agreement [Member]</t>
  </si>
  <si>
    <t>25 years</t>
  </si>
  <si>
    <t>Acquisitions And Joint Ventures (Narrative) (Details) - USD ($) $ in Millions</t>
  </si>
  <si>
    <t>1 Months Ended</t>
  </si>
  <si>
    <t>Jan. 31, 2013</t>
  </si>
  <si>
    <t>May. 02, 2014</t>
  </si>
  <si>
    <t>Apr. 08, 2014</t>
  </si>
  <si>
    <t>Reclassification from Accumulated Other Comprehensive Income, Current Period, Net of Tax</t>
  </si>
  <si>
    <t>Noncontrolling Interest, Ownership Percentage by Noncontrolling Owners</t>
  </si>
  <si>
    <t>12.60%</t>
  </si>
  <si>
    <t>Percentage of interest acquired</t>
  </si>
  <si>
    <t>91.70%</t>
  </si>
  <si>
    <t>87.40%</t>
  </si>
  <si>
    <t>Payments to acquire businesses, gross</t>
  </si>
  <si>
    <t>Equity interest in acquiree</t>
  </si>
  <si>
    <t>43.70%</t>
  </si>
  <si>
    <t>Fair value of equity interest in acquiree</t>
  </si>
  <si>
    <t>Remeasurement gain</t>
  </si>
  <si>
    <t>Foreign currency transaction gain (loss), realized</t>
  </si>
  <si>
    <t>25.00%</t>
  </si>
  <si>
    <t>75.00%</t>
  </si>
  <si>
    <t>FDIC Indemnification Asset, Acquisitions</t>
  </si>
  <si>
    <t>Increase (Decrease) in Restricted Cash</t>
  </si>
  <si>
    <t>Redeemable noncontrolling interest</t>
  </si>
  <si>
    <t>International Paper [Member] | Orsa IP [Member]</t>
  </si>
  <si>
    <t>Divestitures/Spinoff Divestitures/Spinoff (Reconciliation of Major Line Items Constituting Pre-Tax Profit (Loss) of Discontinued Operations) (Details) - USD ($) $ in Millions</t>
  </si>
  <si>
    <t>Income Statement, Balance Sheet and Additional Disclosures by Disposal Groups, Including Discontinued Operations [Line Items]</t>
  </si>
  <si>
    <t>Discontinued Operations [Member] | xpedx divestiture [Member]</t>
  </si>
  <si>
    <t>Net Sales</t>
  </si>
  <si>
    <t>Costs of products sold</t>
  </si>
  <si>
    <t>Distribution expense</t>
  </si>
  <si>
    <t>Other expense</t>
  </si>
  <si>
    <t>Earnings (Loss) Before Income Tax and Equity Earnings</t>
  </si>
  <si>
    <t>Discontinued Operation, Tax Effect of Discontinued Operation</t>
  </si>
  <si>
    <t>Divestitures/Spinoff (Narrative) (Details) ¥ in Millions, $ in Millions</t>
  </si>
  <si>
    <t>Dec. 31, 2015CNY (¥)</t>
  </si>
  <si>
    <t>Sep. 30, 2015USD ($)</t>
  </si>
  <si>
    <t>Jun. 30, 2015USD ($)</t>
  </si>
  <si>
    <t>Mar. 31, 2015USD ($)</t>
  </si>
  <si>
    <t>Sep. 30, 2013USD ($)</t>
  </si>
  <si>
    <t>Jun. 30, 2013USD ($)</t>
  </si>
  <si>
    <t>Jul. 01, 2014shares</t>
  </si>
  <si>
    <t>Dec. 31, 2012Facilities</t>
  </si>
  <si>
    <t>Proceeds from divestiture of businesses</t>
  </si>
  <si>
    <t>Proceeds from divestiture of businesses, net of cash divested</t>
  </si>
  <si>
    <t>Discontinued Operation, Gain (Loss) on Disposal of Discontinued Operation, Net of Tax</t>
  </si>
  <si>
    <t>Net (gains) losses on sales and impairments of businesses, net of tax</t>
  </si>
  <si>
    <t>Veritiv [Member] | International Paper Employees [Member]</t>
  </si>
  <si>
    <t>Common stock, shares, issued | shares</t>
  </si>
  <si>
    <t>xpedx divestiture [Member]</t>
  </si>
  <si>
    <t>Cash provided by (used for) operating activities - discontinued operations</t>
  </si>
  <si>
    <t>Cash provided by (used for) investment activities - discontinued operations</t>
  </si>
  <si>
    <t>Temple Inland Building Products Business [Member] | Deltic Timber Corporation (Deltic) [Member]</t>
  </si>
  <si>
    <t>Disposal group, transfer of ownership interest</t>
  </si>
  <si>
    <t>50.00%</t>
  </si>
  <si>
    <t>Temple Inland Building Products Business [Member] | Georgia-Pacific [Member]</t>
  </si>
  <si>
    <t>ASG [Member]</t>
  </si>
  <si>
    <t>Containerboard Mills [Member]</t>
  </si>
  <si>
    <t>Number of facilities to be sold | Facilities</t>
  </si>
  <si>
    <t>Disposal Group, Held-for-sale, Not Discontinued Operations [Member] | IP-Sun JV [Member]</t>
  </si>
  <si>
    <t>Percentage of equity interest</t>
  </si>
  <si>
    <t>55.00%</t>
  </si>
  <si>
    <t>Assets, fair value disclosure</t>
  </si>
  <si>
    <t>Impairment of Long-Lived Assets to be Disposed of</t>
  </si>
  <si>
    <t>Goodwill, impaired, adjustment to initial estimate amount</t>
  </si>
  <si>
    <t>Income (Loss) from Individually Significant Component Disposed of or Held-for-sale, Excluding Discontinued Operations, Attributable to Noncontrolling Interest, before Income Tax</t>
  </si>
  <si>
    <t>Income (Loss) from Individually Significant Component Disposed of or Held-for-sale, Excluding Discontinued Operations, Attributable to Parent, before Income Tax</t>
  </si>
  <si>
    <t>Supplementary Financial Statement Information (Temporary Investments) (Details) - USD ($) $ in Millions</t>
  </si>
  <si>
    <t>Supplementary Financial Statement Information (Accounts And Notes Receivable) (Details) - USD ($) $ in Millions</t>
  </si>
  <si>
    <t>Accounts, Notes, Loans and Financing Receivable [Line Items]</t>
  </si>
  <si>
    <t>Trade [Member]</t>
  </si>
  <si>
    <t>Other [Member]</t>
  </si>
  <si>
    <t>Supplementary Financial Statement Information (Inventories By Major Category) (Details) - USD ($) $ in Millions</t>
  </si>
  <si>
    <t>Raw materials</t>
  </si>
  <si>
    <t>Finished pulp, paper and packaging products</t>
  </si>
  <si>
    <t>Operating supplies</t>
  </si>
  <si>
    <t>Supplementary Financial Statement Information (Plants, Properties And Equipment By Major Classification) (Details) - USD ($) $ in Millions</t>
  </si>
  <si>
    <t>Property, Plant and Equipment [Line Items]</t>
  </si>
  <si>
    <t>Gross cost</t>
  </si>
  <si>
    <t>Less: Accumulated depreciation</t>
  </si>
  <si>
    <t>Plants, properties and equipment, net</t>
  </si>
  <si>
    <t>Pulp, Paper and Packaging Facilities [Member]</t>
  </si>
  <si>
    <t>Other Properties And Equipment [Member]</t>
  </si>
  <si>
    <t>Supplementary Financial Statement Information (Schedule Of Depreciation Expense) (Details) - USD ($) $ in Millions</t>
  </si>
  <si>
    <t>Depreciation expense</t>
  </si>
  <si>
    <t>Supplementary Financial Statement Information (Cash Payments Related To Interest) (Details) - USD ($) $ in Millions</t>
  </si>
  <si>
    <t>Interest payments</t>
  </si>
  <si>
    <t>Supplementary Financial Statement Information (Schedule Of Interest Income And Interest Expense) (Details) - USD ($) $ in Millions</t>
  </si>
  <si>
    <t>Interest expense</t>
  </si>
  <si>
    <t>Interest income</t>
  </si>
  <si>
    <t>Capitalized interest costs</t>
  </si>
  <si>
    <t>Interest expense and interest income exclude approximately $25 million, $38 million and $45 million in 2015, 2014 and 2013, respectively, related to investments in and borrowings from variable interest entities for which the Company has a legal right of offset (see Note 12).</t>
  </si>
  <si>
    <t>Supplementary Financial Statement Information Supplementary Financial Statement Information (Interest Income and Interest Expense (Footnotes) (Details) - USD ($) $ in Millions</t>
  </si>
  <si>
    <t>Variable Interest Entity, Not Primary Beneficiary [Member]</t>
  </si>
  <si>
    <t>Interest Income and Interest Expense [Line Items]</t>
  </si>
  <si>
    <t>Interest expense and interest income excluded, amount</t>
  </si>
  <si>
    <t>Supplementary Financial Statement Information (Narrative) (Details) - USD ($) $ in Millions</t>
  </si>
  <si>
    <t>Percentage of inventories valued using last-in, first-out inventory method</t>
  </si>
  <si>
    <t>78.00%</t>
  </si>
  <si>
    <t>Excess of replacement or current costs over stated LIFO value</t>
  </si>
  <si>
    <t>Goodwill And Other Intangibles (Changes In Goodwill Balances) (Details) - USD ($) $ in Millions</t>
  </si>
  <si>
    <t>Goodwill [Roll Forward]</t>
  </si>
  <si>
    <t>Goodwill, Impaired, Accumulated Impairment Loss</t>
  </si>
  <si>
    <t>Reclassifications and other</t>
  </si>
  <si>
    <t>Additions/reductions</t>
  </si>
  <si>
    <t>Write off of goodwill</t>
  </si>
  <si>
    <t>Write off of accumulated impairment loss</t>
  </si>
  <si>
    <t>Industrial Packaging [Member]</t>
  </si>
  <si>
    <t>Printing Papers [Member]</t>
  </si>
  <si>
    <t>[7]</t>
  </si>
  <si>
    <t>Consumer Packaging [Member]</t>
  </si>
  <si>
    <t>[8]</t>
  </si>
  <si>
    <t>Distribution [Member]</t>
  </si>
  <si>
    <t>Represents accumulated goodwill impairment charges since the adoption of ASC 350, “Intangibles – Goodwill and Other” in 2002.</t>
  </si>
  <si>
    <t>Represents the effects of foreign currency translations and reclassifications.</t>
  </si>
  <si>
    <t>Reflects a charge for goodwill impairment related to our Brazil Industrial Packaging business.</t>
  </si>
  <si>
    <t>Reflects a reduction from tax benefits generated by the deduction of goodwill amortization for tax purposes in Brazil.</t>
  </si>
  <si>
    <t>Reduction due to the sale and de-consolidation of Shandong Sun joint venture in Asia.</t>
  </si>
  <si>
    <t>Goodwill And Other Intangibles Goodwill And Other Intangibles (Changes in Goodwill Balances (Footnotes) (Details) - USD ($) $ in Millions</t>
  </si>
  <si>
    <t>Goodwill [Line Items]</t>
  </si>
  <si>
    <t>Goodwill impairment loss</t>
  </si>
  <si>
    <t>S C A Packaging Asia [Member]</t>
  </si>
  <si>
    <t>Reflects a charge of $100 million for goodwill impairment related to our Asia Industrial Packaging business.</t>
  </si>
  <si>
    <t>Goodwill And Other Intangibles (Identifiable Intangible Assets) (Details) - USD ($) $ in Millions</t>
  </si>
  <si>
    <t>Finite and Indefinite-Lived Intangible Assets [Line Items]</t>
  </si>
  <si>
    <t>Gross carrying amount, finite and indefinite-lived intangible assets</t>
  </si>
  <si>
    <t>Accumulated Amortization</t>
  </si>
  <si>
    <t>Customer-Related Intangible Assets [Member]</t>
  </si>
  <si>
    <t>Gross carrying amount, finite-lived intangible assets</t>
  </si>
  <si>
    <t>Noncompete Agreements [Member]</t>
  </si>
  <si>
    <t>Intellectual Property [Member]</t>
  </si>
  <si>
    <t>Use Rights [Member]</t>
  </si>
  <si>
    <t>Computer Software, Intangible Asset [Member]</t>
  </si>
  <si>
    <t>Other Intangible Assets [Member]</t>
  </si>
  <si>
    <t>Goodwill And Other Intangibles (Amortization Expense Of Intangible Assets) (Details) - USD ($) $ in Millions</t>
  </si>
  <si>
    <t>Amortization expense related to intangible assets</t>
  </si>
  <si>
    <t>Goodwill And Other Intangibles (Narrative) (Details) - USD ($) $ in Millions</t>
  </si>
  <si>
    <t>Goodwill And Intangible Assets Disclosure [Line Items]</t>
  </si>
  <si>
    <t>Accumulated impairment losses</t>
  </si>
  <si>
    <t>Intangibles subject to amortization, estimated amortization expense, next 12 months</t>
  </si>
  <si>
    <t>Intangibles subject to amortization, estimated amortization expense, year 2</t>
  </si>
  <si>
    <t>Intangibles subject to amortization, estimated amortization expense, year 3</t>
  </si>
  <si>
    <t>Intangibles subject to amortization, estimated amortization expense, year 4</t>
  </si>
  <si>
    <t>Intangibles subject to amortization, estimated amortization expense, year 5</t>
  </si>
  <si>
    <t>Intangibles subject to amortization, estimated amortization expense cumulatively thereafter</t>
  </si>
  <si>
    <t>Income Taxes (Schedule of Income Before Income Tax, Domestic and Foreign) (Detail) - USD ($) $ in Millions</t>
  </si>
  <si>
    <t>U.S.</t>
  </si>
  <si>
    <t>Foreign</t>
  </si>
  <si>
    <t>Income Taxes (Schedule of Components of Income Tax Expense (Benefit) (Details) - USD ($) $ in Millions</t>
  </si>
  <si>
    <t>Current tax provision (benefit), U.S. federal</t>
  </si>
  <si>
    <t>Current tax provision (benefit), U.S. state and local</t>
  </si>
  <si>
    <t>Current tax provision (benefit), Non-U.S.</t>
  </si>
  <si>
    <t>Current tax provision (benefit), total</t>
  </si>
  <si>
    <t>Deferred tax provision (benefit), U.S. federal</t>
  </si>
  <si>
    <t>Deferred tax provision (benefit), U.S. state and local</t>
  </si>
  <si>
    <t>Deferred tax provision (benefit), Non-U.S.</t>
  </si>
  <si>
    <t>Income Taxes (Schedule of Effective Income Tax Rate Reconciliation) (Details) - USD ($) $ in Millions</t>
  </si>
  <si>
    <t>Earnings (loss) from continuing operations before income taxes and equity earnings</t>
  </si>
  <si>
    <t>Statutory U.S. income tax rate</t>
  </si>
  <si>
    <t>35.00%</t>
  </si>
  <si>
    <t>Tax expense (benefit) using statutory U.S. income tax rate</t>
  </si>
  <si>
    <t>State and local income taxes</t>
  </si>
  <si>
    <t>Tax rate and permanent differences on non-U.S. earnings</t>
  </si>
  <si>
    <t>Net U.S. tax on non-U.S. dividends</t>
  </si>
  <si>
    <t>Tax benefit on manufacturing activities</t>
  </si>
  <si>
    <t>Non-deductible business expenses</t>
  </si>
  <si>
    <t>Non-deductible goodwill</t>
  </si>
  <si>
    <t>Subsidiary liquidation</t>
  </si>
  <si>
    <t>Effective income tax rate reconciliation, tax settlement, domestic, amount</t>
  </si>
  <si>
    <t>Effective Income Tax Rate Reconciliation, Disposition of Business, Amount</t>
  </si>
  <si>
    <t>Retirement plan dividends</t>
  </si>
  <si>
    <t>Effective income tax rate reconciliation, tax settlement, amount</t>
  </si>
  <si>
    <t>Tax credits</t>
  </si>
  <si>
    <t>Effective income tax rate</t>
  </si>
  <si>
    <t>37.00%</t>
  </si>
  <si>
    <t>14.00%</t>
  </si>
  <si>
    <t>(41.00%)</t>
  </si>
  <si>
    <t>Income Taxes (Schedule of Deferred Tax Assets and Liabilities) (Details) - USD ($) $ in Millions</t>
  </si>
  <si>
    <t>Postretirement benefit accruals</t>
  </si>
  <si>
    <t>Pension obligations</t>
  </si>
  <si>
    <t>Alternative minimum and other tax credits</t>
  </si>
  <si>
    <t>Net operating and capital loss carryforwards</t>
  </si>
  <si>
    <t>Compensation reserves</t>
  </si>
  <si>
    <t>Gross deferred income tax assets</t>
  </si>
  <si>
    <t>Less: valuation allowance</t>
  </si>
  <si>
    <t>Net deferred income tax asset</t>
  </si>
  <si>
    <t>Deferred tax liabilities, intangible assets</t>
  </si>
  <si>
    <t>Plants, properties and equipment</t>
  </si>
  <si>
    <t>Forestlands, related installment sales, and investment in subsidiary</t>
  </si>
  <si>
    <t>Gross deferred income tax liabilities</t>
  </si>
  <si>
    <t>Net deferred income tax liability</t>
  </si>
  <si>
    <t>Income Taxes (Schedule of Unrecognized Tax Benefits Rollforward) (Details) - USD ($) $ in Millions</t>
  </si>
  <si>
    <t>Balance at January 1</t>
  </si>
  <si>
    <t>(Additions) reductions based on tax positions related to current year</t>
  </si>
  <si>
    <t>Additions for tax positions of prior years</t>
  </si>
  <si>
    <t>Reductions for tax positions of prior years</t>
  </si>
  <si>
    <t>Settlements</t>
  </si>
  <si>
    <t>Expiration of statutes of limitations</t>
  </si>
  <si>
    <t>Currency translation adjustment</t>
  </si>
  <si>
    <t>Balance at December 31</t>
  </si>
  <si>
    <t>Income Taxes (Schedule of Components of Net Provisions Related To Special Items) (Details) - USD ($) $ in Millions</t>
  </si>
  <si>
    <t>Tax Special Items [Line Items]</t>
  </si>
  <si>
    <t>Income tax provision (benefit) related to special items</t>
  </si>
  <si>
    <t>Special Items [Member]</t>
  </si>
  <si>
    <t>Tax Basis Adjustment [Member]</t>
  </si>
  <si>
    <t>Internal Restructuring [Member]</t>
  </si>
  <si>
    <t>Settlement with Taxing Authority [Member]</t>
  </si>
  <si>
    <t>Valuation Allowance of Deferred Tax Assets [Member]</t>
  </si>
  <si>
    <t>Tax Adjustments, Settlements, Unusual Provisions [Member]</t>
  </si>
  <si>
    <t>Income Taxes (Summary of Operating Loss And Tax Credit Carryforwards) (Details) $ in Millions</t>
  </si>
  <si>
    <t>Operating Loss Carryforwards [Line Items]</t>
  </si>
  <si>
    <t>Operating loss and tax credit carryforwards</t>
  </si>
  <si>
    <t>Two Thousand Sixteen Through Two Thousand Twenty Five [Member]</t>
  </si>
  <si>
    <t>Two Thousand Twenty Six Through Two Thousand Thirty Five [Member]</t>
  </si>
  <si>
    <t>Indefinite Life [Member]</t>
  </si>
  <si>
    <t>U.S. Federal and Non-U.S. Jurisdiction [Member]</t>
  </si>
  <si>
    <t>Operating loss carryforwards</t>
  </si>
  <si>
    <t>U.S. Federal and Non-U.S. Jurisdiction [Member] | Two Thousand Sixteen Through Two Thousand Twenty Five [Member]</t>
  </si>
  <si>
    <t>U.S. Federal and Non-U.S. Jurisdiction [Member] | Two Thousand Twenty Six Through Two Thousand Thirty Five [Member]</t>
  </si>
  <si>
    <t>U.S. Federal and Non-U.S. Jurisdiction [Member] | Indefinite Life [Member]</t>
  </si>
  <si>
    <t>State and Local Jurisdiction [Member]</t>
  </si>
  <si>
    <t>State and Local Jurisdiction [Member] | Capital Loss Carryforward [Member]</t>
  </si>
  <si>
    <t>Tax credit carryforwards</t>
  </si>
  <si>
    <t>State and Local Jurisdiction [Member] | Two Thousand Sixteen Through Two Thousand Twenty Five [Member]</t>
  </si>
  <si>
    <t>State and Local Jurisdiction [Member] | Two Thousand Sixteen Through Two Thousand Twenty Five [Member] | Capital Loss Carryforward [Member]</t>
  </si>
  <si>
    <t>State and Local Jurisdiction [Member] | Two Thousand Twenty Six Through Two Thousand Thirty Five [Member]</t>
  </si>
  <si>
    <t>State and Local Jurisdiction [Member] | Two Thousand Twenty Six Through Two Thousand Thirty Five [Member] | Capital Loss Carryforward [Member]</t>
  </si>
  <si>
    <t>State and Local Jurisdiction [Member] | Indefinite Life [Member]</t>
  </si>
  <si>
    <t>State and Local Jurisdiction [Member] | Indefinite Life [Member] | Capital Loss Carryforward [Member]</t>
  </si>
  <si>
    <t>U.S. Federal, Non-U.S. and State and Local Jurisdiction [Member] | General Business Tax Credit Carryforward [Member]</t>
  </si>
  <si>
    <t>U.S. Federal, Non-U.S. and State and Local Jurisdiction [Member] | Two Thousand Sixteen Through Two Thousand Twenty Five [Member] | General Business Tax Credit Carryforward [Member]</t>
  </si>
  <si>
    <t>U.S. Federal, Non-U.S. and State and Local Jurisdiction [Member] | Two Thousand Twenty Six Through Two Thousand Thirty Five [Member] | General Business Tax Credit Carryforward [Member]</t>
  </si>
  <si>
    <t>U.S. Federal, Non-U.S. and State and Local Jurisdiction [Member] | Indefinite Life [Member] | General Business Tax Credit Carryforward [Member]</t>
  </si>
  <si>
    <t>Income Taxes (Narrative) (Details) - USD ($) $ in Millions</t>
  </si>
  <si>
    <t>Dec. 31, 2012</t>
  </si>
  <si>
    <t>Income Tax Contingency [Line Items]</t>
  </si>
  <si>
    <t>Deferred income tax provision (benefit) for the effect of changes in non-U.S. and U.S. state tax rates</t>
  </si>
  <si>
    <t>Income tax payments, net of refunds</t>
  </si>
  <si>
    <t>Deferred tax liabilities, other</t>
  </si>
  <si>
    <t>Valuation allowance for deferred tax assets</t>
  </si>
  <si>
    <t>Unrecognized Tax Benefits</t>
  </si>
  <si>
    <t>Valuation allowance, deferred tax asset, increase (decrease)</t>
  </si>
  <si>
    <t>Accrual for the payment of estimated interest and penalties associated with unrecognized tax benefits</t>
  </si>
  <si>
    <t>Unrecognized tax benefits, decrease resulting from settlements with taxing authorities</t>
  </si>
  <si>
    <t>Tax positions for which the ultimate benefits are highly certain, but for which there is uncertainty about the timing of such benefits</t>
  </si>
  <si>
    <t>Income tax provision excluding the impact special items</t>
  </si>
  <si>
    <t>Income tax provision (benefit) excluding the impact of special items as a percentage of pre-tax earnings before equity earnings</t>
  </si>
  <si>
    <t>31.00%</t>
  </si>
  <si>
    <t>26.00%</t>
  </si>
  <si>
    <t>Undistributed earnings of foreign subsidiaries</t>
  </si>
  <si>
    <t>FY 2013 [Member]</t>
  </si>
  <si>
    <t>Domestic Tax Authority [Member]</t>
  </si>
  <si>
    <t>Two Thousand And Six Financing Entities [Member]</t>
  </si>
  <si>
    <t>Two Thousand Seven Monetized Notes [Member]</t>
  </si>
  <si>
    <t>Commitments And Contingent Liabilities (Future Minimum Commitments Under Existing Non-Cancelable Operating Leases And Purchase Obligations) (Details) $ in Millions</t>
  </si>
  <si>
    <t>Unrecorded Unconditional Purchase Obligation [Line Items]</t>
  </si>
  <si>
    <t>Lease obligations, 2016</t>
  </si>
  <si>
    <t>Lease obligations, 2017</t>
  </si>
  <si>
    <t>Lease obligations, 2018</t>
  </si>
  <si>
    <t>Lease obligations, 2019</t>
  </si>
  <si>
    <t>Lease obligations, 2020</t>
  </si>
  <si>
    <t>Lease obligations, thereafter</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t>
  </si>
  <si>
    <t>Total, 2016</t>
  </si>
  <si>
    <t>Total, 2017</t>
  </si>
  <si>
    <t>Total, 2018</t>
  </si>
  <si>
    <t>Total, 2019</t>
  </si>
  <si>
    <t>Total, 2020</t>
  </si>
  <si>
    <t>Total, Thereafter</t>
  </si>
  <si>
    <t>Commitments And Contingent Liabilities (Narrative) (Details) $ in Millions</t>
  </si>
  <si>
    <t>9 Months Ended</t>
  </si>
  <si>
    <t>Sep. 30, 2010</t>
  </si>
  <si>
    <t>Jun. 30, 2011USD ($)</t>
  </si>
  <si>
    <t>Commitments and Contingent Liabilities [Line Items]</t>
  </si>
  <si>
    <t>Rent expense</t>
  </si>
  <si>
    <t>Accrual for environmental loss contingencies</t>
  </si>
  <si>
    <t>Environmental remediation on closed or formerly-owned facilities, recorded as liabilities in balance sheet</t>
  </si>
  <si>
    <t>Tax adjustments, settlements, and unusual provisions</t>
  </si>
  <si>
    <t>Kleen Products Llc Versus Packaging Corp Of America [Member]</t>
  </si>
  <si>
    <t>Loss contingency, new claims filed, number</t>
  </si>
  <si>
    <t>Loss contingency, number of defendants</t>
  </si>
  <si>
    <t>Cass Lake Minnesota [Member]</t>
  </si>
  <si>
    <t>Kalamazoo River Superfund Site [Member]</t>
  </si>
  <si>
    <t>Loss contingency, damages sought, value</t>
  </si>
  <si>
    <t>Kalamazoo River Superfund Site [Member] | Georgia-Pacific Consumer Products LP, Fort James Corporation and Georgia Pacific LLC Cost Recovery Action [Member]</t>
  </si>
  <si>
    <t>Harris County San Jacinto River Superfund Site [Member]</t>
  </si>
  <si>
    <t>Loss contingency, number of plaintiffs</t>
  </si>
  <si>
    <t>Variable Interest Entities And Preferred Securities Of Subsidiaries (Activity Between Company And Entities) (Details) - USD ($) $ in Millions</t>
  </si>
  <si>
    <t>Variable Interest Entity [Line Items]</t>
  </si>
  <si>
    <t>Revenue</t>
  </si>
  <si>
    <t>Expense</t>
  </si>
  <si>
    <t>Cash receipts</t>
  </si>
  <si>
    <t>Cash payments</t>
  </si>
  <si>
    <t>Entities [Member]</t>
  </si>
  <si>
    <t>The revenue is included in Interest expense, net in the accompanying consolidated statement of operations and includes approximately $19 million, $19 million and $19 million for the years ended December 31, 2015, 2014 and 2013, respectively, of accretion income for the amortization of the purchase accounting adjustment on the Financial assets of special purpose entities.</t>
  </si>
  <si>
    <t>The expense is included in Interest expense, net in the accompanying consolidated statement of operations and includes approximately $7 million, $7 million and $7 million for the years ended December 31, 2015, 2014 and 2013, respectively, of accretion expense for the amortization of the purchase accounting adjustment on the Nonrecourse financial liabilities of special purpose entities.</t>
  </si>
  <si>
    <t>The cash receipts are interest received on the Financial assets of special purpose entities.</t>
  </si>
  <si>
    <t>The cash payments are interest paid on Nonrecourse financial liabilities of special purpose entities.</t>
  </si>
  <si>
    <t>The net expense related to the Company’s interest in the Entities is included in the accompanying consolidated statement of operations, as International Paper has and intends to effect its legal right to offset as discussed above. After formation of the 2015 Financing Entities, the revenue and expense are included in Interest expense, net in the accompanying consolidated statement of operations.</t>
  </si>
  <si>
    <t>The cash receipts are equity distributions from the Entities to International Paper prior to the formation of the 2015 Financing Entities. After formation of the 2015 Financing Entities, cash receipts are interest received on the Financial assets of special purpose entities.</t>
  </si>
  <si>
    <t>The cash payments are interest payments on the associated debt obligations discussed above. After formation of the 2015 Financing Entities, the payments represent interest paid on Nonrecourse financial liabilities of special purpose entities.</t>
  </si>
  <si>
    <t>Variable Interest Entities And Preferred Securities Of Subsidiaries (Narrative) (Details) a in Thousands, $ in Millions</t>
  </si>
  <si>
    <t>Oct. 31, 2007USD ($)a</t>
  </si>
  <si>
    <t>Dec. 31, 2006USD ($)a</t>
  </si>
  <si>
    <t>Dec. 31, 2007USD ($)</t>
  </si>
  <si>
    <t>Forestlands average sales | a</t>
  </si>
  <si>
    <t>Long-term debt</t>
  </si>
  <si>
    <t>Short-term debt</t>
  </si>
  <si>
    <t>Payments to Acquire Investments</t>
  </si>
  <si>
    <t>Extinguishment of Debt, Amount</t>
  </si>
  <si>
    <t>Financing Receivable, Gross</t>
  </si>
  <si>
    <t>Cash, cash equivalents, and short-term investments</t>
  </si>
  <si>
    <t>Letters of credit issued</t>
  </si>
  <si>
    <t>Financial assets</t>
  </si>
  <si>
    <t>Notes receivable, fair value disclosure</t>
  </si>
  <si>
    <t>Financial liabilities</t>
  </si>
  <si>
    <t>Long-term debt, fair value</t>
  </si>
  <si>
    <t>Accretion income for amortization of purchase accounting adjustment for financial assets</t>
  </si>
  <si>
    <t>Accretion expense for amortization of purchase accounting adjustment, financial liabiities</t>
  </si>
  <si>
    <t>Amount of consideration received</t>
  </si>
  <si>
    <t>ip_timber note maturity date</t>
  </si>
  <si>
    <t>Aug. 25,
		2016</t>
  </si>
  <si>
    <t>Business acquisition, equity interest issued or issuable, value assigned</t>
  </si>
  <si>
    <t>Contribution of International Paper promissory notes to other newly formed entities</t>
  </si>
  <si>
    <t>Oct. 31,
		2027</t>
  </si>
  <si>
    <t>Entities acquired International Paper debt obligations for cash</t>
  </si>
  <si>
    <t>International Paper debt obligations held by the Entities</t>
  </si>
  <si>
    <t>Debt Instrument, Maturity Date</t>
  </si>
  <si>
    <t>Nov. 5,
		2027</t>
  </si>
  <si>
    <t>Variable Interest Entity, Not Primary Beneficiary [Member] | Class B Interest In Entities [Member]</t>
  </si>
  <si>
    <t>Interests held in entities in December 2006</t>
  </si>
  <si>
    <t>Variable Interest Entity, Primary Beneficiary [Member]</t>
  </si>
  <si>
    <t>Aug. 25,
		2021</t>
  </si>
  <si>
    <t>Letters of credit downgrade period of replacement</t>
  </si>
  <si>
    <t>60 days</t>
  </si>
  <si>
    <t>ip_Extension Loans requiring LC banks to maintain credit rating at or above a specified threshold</t>
  </si>
  <si>
    <t>Dec. 31,
		2020</t>
  </si>
  <si>
    <t>2015 Refinance Loans [Domain]</t>
  </si>
  <si>
    <t>May 25,
		2016</t>
  </si>
  <si>
    <t>30 days</t>
  </si>
  <si>
    <t>Reductions related to notes with interest rates ranging from 2.00% to 9.38% with original maturities from 2014 to 2031 for the years ended December 31, 2015, 2014 and 2013. Includes the $630 million payment for a portion of the Special Purpose Entity Liability (see Note 12 Variable Interest Entities).</t>
  </si>
  <si>
    <t>Debt And Lines Of Credit (Debt Extinguishment) (Details) - USD ($) $ in Millions</t>
  </si>
  <si>
    <t>Extinguishment of Debt [Line Items]</t>
  </si>
  <si>
    <t>Debt reductions</t>
  </si>
  <si>
    <t>Pre-tax early debt extinguishment costs</t>
  </si>
  <si>
    <t>Amounts are included in Restructuring and other charges in the accompanying consolidated statements of operations.</t>
  </si>
  <si>
    <t>Debt And Lines Of Credit Debt and Lines of Credit (Debt Extinguishment Footnotes) (Details) - USD ($) $ in Millions</t>
  </si>
  <si>
    <t>Debt instrument, interest rate, stated percentage rate range, minimum</t>
  </si>
  <si>
    <t>2.00%</t>
  </si>
  <si>
    <t>Debt instrument, interest rate, stated percentage rate range, maximum</t>
  </si>
  <si>
    <t>9.375%</t>
  </si>
  <si>
    <t>Debt Instrument, Maturity Date Range, Start</t>
  </si>
  <si>
    <t>Jan. 14,
		2014</t>
  </si>
  <si>
    <t>Debt Instrument, Maturity Date Range, End</t>
  </si>
  <si>
    <t>Sep. 1,
		2031</t>
  </si>
  <si>
    <t>Debt And Lines Of Credit (Summary Of Long-Term Debt) (Details) - USD ($) $ in Millions</t>
  </si>
  <si>
    <t>Dec. 31, 2007</t>
  </si>
  <si>
    <t>Debt Instrument [Line Items]</t>
  </si>
  <si>
    <t>Debt Instrument, Interest Rate, Stated Percentage Rate Range, Minimum</t>
  </si>
  <si>
    <t>Debt Instrument, Interest Rate, Stated Percentage Rate Range, Maximum</t>
  </si>
  <si>
    <t>Debt</t>
  </si>
  <si>
    <t>Total debt</t>
  </si>
  <si>
    <t>Less: current maturities</t>
  </si>
  <si>
    <t>Eight Point Seven Percentage Notes Due Two Thousand Thirty Eight [Member]</t>
  </si>
  <si>
    <t>Jun. 15,
		2038</t>
  </si>
  <si>
    <t>8.70%</t>
  </si>
  <si>
    <t>Nine Point Three Seven Five Percentage Note Due Two Thousand Nineteen [Member]</t>
  </si>
  <si>
    <t>May 15,
		2019</t>
  </si>
  <si>
    <t>Debt Instrument, Interest Rate, Stated Percentage</t>
  </si>
  <si>
    <t>Seven Point Nine Five Percentage Debenture Due Two Thousand Eighteen [Member]</t>
  </si>
  <si>
    <t>Jun. 15,
		2018</t>
  </si>
  <si>
    <t>7.95%</t>
  </si>
  <si>
    <t>Seven Point Five Percentage Notes Due Two Thousand Twenty One [Member]</t>
  </si>
  <si>
    <t>Aug. 15,
		2021</t>
  </si>
  <si>
    <t>7.50%</t>
  </si>
  <si>
    <t>Seven Point Three Percentage Notes Due Two Thousand Thirty Nine [Member]</t>
  </si>
  <si>
    <t>Nov. 15,
		2039</t>
  </si>
  <si>
    <t>7.30%</t>
  </si>
  <si>
    <t>Six Point Eight Seven Five Percentage Notes Due Two Thousand Twenty Three To Two Thousand Twenty Nine [Member]</t>
  </si>
  <si>
    <t>Nov. 1,
		2023</t>
  </si>
  <si>
    <t>Apr. 15,
		2029</t>
  </si>
  <si>
    <t>6.875%</t>
  </si>
  <si>
    <t>Six Point Six Five Percentage Notes Due Two Thousand Thirty Seven [Member] [Member]</t>
  </si>
  <si>
    <t>Dec. 15,
		2037</t>
  </si>
  <si>
    <t>6.65%</t>
  </si>
  <si>
    <t>Six Point Four Percentage To Seven Point Seven Five Percentage Debenture Due Two Thousand Twenty Five To Two Thousand Twenty Seven [Member]</t>
  </si>
  <si>
    <t>Sep. 1,
		2025</t>
  </si>
  <si>
    <t>Dec. 15,
		2027</t>
  </si>
  <si>
    <t>6.40%</t>
  </si>
  <si>
    <t>7.75%</t>
  </si>
  <si>
    <t>Six Point Three Seven Five Percentage To Six Point SIx Two Five Percentage Debenture Due Two Thousand Sixteen To Two Thousand Eighteen [Member]</t>
  </si>
  <si>
    <t>Jan. 15,
		2016</t>
  </si>
  <si>
    <t>Jan. 15,
		2018</t>
  </si>
  <si>
    <t>6.375%</t>
  </si>
  <si>
    <t>6.625%</t>
  </si>
  <si>
    <t>Six Point Zero Percentage Notes Due Two Thousand And Forty One [Member]</t>
  </si>
  <si>
    <t>Nov. 15,
		2041</t>
  </si>
  <si>
    <t>6.00%</t>
  </si>
  <si>
    <t>Five Point Two Five Percentage To Five Point Three Percentage Notes Due Two Thousand Fifteen To Two Thousand Sixteen [Member]</t>
  </si>
  <si>
    <t>Apr. 1,
		2015</t>
  </si>
  <si>
    <t>Apr. 1,
		2016</t>
  </si>
  <si>
    <t>5.25%</t>
  </si>
  <si>
    <t>5.30%</t>
  </si>
  <si>
    <t>Five Point Zero Percentage To Five Point One Five Percentage Notes Due Two Thousand Thirty Five To Two Thousand Forty Six [Member] [Domain]</t>
  </si>
  <si>
    <t>Sep. 15,
		2035</t>
  </si>
  <si>
    <t>May 15,
		2046</t>
  </si>
  <si>
    <t>5.15%</t>
  </si>
  <si>
    <t>Four Point Eight Percentage Note Due Two Thousand Fourty Four [Member] [Domain]</t>
  </si>
  <si>
    <t>Jun. 15,
		2044</t>
  </si>
  <si>
    <t>4.80%</t>
  </si>
  <si>
    <t>Four Point Seven Five Percentage Notes Due Two Thousand And Twenty Two [Member]</t>
  </si>
  <si>
    <t>4.75%</t>
  </si>
  <si>
    <t>Long Term Debt, Maturity Date</t>
  </si>
  <si>
    <t>Three Point Six Five Percentage Note Due Two Thousand Twenty Four to Two Thousand Twenty Six [Member] [Domain] [Domain]</t>
  </si>
  <si>
    <t>Jun. 15,
		2024</t>
  </si>
  <si>
    <t>3.65%</t>
  </si>
  <si>
    <t>3.80%</t>
  </si>
  <si>
    <t>Variable Rate [Domain]</t>
  </si>
  <si>
    <t>Dec. 31,
		2016</t>
  </si>
  <si>
    <t>Dec. 31,
		2025</t>
  </si>
  <si>
    <t>Dec. 31,
		2017</t>
  </si>
  <si>
    <t>Municipal Bonds [Member]</t>
  </si>
  <si>
    <t>Jul. 1,
		2016</t>
  </si>
  <si>
    <t>Feb. 1,
		2015</t>
  </si>
  <si>
    <t>Dec. 1,
		2035</t>
  </si>
  <si>
    <t>Short-term Debt [Member]</t>
  </si>
  <si>
    <t>Long-term Debt [Member]</t>
  </si>
  <si>
    <t>The fair market value was approximately $9.9 billion at December 31, 2015 and $10.6 billion at December 31, 2014.</t>
  </si>
  <si>
    <t>The weighted average interest rate on these notes was 2.9% in 2015 and 2.8% in 2014.</t>
  </si>
  <si>
    <t>The weighted average interest rate on these bonds was 5.8% in 2015 and 5.7% in 2014.</t>
  </si>
  <si>
    <t>The weighted average interest rate was 2.2% in 2015 and 2.6% in 2014. Includes $5 million at December 31, 2015 and $91 million at December 31, 2014 related to non-U.S. denominated borrowings with a weighted average interest rate of 2.2% in 2015 and 7.2% in 2014.</t>
  </si>
  <si>
    <t>Includes $8 million at December 31, 2015 and $20 million at December 31, 2014 related to the unamortized gain on interest rate swap unwinds (see Note 14 Derivatives and Hedging Instruments).</t>
  </si>
  <si>
    <t>Debt And Lines Of Credit Debt and Lines of Credit (Summary of Long-Term Debt Footnotes) (Details) - USD ($) $ in Millions</t>
  </si>
  <si>
    <t>Debt Instrument, Fair Value Disclosure</t>
  </si>
  <si>
    <t>Debt instrument, interest rate during period</t>
  </si>
  <si>
    <t>2.90%</t>
  </si>
  <si>
    <t>2.80%</t>
  </si>
  <si>
    <t>5.80%</t>
  </si>
  <si>
    <t>5.70%</t>
  </si>
  <si>
    <t>2.20%</t>
  </si>
  <si>
    <t>2.60%</t>
  </si>
  <si>
    <t>Foreign Corporate Debt Securities [Member]</t>
  </si>
  <si>
    <t>7.20%</t>
  </si>
  <si>
    <t>Interest Rate Swap Unwind [Member] | Long-term Debt [Member]</t>
  </si>
  <si>
    <t>Deferred gain (loss) on discontinuation of interest rate fair value hedge</t>
  </si>
  <si>
    <t>Debt And Lines Of Credit (Narrative) (Details) - USD ($) $ in Millions</t>
  </si>
  <si>
    <t>Aug. 31, 2019</t>
  </si>
  <si>
    <t>Dec. 31, 2016</t>
  </si>
  <si>
    <t>Jun. 10, 2014</t>
  </si>
  <si>
    <t>Jan. 31, 2014</t>
  </si>
  <si>
    <t>Schedule of Debt Activity [Line Items]</t>
  </si>
  <si>
    <t>Maturities of long-term debt, 2016</t>
  </si>
  <si>
    <t>Maturities of long-term debt, 2017</t>
  </si>
  <si>
    <t>Maturities of long-term debt, 2018</t>
  </si>
  <si>
    <t>Maturities of long-term debt, 2019</t>
  </si>
  <si>
    <t>Maturities of long-term debt, 2020</t>
  </si>
  <si>
    <t>Gains (Losses) on Extinguishment of Debt</t>
  </si>
  <si>
    <t>Gain (Loss) on Repurchase of Debt Instrument</t>
  </si>
  <si>
    <t>Three Point Eight Percentage Fixed Rate Loan [Member]</t>
  </si>
  <si>
    <t>Proceeds from Issuance of Unsecured Debt</t>
  </si>
  <si>
    <t>Maturity date, range low</t>
  </si>
  <si>
    <t>Jan. 15,
		2026</t>
  </si>
  <si>
    <t>Three Point Six Five Percentage Fixed Rate Loan [Member] [Member]</t>
  </si>
  <si>
    <t>Four Point Eight Percentage Fixed Rate Loan [Member] [Member] [Member]</t>
  </si>
  <si>
    <t>Unsecured Debt [Member]</t>
  </si>
  <si>
    <t>9.38%</t>
  </si>
  <si>
    <t>Jan. 1,
		2018</t>
  </si>
  <si>
    <t>Dec. 31,
		2022</t>
  </si>
  <si>
    <t>Jan. 1,
		2019</t>
  </si>
  <si>
    <t>Credit Facility Agreements [Member]</t>
  </si>
  <si>
    <t>Contractually committed credit facilities</t>
  </si>
  <si>
    <t>Revolving Credit Facility [Member]</t>
  </si>
  <si>
    <t>Revolving credit facilities available</t>
  </si>
  <si>
    <t>Credit agreement facility fee</t>
  </si>
  <si>
    <t>0.15%</t>
  </si>
  <si>
    <t>Receivables Securitization Program [Member]</t>
  </si>
  <si>
    <t>Commercial paper-based financings agreement value</t>
  </si>
  <si>
    <t>Available commercial paper-based financings</t>
  </si>
  <si>
    <t>Five Point Zero Percentage Fixed Rate Loan [Member] [Member] [Member]</t>
  </si>
  <si>
    <t>Five Point One Five Percentage Fixed Rate Loan [Member]</t>
  </si>
  <si>
    <t>Write off of Deferred Debt Issuance Cost</t>
  </si>
  <si>
    <t>Scenario, Forecast [Member] | Revolving Credit Facility [Member]</t>
  </si>
  <si>
    <t>Line of credit, maturity date</t>
  </si>
  <si>
    <t>Aug. 26,
		2019</t>
  </si>
  <si>
    <t>Scenario, Forecast [Member] | Receivables Securitization Program [Member]</t>
  </si>
  <si>
    <t>Derivatives and Hedging Activities (Schedule of Notional Amounts of Financial Instruments) (Details) € in Millions, ₨ in Millions, £ in Millions, MXN in Millions, MWh in Millions, BRL in Millions, $ in Millions</t>
  </si>
  <si>
    <t>Dec. 31, 2015USD ($)MWh</t>
  </si>
  <si>
    <t>Dec. 31, 2015BRLMWh</t>
  </si>
  <si>
    <t>Dec. 31, 2015GBP (£)MWh</t>
  </si>
  <si>
    <t>Dec. 31, 2015EUR (€)MWh</t>
  </si>
  <si>
    <t>Dec. 31, 2015INR (₨)MWh</t>
  </si>
  <si>
    <t>Dec. 31, 2015MXNMWh</t>
  </si>
  <si>
    <t>Dec. 31, 2014USD ($)MWh</t>
  </si>
  <si>
    <t>Dec. 31, 2014BRLMWh</t>
  </si>
  <si>
    <t>Dec. 31, 2014GBP (£)MWh</t>
  </si>
  <si>
    <t>Dec. 31, 2014EUR (€)MWh</t>
  </si>
  <si>
    <t>Dec. 31, 2014INR (₨)MWh</t>
  </si>
  <si>
    <t>Dec. 31, 2014MXNMWh</t>
  </si>
  <si>
    <t>Foreign Exchange Forward [Member] | Foreign Exchange Contracts To Sell US Dollar For Brazilian Real [Member] | Not Designated as Hedging Instrument [Member]</t>
  </si>
  <si>
    <t>Derivative [Line Items]</t>
  </si>
  <si>
    <t>Derivative, Notional Amount</t>
  </si>
  <si>
    <t>Foreign Exchange Forward [Member] | Foreign Exchange Contracts To Sell European Euro For British Pounds [Member] | Not Designated as Hedging Instrument [Member]</t>
  </si>
  <si>
    <t>Derivative, Notional Amount | €</t>
  </si>
  <si>
    <t>Foreign Exchange Forward [Member] | Foreign Exchange Contracts To Sell Indian Rupee For US Dollar [Member] | Not Designated as Hedging Instrument [Member]</t>
  </si>
  <si>
    <t>Derivative, Notional Amount | ₨</t>
  </si>
  <si>
    <t>Foreign Exchange Forward [Member] | Foreign Exchange Contracts To Sell Mexican Peso for US Dollar [Member] | Not Designated as Hedging Instrument [Member]</t>
  </si>
  <si>
    <t>Derivative, Notional Amount | MXN</t>
  </si>
  <si>
    <t>Interest Rate Swap [Member] | Not Designated as Hedging Instrument [Member]</t>
  </si>
  <si>
    <t>Energy Related Derivative [Member] | Not Designated as Hedging Instrument [Member]</t>
  </si>
  <si>
    <t>Electricity Contract Notional | MWh</t>
  </si>
  <si>
    <t>Cash Flow Hedging [Member] | Foreign Exchange Forward [Member] | Foreign Exchange Contracts To Sell Brazilian Real For U S Dollar [Member] | Designated as Hedging Instrument [Member]</t>
  </si>
  <si>
    <t>Derivative, Notional Amount | BRL</t>
  </si>
  <si>
    <t>Cash Flow Hedging [Member] | Foreign Exchange Forward [Member] | Foreign Exchange Contracts To Sell British Pounds For Brazilian Real [Member] | Designated as Hedging Instrument [Member]</t>
  </si>
  <si>
    <t>Derivative, Notional Amount | £</t>
  </si>
  <si>
    <t>Cash Flow Hedging [Member] | Foreign Exchange Forward [Member] | Foreign Exchange Contracts To Sell European Euro For Brazilian Real [Member] | Designated as Hedging Instrument [Member]</t>
  </si>
  <si>
    <t>Cash Flow Hedging [Member] | Foreign Exchange Forward [Member] | Foreign Exchange Contracts To Sell European Euro For Polish Zloty [Member] | Designated as Hedging Instrument [Member]</t>
  </si>
  <si>
    <t>Cash Flow Hedging [Member] | Foreign Exchange Forward [Member] | Foreign Exchange Contracts To Sell US Dollar For Brazilian Real [Member] | Designated as Hedging Instrument [Member]</t>
  </si>
  <si>
    <t>Cash Flow Hedging [Member] | Foreign Exchange Forward [Member] | Foreign Exchange Contracts To Sell Mexican Peso for US Dollar [Member] | Designated as Hedging Instrument [Member]</t>
  </si>
  <si>
    <t>Fair Value Hedging [Member] | Interest Rate Swap [Member] | Designated as Hedging Instrument [Member]</t>
  </si>
  <si>
    <t>These contracts had maturities of three years or less as of December 31, 2015.</t>
  </si>
  <si>
    <t>Derivatives and Hedging Activities (Schedule of Notional Amounts of Financial Instruments Other) (Details)</t>
  </si>
  <si>
    <t>Maximum Length of Time, Foreign Currency Cash Flow Hedge</t>
  </si>
  <si>
    <t>3 years</t>
  </si>
  <si>
    <t>Derivatives and Hedging Activities (Gains Losses Recognized In Accumulated Other Comprehensive Income AOCI Net Of Tax Related To Derivative Instruments) (Details) - USD ($) $ in Millions</t>
  </si>
  <si>
    <t>Derivative Instruments, Gain (Loss) [Line Items]</t>
  </si>
  <si>
    <t>Derivative Instruments, Gain (Loss) Recognized in Other Comprehensive Income (Loss), Effective Portion, Net</t>
  </si>
  <si>
    <t>Other Comprehensive Income (Loss) [Member] | Cash Flow Hedging [Member] | Foreign Exchange Forward [Member]</t>
  </si>
  <si>
    <t>Derivatives and Hedging Activities (Gains And Losses Recognized In Consolidated Statement Of Operations On Qualifying And Non-Qualifying Financial Instruments) (Details) - USD ($) $ in Millions</t>
  </si>
  <si>
    <t>Gain (Loss) Reclassified from Accumulated OCI into Income (Effective Portion)</t>
  </si>
  <si>
    <t>Derivative, Gain (Loss) on Derivative, Net</t>
  </si>
  <si>
    <t>Interest Income Expense [Member] | Debt [Member]</t>
  </si>
  <si>
    <t>Change in Unrealized Gain (Loss) on Hedged Item in Fair Value Hedge</t>
  </si>
  <si>
    <t>Interest Income Expense [Member] | Interest Rate Swap [Member]</t>
  </si>
  <si>
    <t>Change in Unrealized Gain (Loss) on Fair Value Hedging Instruments</t>
  </si>
  <si>
    <t>Designated as Hedging Instrument [Member] | Cost Of Products Sold [Member] | Cash Flow Hedging [Member] | Foreign Exchange Forward [Member]</t>
  </si>
  <si>
    <t>Not Designated as Hedging Instrument [Member]</t>
  </si>
  <si>
    <t>Not Designated as Hedging Instrument [Member] | Interest Income Expense [Member] | Embedded Derivative [Member]</t>
  </si>
  <si>
    <t>Not Designated as Hedging Instrument [Member] | Interest Income Expense [Member] | Interest Rate Swap [Member]</t>
  </si>
  <si>
    <t>Not Designated as Hedging Instrument [Member] | Cost Of Products Sold [Member] | Foreign Exchange Forward [Member]</t>
  </si>
  <si>
    <t>Not Designated as Hedging Instrument [Member] | Cost Of Products Sold [Member] | Energy Related Derivative [Member]</t>
  </si>
  <si>
    <t>Excluding gain of $3 million related to debt reduction recorded to Restructuring and other charges.</t>
  </si>
  <si>
    <t>Excluding gain of $7 million, net related to debt issuance and debt reduction recorded to Restructuring and other charges.</t>
  </si>
  <si>
    <t>Derivatives and Hedging Activities (Gains And Losses Recognized In Consolidated Statement Of Operations On Qualifying and Non-Qualifying Financial Instruments Other) (Details) - USD ($) $ in Millions</t>
  </si>
  <si>
    <t>Not Designated as Hedging Instrument [Member] | Restructuring And Other Charges [Member] | Interest Rate Swap [Member]</t>
  </si>
  <si>
    <t>Derivative, Cost of Hedge</t>
  </si>
  <si>
    <t>Derivatives and Hedging Activities (Schedule of Interest Rate Derivative Activity (Details) - Interest Rate Swap [Member] - USD ($) $ in Millions</t>
  </si>
  <si>
    <t>Notional Amount of Derivative Instrument, Undesignated</t>
  </si>
  <si>
    <t>Fair Value Hedging [Member] | Designated as Hedging Instrument [Member]</t>
  </si>
  <si>
    <t>Notional Notional Amount of Derivative Instrument, Issued</t>
  </si>
  <si>
    <t>Notional Amount of Derivative Instrument, Terminated</t>
  </si>
  <si>
    <t>Derivatives and Hedging Activities (Impact Of Derivative Instruments In Consolidated Balance Sheet) (Details) - USD ($) $ in Millions</t>
  </si>
  <si>
    <t>Derivatives, Fair Value [Line Items]</t>
  </si>
  <si>
    <t>Derivative Liabilities</t>
  </si>
  <si>
    <t>Derivative Assets</t>
  </si>
  <si>
    <t>Designated as Hedging Instrument [Member]</t>
  </si>
  <si>
    <t>Foreign Exchange Forward [Member] | Not Designated as Hedging Instrument [Member]</t>
  </si>
  <si>
    <t>Cash Flow Hedging [Member] | Foreign Exchange Forward [Member] | Designated as Hedging Instrument [Member]</t>
  </si>
  <si>
    <t>Included in Other accrued liabilities in the accompanying consolidated balance sheet.</t>
  </si>
  <si>
    <t>Included in Other current assets in the accompanying consolidated balance sheet.</t>
  </si>
  <si>
    <t>Includes $4 million recorded in Other accrued liabilities and $3 million recorded in Other liabilities in the accompanying consolidated balance sheet.</t>
  </si>
  <si>
    <t>Includes $14 million recorded in Other current assets and $2 million recorded in Deferred charges and other assets in the accompanying consolidated balance sheet.</t>
  </si>
  <si>
    <t>Derivatives and Hedging Activities (Impact of Derivative Instruments in Consolidated Balance Sheet Other) (Details) - USD ($) $ in Millions</t>
  </si>
  <si>
    <t>Fair Values of Derivative Instruments Containing Credit Risk-Related Contingent Features in a Net Liability Position</t>
  </si>
  <si>
    <t>Other Current Assets [Member]</t>
  </si>
  <si>
    <t>Deferred Charges and Other Assets [Member]</t>
  </si>
  <si>
    <t>Other Accrued Liabilities [Member]</t>
  </si>
  <si>
    <t>Other Liabilities [Member]</t>
  </si>
  <si>
    <t>Energy Related Derivative [Member] | Other Accrued Liabilities [Member]</t>
  </si>
  <si>
    <t>Foreign Exchange Forward [Member] | Other Current Assets [Member]</t>
  </si>
  <si>
    <t>Foreign Exchange Forward [Member] | Other Accrued Liabilities [Member]</t>
  </si>
  <si>
    <t>Designated as Hedging Instrument [Member] | Foreign Exchange Forward [Member] | Other Accrued Liabilities [Member]</t>
  </si>
  <si>
    <t>Not Designated as Hedging Instrument [Member] | Energy Related Derivative [Member]</t>
  </si>
  <si>
    <t>Not Designated as Hedging Instrument [Member] | Foreign Exchange Forward [Member]</t>
  </si>
  <si>
    <t>Derivatives and Hedging Activities (Narrative) (Details) - USD ($) $ in Millions</t>
  </si>
  <si>
    <t>Collateral Posted Related to Credit-Risk-Related Contingent Features</t>
  </si>
  <si>
    <t>Credit Risk Related Contingent Features Collateral Threshold</t>
  </si>
  <si>
    <t>Gain / (Loss) Recorded to AOCI After Tax, That Is Expected to be Reclassified to Earnings</t>
  </si>
  <si>
    <t>Capital Stock (Rollforward Of Common Stock Activity) (Details) - shares shares in Thousands</t>
  </si>
  <si>
    <t>Class of Stock [Line Items]</t>
  </si>
  <si>
    <t>Common stock, beginning balance</t>
  </si>
  <si>
    <t>Treasury stock, beginning balance</t>
  </si>
  <si>
    <t>Common stock, ending balance</t>
  </si>
  <si>
    <t>Treasury stock, ending balance</t>
  </si>
  <si>
    <t>Issuance of stock for various plans, net</t>
  </si>
  <si>
    <t>Repurchase of stock, common shares</t>
  </si>
  <si>
    <t>Stock Issued During Period, Shares, Period Increase (Decrease)</t>
  </si>
  <si>
    <t>Repurchase of stock, treasury stock</t>
  </si>
  <si>
    <t>Capital Stock (Narrative) (Details) - $ / shares</t>
  </si>
  <si>
    <t>Common stock, authorized shares</t>
  </si>
  <si>
    <t>Cumulative Preferred Stock [Member]</t>
  </si>
  <si>
    <t>Preferred stock, authorized shares</t>
  </si>
  <si>
    <t>Preferred stock, dividend per share</t>
  </si>
  <si>
    <t>Preferred stock, par value (stated value)</t>
  </si>
  <si>
    <t>Serial Preferred Stock [Member]</t>
  </si>
  <si>
    <t>Retirement Plans (Schedule Of Net Funded Status) (Details) - USD ($) $ in Millions</t>
  </si>
  <si>
    <t>Defined Benefit Plan, Change in Benefit Obligation [Roll Forward]</t>
  </si>
  <si>
    <t>Curtailments</t>
  </si>
  <si>
    <t>Benefit obligation, January 1</t>
  </si>
  <si>
    <t>Service cost</t>
  </si>
  <si>
    <t>Interest cost</t>
  </si>
  <si>
    <t>Actuarial (gain) loss</t>
  </si>
  <si>
    <t>Defined Benefit Plan, Divestitures, Benefit Obligation</t>
  </si>
  <si>
    <t>Plan amendments</t>
  </si>
  <si>
    <t>Benefits paid</t>
  </si>
  <si>
    <t>Effect of foreign currency exchange rate movements</t>
  </si>
  <si>
    <t>Benefit obligation, December 31</t>
  </si>
  <si>
    <t>Defined Benefit Plan, Change in Fair Value of Plan Assets [Roll Forward]</t>
  </si>
  <si>
    <t>Fair value of plan assets, January 1</t>
  </si>
  <si>
    <t>Actual return on plan assets</t>
  </si>
  <si>
    <t>Company contributions</t>
  </si>
  <si>
    <t>Fair value of plan assets, December 31</t>
  </si>
  <si>
    <t>Funded status, December 31</t>
  </si>
  <si>
    <t>Retirement Plans (Schedule Of Amounts Recognized In Balance Sheet) (Details) - USD ($) $ in Millions</t>
  </si>
  <si>
    <t>Non-current liability</t>
  </si>
  <si>
    <t>Non-current asset</t>
  </si>
  <si>
    <t>Current liability</t>
  </si>
  <si>
    <t>Amounts recognized in the consolidated balance sheet</t>
  </si>
  <si>
    <t>Retirement Plans (Schedule Of Amounts In Accumulated Other Comprehensive Income) (Details) - USD ($) $ in Millions</t>
  </si>
  <si>
    <t>Prior service cost</t>
  </si>
  <si>
    <t>Net actuarial loss</t>
  </si>
  <si>
    <t>Amounts recognized in accumulated other comprehensive income (pre-tax)</t>
  </si>
  <si>
    <t>Retirement Plans (Pension Benefit Adjustments Recognized In Other Comprehensive (Loss) Income) (Details) $ in Millions</t>
  </si>
  <si>
    <t>Current year actuarial (gain) loss</t>
  </si>
  <si>
    <t>Amortization of actuarial loss</t>
  </si>
  <si>
    <t>Amortization of prior service cost</t>
  </si>
  <si>
    <t>Amount Recognized in Net Periodic Benefit Cost and Other Comprehensive Income (Loss), before Tax</t>
  </si>
  <si>
    <t>Total recognized in other comprehensive income</t>
  </si>
  <si>
    <t>Defined Benefit Plan, Foreign Currency Exchange Rate Gain (Loss)</t>
  </si>
  <si>
    <t>Retirement Plans (Pension Plans With An Accumulated Benefit Obligation In Excess Of Plan Assets) (Details) - USD ($) $ in Millions</t>
  </si>
  <si>
    <t>Projected benefit obligation</t>
  </si>
  <si>
    <t>Accumulated benefit obligation</t>
  </si>
  <si>
    <t>Fair value of plan assets</t>
  </si>
  <si>
    <t>Retirement Plans (Net Periodic Pension Expense For Qualified And Nonqualified U.S. Defined Benefit Plans) (Details) - USD ($) $ in Millions</t>
  </si>
  <si>
    <t>Expected return on plan assets</t>
  </si>
  <si>
    <t>Amortization of Gains (Losses)</t>
  </si>
  <si>
    <t>Recognized Net Gain (Loss) Due to Curtailments</t>
  </si>
  <si>
    <t>Defined Benefit Plan, Recognized Net Gain (Loss) Due to Settlements</t>
  </si>
  <si>
    <t>Net periodic pension expense (a)</t>
  </si>
  <si>
    <t>Excludes $1 million in curtailments in 2014 related to the pension freeze remeasurement that were recorded in restructuring and other charges.</t>
  </si>
  <si>
    <t>Retirement Plans (Major Actuarial Assumptions Used In Determining Benefit Obligations And Net Periodic Pension Cost For Defined Benefit Plans) (Details)</t>
  </si>
  <si>
    <t>Actuarial assumptions used to determine benefit obligations, Discount rate</t>
  </si>
  <si>
    <t>4.40%</t>
  </si>
  <si>
    <t>4.10%</t>
  </si>
  <si>
    <t>4.90%</t>
  </si>
  <si>
    <t>Actuarial assumptions used to determine benefit obligations, Rate of compensation increase</t>
  </si>
  <si>
    <t>3.75%</t>
  </si>
  <si>
    <t>Discount rate</t>
  </si>
  <si>
    <t>4.65%</t>
  </si>
  <si>
    <t>Actuarial assumptions used to determine net periodic pension cost, Expected long-term rate of return on plan assets</t>
  </si>
  <si>
    <t>8.00%</t>
  </si>
  <si>
    <t>Actuarial assumptions used to determine net periodic pension cost, Rate of compensation increase</t>
  </si>
  <si>
    <t>4.64%</t>
  </si>
  <si>
    <t>4.72%</t>
  </si>
  <si>
    <t>5.07%</t>
  </si>
  <si>
    <t>4.12%</t>
  </si>
  <si>
    <t>4.03%</t>
  </si>
  <si>
    <t>4.13%</t>
  </si>
  <si>
    <t>4.96%</t>
  </si>
  <si>
    <t>6.64%</t>
  </si>
  <si>
    <t>7.53%</t>
  </si>
  <si>
    <t>7.04%</t>
  </si>
  <si>
    <t>3.17%</t>
  </si>
  <si>
    <t>Represents the weighted average rate for 2014 due to the remeasurement in the first quarter of 2014.</t>
  </si>
  <si>
    <t>Represents the expected rate of return for International Paper's qualified pension plan for 2014 and 2013. The weighted average rate for the Temple-Inland Retirement Plan was 7.00% and 6.16% for 2014 and 2013, respectively.</t>
  </si>
  <si>
    <t>Retirement Plans Retirement Plans (Major Actuarial Assumptions Used In Determining Benefit Obligation Other) (Details)</t>
  </si>
  <si>
    <t>Temple Inland Inc [Member]</t>
  </si>
  <si>
    <t>7.00%</t>
  </si>
  <si>
    <t>6.16%</t>
  </si>
  <si>
    <t>Retirement Plans (Effect Of A 25 Basis Point Decrease On Net Pension Expense) (Details) - U.S. Plans [Member] $ in Millions</t>
  </si>
  <si>
    <t>Expected long-term rate of return on plan assets</t>
  </si>
  <si>
    <t>Rate of compensation increase</t>
  </si>
  <si>
    <t>Retirement Plans (Pension Allocations By Type Of Fund And Target Allocations) (Details) - U.S. Plans [Member]</t>
  </si>
  <si>
    <t>Equity accounts</t>
  </si>
  <si>
    <t>100.00%</t>
  </si>
  <si>
    <t>Equity Securities [Member]</t>
  </si>
  <si>
    <t>48.00%</t>
  </si>
  <si>
    <t>47.00%</t>
  </si>
  <si>
    <t>Equity accounts, minimum</t>
  </si>
  <si>
    <t>43.00%</t>
  </si>
  <si>
    <t>Equity accounts, maximum</t>
  </si>
  <si>
    <t>54.00%</t>
  </si>
  <si>
    <t>Fixed Income Funds [Member]</t>
  </si>
  <si>
    <t>Real Estate [Member]</t>
  </si>
  <si>
    <t>10.00%</t>
  </si>
  <si>
    <t>13.00%</t>
  </si>
  <si>
    <t>Other Assets [Member]</t>
  </si>
  <si>
    <t>9.00%</t>
  </si>
  <si>
    <t>17.00%</t>
  </si>
  <si>
    <t>Retirement Plans (Fair Values Pension Plan Assets By Asset Class) (Details) - USD ($) $ in Millions</t>
  </si>
  <si>
    <t>Quoted Prices In Active Markets For Identical Assets (Level 1) [Member] | U.S. Plans [Member]</t>
  </si>
  <si>
    <t>Significant Observable Inputs (Level 2) [Member] | U.S. Plans [Member]</t>
  </si>
  <si>
    <t>Significant Unobservable Inputs (Level 3) [Member] | U.S. Plans [Member]</t>
  </si>
  <si>
    <t>Corporate Bonds [Member] | U.S. Plans [Member]</t>
  </si>
  <si>
    <t>Corporate Bonds [Member] | Quoted Prices In Active Markets For Identical Assets (Level 1) [Member] | U.S. Plans [Member]</t>
  </si>
  <si>
    <t>Corporate Bonds [Member] | Significant Observable Inputs (Level 2) [Member] | U.S. Plans [Member]</t>
  </si>
  <si>
    <t>Corporate Bonds [Member] | Significant Unobservable Inputs (Level 3) [Member] | U.S. Plans [Member]</t>
  </si>
  <si>
    <t>Government Securities [Member] | U.S. Plans [Member]</t>
  </si>
  <si>
    <t>Government Securities [Member] | Quoted Prices In Active Markets For Identical Assets (Level 1) [Member] | U.S. Plans [Member]</t>
  </si>
  <si>
    <t>Government Securities [Member] | Significant Observable Inputs (Level 2) [Member] | U.S. Plans [Member]</t>
  </si>
  <si>
    <t>Government Securities [Member] | Significant Unobservable Inputs (Level 3) [Member] | U.S. Plans [Member]</t>
  </si>
  <si>
    <t>Mortgage Backed Securities [Member] | U.S. Plans [Member]</t>
  </si>
  <si>
    <t>Mortgage Backed Securities [Member] | Quoted Prices In Active Markets For Identical Assets (Level 1) [Member] | U.S. Plans [Member]</t>
  </si>
  <si>
    <t>Mortgage Backed Securities [Member] | Significant Observable Inputs (Level 2) [Member] | U.S. Plans [Member]</t>
  </si>
  <si>
    <t>Mortgage Backed Securities [Member] | Significant Unobservable Inputs (Level 3) [Member] | U.S. Plans [Member]</t>
  </si>
  <si>
    <t>Other Fixed Income [Member] | U.S. Plans [Member]</t>
  </si>
  <si>
    <t>Other Fixed Income [Member] | Quoted Prices In Active Markets For Identical Assets (Level 1) [Member] | U.S. Plans [Member]</t>
  </si>
  <si>
    <t>Other Fixed Income [Member] | Significant Observable Inputs (Level 2) [Member] | U.S. Plans [Member]</t>
  </si>
  <si>
    <t>Other Fixed Income [Member] | Significant Unobservable Inputs (Level 3) [Member] | U.S. Plans [Member]</t>
  </si>
  <si>
    <t>Commodities [Member] | U.S. Plans [Member]</t>
  </si>
  <si>
    <t>Commodities [Member] | Quoted Prices In Active Markets For Identical Assets (Level 1) [Member] | U.S. Plans [Member]</t>
  </si>
  <si>
    <t>Commodities [Member] | Significant Observable Inputs (Level 2) [Member] | U.S. Plans [Member]</t>
  </si>
  <si>
    <t>Commodities [Member] | Significant Unobservable Inputs (Level 3) [Member] | U.S. Plans [Member]</t>
  </si>
  <si>
    <t>Hedge Funds [Member] | U.S. Plans [Member]</t>
  </si>
  <si>
    <t>Hedge Funds [Member] | Quoted Prices In Active Markets For Identical Assets (Level 1) [Member] | U.S. Plans [Member]</t>
  </si>
  <si>
    <t>Hedge Funds [Member] | Significant Observable Inputs (Level 2) [Member] | U.S. Plans [Member]</t>
  </si>
  <si>
    <t>Hedge Funds [Member] | Significant Unobservable Inputs (Level 3) [Member] | U.S. Plans [Member]</t>
  </si>
  <si>
    <t>Private Equity Funds [Member] | U.S. Plans [Member]</t>
  </si>
  <si>
    <t>Private Equity Funds [Member] | Quoted Prices In Active Markets For Identical Assets (Level 1) [Member] | U.S. Plans [Member]</t>
  </si>
  <si>
    <t>Private Equity Funds [Member] | Significant Observable Inputs (Level 2) [Member] | U.S. Plans [Member]</t>
  </si>
  <si>
    <t>Private Equity Funds [Member] | Significant Unobservable Inputs (Level 3) [Member] | U.S. Plans [Member]</t>
  </si>
  <si>
    <t>Real Estate [Member] | U.S. Plans [Member]</t>
  </si>
  <si>
    <t>Real Estate [Member] | Quoted Prices In Active Markets For Identical Assets (Level 1) [Member] | U.S. Plans [Member]</t>
  </si>
  <si>
    <t>Real Estate [Member] | Significant Observable Inputs (Level 2) [Member] | U.S. Plans [Member]</t>
  </si>
  <si>
    <t>Real Estate [Member] | Significant Unobservable Inputs (Level 3) [Member] | U.S. Plans [Member]</t>
  </si>
  <si>
    <t>Derivatives [Member] | U.S. Plans [Member]</t>
  </si>
  <si>
    <t>Derivatives [Member] | Quoted Prices In Active Markets For Identical Assets (Level 1) [Member] | U.S. Plans [Member]</t>
  </si>
  <si>
    <t>Derivatives [Member] | Significant Observable Inputs (Level 2) [Member] | U.S. Plans [Member]</t>
  </si>
  <si>
    <t>Derivatives [Member] | Significant Unobservable Inputs (Level 3) [Member] | U.S. Plans [Member]</t>
  </si>
  <si>
    <t>Cash and Cash Equivalents [Member] | U.S. Plans [Member]</t>
  </si>
  <si>
    <t>Cash and Cash Equivalents [Member] | Quoted Prices In Active Markets For Identical Assets (Level 1) [Member] | U.S. Plans [Member]</t>
  </si>
  <si>
    <t>Cash and Cash Equivalents [Member] | Significant Observable Inputs (Level 2) [Member] | U.S. Plans [Member]</t>
  </si>
  <si>
    <t>Cash and Cash Equivalents [Member] | Significant Unobservable Inputs (Level 3) [Member] | U.S. Plans [Member]</t>
  </si>
  <si>
    <t>Non-US [Member] | Equity Securities [Member] | U.S. Plans [Member]</t>
  </si>
  <si>
    <t>Non-US [Member] | Equity Securities [Member] | Quoted Prices In Active Markets For Identical Assets (Level 1) [Member] | U.S. Plans [Member]</t>
  </si>
  <si>
    <t>Non-US [Member] | Equity Securities [Member] | Significant Observable Inputs (Level 2) [Member] | U.S. Plans [Member]</t>
  </si>
  <si>
    <t>Non-US [Member] | Equity Securities [Member] | Significant Unobservable Inputs (Level 3) [Member] | U.S. Plans [Member]</t>
  </si>
  <si>
    <t>United States [Member] | Equity Securities [Member] | U.S. Plans [Member]</t>
  </si>
  <si>
    <t>United States [Member] | Equity Securities [Member] | Quoted Prices In Active Markets For Identical Assets (Level 1) [Member] | U.S. Plans [Member]</t>
  </si>
  <si>
    <t>United States [Member] | Equity Securities [Member] | Significant Observable Inputs (Level 2) [Member] | U.S. Plans [Member]</t>
  </si>
  <si>
    <t>United States [Member] | Equity Securities [Member] | Significant Unobservable Inputs (Level 3) [Member] | U.S. Plans [Member]</t>
  </si>
  <si>
    <t>Retirement Plans (Fair Value Measurements Using Significant Unobservable Inputs (Level 3)) (Details) - U.S. Plans [Member] $ in Millions</t>
  </si>
  <si>
    <t>Significant Unobservable Inputs (Level 3) [Member]</t>
  </si>
  <si>
    <t>Relating to assets still held at the reporting date</t>
  </si>
  <si>
    <t>Relating to assets sold during the period</t>
  </si>
  <si>
    <t>Purchases, sales and settlements</t>
  </si>
  <si>
    <t>Transfers in and/or out of Level 3</t>
  </si>
  <si>
    <t>Equity Securities [Member] | United States [Member]</t>
  </si>
  <si>
    <t>Equity Securities [Member] | United States [Member] | Significant Unobservable Inputs (Level 3) [Member]</t>
  </si>
  <si>
    <t>Other Fixed Income [Member]</t>
  </si>
  <si>
    <t>Other Fixed Income [Member] | Significant Unobservable Inputs (Level 3) [Member]</t>
  </si>
  <si>
    <t>Hedge Funds [Member]</t>
  </si>
  <si>
    <t>Hedge Funds [Member] | Significant Unobservable Inputs (Level 3) [Member]</t>
  </si>
  <si>
    <t>Private Equity Funds [Member]</t>
  </si>
  <si>
    <t>Private Equity Funds [Member] | Significant Unobservable Inputs (Level 3) [Member]</t>
  </si>
  <si>
    <t>Real Estate [Member] | Significant Unobservable Inputs (Level 3) [Member]</t>
  </si>
  <si>
    <t>Derivatives [Member]</t>
  </si>
  <si>
    <t>Derivatives [Member] | Significant Unobservable Inputs (Level 3) [Member]</t>
  </si>
  <si>
    <t>Retirement Plans Retirement Plans (Projected Future Pension Benefit Payments, Excluding Any Termination Beneftis) (Details) - U.S. Plans [Member] $ in Millions</t>
  </si>
  <si>
    <t>Projected future pension benefit payments, 2016</t>
  </si>
  <si>
    <t>Projected future pension benefit payments, 2017</t>
  </si>
  <si>
    <t>Projected future pension benefit payments, 2018</t>
  </si>
  <si>
    <t>Projected future pension benefit payments, 2019</t>
  </si>
  <si>
    <t>Projected future pension benefit payments, 2020</t>
  </si>
  <si>
    <t>Projected future pension benefit payments, 2021 - 2024</t>
  </si>
  <si>
    <t>Retirement Plans (Narrative) (Details) - USD ($) $ in Millions</t>
  </si>
  <si>
    <t>Defined contribution plan, cost recognized</t>
  </si>
  <si>
    <t>Pension Contributions</t>
  </si>
  <si>
    <t>Supplemental Employee Retirement Plan, Defined Benefit [Member]</t>
  </si>
  <si>
    <t>Nonqualified plans funded expected to be paid</t>
  </si>
  <si>
    <t>Increased benefit obligation as a result of a decrease in the discount rate assumption</t>
  </si>
  <si>
    <t>Plan assets increase (decrease) reflecting favorable investment results</t>
  </si>
  <si>
    <t>Defined Benefit Plan, Assumptions Used Calculating Net Periodic Benefit Cost, Expected Long Term Return on Assets for Next Year</t>
  </si>
  <si>
    <t>Defined Benefit Plan, Assumptions Used Calculating Net Periodic Benefit Cost Discount Rate for Next Year</t>
  </si>
  <si>
    <t>Defined benefit expense</t>
  </si>
  <si>
    <t>Accumulated benefit obligation for defined benefit plans</t>
  </si>
  <si>
    <t>Defined Benefit Plan, Future Amortization of Gain (Loss)</t>
  </si>
  <si>
    <t>Defined Benefit Plan, Future Amortization of Prior Service Cost (Credit)</t>
  </si>
  <si>
    <t>Defined benefit plan, net periodic benefit cost estimate for next fiscal year</t>
  </si>
  <si>
    <t>Postretirement Benefits (Components Of Postretirement Benefit Expense) (Details) - USD ($) $ in Millions</t>
  </si>
  <si>
    <t>U.S. Postretirement Benefit Plans [Member]</t>
  </si>
  <si>
    <t>Amortization of prior service credits</t>
  </si>
  <si>
    <t>Foreign Postretirement Benefit Plan, Defined Benefit [Member]</t>
  </si>
  <si>
    <t>Excludes $7 million of curtailment gains in 2013 related to the sale of Building Products that were recorded in Net (gains) losses on sales and impairments of businesses in the consolidated statement of operations.</t>
  </si>
  <si>
    <t>Postretirement Benefits Pension Benefits (Components of Postretirement Benefit Expense) (Details) $ in Millions</t>
  </si>
  <si>
    <t>Postretirement Benefits (Discount Rates Used To Determine Net Cost) (Details)</t>
  </si>
  <si>
    <t>3.90%</t>
  </si>
  <si>
    <t>4.50%</t>
  </si>
  <si>
    <t>3.70%</t>
  </si>
  <si>
    <t>11.52%</t>
  </si>
  <si>
    <t>11.94%</t>
  </si>
  <si>
    <t>8.43%</t>
  </si>
  <si>
    <t>Postretirement Benefits Postretirement Benefits (Discount Rates Used To Determine Net Cost Other) (Details)</t>
  </si>
  <si>
    <t>Defined Benefit Plan, Assumptions Used Calculating Net Periodic Benefit Cost, Discount Rate</t>
  </si>
  <si>
    <t>Postretirement Benefits (Weighted Average Assumptions Used To Determine Benefit Obligation) (Details)</t>
  </si>
  <si>
    <t>4.20%</t>
  </si>
  <si>
    <t>Health care cost trend rate assumed for next year</t>
  </si>
  <si>
    <t>Rate that the cost trend rate gradually declines to</t>
  </si>
  <si>
    <t>Year that the rate reaches the rate it is assumed to retain</t>
  </si>
  <si>
    <t>12.23%</t>
  </si>
  <si>
    <t>11.41%</t>
  </si>
  <si>
    <t>11.38%</t>
  </si>
  <si>
    <t>5.94%</t>
  </si>
  <si>
    <t>6.11%</t>
  </si>
  <si>
    <t>Postretirement Benefits (Changes In Postretirement Benefit Obligation, Plan Assets, Funded Status And Amounts Recognized In Balance Sheet And Accumulated Other Comprehensive (Loss) Income) (Details) - USD ($) $ in Millions</t>
  </si>
  <si>
    <t>Participants’ contributions</t>
  </si>
  <si>
    <t>Defined Benefit Plan, Other Changes</t>
  </si>
  <si>
    <t>Less: Federal subsidy</t>
  </si>
  <si>
    <t>Net actuarial loss (gain)</t>
  </si>
  <si>
    <t>Prior service credit</t>
  </si>
  <si>
    <t>Postretirement Benefits (Postretirement Benefit Adjustments Recognized In Other Comprehensive (Loss) Income) (Details) $ in Millions</t>
  </si>
  <si>
    <t>Amortization of actuarial (loss) gain</t>
  </si>
  <si>
    <t>Current year prior service cost</t>
  </si>
  <si>
    <t>Amortization of prior service credit</t>
  </si>
  <si>
    <t>Other Comprehensive Income, Other Pension and Postretirement Plans, Foreign currency (loss) gain</t>
  </si>
  <si>
    <t>Postretirement Benefits (Estimated Total Future Postretirement Benefit Payments, Net Of Participant Contributions And Estimated Future Medicare Part D Subsidy Receipts) (Details) $ in Millions</t>
  </si>
  <si>
    <t>Benefit Payments, year 1</t>
  </si>
  <si>
    <t>Benefit Payments, year 2</t>
  </si>
  <si>
    <t>Benefit Payments, year 3</t>
  </si>
  <si>
    <t>Benefit Payments, year 4</t>
  </si>
  <si>
    <t>Benefit Payments, year 5</t>
  </si>
  <si>
    <t>Benefit Payments, year 6-10</t>
  </si>
  <si>
    <t>Subsidy Receipts, year 1</t>
  </si>
  <si>
    <t>Subsidy Receipts, year 2</t>
  </si>
  <si>
    <t>Subsidy Receipts, year 3</t>
  </si>
  <si>
    <t>Subsidy Receipts, year 4</t>
  </si>
  <si>
    <t>Subsidy Receipts, year 5</t>
  </si>
  <si>
    <t>Subsidy Receipts, year 6-10</t>
  </si>
  <si>
    <t>Postretirement Benefits (Narrative) (Details) - USD ($) $ in Millions</t>
  </si>
  <si>
    <t>Increased in the accumulated postretirement benefit obligation due to a 1% increase in annual health care cost trend rate</t>
  </si>
  <si>
    <t>Decreased in the accumulated postretirement benefit obligation due to a 1% decrease in the annual trend rat</t>
  </si>
  <si>
    <t>Total recognized in net periodic benefit cost or OCI</t>
  </si>
  <si>
    <t>Net benefit expense</t>
  </si>
  <si>
    <t>Benefit obligation</t>
  </si>
  <si>
    <t>Defined benefit plan, effect of one percentage point increase on service and interest cost components</t>
  </si>
  <si>
    <t>Incentive Plans (Summary Of Stock Option Program) (Details) - USD ($) $ / shares in Units, $ in Thousands</t>
  </si>
  <si>
    <t>Share-based compensation arrangement by share-based payment award, options, grants in period, net of forfeitures</t>
  </si>
  <si>
    <t>Share-based compensation arrangement by share-based payment award, options, grants in period, weighted average grant date fair value</t>
  </si>
  <si>
    <t>Options, outstanding</t>
  </si>
  <si>
    <t>Options, exercised</t>
  </si>
  <si>
    <t>Options, expired</t>
  </si>
  <si>
    <t>Weighted average exercise price, outstanding</t>
  </si>
  <si>
    <t>Weighted average exercise price, exercised</t>
  </si>
  <si>
    <t>Aggregate intrinsic value, outstanding</t>
  </si>
  <si>
    <t>Weighted average remaining life (years), outstanding</t>
  </si>
  <si>
    <t>0 days</t>
  </si>
  <si>
    <t>2 months 5 days</t>
  </si>
  <si>
    <t>8 months 2 days</t>
  </si>
  <si>
    <t>1 year 1 month 24 days</t>
  </si>
  <si>
    <t>Share-based compensation arrangements by share-based payment award, options, expirations in period, weighted average exercise price</t>
  </si>
  <si>
    <t>Incentive Plans (Assumptions Used To Determine Compensation Cost For Market Condition Component Of Performance Share Program) (Details)</t>
  </si>
  <si>
    <t>Expected volatility, lower limit</t>
  </si>
  <si>
    <t>19.01%</t>
  </si>
  <si>
    <t>Expected volatility, upper limit</t>
  </si>
  <si>
    <t>36.02%</t>
  </si>
  <si>
    <t>Risk-free interest rate, lower limit</t>
  </si>
  <si>
    <t>0.21%</t>
  </si>
  <si>
    <t>Risk-free interest rate, upper limit</t>
  </si>
  <si>
    <t>1.10%</t>
  </si>
  <si>
    <t>Incentive Plans (Summary Of Performance Share Program Activity) (Details) - $ / shares</t>
  </si>
  <si>
    <t>Share-based Compensation Arrangement by Share-based Payment Award [Line Items]</t>
  </si>
  <si>
    <t>Shares/units, outstanding</t>
  </si>
  <si>
    <t>Shares/units, granted</t>
  </si>
  <si>
    <t>Shares/units, shares issued</t>
  </si>
  <si>
    <t>Shares/units, forfeited</t>
  </si>
  <si>
    <t>Weighted average grant date fair value, outstanding</t>
  </si>
  <si>
    <t>Weighted average grant date fair value, granted</t>
  </si>
  <si>
    <t>Weighted average grant date fair value, shares issued</t>
  </si>
  <si>
    <t>Weighted average grant date fair value, forfeited</t>
  </si>
  <si>
    <t>Incentive Plans (Summary Of Activity Of Executive Continuity And Restricted Stock Award Program) (Details) - $ / shares</t>
  </si>
  <si>
    <t>Shares/Units, outstanding</t>
  </si>
  <si>
    <t>Restricted Stock [Member]</t>
  </si>
  <si>
    <t>Incentive Plans (Stock-Based Compensation Expense And Related Income Tax Benefits) (Details) - USD ($) $ in Millions</t>
  </si>
  <si>
    <t>Employee Service Share-based Compensation, Allocation of Recognized Period Costs [Line Items]</t>
  </si>
  <si>
    <t>Income tax benefits related to stock-based compensation</t>
  </si>
  <si>
    <t>Selling And Marketing Expense [Member]</t>
  </si>
  <si>
    <t>Allocated share-based compensation expense</t>
  </si>
  <si>
    <t>Incentive Plans (Narrative) (Details) - USD ($) $ in Millions</t>
  </si>
  <si>
    <t>Stock rights and stock units</t>
  </si>
  <si>
    <t>Compensation cost related to unvested restricted performace shares, executive continuity awards and restricted stock attributable to future performance, net of estimated forfeitures</t>
  </si>
  <si>
    <t>Compensation cost related to unvested restricted performace shares, executive continuity awards and restricted stock attributable to future performance, net of estimated forfeitures, weighted-average period (in years)</t>
  </si>
  <si>
    <t>1 year 7 months 12 days</t>
  </si>
  <si>
    <t>Stock Compensation Plan [Member]</t>
  </si>
  <si>
    <t>Shares available for grant</t>
  </si>
  <si>
    <t>Performance Shares [Member] | Other Participants [Member]</t>
  </si>
  <si>
    <t>Weight of return on investment (ROI) on awards</t>
  </si>
  <si>
    <t>Weight of total shareholder return (TSR) on awards</t>
  </si>
  <si>
    <t>Performance Shares [Member] | Officer [Member]</t>
  </si>
  <si>
    <t>Financial Information By Industry Segment And Geographic Area Schedule of Equity Method Investments (Details) - USD ($) $ in Millions</t>
  </si>
  <si>
    <t>Schedule of Equity Method Investments [Line Items]</t>
  </si>
  <si>
    <t>Current assets</t>
  </si>
  <si>
    <t>Noncurrent assets</t>
  </si>
  <si>
    <t>Current liabilities</t>
  </si>
  <si>
    <t>Noncurrent liabilities</t>
  </si>
  <si>
    <t>Net sales</t>
  </si>
  <si>
    <t>Gross profit</t>
  </si>
  <si>
    <t>Income from continuing operations</t>
  </si>
  <si>
    <t>Net income attributable to Ilim</t>
  </si>
  <si>
    <t>Financial Information By Industry Segment And Geographic Area (Sales By Industry Segment) (Details) - USD ($) $ in Millions</t>
  </si>
  <si>
    <t>Segment Reporting Information [Line Items]</t>
  </si>
  <si>
    <t>Corporate And Intersegment Sales [Member]</t>
  </si>
  <si>
    <t>Financial Information By Industry Segment And Geographic Area (Operating Profit By Industry Segment) (Details) - USD ($) $ in Millions</t>
  </si>
  <si>
    <t>Operating income (loss)</t>
  </si>
  <si>
    <t>Noncontrolling interests / equity earnings adjustment</t>
  </si>
  <si>
    <t>Corporate items, net</t>
  </si>
  <si>
    <t>Net gains (losses) on sales and impairments of businesses</t>
  </si>
  <si>
    <t>Non-operating pension expense</t>
  </si>
  <si>
    <t>Corporate and Other [Member]</t>
  </si>
  <si>
    <t>Operating profits for industry segments include each segment’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t>
  </si>
  <si>
    <t>Financial Information By Industry Segment And Geographic Area (Information By Industry Segment, Restructuring And Other Charges) (Details) - USD ($) $ in Millions</t>
  </si>
  <si>
    <t>Corporate [Member]</t>
  </si>
  <si>
    <t>Financial Information By Industry Segment And Geographic Area (Information By Industry Segment, Assets) (Details) - USD ($) $ in Millions</t>
  </si>
  <si>
    <t>Includes corporate assets and assets of businesses held for sale.</t>
  </si>
  <si>
    <t>Financial Information By Industry Segment And Geographic Area (Information By Industry Segment, Capital Spending) (Details) - USD ($) $ in Millions</t>
  </si>
  <si>
    <t>Capital Spending</t>
  </si>
  <si>
    <t>Subtotal [Member]</t>
  </si>
  <si>
    <t>The xpedx business, which historically represented the Company's Distribution reportable segment, was spun off July 1, 2014</t>
  </si>
  <si>
    <t>Financial Information By Industry Segment And Geographic Area (Information By Industry Segment, (Depreciation, Amortization And Cost of Timber Harvested) (Details) - USD ($) $ in Millions</t>
  </si>
  <si>
    <t>Financial Information By Industry Segment And Geographic Area (Information By Industry Segment, External Sales By Major Product) (Details) - USD ($) $ in Millions</t>
  </si>
  <si>
    <t>Revenue, Net</t>
  </si>
  <si>
    <t>Sales Revenue, Segment [Member]</t>
  </si>
  <si>
    <t>Sales Revenue, Segment [Member] | Industrial Packaging [Member]</t>
  </si>
  <si>
    <t>Sales Revenue, Segment [Member] | Printing Papers [Member]</t>
  </si>
  <si>
    <t>Sales Revenue, Segment [Member] | Consumer Packaging [Member]</t>
  </si>
  <si>
    <t>Sales Revenue, Segment [Member] | Corporate and Other [Member]</t>
  </si>
  <si>
    <t>Financial Information By Industry Segment And Geographic Area (Information By Geographic Area, Net Sales) (Details) - USD ($) $ in Millions</t>
  </si>
  <si>
    <t>United States [Member]</t>
  </si>
  <si>
    <t>Europe [Member]</t>
  </si>
  <si>
    <t>Pacific Rim And Asia [Member]</t>
  </si>
  <si>
    <t>Americas, Other Than U.S. [Member]</t>
  </si>
  <si>
    <t>Total Operating Segments [Member]</t>
  </si>
  <si>
    <t>Export sales to unaffiliated customers were $2.0 billion in 2015, $2.3 billion in 2014 and $2.4 billion in 2013.</t>
  </si>
  <si>
    <t>Net sales are attributed to countries based on the location of the seller.</t>
  </si>
  <si>
    <t>Financial Information By Industry Segment And Geographic Area (Information By Geographic Area, Long-Lived Assets) (Details) - USD ($) $ in Millions</t>
  </si>
  <si>
    <t>Assets, Noncurrent</t>
  </si>
  <si>
    <t>Long-Lived Assets includes Forestlands and Plants, Properties and Equipment, net.</t>
  </si>
  <si>
    <t>Financial Information By Industry Segment And Geographic Area Financial Information By Industry Segment and Geographic Area (Information By Geographic Area, Net Sales Footnotes) (Details) - USD ($) $ in Billions</t>
  </si>
  <si>
    <t>Segment reporting information, unaffiliated revenue</t>
  </si>
  <si>
    <t>Financial Information By Industry Segment And Geographic Area (Narrative) (Details) - USD ($) $ in Millions</t>
  </si>
  <si>
    <t>Foreign currency transaction gain (loss), net of tax</t>
  </si>
  <si>
    <t>Ilim Holding [Member]</t>
  </si>
  <si>
    <t>Equity method investments</t>
  </si>
  <si>
    <t>Equity method investment, difference between carrying amount and underlying equity</t>
  </si>
  <si>
    <t>Reportable Subsegments [Member] | Ilim Holding [Member]</t>
  </si>
  <si>
    <t>Related party transaction, purchases from related party</t>
  </si>
  <si>
    <t>Interim Financial Results (Details) - USD ($) $ / shares in Units, $ in Millions</t>
  </si>
  <si>
    <t>Gross margin (a)</t>
  </si>
  <si>
    <t>Gain (loss) from discontinued operations, net of taxes</t>
  </si>
  <si>
    <t>Net earnings (loss) attributable to International Paper Company</t>
  </si>
  <si>
    <t>Earnings (loss) from continuing operations, per basic share</t>
  </si>
  <si>
    <t>Gain (loss) from discontinued operations</t>
  </si>
  <si>
    <t>Net earning (loss) attributable to International Paper Company common shareholders, per basic share</t>
  </si>
  <si>
    <t>Net earning (loss) attributable to International Paper Company common shareholders, per diluted share</t>
  </si>
  <si>
    <t>Dividends per share of common stock</t>
  </si>
  <si>
    <t>Common stock prices, High</t>
  </si>
  <si>
    <t>Common stock prices, Low</t>
  </si>
  <si>
    <t>Gross margin represents net sales less cost of products sold, excluding depreciation, amortization and cost of timber harvested.</t>
  </si>
  <si>
    <t>Interim Financial Results (Footnotes) (Details) - USD ($) $ in Millions</t>
  </si>
  <si>
    <t>Proceeds from Income Tax Refunds</t>
  </si>
  <si>
    <t>Loss Contingency Accrual, Period Increase (Decrease)</t>
  </si>
  <si>
    <t>Proceeds from Legal Settlements</t>
  </si>
  <si>
    <t>Multiemployer Plans, Withdrawal Obligation</t>
  </si>
  <si>
    <t>Disposal group, including discontinued operation, restructuring and other charges, net of tax</t>
  </si>
  <si>
    <t>Other Tax Expense (Benefit)</t>
  </si>
  <si>
    <t>Pre-tax charges (gains)</t>
  </si>
  <si>
    <t>After-tax charges (gains)</t>
  </si>
  <si>
    <t>Tax Adjustments, Settlements, and Unusual Provisions, Including Interest Expense</t>
  </si>
  <si>
    <t>Gain on Sale of Investments</t>
  </si>
  <si>
    <t>Discontinued Operations [Member] | Temple Inland Building Products Business [Member]</t>
  </si>
  <si>
    <t>Discontinued Operations [Member] | X P E D X Restructuring [Member]</t>
  </si>
  <si>
    <t>Integration related costs</t>
  </si>
  <si>
    <t>Pension Plan [Member]</t>
  </si>
  <si>
    <t>Disposal Group, Disposed of by Means Other than Sale, Not Discontinued Operations [Member]</t>
  </si>
  <si>
    <t>Other adjustments [Member]</t>
  </si>
  <si>
    <t>Schedule II - Valuation And Qualifying Accounts (Details) - USD ($) $ in Millions</t>
  </si>
  <si>
    <t>Doubtful Accounts - Current [Member]</t>
  </si>
  <si>
    <t>Valuation and Qualifying Accounts Disclosure [Line Items]</t>
  </si>
  <si>
    <t>Balance at Beginning of Period</t>
  </si>
  <si>
    <t>Additions Charged to Earnings</t>
  </si>
  <si>
    <t>Additions Charged to Other Accounts</t>
  </si>
  <si>
    <t>Deductions from Reserves</t>
  </si>
  <si>
    <t>Balance at End of Period</t>
  </si>
  <si>
    <t>Restructuring Reserves [Member]</t>
  </si>
  <si>
    <t>Includes write-offs, less recoveries, of accounts determined to be uncollectible and other adjustments.</t>
  </si>
  <si>
    <t>Includes payments and deductions for reversals of previously established reserves that were no longer required.</t>
  </si>
</sst>
</file>

<file path=xl/styles.xml><?xml version="1.0" encoding="utf-8"?>
<styleSheet xmlns="http://schemas.openxmlformats.org/spreadsheetml/2006/main">
  <numFmts count="11">
    <numFmt formatCode="_(&quot;$ &quot;#,##0_);_(&quot;$ &quot;(#,##0)" numFmtId="165"/>
    <numFmt formatCode="_(&quot;$ &quot;#,##0.00_);_(&quot;$ &quot;(#,##0.00)" numFmtId="166"/>
    <numFmt formatCode="#,##0.0_);(#,##0.0)" numFmtId="167"/>
    <numFmt formatCode="_(&quot;¥ &quot;#,##0_);_(&quot;¥ &quot;(#,##0)" numFmtId="168"/>
    <numFmt formatCode="_(&quot;€ &quot;#,##0_);_(&quot;€ &quot;(#,##0)" numFmtId="169"/>
    <numFmt formatCode="_(&quot;₨ &quot;#,##0_);_(&quot;₨ &quot;(#,##0)" numFmtId="170"/>
    <numFmt formatCode="_(&quot;MXN &quot;#,##0_);_(&quot;MXN &quot;(#,##0)" numFmtId="171"/>
    <numFmt formatCode="_(&quot;BRL &quot;#,##0_);_(&quot;BRL &quot;(#,##0)" numFmtId="172"/>
    <numFmt formatCode="_(&quot;£ &quot;#,##0_);_(&quot;£ &quot;(#,##0)" numFmtId="173"/>
    <numFmt formatCode="_(&quot;$ &quot;#,##0.0_);_(&quot;$ &quot;(#,##0.0)" numFmtId="174"/>
    <numFmt formatCode="#,##0.0000_);(#,##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sharedStrings.xml" Type="http://schemas.openxmlformats.org/officeDocument/2006/relationships/sharedStrings"/><ns0:Relationship Id="rId150" Target="styles.xml" Type="http://schemas.openxmlformats.org/officeDocument/2006/relationships/styles"/><ns0:Relationship Id="rId1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51434</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411157696</v>
      </c>
    </row>
    <row spans="1:4" r="18">
      <c s="4" r="A18" t="s">
        <v>30</v>
      </c>
      <c s="7" r="D18" t="n">
        <v>21026985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1164</v>
      </c>
      <c s="2" r="C1" t="s">
        <v>2</v>
      </c>
      <c s="2" r="E1" t="s">
        <v>32</v>
      </c>
    </row>
    <row spans="1:6" r="2">
      <c s="3" r="A2" t="s">
        <v>1165</v>
      </c>
    </row>
    <row spans="1:6" r="3">
      <c s="4" r="A3" t="s">
        <v>1166</v>
      </c>
      <c s="7" r="C3" t="n">
        <v>8</v>
      </c>
      <c s="7" r="E3" t="n">
        <v>18</v>
      </c>
    </row>
    <row spans="1:6" r="4">
      <c s="4" r="A4" t="s">
        <v>1167</v>
      </c>
      <c s="6" r="C4" t="n">
        <v>5</v>
      </c>
      <c s="6" r="E4" t="n">
        <v>17</v>
      </c>
    </row>
    <row spans="1:6" r="5">
      <c s="4" r="A5" t="s">
        <v>1168</v>
      </c>
    </row>
    <row spans="1:6" r="6">
      <c s="3" r="A6" t="s">
        <v>1165</v>
      </c>
    </row>
    <row spans="1:6" r="7">
      <c s="4" r="A7" t="s">
        <v>1166</v>
      </c>
      <c s="6" r="C7" t="n">
        <v>1</v>
      </c>
      <c s="6" r="E7" t="n">
        <v>14</v>
      </c>
    </row>
    <row spans="1:6" r="8">
      <c s="4" r="A8" t="s">
        <v>1167</v>
      </c>
      <c s="6" r="C8" t="n">
        <v>5</v>
      </c>
      <c s="6" r="E8" t="n">
        <v>16</v>
      </c>
    </row>
    <row spans="1:6" r="9">
      <c s="4" r="A9" t="s">
        <v>1149</v>
      </c>
    </row>
    <row spans="1:6" r="10">
      <c s="3" r="A10" t="s">
        <v>1165</v>
      </c>
    </row>
    <row spans="1:6" r="11">
      <c s="4" r="A11" t="s">
        <v>1166</v>
      </c>
      <c s="6" r="C11" t="n">
        <v>7</v>
      </c>
      <c s="6" r="E11" t="n">
        <v>4</v>
      </c>
    </row>
    <row spans="1:6" r="12">
      <c s="4" r="A12" t="s">
        <v>1167</v>
      </c>
      <c s="6" r="C12" t="n">
        <v>0</v>
      </c>
      <c s="6" r="E12" t="n">
        <v>1</v>
      </c>
    </row>
    <row spans="1:6" r="13">
      <c s="4" r="A13" t="s">
        <v>1169</v>
      </c>
    </row>
    <row spans="1:6" r="14">
      <c s="3" r="A14" t="s">
        <v>1165</v>
      </c>
    </row>
    <row spans="1:6" r="15">
      <c s="4" r="A15" t="s">
        <v>1166</v>
      </c>
      <c s="6" r="C15" t="n">
        <v>0</v>
      </c>
      <c s="6" r="E15" t="n">
        <v>2</v>
      </c>
      <c s="4" r="F15" t="s">
        <v>40</v>
      </c>
    </row>
    <row spans="1:6" r="16">
      <c s="4" r="A16" t="s">
        <v>1167</v>
      </c>
      <c s="6" r="C16" t="n">
        <v>0</v>
      </c>
      <c s="6" r="E16" t="n">
        <v>1</v>
      </c>
      <c s="4" r="F16" t="s">
        <v>49</v>
      </c>
    </row>
    <row spans="1:6" r="17">
      <c s="4" r="A17" t="s">
        <v>1122</v>
      </c>
    </row>
    <row spans="1:6" r="18">
      <c s="3" r="A18" t="s">
        <v>1165</v>
      </c>
    </row>
    <row spans="1:6" r="19">
      <c s="4" r="A19" t="s">
        <v>1166</v>
      </c>
      <c s="6" r="C19" t="n">
        <v>7</v>
      </c>
      <c s="4" r="D19" t="s">
        <v>50</v>
      </c>
      <c s="6" r="E19" t="n">
        <v>2</v>
      </c>
      <c s="4" r="F19" t="s">
        <v>40</v>
      </c>
    </row>
    <row spans="1:6" r="20">
      <c s="4" r="A20" t="s">
        <v>1167</v>
      </c>
      <c s="6" r="C20" t="n">
        <v>0</v>
      </c>
      <c s="6" r="E20" t="n">
        <v>0</v>
      </c>
    </row>
    <row spans="1:6" r="21">
      <c s="4" r="A21" t="s">
        <v>1170</v>
      </c>
    </row>
    <row spans="1:6" r="22">
      <c s="3" r="A22" t="s">
        <v>1165</v>
      </c>
    </row>
    <row spans="1:6" r="23">
      <c s="4" r="A23" t="s">
        <v>1166</v>
      </c>
      <c s="4" r="B23" t="s">
        <v>40</v>
      </c>
      <c s="6" r="C23" t="n">
        <v>1</v>
      </c>
      <c s="6" r="E23" t="n">
        <v>14</v>
      </c>
    </row>
    <row spans="1:6" r="24">
      <c s="4" r="A24" t="s">
        <v>1167</v>
      </c>
      <c s="7" r="C24" t="n">
        <v>5</v>
      </c>
      <c s="4" r="D24" t="s">
        <v>49</v>
      </c>
      <c s="7" r="E24" t="n">
        <v>16</v>
      </c>
      <c s="4" r="F24" t="s">
        <v>55</v>
      </c>
    </row>
    <row spans="1:6" r="25">
      <c r="A25" t="n"/>
    </row>
    <row spans="1:6" r="26">
      <c s="4" r="A26" t="s">
        <v>40</v>
      </c>
      <c s="4" r="B26" t="s">
        <v>1171</v>
      </c>
    </row>
    <row spans="1:6" r="27">
      <c s="4" r="A27" t="s">
        <v>49</v>
      </c>
      <c s="4" r="B27" t="s">
        <v>1172</v>
      </c>
    </row>
    <row spans="1:6" r="28">
      <c s="4" r="A28" t="s">
        <v>50</v>
      </c>
      <c s="4" r="B28" t="s">
        <v>1173</v>
      </c>
    </row>
    <row spans="1:6" r="29">
      <c s="4" r="A29" t="s">
        <v>55</v>
      </c>
      <c s="4" r="B29" t="s">
        <v>1174</v>
      </c>
    </row>
  </sheetData>
  <mergeCells count="8">
    <mergeCell ref="A1:B1"/>
    <mergeCell ref="C1:D1"/>
    <mergeCell ref="E1:F1"/>
    <mergeCell ref="A25:E25"/>
    <mergeCell ref="B26:E26"/>
    <mergeCell ref="B27:E27"/>
    <mergeCell ref="B28:E28"/>
    <mergeCell ref="B29:E2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1175</v>
      </c>
      <c s="2" r="B1" t="s">
        <v>2</v>
      </c>
      <c s="2" r="D1" t="s">
        <v>32</v>
      </c>
    </row>
    <row spans="1:5" r="2">
      <c s="3" r="A2" t="s">
        <v>1165</v>
      </c>
    </row>
    <row spans="1:5" r="3">
      <c s="4" r="A3" t="s">
        <v>1176</v>
      </c>
      <c s="7" r="B3" t="n">
        <v>1</v>
      </c>
      <c s="7" r="D3" t="n">
        <v>1</v>
      </c>
    </row>
    <row spans="1:5" r="4">
      <c s="4" r="A4" t="s">
        <v>1167</v>
      </c>
      <c s="6" r="B4" t="n">
        <v>5</v>
      </c>
      <c s="6" r="D4" t="n">
        <v>17</v>
      </c>
    </row>
    <row spans="1:5" r="5">
      <c s="4" r="A5" t="s">
        <v>1166</v>
      </c>
      <c s="6" r="B5" t="n">
        <v>8</v>
      </c>
      <c s="6" r="D5" t="n">
        <v>18</v>
      </c>
    </row>
    <row spans="1:5" r="6">
      <c s="4" r="A6" t="s">
        <v>1177</v>
      </c>
    </row>
    <row spans="1:5" r="7">
      <c s="3" r="A7" t="s">
        <v>1165</v>
      </c>
    </row>
    <row spans="1:5" r="8">
      <c s="4" r="A8" t="s">
        <v>1167</v>
      </c>
      <c s="6" r="D8" t="n">
        <v>14</v>
      </c>
    </row>
    <row spans="1:5" r="9">
      <c s="4" r="A9" t="s">
        <v>1178</v>
      </c>
    </row>
    <row spans="1:5" r="10">
      <c s="3" r="A10" t="s">
        <v>1165</v>
      </c>
    </row>
    <row spans="1:5" r="11">
      <c s="4" r="A11" t="s">
        <v>1167</v>
      </c>
      <c s="6" r="D11" t="n">
        <v>2</v>
      </c>
    </row>
    <row spans="1:5" r="12">
      <c s="4" r="A12" t="s">
        <v>1179</v>
      </c>
    </row>
    <row spans="1:5" r="13">
      <c s="3" r="A13" t="s">
        <v>1165</v>
      </c>
    </row>
    <row spans="1:5" r="14">
      <c s="4" r="A14" t="s">
        <v>1166</v>
      </c>
      <c s="6" r="B14" t="n">
        <v>4</v>
      </c>
    </row>
    <row spans="1:5" r="15">
      <c s="4" r="A15" t="s">
        <v>1180</v>
      </c>
    </row>
    <row spans="1:5" r="16">
      <c s="3" r="A16" t="s">
        <v>1165</v>
      </c>
    </row>
    <row spans="1:5" r="17">
      <c s="4" r="A17" t="s">
        <v>1166</v>
      </c>
      <c s="6" r="B17" t="n">
        <v>3</v>
      </c>
    </row>
    <row spans="1:5" r="18">
      <c s="4" r="A18" t="s">
        <v>1181</v>
      </c>
    </row>
    <row spans="1:5" r="19">
      <c s="3" r="A19" t="s">
        <v>1165</v>
      </c>
    </row>
    <row spans="1:5" r="20">
      <c s="4" r="A20" t="s">
        <v>1166</v>
      </c>
      <c s="6" r="D20" t="n">
        <v>2</v>
      </c>
    </row>
    <row spans="1:5" r="21">
      <c s="4" r="A21" t="s">
        <v>1182</v>
      </c>
    </row>
    <row spans="1:5" r="22">
      <c s="3" r="A22" t="s">
        <v>1165</v>
      </c>
    </row>
    <row spans="1:5" r="23">
      <c s="4" r="A23" t="s">
        <v>1167</v>
      </c>
      <c s="6" r="B23" t="n">
        <v>5</v>
      </c>
      <c s="6" r="D23" t="n">
        <v>1</v>
      </c>
    </row>
    <row spans="1:5" r="24">
      <c s="4" r="A24" t="s">
        <v>1183</v>
      </c>
    </row>
    <row spans="1:5" r="25">
      <c s="3" r="A25" t="s">
        <v>1165</v>
      </c>
    </row>
    <row spans="1:5" r="26">
      <c s="4" r="A26" t="s">
        <v>1166</v>
      </c>
      <c s="6" r="B26" t="n">
        <v>1</v>
      </c>
      <c s="6" r="D26" t="n">
        <v>2</v>
      </c>
    </row>
    <row spans="1:5" r="27">
      <c s="4" r="A27" t="s">
        <v>1168</v>
      </c>
    </row>
    <row spans="1:5" r="28">
      <c s="3" r="A28" t="s">
        <v>1165</v>
      </c>
    </row>
    <row spans="1:5" r="29">
      <c s="4" r="A29" t="s">
        <v>1167</v>
      </c>
      <c s="6" r="B29" t="n">
        <v>5</v>
      </c>
      <c s="6" r="D29" t="n">
        <v>16</v>
      </c>
    </row>
    <row spans="1:5" r="30">
      <c s="4" r="A30" t="s">
        <v>1166</v>
      </c>
      <c s="6" r="B30" t="n">
        <v>1</v>
      </c>
      <c s="6" r="D30" t="n">
        <v>14</v>
      </c>
    </row>
    <row spans="1:5" r="31">
      <c s="4" r="A31" t="s">
        <v>1184</v>
      </c>
    </row>
    <row spans="1:5" r="32">
      <c s="3" r="A32" t="s">
        <v>1165</v>
      </c>
    </row>
    <row spans="1:5" r="33">
      <c s="4" r="A33" t="s">
        <v>1166</v>
      </c>
      <c s="6" r="D33" t="n">
        <v>14</v>
      </c>
    </row>
    <row spans="1:5" r="34">
      <c s="4" r="A34" t="s">
        <v>1149</v>
      </c>
    </row>
    <row spans="1:5" r="35">
      <c s="3" r="A35" t="s">
        <v>1165</v>
      </c>
    </row>
    <row spans="1:5" r="36">
      <c s="4" r="A36" t="s">
        <v>1167</v>
      </c>
      <c s="6" r="B36" t="n">
        <v>0</v>
      </c>
      <c s="6" r="D36" t="n">
        <v>1</v>
      </c>
    </row>
    <row spans="1:5" r="37">
      <c s="4" r="A37" t="s">
        <v>1166</v>
      </c>
      <c s="6" r="B37" t="n">
        <v>7</v>
      </c>
      <c s="6" r="D37" t="n">
        <v>4</v>
      </c>
    </row>
    <row spans="1:5" r="38">
      <c s="4" r="A38" t="s">
        <v>1185</v>
      </c>
    </row>
    <row spans="1:5" r="39">
      <c s="3" r="A39" t="s">
        <v>1165</v>
      </c>
    </row>
    <row spans="1:5" r="40">
      <c s="4" r="A40" t="s">
        <v>1167</v>
      </c>
      <c s="6" r="B40" t="n">
        <v>0</v>
      </c>
      <c s="6" r="D40" t="n">
        <v>0</v>
      </c>
    </row>
    <row spans="1:5" r="41">
      <c s="4" r="A41" t="s">
        <v>1166</v>
      </c>
      <c s="6" r="B41" t="n">
        <v>7</v>
      </c>
      <c s="4" r="C41" t="s">
        <v>40</v>
      </c>
      <c s="6" r="D41" t="n">
        <v>2</v>
      </c>
      <c s="4" r="E41" t="s">
        <v>49</v>
      </c>
    </row>
    <row spans="1:5" r="42">
      <c s="4" r="A42" t="s">
        <v>1186</v>
      </c>
    </row>
    <row spans="1:5" r="43">
      <c s="3" r="A43" t="s">
        <v>1165</v>
      </c>
    </row>
    <row spans="1:5" r="44">
      <c s="4" r="A44" t="s">
        <v>1167</v>
      </c>
      <c s="6" r="B44" t="n">
        <v>0</v>
      </c>
      <c s="6" r="D44" t="n">
        <v>1</v>
      </c>
      <c s="4" r="E44" t="s">
        <v>50</v>
      </c>
    </row>
    <row spans="1:5" r="45">
      <c s="4" r="A45" t="s">
        <v>1166</v>
      </c>
      <c s="7" r="B45" t="n">
        <v>0</v>
      </c>
      <c s="7" r="D45" t="n">
        <v>2</v>
      </c>
      <c s="4" r="E45" t="s">
        <v>49</v>
      </c>
    </row>
    <row spans="1:5" r="46">
      <c r="A46" t="n"/>
    </row>
    <row spans="1:5" r="47">
      <c s="4" r="A47" t="s">
        <v>40</v>
      </c>
      <c s="4" r="B47" t="s">
        <v>1173</v>
      </c>
    </row>
    <row spans="1:5" r="48">
      <c s="4" r="A48" t="s">
        <v>49</v>
      </c>
      <c s="4" r="B48" t="s">
        <v>1171</v>
      </c>
    </row>
    <row spans="1:5" r="49">
      <c s="4" r="A49" t="s">
        <v>50</v>
      </c>
      <c s="4" r="B49" t="s">
        <v>1172</v>
      </c>
    </row>
  </sheetData>
  <mergeCells count="6">
    <mergeCell ref="B1:C1"/>
    <mergeCell ref="D1:E1"/>
    <mergeCell ref="A46:E46"/>
    <mergeCell ref="B47:E47"/>
    <mergeCell ref="B48:E48"/>
    <mergeCell ref="B49:E4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87</v>
      </c>
      <c s="2" r="B1" t="s">
        <v>1</v>
      </c>
    </row>
    <row spans="1:3" r="2">
      <c s="2" r="B2" t="s">
        <v>2</v>
      </c>
      <c s="2" r="C2" t="s">
        <v>32</v>
      </c>
    </row>
    <row spans="1:3" r="3">
      <c s="3" r="A3" t="s">
        <v>258</v>
      </c>
    </row>
    <row spans="1:3" r="4">
      <c s="4" r="A4" t="s">
        <v>1188</v>
      </c>
      <c s="7" r="B4" t="n">
        <v>0</v>
      </c>
      <c s="7" r="C4" t="n">
        <v>0</v>
      </c>
    </row>
    <row spans="1:3" r="5">
      <c s="4" r="A5" t="s">
        <v>1189</v>
      </c>
      <c s="6" r="B5" t="n">
        <v>15</v>
      </c>
    </row>
    <row spans="1:3" r="6">
      <c s="4" r="A6" t="s">
        <v>1190</v>
      </c>
      <c s="6" r="B6" t="n">
        <v>3</v>
      </c>
    </row>
    <row spans="1:3" r="7">
      <c s="4" r="A7" t="s">
        <v>1176</v>
      </c>
      <c s="7" r="B7" t="n">
        <v>1</v>
      </c>
      <c s="7" r="C7"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1</v>
      </c>
      <c s="2" r="B1" t="s">
        <v>1</v>
      </c>
    </row>
    <row spans="1:4" r="2">
      <c s="2" r="B2" t="s">
        <v>2</v>
      </c>
      <c s="2" r="C2" t="s">
        <v>32</v>
      </c>
      <c s="2" r="D2" t="s">
        <v>33</v>
      </c>
    </row>
    <row spans="1:4" r="3">
      <c s="3" r="A3" t="s">
        <v>1192</v>
      </c>
    </row>
    <row spans="1:4" r="4">
      <c s="4" r="A4" t="s">
        <v>1193</v>
      </c>
      <c s="6" r="B4" t="n">
        <v>448900</v>
      </c>
    </row>
    <row spans="1:4" r="5">
      <c s="4" r="A5" t="s">
        <v>1194</v>
      </c>
      <c s="6" r="B5" t="n">
        <v>28734</v>
      </c>
    </row>
    <row spans="1:4" r="6">
      <c s="4" r="A6" t="s">
        <v>1195</v>
      </c>
      <c s="6" r="B6" t="n">
        <v>448900</v>
      </c>
      <c s="6" r="C6" t="n">
        <v>448900</v>
      </c>
    </row>
    <row spans="1:4" r="7">
      <c s="4" r="A7" t="s">
        <v>1196</v>
      </c>
      <c s="6" r="B7" t="n">
        <v>36776</v>
      </c>
      <c s="6" r="C7" t="n">
        <v>28734</v>
      </c>
    </row>
    <row spans="1:4" r="8">
      <c s="4" r="A8" t="s">
        <v>184</v>
      </c>
    </row>
    <row spans="1:4" r="9">
      <c s="3" r="A9" t="s">
        <v>1192</v>
      </c>
    </row>
    <row spans="1:4" r="10">
      <c s="4" r="A10" t="s">
        <v>1193</v>
      </c>
      <c s="6" r="B10" t="n">
        <v>448854</v>
      </c>
      <c s="6" r="C10" t="n">
        <v>447222</v>
      </c>
      <c s="6" r="D10" t="n">
        <v>439894</v>
      </c>
    </row>
    <row spans="1:4" r="11">
      <c s="4" r="A11" t="s">
        <v>1197</v>
      </c>
      <c s="6" r="B11" t="n">
        <v>62</v>
      </c>
      <c s="6" r="C11" t="n">
        <v>1632</v>
      </c>
      <c s="6" r="D11" t="n">
        <v>7328</v>
      </c>
    </row>
    <row spans="1:4" r="12">
      <c s="4" r="A12" t="s">
        <v>1198</v>
      </c>
      <c s="6" r="B12" t="n">
        <v>0</v>
      </c>
      <c s="6" r="C12" t="n">
        <v>0</v>
      </c>
      <c s="6" r="D12" t="n">
        <v>0</v>
      </c>
    </row>
    <row spans="1:4" r="13">
      <c s="4" r="A13" t="s">
        <v>1195</v>
      </c>
      <c s="6" r="B13" t="n">
        <v>448916</v>
      </c>
      <c s="6" r="C13" t="n">
        <v>448854</v>
      </c>
      <c s="6" r="D13" t="n">
        <v>447222</v>
      </c>
    </row>
    <row spans="1:4" r="14">
      <c s="4" r="A14" t="s">
        <v>188</v>
      </c>
    </row>
    <row spans="1:4" r="15">
      <c s="3" r="A15" t="s">
        <v>1192</v>
      </c>
    </row>
    <row spans="1:4" r="16">
      <c s="4" r="A16" t="s">
        <v>1194</v>
      </c>
      <c s="6" r="B16" t="n">
        <v>28734</v>
      </c>
      <c s="6" r="C16" t="n">
        <v>10868</v>
      </c>
      <c s="6" r="D16" t="n">
        <v>13</v>
      </c>
    </row>
    <row spans="1:4" r="17">
      <c s="4" r="A17" t="s">
        <v>1199</v>
      </c>
      <c s="6" r="B17" t="n">
        <v>-4230</v>
      </c>
      <c s="6" r="C17" t="n">
        <v>-4668</v>
      </c>
      <c s="6" r="D17" t="n">
        <v>-533</v>
      </c>
    </row>
    <row spans="1:4" r="18">
      <c s="4" r="A18" t="s">
        <v>1200</v>
      </c>
      <c s="6" r="B18" t="n">
        <v>12272</v>
      </c>
      <c s="6" r="C18" t="n">
        <v>22534</v>
      </c>
      <c s="6" r="D18" t="n">
        <v>11388</v>
      </c>
    </row>
    <row spans="1:4" r="19">
      <c s="4" r="A19" t="s">
        <v>1196</v>
      </c>
      <c s="6" r="B19" t="n">
        <v>36776</v>
      </c>
      <c s="6" r="C19" t="n">
        <v>28734</v>
      </c>
      <c s="6" r="D19" t="n">
        <v>1086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1201</v>
      </c>
      <c s="2" r="B1" t="s">
        <v>1</v>
      </c>
    </row>
    <row spans="1:3" r="2">
      <c s="2" r="B2" t="s">
        <v>2</v>
      </c>
      <c s="2" r="C2" t="s">
        <v>32</v>
      </c>
    </row>
    <row spans="1:3" r="3">
      <c s="3" r="A3" t="s">
        <v>1192</v>
      </c>
    </row>
    <row spans="1:3" r="4">
      <c s="4" r="A4" t="s">
        <v>1202</v>
      </c>
      <c s="6" r="B4" t="n">
        <v>990850000</v>
      </c>
    </row>
    <row spans="1:3" r="5">
      <c s="4" r="A5" t="s">
        <v>139</v>
      </c>
      <c s="7" r="B5" t="n">
        <v>1</v>
      </c>
      <c s="7" r="C5" t="n">
        <v>1</v>
      </c>
    </row>
    <row spans="1:3" r="6">
      <c s="4" r="A6" t="s">
        <v>1203</v>
      </c>
    </row>
    <row spans="1:3" r="7">
      <c s="3" r="A7" t="s">
        <v>1192</v>
      </c>
    </row>
    <row spans="1:3" r="8">
      <c s="4" r="A8" t="s">
        <v>1204</v>
      </c>
      <c s="6" r="B8" t="n">
        <v>400000</v>
      </c>
    </row>
    <row spans="1:3" r="9">
      <c s="4" r="A9" t="s">
        <v>1205</v>
      </c>
      <c s="7" r="B9" t="n">
        <v>4</v>
      </c>
    </row>
    <row spans="1:3" r="10">
      <c s="4" r="A10" t="s">
        <v>1206</v>
      </c>
      <c s="7" r="B10" t="n">
        <v>100</v>
      </c>
    </row>
    <row spans="1:3" r="11">
      <c s="4" r="A11" t="s">
        <v>1207</v>
      </c>
    </row>
    <row spans="1:3" r="12">
      <c s="3" r="A12" t="s">
        <v>1192</v>
      </c>
    </row>
    <row spans="1:3" r="13">
      <c s="4" r="A13" t="s">
        <v>1204</v>
      </c>
      <c s="6" r="B13" t="n">
        <v>8750000</v>
      </c>
    </row>
    <row spans="1:3" r="14">
      <c s="4" r="A14" t="s">
        <v>1206</v>
      </c>
      <c s="7" r="B14"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8</v>
      </c>
      <c s="2" r="B1" t="s">
        <v>1</v>
      </c>
    </row>
    <row spans="1:4" r="2">
      <c s="2" r="B2" t="s">
        <v>2</v>
      </c>
      <c s="2" r="C2" t="s">
        <v>32</v>
      </c>
      <c s="2" r="D2" t="s">
        <v>33</v>
      </c>
    </row>
    <row spans="1:4" r="3">
      <c s="3" r="A3" t="s">
        <v>1209</v>
      </c>
    </row>
    <row spans="1:4" r="4">
      <c s="4" r="A4" t="s">
        <v>1210</v>
      </c>
      <c s="7" r="C4" t="n">
        <v>-7</v>
      </c>
    </row>
    <row spans="1:4" r="5">
      <c s="4" r="A5" t="s">
        <v>85</v>
      </c>
    </row>
    <row spans="1:4" r="6">
      <c s="3" r="A6" t="s">
        <v>1209</v>
      </c>
    </row>
    <row spans="1:4" r="7">
      <c s="4" r="A7" t="s">
        <v>1211</v>
      </c>
      <c s="7" r="B7" t="n">
        <v>14741</v>
      </c>
      <c s="6" r="C7" t="n">
        <v>12903</v>
      </c>
    </row>
    <row spans="1:4" r="8">
      <c s="4" r="A8" t="s">
        <v>1212</v>
      </c>
      <c s="6" r="B8" t="n">
        <v>161</v>
      </c>
      <c s="6" r="C8" t="n">
        <v>145</v>
      </c>
      <c s="7" r="D8" t="n">
        <v>188</v>
      </c>
    </row>
    <row spans="1:4" r="9">
      <c s="4" r="A9" t="s">
        <v>1213</v>
      </c>
      <c s="6" r="B9" t="n">
        <v>597</v>
      </c>
      <c s="6" r="C9" t="n">
        <v>600</v>
      </c>
      <c s="6" r="D9" t="n">
        <v>576</v>
      </c>
    </row>
    <row spans="1:4" r="10">
      <c s="4" r="A10" t="s">
        <v>1210</v>
      </c>
      <c s="6" r="B10" t="n">
        <v>0</v>
      </c>
      <c s="6" r="C10" t="n">
        <v>0</v>
      </c>
    </row>
    <row spans="1:4" r="11">
      <c s="4" r="A11" t="s">
        <v>805</v>
      </c>
      <c s="6" r="B11" t="n">
        <v>-43</v>
      </c>
      <c s="6" r="C11" t="n">
        <v>0</v>
      </c>
    </row>
    <row spans="1:4" r="12">
      <c s="4" r="A12" t="s">
        <v>1214</v>
      </c>
      <c s="6" r="B12" t="n">
        <v>-254</v>
      </c>
      <c s="6" r="C12" t="n">
        <v>1755</v>
      </c>
    </row>
    <row spans="1:4" r="13">
      <c s="4" r="A13" t="s">
        <v>1215</v>
      </c>
      <c s="6" r="B13" t="n">
        <v>0</v>
      </c>
      <c s="6" r="C13" t="n">
        <v>-23</v>
      </c>
    </row>
    <row spans="1:4" r="14">
      <c s="4" r="A14" t="s">
        <v>156</v>
      </c>
      <c s="6" r="B14" t="n">
        <v>0</v>
      </c>
      <c s="6" r="C14" t="n">
        <v>0</v>
      </c>
    </row>
    <row spans="1:4" r="15">
      <c s="4" r="A15" t="s">
        <v>1216</v>
      </c>
      <c s="6" r="B15" t="n">
        <v>0</v>
      </c>
      <c s="6" r="C15" t="n">
        <v>133</v>
      </c>
    </row>
    <row spans="1:4" r="16">
      <c s="4" r="A16" t="s">
        <v>1217</v>
      </c>
      <c s="6" r="B16" t="n">
        <v>-764</v>
      </c>
      <c s="6" r="C16" t="n">
        <v>-772</v>
      </c>
    </row>
    <row spans="1:4" r="17">
      <c s="4" r="A17" t="s">
        <v>1218</v>
      </c>
      <c s="6" r="B17" t="n">
        <v>0</v>
      </c>
      <c s="6" r="C17" t="n">
        <v>0</v>
      </c>
    </row>
    <row spans="1:4" r="18">
      <c s="4" r="A18" t="s">
        <v>1219</v>
      </c>
      <c s="6" r="B18" t="n">
        <v>14438</v>
      </c>
      <c s="6" r="C18" t="n">
        <v>14741</v>
      </c>
      <c s="6" r="D18" t="n">
        <v>12903</v>
      </c>
    </row>
    <row spans="1:4" r="19">
      <c s="3" r="A19" t="s">
        <v>1220</v>
      </c>
    </row>
    <row spans="1:4" r="20">
      <c s="4" r="A20" t="s">
        <v>1221</v>
      </c>
      <c s="6" r="B20" t="n">
        <v>10918</v>
      </c>
      <c s="6" r="C20" t="n">
        <v>10706</v>
      </c>
    </row>
    <row spans="1:4" r="21">
      <c s="4" r="A21" t="s">
        <v>1222</v>
      </c>
      <c s="6" r="B21" t="n">
        <v>-1</v>
      </c>
      <c s="6" r="C21" t="n">
        <v>593</v>
      </c>
    </row>
    <row spans="1:4" r="22">
      <c s="4" r="A22" t="s">
        <v>1223</v>
      </c>
      <c s="6" r="B22" t="n">
        <v>813</v>
      </c>
      <c s="6" r="C22" t="n">
        <v>391</v>
      </c>
    </row>
    <row spans="1:4" r="23">
      <c s="4" r="A23" t="s">
        <v>1217</v>
      </c>
      <c s="6" r="B23" t="n">
        <v>-764</v>
      </c>
      <c s="6" r="C23" t="n">
        <v>-772</v>
      </c>
    </row>
    <row spans="1:4" r="24">
      <c s="4" r="A24" t="s">
        <v>805</v>
      </c>
      <c s="6" r="B24" t="n">
        <v>-43</v>
      </c>
      <c s="6" r="C24" t="n">
        <v>0</v>
      </c>
    </row>
    <row spans="1:4" r="25">
      <c s="4" r="A25" t="s">
        <v>156</v>
      </c>
      <c s="6" r="B25" t="n">
        <v>0</v>
      </c>
      <c s="6" r="C25" t="n">
        <v>0</v>
      </c>
    </row>
    <row spans="1:4" r="26">
      <c s="4" r="A26" t="s">
        <v>1218</v>
      </c>
      <c s="6" r="B26" t="n">
        <v>0</v>
      </c>
      <c s="6" r="C26" t="n">
        <v>0</v>
      </c>
    </row>
    <row spans="1:4" r="27">
      <c s="4" r="A27" t="s">
        <v>1224</v>
      </c>
      <c s="6" r="B27" t="n">
        <v>10923</v>
      </c>
      <c s="6" r="C27" t="n">
        <v>10918</v>
      </c>
      <c s="6" r="D27" t="n">
        <v>10706</v>
      </c>
    </row>
    <row spans="1:4" r="28">
      <c s="4" r="A28" t="s">
        <v>1225</v>
      </c>
      <c s="6" r="B28" t="n">
        <v>-3515</v>
      </c>
      <c s="6" r="C28" t="n">
        <v>-3823</v>
      </c>
    </row>
    <row spans="1:4" r="29">
      <c s="4" r="A29" t="s">
        <v>88</v>
      </c>
    </row>
    <row spans="1:4" r="30">
      <c s="3" r="A30" t="s">
        <v>1209</v>
      </c>
    </row>
    <row spans="1:4" r="31">
      <c s="4" r="A31" t="s">
        <v>1211</v>
      </c>
      <c s="6" r="B31" t="n">
        <v>233</v>
      </c>
      <c s="6" r="C31" t="n">
        <v>228</v>
      </c>
    </row>
    <row spans="1:4" r="32">
      <c s="4" r="A32" t="s">
        <v>1212</v>
      </c>
      <c s="6" r="B32" t="n">
        <v>6</v>
      </c>
      <c s="6" r="C32" t="n">
        <v>5</v>
      </c>
      <c s="6" r="D32" t="n">
        <v>4</v>
      </c>
    </row>
    <row spans="1:4" r="33">
      <c s="4" r="A33" t="s">
        <v>1213</v>
      </c>
      <c s="6" r="B33" t="n">
        <v>10</v>
      </c>
      <c s="6" r="C33" t="n">
        <v>13</v>
      </c>
      <c s="6" r="D33" t="n">
        <v>11</v>
      </c>
    </row>
    <row spans="1:4" r="34">
      <c s="4" r="A34" t="s">
        <v>1210</v>
      </c>
      <c s="6" r="B34" t="n">
        <v>0</v>
      </c>
      <c s="6" r="C34" t="n">
        <v>-4</v>
      </c>
    </row>
    <row spans="1:4" r="35">
      <c s="4" r="A35" t="s">
        <v>805</v>
      </c>
      <c s="6" r="B35" t="n">
        <v>-12</v>
      </c>
      <c s="6" r="C35" t="n">
        <v>0</v>
      </c>
    </row>
    <row spans="1:4" r="36">
      <c s="4" r="A36" t="s">
        <v>1214</v>
      </c>
      <c s="6" r="B36" t="n">
        <v>-1</v>
      </c>
      <c s="6" r="C36" t="n">
        <v>12</v>
      </c>
    </row>
    <row spans="1:4" r="37">
      <c s="4" r="A37" t="s">
        <v>1215</v>
      </c>
      <c s="6" r="B37" t="n">
        <v>0</v>
      </c>
      <c s="6" r="C37" t="n">
        <v>0</v>
      </c>
    </row>
    <row spans="1:4" r="38">
      <c s="4" r="A38" t="s">
        <v>156</v>
      </c>
      <c s="6" r="B38" t="n">
        <v>0</v>
      </c>
      <c s="6" r="C38" t="n">
        <v>12</v>
      </c>
    </row>
    <row spans="1:4" r="39">
      <c s="4" r="A39" t="s">
        <v>1216</v>
      </c>
      <c s="6" r="B39" t="n">
        <v>0</v>
      </c>
      <c s="6" r="C39" t="n">
        <v>0</v>
      </c>
    </row>
    <row spans="1:4" r="40">
      <c s="4" r="A40" t="s">
        <v>1217</v>
      </c>
      <c s="6" r="B40" t="n">
        <v>-7</v>
      </c>
      <c s="6" r="C40" t="n">
        <v>-13</v>
      </c>
    </row>
    <row spans="1:4" r="41">
      <c s="4" r="A41" t="s">
        <v>1218</v>
      </c>
      <c s="6" r="B41" t="n">
        <v>-25</v>
      </c>
      <c s="6" r="C41" t="n">
        <v>-20</v>
      </c>
    </row>
    <row spans="1:4" r="42">
      <c s="4" r="A42" t="s">
        <v>1219</v>
      </c>
      <c s="6" r="B42" t="n">
        <v>204</v>
      </c>
      <c s="6" r="C42" t="n">
        <v>233</v>
      </c>
      <c s="6" r="D42" t="n">
        <v>228</v>
      </c>
    </row>
    <row spans="1:4" r="43">
      <c s="3" r="A43" t="s">
        <v>1220</v>
      </c>
    </row>
    <row spans="1:4" r="44">
      <c s="4" r="A44" t="s">
        <v>1221</v>
      </c>
      <c s="6" r="B44" t="n">
        <v>180</v>
      </c>
      <c s="6" r="C44" t="n">
        <v>181</v>
      </c>
    </row>
    <row spans="1:4" r="45">
      <c s="4" r="A45" t="s">
        <v>1222</v>
      </c>
      <c s="6" r="B45" t="n">
        <v>4</v>
      </c>
      <c s="6" r="C45" t="n">
        <v>13</v>
      </c>
    </row>
    <row spans="1:4" r="46">
      <c s="4" r="A46" t="s">
        <v>1223</v>
      </c>
      <c s="6" r="B46" t="n">
        <v>9</v>
      </c>
      <c s="6" r="C46" t="n">
        <v>8</v>
      </c>
    </row>
    <row spans="1:4" r="47">
      <c s="4" r="A47" t="s">
        <v>1217</v>
      </c>
      <c s="6" r="B47" t="n">
        <v>-7</v>
      </c>
      <c s="6" r="C47" t="n">
        <v>-13</v>
      </c>
    </row>
    <row spans="1:4" r="48">
      <c s="4" r="A48" t="s">
        <v>805</v>
      </c>
      <c s="6" r="B48" t="n">
        <v>-12</v>
      </c>
      <c s="6" r="C48" t="n">
        <v>0</v>
      </c>
    </row>
    <row spans="1:4" r="49">
      <c s="4" r="A49" t="s">
        <v>156</v>
      </c>
      <c s="6" r="B49" t="n">
        <v>0</v>
      </c>
      <c s="6" r="C49" t="n">
        <v>6</v>
      </c>
    </row>
    <row spans="1:4" r="50">
      <c s="4" r="A50" t="s">
        <v>1218</v>
      </c>
      <c s="6" r="B50" t="n">
        <v>-19</v>
      </c>
      <c s="6" r="C50" t="n">
        <v>-15</v>
      </c>
    </row>
    <row spans="1:4" r="51">
      <c s="4" r="A51" t="s">
        <v>1224</v>
      </c>
      <c s="6" r="B51" t="n">
        <v>155</v>
      </c>
      <c s="6" r="C51" t="n">
        <v>180</v>
      </c>
      <c s="7" r="D51" t="n">
        <v>181</v>
      </c>
    </row>
    <row spans="1:4" r="52">
      <c s="4" r="A52" t="s">
        <v>1225</v>
      </c>
      <c s="7" r="B52" t="n">
        <v>-49</v>
      </c>
      <c s="7" r="C52" t="n">
        <v>-5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26</v>
      </c>
      <c s="2" r="B1" t="s">
        <v>2</v>
      </c>
      <c s="2" r="C1" t="s">
        <v>32</v>
      </c>
    </row>
    <row spans="1:3" r="2">
      <c s="3" r="A2" t="s">
        <v>410</v>
      </c>
    </row>
    <row spans="1:3" r="3">
      <c s="4" r="A3" t="s">
        <v>1227</v>
      </c>
      <c s="7" r="B3" t="n">
        <v>-3548</v>
      </c>
      <c s="7" r="C3" t="n">
        <v>-3819</v>
      </c>
    </row>
    <row spans="1:3" r="4">
      <c s="4" r="A4" t="s">
        <v>85</v>
      </c>
    </row>
    <row spans="1:3" r="5">
      <c s="3" r="A5" t="s">
        <v>410</v>
      </c>
    </row>
    <row spans="1:3" r="6">
      <c s="4" r="A6" t="s">
        <v>1228</v>
      </c>
      <c s="6" r="B6" t="n">
        <v>0</v>
      </c>
      <c s="6" r="C6" t="n">
        <v>0</v>
      </c>
    </row>
    <row spans="1:3" r="7">
      <c s="4" r="A7" t="s">
        <v>1229</v>
      </c>
      <c s="6" r="B7" t="n">
        <v>-22</v>
      </c>
      <c s="6" r="C7" t="n">
        <v>-62</v>
      </c>
    </row>
    <row spans="1:3" r="8">
      <c s="4" r="A8" t="s">
        <v>1227</v>
      </c>
      <c s="6" r="B8" t="n">
        <v>-3493</v>
      </c>
      <c s="6" r="C8" t="n">
        <v>-3761</v>
      </c>
    </row>
    <row spans="1:3" r="9">
      <c s="4" r="A9" t="s">
        <v>1230</v>
      </c>
      <c s="6" r="B9" t="n">
        <v>-3515</v>
      </c>
      <c s="6" r="C9" t="n">
        <v>-3823</v>
      </c>
    </row>
    <row spans="1:3" r="10">
      <c s="4" r="A10" t="s">
        <v>88</v>
      </c>
    </row>
    <row spans="1:3" r="11">
      <c s="3" r="A11" t="s">
        <v>410</v>
      </c>
    </row>
    <row spans="1:3" r="12">
      <c s="4" r="A12" t="s">
        <v>1228</v>
      </c>
      <c s="6" r="B12" t="n">
        <v>7</v>
      </c>
      <c s="6" r="C12" t="n">
        <v>8</v>
      </c>
    </row>
    <row spans="1:3" r="13">
      <c s="4" r="A13" t="s">
        <v>1229</v>
      </c>
      <c s="6" r="B13" t="n">
        <v>-2</v>
      </c>
      <c s="6" r="C13" t="n">
        <v>-3</v>
      </c>
    </row>
    <row spans="1:3" r="14">
      <c s="4" r="A14" t="s">
        <v>1227</v>
      </c>
      <c s="6" r="B14" t="n">
        <v>-54</v>
      </c>
      <c s="6" r="C14" t="n">
        <v>-58</v>
      </c>
    </row>
    <row spans="1:3" r="15">
      <c s="4" r="A15" t="s">
        <v>1230</v>
      </c>
      <c s="7" r="B15" t="n">
        <v>-49</v>
      </c>
      <c s="7" r="C15" t="n">
        <v>-5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1</v>
      </c>
      <c s="2" r="B1" t="s">
        <v>2</v>
      </c>
      <c s="2" r="C1" t="s">
        <v>32</v>
      </c>
    </row>
    <row spans="1:3" r="2">
      <c s="4" r="A2" t="s">
        <v>85</v>
      </c>
    </row>
    <row spans="1:3" r="3">
      <c s="3" r="A3" t="s">
        <v>410</v>
      </c>
    </row>
    <row spans="1:3" r="4">
      <c s="4" r="A4" t="s">
        <v>1232</v>
      </c>
      <c s="7" r="B4" t="n">
        <v>166</v>
      </c>
      <c s="7" r="C4" t="n">
        <v>209</v>
      </c>
    </row>
    <row spans="1:3" r="5">
      <c s="4" r="A5" t="s">
        <v>1233</v>
      </c>
      <c s="6" r="B5" t="n">
        <v>4899</v>
      </c>
      <c s="6" r="C5" t="n">
        <v>4812</v>
      </c>
    </row>
    <row spans="1:3" r="6">
      <c s="4" r="A6" t="s">
        <v>1234</v>
      </c>
      <c s="6" r="B6" t="n">
        <v>5065</v>
      </c>
      <c s="6" r="C6" t="n">
        <v>5021</v>
      </c>
    </row>
    <row spans="1:3" r="7">
      <c s="4" r="A7" t="s">
        <v>88</v>
      </c>
    </row>
    <row spans="1:3" r="8">
      <c s="3" r="A8" t="s">
        <v>410</v>
      </c>
    </row>
    <row spans="1:3" r="9">
      <c s="4" r="A9" t="s">
        <v>1232</v>
      </c>
      <c s="6" r="B9" t="n">
        <v>0</v>
      </c>
      <c s="6" r="C9" t="n">
        <v>0</v>
      </c>
    </row>
    <row spans="1:3" r="10">
      <c s="4" r="A10" t="s">
        <v>1233</v>
      </c>
      <c s="6" r="B10" t="n">
        <v>42</v>
      </c>
      <c s="6" r="C10" t="n">
        <v>40</v>
      </c>
    </row>
    <row spans="1:3" r="11">
      <c s="4" r="A11" t="s">
        <v>1234</v>
      </c>
      <c s="7" r="B11" t="n">
        <v>42</v>
      </c>
      <c s="7" r="C11" t="n">
        <v>4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235</v>
      </c>
      <c s="2" r="B1" t="s">
        <v>1</v>
      </c>
    </row>
    <row spans="1:2" r="2">
      <c s="2" r="B2" t="s">
        <v>573</v>
      </c>
    </row>
    <row spans="1:2" r="3">
      <c s="4" r="A3" t="s">
        <v>85</v>
      </c>
    </row>
    <row spans="1:2" r="4">
      <c s="3" r="A4" t="s">
        <v>410</v>
      </c>
    </row>
    <row spans="1:2" r="5">
      <c s="4" r="A5" t="s">
        <v>1236</v>
      </c>
      <c s="7" r="B5" t="n">
        <v>530</v>
      </c>
    </row>
    <row spans="1:2" r="6">
      <c s="4" r="A6" t="s">
        <v>1237</v>
      </c>
      <c s="6" r="B6" t="n">
        <v>-428</v>
      </c>
    </row>
    <row spans="1:2" r="7">
      <c s="4" r="A7" t="s">
        <v>1238</v>
      </c>
      <c s="6" r="B7" t="n">
        <v>-43</v>
      </c>
    </row>
    <row spans="1:2" r="8">
      <c s="4" r="A8" t="s">
        <v>1239</v>
      </c>
      <c s="6" r="B8" t="n">
        <v>-15</v>
      </c>
    </row>
    <row spans="1:2" r="9">
      <c s="4" r="A9" t="s">
        <v>1240</v>
      </c>
      <c s="6" r="B9" t="n">
        <v>44</v>
      </c>
    </row>
    <row spans="1:2" r="10">
      <c s="4" r="A10" t="s">
        <v>88</v>
      </c>
    </row>
    <row spans="1:2" r="11">
      <c s="3" r="A11" t="s">
        <v>410</v>
      </c>
    </row>
    <row spans="1:2" r="12">
      <c s="4" r="A12" t="s">
        <v>1236</v>
      </c>
      <c s="6" r="B12" t="n">
        <v>5</v>
      </c>
    </row>
    <row spans="1:2" r="13">
      <c s="4" r="A13" t="s">
        <v>1237</v>
      </c>
      <c s="6" r="B13" t="n">
        <v>-1</v>
      </c>
    </row>
    <row spans="1:2" r="14">
      <c s="4" r="A14" t="s">
        <v>1238</v>
      </c>
      <c s="6" r="B14" t="n">
        <v>0</v>
      </c>
    </row>
    <row spans="1:2" r="15">
      <c s="4" r="A15" t="s">
        <v>1239</v>
      </c>
      <c s="6" r="B15" t="n">
        <v>0</v>
      </c>
    </row>
    <row spans="1:2" r="16">
      <c s="4" r="A16" t="s">
        <v>1241</v>
      </c>
      <c s="6" r="B16" t="n">
        <v>-2</v>
      </c>
    </row>
    <row spans="1:2" r="17">
      <c s="4" r="A17" t="s">
        <v>1240</v>
      </c>
      <c s="7" r="B17"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2</v>
      </c>
      <c s="2" r="B1" t="s">
        <v>2</v>
      </c>
      <c s="2" r="C1" t="s">
        <v>32</v>
      </c>
    </row>
    <row spans="1:3" r="2">
      <c s="4" r="A2" t="s">
        <v>85</v>
      </c>
    </row>
    <row spans="1:3" r="3">
      <c s="3" r="A3" t="s">
        <v>410</v>
      </c>
    </row>
    <row spans="1:3" r="4">
      <c s="4" r="A4" t="s">
        <v>1243</v>
      </c>
      <c s="7" r="B4" t="n">
        <v>14438</v>
      </c>
      <c s="7" r="C4" t="n">
        <v>14741</v>
      </c>
    </row>
    <row spans="1:3" r="5">
      <c s="4" r="A5" t="s">
        <v>1244</v>
      </c>
      <c s="6" r="B5" t="n">
        <v>14282</v>
      </c>
      <c s="6" r="C5" t="n">
        <v>14559</v>
      </c>
    </row>
    <row spans="1:3" r="6">
      <c s="4" r="A6" t="s">
        <v>1245</v>
      </c>
      <c s="6" r="B6" t="n">
        <v>10923</v>
      </c>
      <c s="6" r="C6" t="n">
        <v>10918</v>
      </c>
    </row>
    <row spans="1:3" r="7">
      <c s="4" r="A7" t="s">
        <v>88</v>
      </c>
    </row>
    <row spans="1:3" r="8">
      <c s="3" r="A8" t="s">
        <v>410</v>
      </c>
    </row>
    <row spans="1:3" r="9">
      <c s="4" r="A9" t="s">
        <v>1243</v>
      </c>
      <c s="6" r="B9" t="n">
        <v>182</v>
      </c>
      <c s="6" r="C9" t="n">
        <v>196</v>
      </c>
    </row>
    <row spans="1:3" r="10">
      <c s="4" r="A10" t="s">
        <v>1244</v>
      </c>
      <c s="6" r="B10" t="n">
        <v>168</v>
      </c>
      <c s="6" r="C10" t="n">
        <v>176</v>
      </c>
    </row>
    <row spans="1:3" r="11">
      <c s="4" r="A11" t="s">
        <v>1245</v>
      </c>
      <c s="7" r="B11" t="n">
        <v>126</v>
      </c>
      <c s="7" r="C11" t="n">
        <v>13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46</v>
      </c>
      <c s="2" r="C1" t="s">
        <v>1</v>
      </c>
    </row>
    <row spans="1:5" r="2">
      <c s="2" r="C2" t="s">
        <v>2</v>
      </c>
      <c s="2" r="D2" t="s">
        <v>32</v>
      </c>
      <c s="2" r="E2" t="s">
        <v>33</v>
      </c>
    </row>
    <row spans="1:5" r="3">
      <c s="4" r="A3" t="s">
        <v>85</v>
      </c>
    </row>
    <row spans="1:5" r="4">
      <c s="3" r="A4" t="s">
        <v>410</v>
      </c>
    </row>
    <row spans="1:5" r="5">
      <c s="4" r="A5" t="s">
        <v>1212</v>
      </c>
      <c s="7" r="C5" t="n">
        <v>161</v>
      </c>
      <c s="7" r="D5" t="n">
        <v>145</v>
      </c>
      <c s="7" r="E5" t="n">
        <v>188</v>
      </c>
    </row>
    <row spans="1:5" r="6">
      <c s="4" r="A6" t="s">
        <v>1213</v>
      </c>
      <c s="6" r="C6" t="n">
        <v>597</v>
      </c>
      <c s="6" r="D6" t="n">
        <v>600</v>
      </c>
      <c s="6" r="E6" t="n">
        <v>576</v>
      </c>
    </row>
    <row spans="1:5" r="7">
      <c s="4" r="A7" t="s">
        <v>1247</v>
      </c>
      <c s="6" r="C7" t="n">
        <v>-783</v>
      </c>
      <c s="6" r="D7" t="n">
        <v>-762</v>
      </c>
      <c s="6" r="E7" t="n">
        <v>-738</v>
      </c>
    </row>
    <row spans="1:5" r="8">
      <c s="4" r="A8" t="s">
        <v>1248</v>
      </c>
      <c s="6" r="C8" t="n">
        <v>428</v>
      </c>
      <c s="6" r="D8" t="n">
        <v>374</v>
      </c>
      <c s="6" r="E8" t="n">
        <v>485</v>
      </c>
    </row>
    <row spans="1:5" r="9">
      <c s="4" r="A9" t="s">
        <v>1238</v>
      </c>
      <c s="6" r="C9" t="n">
        <v>43</v>
      </c>
      <c s="6" r="D9" t="n">
        <v>30</v>
      </c>
      <c s="6" r="E9" t="n">
        <v>34</v>
      </c>
    </row>
    <row spans="1:5" r="10">
      <c s="4" r="A10" t="s">
        <v>1249</v>
      </c>
      <c s="6" r="C10" t="n">
        <v>0</v>
      </c>
      <c s="6" r="D10" t="n">
        <v>0</v>
      </c>
      <c s="6" r="E10" t="n">
        <v>0</v>
      </c>
    </row>
    <row spans="1:5" r="11">
      <c s="4" r="A11" t="s">
        <v>1250</v>
      </c>
      <c s="6" r="C11" t="n">
        <v>15</v>
      </c>
      <c s="6" r="D11" t="n">
        <v>0</v>
      </c>
      <c s="6" r="E11" t="n">
        <v>0</v>
      </c>
    </row>
    <row spans="1:5" r="12">
      <c s="4" r="A12" t="s">
        <v>1251</v>
      </c>
      <c s="4" r="B12" t="s">
        <v>40</v>
      </c>
      <c s="6" r="C12" t="n">
        <v>461</v>
      </c>
      <c s="6" r="D12" t="n">
        <v>387</v>
      </c>
      <c s="6" r="E12" t="n">
        <v>545</v>
      </c>
    </row>
    <row spans="1:5" r="13">
      <c s="4" r="A13" t="s">
        <v>88</v>
      </c>
    </row>
    <row spans="1:5" r="14">
      <c s="3" r="A14" t="s">
        <v>410</v>
      </c>
    </row>
    <row spans="1:5" r="15">
      <c s="4" r="A15" t="s">
        <v>1212</v>
      </c>
      <c s="6" r="C15" t="n">
        <v>6</v>
      </c>
      <c s="6" r="D15" t="n">
        <v>5</v>
      </c>
      <c s="6" r="E15" t="n">
        <v>4</v>
      </c>
    </row>
    <row spans="1:5" r="16">
      <c s="4" r="A16" t="s">
        <v>1213</v>
      </c>
      <c s="6" r="C16" t="n">
        <v>10</v>
      </c>
      <c s="6" r="D16" t="n">
        <v>13</v>
      </c>
      <c s="6" r="E16" t="n">
        <v>11</v>
      </c>
    </row>
    <row spans="1:5" r="17">
      <c s="4" r="A17" t="s">
        <v>1247</v>
      </c>
      <c s="6" r="C17" t="n">
        <v>-11</v>
      </c>
      <c s="6" r="D17" t="n">
        <v>-14</v>
      </c>
      <c s="6" r="E17" t="n">
        <v>-11</v>
      </c>
    </row>
    <row spans="1:5" r="18">
      <c s="4" r="A18" t="s">
        <v>1248</v>
      </c>
      <c s="6" r="C18" t="n">
        <v>1</v>
      </c>
      <c s="6" r="D18" t="n">
        <v>0</v>
      </c>
      <c s="6" r="E18" t="n">
        <v>1</v>
      </c>
    </row>
    <row spans="1:5" r="19">
      <c s="4" r="A19" t="s">
        <v>1238</v>
      </c>
      <c s="6" r="C19" t="n">
        <v>0</v>
      </c>
      <c s="6" r="D19" t="n">
        <v>0</v>
      </c>
      <c s="6" r="E19" t="n">
        <v>0</v>
      </c>
    </row>
    <row spans="1:5" r="20">
      <c s="4" r="A20" t="s">
        <v>1249</v>
      </c>
      <c s="6" r="C20" t="n">
        <v>0</v>
      </c>
      <c s="6" r="D20" t="n">
        <v>-4</v>
      </c>
      <c s="6" r="E20" t="n">
        <v>0</v>
      </c>
    </row>
    <row spans="1:5" r="21">
      <c s="4" r="A21" t="s">
        <v>1250</v>
      </c>
      <c s="6" r="C21" t="n">
        <v>0</v>
      </c>
      <c s="6" r="D21" t="n">
        <v>0</v>
      </c>
      <c s="6" r="E21" t="n">
        <v>0</v>
      </c>
    </row>
    <row spans="1:5" r="22">
      <c s="4" r="A22" t="s">
        <v>1251</v>
      </c>
      <c s="4" r="B22" t="s">
        <v>40</v>
      </c>
      <c s="7" r="C22" t="n">
        <v>6</v>
      </c>
      <c s="7" r="D22" t="n">
        <v>0</v>
      </c>
      <c s="7" r="E22" t="n">
        <v>5</v>
      </c>
    </row>
    <row spans="1:5" r="23">
      <c r="A23" t="n"/>
    </row>
    <row spans="1:5" r="24">
      <c s="4" r="A24" t="s">
        <v>40</v>
      </c>
      <c s="4" r="B24" t="s">
        <v>1252</v>
      </c>
    </row>
  </sheetData>
  <mergeCells count="4">
    <mergeCell ref="A1:B2"/>
    <mergeCell ref="C1:E1"/>
    <mergeCell ref="A23:D23"/>
    <mergeCell ref="B24:D24"/>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53</v>
      </c>
      <c s="2" r="C1" t="s">
        <v>1</v>
      </c>
    </row>
    <row spans="1:5" r="2">
      <c s="2" r="C2" t="s">
        <v>2</v>
      </c>
      <c s="2" r="D2" t="s">
        <v>32</v>
      </c>
      <c s="2" r="E2" t="s">
        <v>33</v>
      </c>
    </row>
    <row spans="1:5" r="3">
      <c s="4" r="A3" t="s">
        <v>85</v>
      </c>
    </row>
    <row spans="1:5" r="4">
      <c s="3" r="A4" t="s">
        <v>410</v>
      </c>
    </row>
    <row spans="1:5" r="5">
      <c s="4" r="A5" t="s">
        <v>1254</v>
      </c>
      <c s="4" r="C5" t="s">
        <v>1255</v>
      </c>
      <c s="4" r="D5" t="s">
        <v>1256</v>
      </c>
      <c s="4" r="E5" t="s">
        <v>1257</v>
      </c>
    </row>
    <row spans="1:5" r="6">
      <c s="4" r="A6" t="s">
        <v>1258</v>
      </c>
      <c s="4" r="C6" t="s">
        <v>1259</v>
      </c>
      <c s="4" r="D6" t="s">
        <v>1259</v>
      </c>
      <c s="4" r="E6" t="s">
        <v>1259</v>
      </c>
    </row>
    <row spans="1:5" r="7">
      <c s="4" r="A7" t="s">
        <v>1260</v>
      </c>
      <c s="4" r="B7" t="s">
        <v>40</v>
      </c>
      <c s="4" r="C7" t="s">
        <v>1256</v>
      </c>
      <c s="4" r="D7" t="s">
        <v>1261</v>
      </c>
      <c s="4" r="E7" t="s">
        <v>1256</v>
      </c>
    </row>
    <row spans="1:5" r="8">
      <c s="4" r="A8" t="s">
        <v>1262</v>
      </c>
      <c s="4" r="B8" t="s">
        <v>49</v>
      </c>
      <c s="4" r="C8" t="s">
        <v>1003</v>
      </c>
      <c s="4" r="D8" t="s">
        <v>1003</v>
      </c>
      <c s="4" r="E8" t="s">
        <v>1263</v>
      </c>
    </row>
    <row spans="1:5" r="9">
      <c s="4" r="A9" t="s">
        <v>1264</v>
      </c>
      <c s="4" r="C9" t="s">
        <v>1259</v>
      </c>
      <c s="4" r="D9" t="s">
        <v>1259</v>
      </c>
      <c s="4" r="E9" t="s">
        <v>1259</v>
      </c>
    </row>
    <row spans="1:5" r="10">
      <c s="4" r="A10" t="s">
        <v>88</v>
      </c>
    </row>
    <row spans="1:5" r="11">
      <c s="3" r="A11" t="s">
        <v>410</v>
      </c>
    </row>
    <row spans="1:5" r="12">
      <c s="4" r="A12" t="s">
        <v>1254</v>
      </c>
      <c s="4" r="C12" t="s">
        <v>1265</v>
      </c>
      <c s="4" r="D12" t="s">
        <v>1266</v>
      </c>
      <c s="4" r="E12" t="s">
        <v>1267</v>
      </c>
    </row>
    <row spans="1:5" r="13">
      <c s="4" r="A13" t="s">
        <v>1258</v>
      </c>
      <c s="4" r="C13" t="s">
        <v>1268</v>
      </c>
      <c s="4" r="D13" t="s">
        <v>1269</v>
      </c>
      <c s="4" r="E13" t="s">
        <v>1270</v>
      </c>
    </row>
    <row spans="1:5" r="14">
      <c s="4" r="A14" t="s">
        <v>1260</v>
      </c>
      <c s="4" r="B14" t="s">
        <v>40</v>
      </c>
      <c s="4" r="C14" t="s">
        <v>1266</v>
      </c>
      <c s="4" r="D14" t="s">
        <v>1267</v>
      </c>
      <c s="4" r="E14" t="s">
        <v>1271</v>
      </c>
    </row>
    <row spans="1:5" r="15">
      <c s="4" r="A15" t="s">
        <v>1262</v>
      </c>
      <c s="4" r="B15" t="s">
        <v>49</v>
      </c>
      <c s="4" r="C15" t="s">
        <v>1272</v>
      </c>
      <c s="4" r="D15" t="s">
        <v>1273</v>
      </c>
      <c s="4" r="E15" t="s">
        <v>1274</v>
      </c>
    </row>
    <row spans="1:5" r="16">
      <c s="4" r="A16" t="s">
        <v>1264</v>
      </c>
      <c s="4" r="C16" t="s">
        <v>1269</v>
      </c>
      <c s="4" r="D16" t="s">
        <v>1270</v>
      </c>
      <c s="4" r="E16" t="s">
        <v>1275</v>
      </c>
    </row>
    <row spans="1:5" r="17">
      <c r="A17" t="n"/>
    </row>
    <row spans="1:5" r="18">
      <c s="4" r="A18" t="s">
        <v>40</v>
      </c>
      <c s="4" r="B18" t="s">
        <v>1276</v>
      </c>
    </row>
    <row spans="1:5" r="19">
      <c s="4" r="A19" t="s">
        <v>49</v>
      </c>
      <c s="4" r="B19" t="s">
        <v>1277</v>
      </c>
    </row>
  </sheetData>
  <mergeCells count="5">
    <mergeCell ref="A1:B2"/>
    <mergeCell ref="C1:E1"/>
    <mergeCell ref="A17:D17"/>
    <mergeCell ref="B18:D18"/>
    <mergeCell ref="B19:D1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78</v>
      </c>
      <c s="2" r="B1" t="s">
        <v>1</v>
      </c>
    </row>
    <row spans="1:3" r="2">
      <c s="2" r="B2" t="s">
        <v>32</v>
      </c>
      <c s="2" r="C2" t="s">
        <v>33</v>
      </c>
    </row>
    <row spans="1:3" r="3">
      <c s="4" r="A3" t="s">
        <v>1279</v>
      </c>
    </row>
    <row spans="1:3" r="4">
      <c s="3" r="A4" t="s">
        <v>410</v>
      </c>
    </row>
    <row spans="1:3" r="5">
      <c s="4" r="A5" t="s">
        <v>1262</v>
      </c>
      <c s="4" r="B5" t="s">
        <v>1280</v>
      </c>
      <c s="4" r="C5" t="s">
        <v>128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282</v>
      </c>
      <c s="2" r="B1" t="s">
        <v>573</v>
      </c>
    </row>
    <row spans="1:2" r="2">
      <c s="3" r="A2" t="s">
        <v>410</v>
      </c>
    </row>
    <row spans="1:2" r="3">
      <c s="4" r="A3" t="s">
        <v>1260</v>
      </c>
      <c s="7" r="B3" t="n">
        <v>36</v>
      </c>
    </row>
    <row spans="1:2" r="4">
      <c s="4" r="A4" t="s">
        <v>1283</v>
      </c>
      <c s="6" r="B4" t="n">
        <v>27</v>
      </c>
    </row>
    <row spans="1:2" r="5">
      <c s="4" r="A5" t="s">
        <v>1284</v>
      </c>
      <c s="7" r="B5" t="n">
        <v>-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85</v>
      </c>
      <c s="2" r="B1" t="s">
        <v>1</v>
      </c>
    </row>
    <row spans="1:3" r="2">
      <c s="2" r="B2" t="s">
        <v>2</v>
      </c>
      <c s="2" r="C2" t="s">
        <v>32</v>
      </c>
    </row>
    <row spans="1:3" r="3">
      <c s="3" r="A3" t="s">
        <v>410</v>
      </c>
    </row>
    <row spans="1:3" r="4">
      <c s="4" r="A4" t="s">
        <v>1286</v>
      </c>
      <c s="4" r="B4" t="s">
        <v>1287</v>
      </c>
      <c s="4" r="C4" t="s">
        <v>1287</v>
      </c>
    </row>
    <row spans="1:3" r="5">
      <c s="4" r="A5" t="s">
        <v>1288</v>
      </c>
    </row>
    <row spans="1:3" r="6">
      <c s="3" r="A6" t="s">
        <v>410</v>
      </c>
    </row>
    <row spans="1:3" r="7">
      <c s="4" r="A7" t="s">
        <v>1286</v>
      </c>
      <c s="4" r="B7" t="s">
        <v>1289</v>
      </c>
      <c s="4" r="C7" t="s">
        <v>1290</v>
      </c>
    </row>
    <row spans="1:3" r="8">
      <c s="4" r="A8" t="s">
        <v>1291</v>
      </c>
      <c s="4" r="B8" t="s">
        <v>1292</v>
      </c>
    </row>
    <row spans="1:3" r="9">
      <c s="4" r="A9" t="s">
        <v>1293</v>
      </c>
      <c s="4" r="B9" t="s">
        <v>1294</v>
      </c>
    </row>
    <row spans="1:3" r="10">
      <c s="4" r="A10" t="s">
        <v>1295</v>
      </c>
    </row>
    <row spans="1:3" r="11">
      <c s="3" r="A11" t="s">
        <v>410</v>
      </c>
    </row>
    <row spans="1:3" r="12">
      <c s="4" r="A12" t="s">
        <v>1286</v>
      </c>
      <c s="4" r="B12" t="s">
        <v>500</v>
      </c>
      <c s="4" r="C12" t="s">
        <v>500</v>
      </c>
    </row>
    <row spans="1:3" r="13">
      <c s="4" r="A13" t="s">
        <v>1291</v>
      </c>
      <c s="4" r="B13" t="s">
        <v>628</v>
      </c>
    </row>
    <row spans="1:3" r="14">
      <c s="4" r="A14" t="s">
        <v>1293</v>
      </c>
      <c s="4" r="B14" t="s">
        <v>768</v>
      </c>
    </row>
    <row spans="1:3" r="15">
      <c s="4" r="A15" t="s">
        <v>1296</v>
      </c>
    </row>
    <row spans="1:3" r="16">
      <c s="3" r="A16" t="s">
        <v>410</v>
      </c>
    </row>
    <row spans="1:3" r="17">
      <c s="4" r="A17" t="s">
        <v>1286</v>
      </c>
      <c s="4" r="B17" t="s">
        <v>1297</v>
      </c>
      <c s="4" r="C17" t="s">
        <v>1297</v>
      </c>
    </row>
    <row spans="1:3" r="18">
      <c s="4" r="A18" t="s">
        <v>1291</v>
      </c>
      <c s="4" r="B18" t="s">
        <v>1280</v>
      </c>
    </row>
    <row spans="1:3" r="19">
      <c s="4" r="A19" t="s">
        <v>1293</v>
      </c>
      <c s="4" r="B19" t="s">
        <v>1298</v>
      </c>
    </row>
    <row spans="1:3" r="20">
      <c s="4" r="A20" t="s">
        <v>1299</v>
      </c>
    </row>
    <row spans="1:3" r="21">
      <c s="3" r="A21" t="s">
        <v>410</v>
      </c>
    </row>
    <row spans="1:3" r="22">
      <c s="4" r="A22" t="s">
        <v>1286</v>
      </c>
      <c s="4" r="B22" t="s">
        <v>1300</v>
      </c>
      <c s="4" r="C22" t="s">
        <v>1297</v>
      </c>
    </row>
    <row spans="1:3" r="23">
      <c s="4" r="A23" t="s">
        <v>1291</v>
      </c>
      <c s="4" r="B23" t="s">
        <v>1263</v>
      </c>
    </row>
    <row spans="1:3" r="24">
      <c s="4" r="A24" t="s">
        <v>1293</v>
      </c>
      <c s="4" r="B24" t="s">
        <v>130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02</v>
      </c>
      <c s="2" r="B1" t="s">
        <v>2</v>
      </c>
      <c s="2" r="C1" t="s">
        <v>32</v>
      </c>
      <c s="2" r="D1" t="s">
        <v>33</v>
      </c>
    </row>
    <row spans="1:4" r="2">
      <c s="4" r="A2" t="s">
        <v>85</v>
      </c>
    </row>
    <row spans="1:4" r="3">
      <c s="3" r="A3" t="s">
        <v>410</v>
      </c>
    </row>
    <row spans="1:4" r="4">
      <c s="4" r="A4" t="s">
        <v>1245</v>
      </c>
      <c s="7" r="B4" t="n">
        <v>10923</v>
      </c>
      <c s="7" r="C4" t="n">
        <v>10918</v>
      </c>
      <c s="7" r="D4" t="n">
        <v>10706</v>
      </c>
    </row>
    <row spans="1:4" r="5">
      <c s="4" r="A5" t="s">
        <v>88</v>
      </c>
    </row>
    <row spans="1:4" r="6">
      <c s="3" r="A6" t="s">
        <v>410</v>
      </c>
    </row>
    <row spans="1:4" r="7">
      <c s="4" r="A7" t="s">
        <v>1245</v>
      </c>
      <c s="6" r="B7" t="n">
        <v>155</v>
      </c>
      <c s="6" r="C7" t="n">
        <v>180</v>
      </c>
      <c s="7" r="D7" t="n">
        <v>181</v>
      </c>
    </row>
    <row spans="1:4" r="8">
      <c s="4" r="A8" t="s">
        <v>1303</v>
      </c>
    </row>
    <row spans="1:4" r="9">
      <c s="3" r="A9" t="s">
        <v>410</v>
      </c>
    </row>
    <row spans="1:4" r="10">
      <c s="4" r="A10" t="s">
        <v>1245</v>
      </c>
      <c s="6" r="B10" t="n">
        <v>4175</v>
      </c>
      <c s="6" r="C10" t="n">
        <v>3524</v>
      </c>
    </row>
    <row spans="1:4" r="11">
      <c s="4" r="A11" t="s">
        <v>1304</v>
      </c>
    </row>
    <row spans="1:4" r="12">
      <c s="3" r="A12" t="s">
        <v>410</v>
      </c>
    </row>
    <row spans="1:4" r="13">
      <c s="4" r="A13" t="s">
        <v>1245</v>
      </c>
      <c s="6" r="B13" t="n">
        <v>3918</v>
      </c>
      <c s="6" r="C13" t="n">
        <v>4521</v>
      </c>
    </row>
    <row spans="1:4" r="14">
      <c s="4" r="A14" t="s">
        <v>1305</v>
      </c>
    </row>
    <row spans="1:4" r="15">
      <c s="3" r="A15" t="s">
        <v>410</v>
      </c>
    </row>
    <row spans="1:4" r="16">
      <c s="4" r="A16" t="s">
        <v>1245</v>
      </c>
      <c s="6" r="B16" t="n">
        <v>2830</v>
      </c>
      <c s="6" r="C16" t="n">
        <v>2873</v>
      </c>
    </row>
    <row spans="1:4" r="17">
      <c s="4" r="A17" t="s">
        <v>1306</v>
      </c>
    </row>
    <row spans="1:4" r="18">
      <c s="3" r="A18" t="s">
        <v>410</v>
      </c>
    </row>
    <row spans="1:4" r="19">
      <c s="4" r="A19" t="s">
        <v>1245</v>
      </c>
      <c s="6" r="B19" t="n">
        <v>1286</v>
      </c>
      <c s="6" r="C19" t="n">
        <v>1230</v>
      </c>
    </row>
    <row spans="1:4" r="20">
      <c s="4" r="A20" t="s">
        <v>1307</v>
      </c>
    </row>
    <row spans="1:4" r="21">
      <c s="3" r="A21" t="s">
        <v>410</v>
      </c>
    </row>
    <row spans="1:4" r="22">
      <c s="4" r="A22" t="s">
        <v>1245</v>
      </c>
      <c s="6" r="B22" t="n">
        <v>0</v>
      </c>
      <c s="6" r="C22" t="n">
        <v>0</v>
      </c>
    </row>
    <row spans="1:4" r="23">
      <c s="4" r="A23" t="s">
        <v>1308</v>
      </c>
    </row>
    <row spans="1:4" r="24">
      <c s="3" r="A24" t="s">
        <v>410</v>
      </c>
    </row>
    <row spans="1:4" r="25">
      <c s="4" r="A25" t="s">
        <v>1245</v>
      </c>
      <c s="6" r="B25" t="n">
        <v>1286</v>
      </c>
      <c s="6" r="C25" t="n">
        <v>1230</v>
      </c>
    </row>
    <row spans="1:4" r="26">
      <c s="4" r="A26" t="s">
        <v>1309</v>
      </c>
    </row>
    <row spans="1:4" r="27">
      <c s="3" r="A27" t="s">
        <v>410</v>
      </c>
    </row>
    <row spans="1:4" r="28">
      <c s="4" r="A28" t="s">
        <v>1245</v>
      </c>
      <c s="6" r="B28" t="n">
        <v>0</v>
      </c>
      <c s="6" r="C28" t="n">
        <v>0</v>
      </c>
    </row>
    <row spans="1:4" r="29">
      <c s="4" r="A29" t="s">
        <v>1310</v>
      </c>
    </row>
    <row spans="1:4" r="30">
      <c s="3" r="A30" t="s">
        <v>410</v>
      </c>
    </row>
    <row spans="1:4" r="31">
      <c s="4" r="A31" t="s">
        <v>1245</v>
      </c>
      <c s="6" r="B31" t="n">
        <v>518</v>
      </c>
      <c s="6" r="C31" t="n">
        <v>1282</v>
      </c>
    </row>
    <row spans="1:4" r="32">
      <c s="4" r="A32" t="s">
        <v>1311</v>
      </c>
    </row>
    <row spans="1:4" r="33">
      <c s="3" r="A33" t="s">
        <v>410</v>
      </c>
    </row>
    <row spans="1:4" r="34">
      <c s="4" r="A34" t="s">
        <v>1245</v>
      </c>
      <c s="6" r="B34" t="n">
        <v>0</v>
      </c>
      <c s="6" r="C34" t="n">
        <v>0</v>
      </c>
    </row>
    <row spans="1:4" r="35">
      <c s="4" r="A35" t="s">
        <v>1312</v>
      </c>
    </row>
    <row spans="1:4" r="36">
      <c s="3" r="A36" t="s">
        <v>410</v>
      </c>
    </row>
    <row spans="1:4" r="37">
      <c s="4" r="A37" t="s">
        <v>1245</v>
      </c>
      <c s="6" r="B37" t="n">
        <v>518</v>
      </c>
      <c s="6" r="C37" t="n">
        <v>1282</v>
      </c>
    </row>
    <row spans="1:4" r="38">
      <c s="4" r="A38" t="s">
        <v>1313</v>
      </c>
    </row>
    <row spans="1:4" r="39">
      <c s="3" r="A39" t="s">
        <v>410</v>
      </c>
    </row>
    <row spans="1:4" r="40">
      <c s="4" r="A40" t="s">
        <v>1245</v>
      </c>
      <c s="6" r="B40" t="n">
        <v>0</v>
      </c>
      <c s="6" r="C40" t="n">
        <v>0</v>
      </c>
    </row>
    <row spans="1:4" r="41">
      <c s="4" r="A41" t="s">
        <v>1314</v>
      </c>
    </row>
    <row spans="1:4" r="42">
      <c s="3" r="A42" t="s">
        <v>410</v>
      </c>
    </row>
    <row spans="1:4" r="43">
      <c s="4" r="A43" t="s">
        <v>1245</v>
      </c>
      <c s="6" r="B43" t="n">
        <v>217</v>
      </c>
      <c s="6" r="C43" t="n">
        <v>172</v>
      </c>
    </row>
    <row spans="1:4" r="44">
      <c s="4" r="A44" t="s">
        <v>1315</v>
      </c>
    </row>
    <row spans="1:4" r="45">
      <c s="3" r="A45" t="s">
        <v>410</v>
      </c>
    </row>
    <row spans="1:4" r="46">
      <c s="4" r="A46" t="s">
        <v>1245</v>
      </c>
      <c s="6" r="B46" t="n">
        <v>0</v>
      </c>
      <c s="6" r="C46" t="n">
        <v>0</v>
      </c>
    </row>
    <row spans="1:4" r="47">
      <c s="4" r="A47" t="s">
        <v>1316</v>
      </c>
    </row>
    <row spans="1:4" r="48">
      <c s="3" r="A48" t="s">
        <v>410</v>
      </c>
    </row>
    <row spans="1:4" r="49">
      <c s="4" r="A49" t="s">
        <v>1245</v>
      </c>
      <c s="6" r="B49" t="n">
        <v>217</v>
      </c>
      <c s="6" r="C49" t="n">
        <v>172</v>
      </c>
    </row>
    <row spans="1:4" r="50">
      <c s="4" r="A50" t="s">
        <v>1317</v>
      </c>
    </row>
    <row spans="1:4" r="51">
      <c s="3" r="A51" t="s">
        <v>410</v>
      </c>
    </row>
    <row spans="1:4" r="52">
      <c s="4" r="A52" t="s">
        <v>1245</v>
      </c>
      <c s="6" r="B52" t="n">
        <v>0</v>
      </c>
      <c s="6" r="C52" t="n">
        <v>0</v>
      </c>
    </row>
    <row spans="1:4" r="53">
      <c s="4" r="A53" t="s">
        <v>1318</v>
      </c>
    </row>
    <row spans="1:4" r="54">
      <c s="3" r="A54" t="s">
        <v>410</v>
      </c>
    </row>
    <row spans="1:4" r="55">
      <c s="4" r="A55" t="s">
        <v>1245</v>
      </c>
      <c s="6" r="B55" t="n">
        <v>275</v>
      </c>
      <c s="6" r="C55" t="n">
        <v>207</v>
      </c>
    </row>
    <row spans="1:4" r="56">
      <c s="4" r="A56" t="s">
        <v>1319</v>
      </c>
    </row>
    <row spans="1:4" r="57">
      <c s="3" r="A57" t="s">
        <v>410</v>
      </c>
    </row>
    <row spans="1:4" r="58">
      <c s="4" r="A58" t="s">
        <v>1245</v>
      </c>
      <c s="6" r="B58" t="n">
        <v>0</v>
      </c>
      <c s="6" r="C58" t="n">
        <v>0</v>
      </c>
    </row>
    <row spans="1:4" r="59">
      <c s="4" r="A59" t="s">
        <v>1320</v>
      </c>
    </row>
    <row spans="1:4" r="60">
      <c s="3" r="A60" t="s">
        <v>410</v>
      </c>
    </row>
    <row spans="1:4" r="61">
      <c s="4" r="A61" t="s">
        <v>1245</v>
      </c>
      <c s="6" r="B61" t="n">
        <v>265</v>
      </c>
      <c s="6" r="C61" t="n">
        <v>197</v>
      </c>
    </row>
    <row spans="1:4" r="62">
      <c s="4" r="A62" t="s">
        <v>1321</v>
      </c>
    </row>
    <row spans="1:4" r="63">
      <c s="3" r="A63" t="s">
        <v>410</v>
      </c>
    </row>
    <row spans="1:4" r="64">
      <c s="4" r="A64" t="s">
        <v>1245</v>
      </c>
      <c s="6" r="B64" t="n">
        <v>10</v>
      </c>
      <c s="6" r="C64" t="n">
        <v>10</v>
      </c>
    </row>
    <row spans="1:4" r="65">
      <c s="4" r="A65" t="s">
        <v>1322</v>
      </c>
    </row>
    <row spans="1:4" r="66">
      <c s="3" r="A66" t="s">
        <v>410</v>
      </c>
    </row>
    <row spans="1:4" r="67">
      <c s="4" r="A67" t="s">
        <v>1245</v>
      </c>
      <c s="6" r="B67" t="n">
        <v>118</v>
      </c>
      <c s="6" r="C67" t="n">
        <v>170</v>
      </c>
    </row>
    <row spans="1:4" r="68">
      <c s="4" r="A68" t="s">
        <v>1323</v>
      </c>
    </row>
    <row spans="1:4" r="69">
      <c s="3" r="A69" t="s">
        <v>410</v>
      </c>
    </row>
    <row spans="1:4" r="70">
      <c s="4" r="A70" t="s">
        <v>1245</v>
      </c>
      <c s="6" r="B70" t="n">
        <v>0</v>
      </c>
      <c s="6" r="C70" t="n">
        <v>0</v>
      </c>
    </row>
    <row spans="1:4" r="71">
      <c s="4" r="A71" t="s">
        <v>1324</v>
      </c>
    </row>
    <row spans="1:4" r="72">
      <c s="3" r="A72" t="s">
        <v>410</v>
      </c>
    </row>
    <row spans="1:4" r="73">
      <c s="4" r="A73" t="s">
        <v>1245</v>
      </c>
      <c s="6" r="B73" t="n">
        <v>118</v>
      </c>
      <c s="6" r="C73" t="n">
        <v>170</v>
      </c>
    </row>
    <row spans="1:4" r="74">
      <c s="4" r="A74" t="s">
        <v>1325</v>
      </c>
    </row>
    <row spans="1:4" r="75">
      <c s="3" r="A75" t="s">
        <v>410</v>
      </c>
    </row>
    <row spans="1:4" r="76">
      <c s="4" r="A76" t="s">
        <v>1245</v>
      </c>
      <c s="6" r="B76" t="n">
        <v>0</v>
      </c>
      <c s="6" r="C76" t="n">
        <v>0</v>
      </c>
    </row>
    <row spans="1:4" r="77">
      <c s="4" r="A77" t="s">
        <v>1326</v>
      </c>
    </row>
    <row spans="1:4" r="78">
      <c s="3" r="A78" t="s">
        <v>410</v>
      </c>
    </row>
    <row spans="1:4" r="79">
      <c s="4" r="A79" t="s">
        <v>1245</v>
      </c>
      <c s="6" r="B79" t="n">
        <v>894</v>
      </c>
      <c s="6" r="C79" t="n">
        <v>867</v>
      </c>
    </row>
    <row spans="1:4" r="80">
      <c s="4" r="A80" t="s">
        <v>1327</v>
      </c>
    </row>
    <row spans="1:4" r="81">
      <c s="3" r="A81" t="s">
        <v>410</v>
      </c>
    </row>
    <row spans="1:4" r="82">
      <c s="4" r="A82" t="s">
        <v>1245</v>
      </c>
      <c s="6" r="B82" t="n">
        <v>0</v>
      </c>
      <c s="6" r="C82" t="n">
        <v>0</v>
      </c>
    </row>
    <row spans="1:4" r="83">
      <c s="4" r="A83" t="s">
        <v>1328</v>
      </c>
    </row>
    <row spans="1:4" r="84">
      <c s="3" r="A84" t="s">
        <v>410</v>
      </c>
    </row>
    <row spans="1:4" r="85">
      <c s="4" r="A85" t="s">
        <v>1245</v>
      </c>
      <c s="6" r="B85" t="n">
        <v>0</v>
      </c>
      <c s="6" r="C85" t="n">
        <v>0</v>
      </c>
    </row>
    <row spans="1:4" r="86">
      <c s="4" r="A86" t="s">
        <v>1329</v>
      </c>
    </row>
    <row spans="1:4" r="87">
      <c s="3" r="A87" t="s">
        <v>410</v>
      </c>
    </row>
    <row spans="1:4" r="88">
      <c s="4" r="A88" t="s">
        <v>1245</v>
      </c>
      <c s="6" r="B88" t="n">
        <v>894</v>
      </c>
      <c s="6" r="C88" t="n">
        <v>867</v>
      </c>
    </row>
    <row spans="1:4" r="89">
      <c s="4" r="A89" t="s">
        <v>1330</v>
      </c>
    </row>
    <row spans="1:4" r="90">
      <c s="3" r="A90" t="s">
        <v>410</v>
      </c>
    </row>
    <row spans="1:4" r="91">
      <c s="4" r="A91" t="s">
        <v>1245</v>
      </c>
      <c s="6" r="B91" t="n">
        <v>492</v>
      </c>
      <c s="6" r="C91" t="n">
        <v>519</v>
      </c>
    </row>
    <row spans="1:4" r="92">
      <c s="4" r="A92" t="s">
        <v>1331</v>
      </c>
    </row>
    <row spans="1:4" r="93">
      <c s="3" r="A93" t="s">
        <v>410</v>
      </c>
    </row>
    <row spans="1:4" r="94">
      <c s="4" r="A94" t="s">
        <v>1245</v>
      </c>
      <c s="6" r="B94" t="n">
        <v>0</v>
      </c>
      <c s="6" r="C94" t="n">
        <v>0</v>
      </c>
    </row>
    <row spans="1:4" r="95">
      <c s="4" r="A95" t="s">
        <v>1332</v>
      </c>
    </row>
    <row spans="1:4" r="96">
      <c s="3" r="A96" t="s">
        <v>410</v>
      </c>
    </row>
    <row spans="1:4" r="97">
      <c s="4" r="A97" t="s">
        <v>1245</v>
      </c>
      <c s="6" r="B97" t="n">
        <v>0</v>
      </c>
      <c s="6" r="C97" t="n">
        <v>0</v>
      </c>
    </row>
    <row spans="1:4" r="98">
      <c s="4" r="A98" t="s">
        <v>1333</v>
      </c>
    </row>
    <row spans="1:4" r="99">
      <c s="3" r="A99" t="s">
        <v>410</v>
      </c>
    </row>
    <row spans="1:4" r="100">
      <c s="4" r="A100" t="s">
        <v>1245</v>
      </c>
      <c s="6" r="B100" t="n">
        <v>492</v>
      </c>
      <c s="6" r="C100" t="n">
        <v>519</v>
      </c>
    </row>
    <row spans="1:4" r="101">
      <c s="4" r="A101" t="s">
        <v>1334</v>
      </c>
    </row>
    <row spans="1:4" r="102">
      <c s="3" r="A102" t="s">
        <v>410</v>
      </c>
    </row>
    <row spans="1:4" r="103">
      <c s="4" r="A103" t="s">
        <v>1245</v>
      </c>
      <c s="6" r="B103" t="n">
        <v>1094</v>
      </c>
      <c s="6" r="C103" t="n">
        <v>1101</v>
      </c>
    </row>
    <row spans="1:4" r="104">
      <c s="4" r="A104" t="s">
        <v>1335</v>
      </c>
    </row>
    <row spans="1:4" r="105">
      <c s="3" r="A105" t="s">
        <v>410</v>
      </c>
    </row>
    <row spans="1:4" r="106">
      <c s="4" r="A106" t="s">
        <v>1245</v>
      </c>
      <c s="6" r="B106" t="n">
        <v>0</v>
      </c>
      <c s="6" r="C106" t="n">
        <v>0</v>
      </c>
    </row>
    <row spans="1:4" r="107">
      <c s="4" r="A107" t="s">
        <v>1336</v>
      </c>
    </row>
    <row spans="1:4" r="108">
      <c s="3" r="A108" t="s">
        <v>410</v>
      </c>
    </row>
    <row spans="1:4" r="109">
      <c s="4" r="A109" t="s">
        <v>1245</v>
      </c>
      <c s="6" r="B109" t="n">
        <v>0</v>
      </c>
      <c s="6" r="C109" t="n">
        <v>0</v>
      </c>
    </row>
    <row spans="1:4" r="110">
      <c s="4" r="A110" t="s">
        <v>1337</v>
      </c>
    </row>
    <row spans="1:4" r="111">
      <c s="3" r="A111" t="s">
        <v>410</v>
      </c>
    </row>
    <row spans="1:4" r="112">
      <c s="4" r="A112" t="s">
        <v>1245</v>
      </c>
      <c s="6" r="B112" t="n">
        <v>1094</v>
      </c>
      <c s="6" r="C112" t="n">
        <v>1101</v>
      </c>
    </row>
    <row spans="1:4" r="113">
      <c s="4" r="A113" t="s">
        <v>1338</v>
      </c>
    </row>
    <row spans="1:4" r="114">
      <c s="3" r="A114" t="s">
        <v>410</v>
      </c>
    </row>
    <row spans="1:4" r="115">
      <c s="4" r="A115" t="s">
        <v>1245</v>
      </c>
      <c s="6" r="B115" t="n">
        <v>341</v>
      </c>
      <c s="6" r="C115" t="n">
        <v>376</v>
      </c>
    </row>
    <row spans="1:4" r="116">
      <c s="4" r="A116" t="s">
        <v>1339</v>
      </c>
    </row>
    <row spans="1:4" r="117">
      <c s="3" r="A117" t="s">
        <v>410</v>
      </c>
    </row>
    <row spans="1:4" r="118">
      <c s="4" r="A118" t="s">
        <v>1245</v>
      </c>
      <c s="6" r="B118" t="n">
        <v>0</v>
      </c>
      <c s="6" r="C118" t="n">
        <v>0</v>
      </c>
    </row>
    <row spans="1:4" r="119">
      <c s="4" r="A119" t="s">
        <v>1340</v>
      </c>
    </row>
    <row spans="1:4" r="120">
      <c s="3" r="A120" t="s">
        <v>410</v>
      </c>
    </row>
    <row spans="1:4" r="121">
      <c s="4" r="A121" t="s">
        <v>1245</v>
      </c>
      <c s="6" r="B121" t="n">
        <v>1</v>
      </c>
      <c s="6" r="C121" t="n">
        <v>0</v>
      </c>
    </row>
    <row spans="1:4" r="122">
      <c s="4" r="A122" t="s">
        <v>1341</v>
      </c>
    </row>
    <row spans="1:4" r="123">
      <c s="3" r="A123" t="s">
        <v>410</v>
      </c>
    </row>
    <row spans="1:4" r="124">
      <c s="4" r="A124" t="s">
        <v>1245</v>
      </c>
      <c s="6" r="B124" t="n">
        <v>340</v>
      </c>
      <c s="6" r="C124" t="n">
        <v>376</v>
      </c>
    </row>
    <row spans="1:4" r="125">
      <c s="4" r="A125" t="s">
        <v>1342</v>
      </c>
    </row>
    <row spans="1:4" r="126">
      <c s="3" r="A126" t="s">
        <v>410</v>
      </c>
    </row>
    <row spans="1:4" r="127">
      <c s="4" r="A127" t="s">
        <v>1245</v>
      </c>
      <c s="6" r="B127" t="n">
        <v>975</v>
      </c>
      <c s="6" r="C127" t="n">
        <v>329</v>
      </c>
    </row>
    <row spans="1:4" r="128">
      <c s="4" r="A128" t="s">
        <v>1343</v>
      </c>
    </row>
    <row spans="1:4" r="129">
      <c s="3" r="A129" t="s">
        <v>410</v>
      </c>
    </row>
    <row spans="1:4" r="130">
      <c s="4" r="A130" t="s">
        <v>1245</v>
      </c>
      <c s="6" r="B130" t="n">
        <v>975</v>
      </c>
      <c s="6" r="C130" t="n">
        <v>329</v>
      </c>
    </row>
    <row spans="1:4" r="131">
      <c s="4" r="A131" t="s">
        <v>1344</v>
      </c>
    </row>
    <row spans="1:4" r="132">
      <c s="3" r="A132" t="s">
        <v>410</v>
      </c>
    </row>
    <row spans="1:4" r="133">
      <c s="4" r="A133" t="s">
        <v>1245</v>
      </c>
      <c s="6" r="B133" t="n">
        <v>0</v>
      </c>
      <c s="6" r="C133" t="n">
        <v>0</v>
      </c>
    </row>
    <row spans="1:4" r="134">
      <c s="4" r="A134" t="s">
        <v>1345</v>
      </c>
    </row>
    <row spans="1:4" r="135">
      <c s="3" r="A135" t="s">
        <v>410</v>
      </c>
    </row>
    <row spans="1:4" r="136">
      <c s="4" r="A136" t="s">
        <v>1245</v>
      </c>
      <c s="6" r="B136" t="n">
        <v>0</v>
      </c>
      <c s="6" r="C136" t="n">
        <v>0</v>
      </c>
    </row>
    <row spans="1:4" r="137">
      <c s="4" r="A137" t="s">
        <v>1346</v>
      </c>
    </row>
    <row spans="1:4" r="138">
      <c s="3" r="A138" t="s">
        <v>410</v>
      </c>
    </row>
    <row spans="1:4" r="139">
      <c s="4" r="A139" t="s">
        <v>1245</v>
      </c>
      <c s="6" r="B139" t="n">
        <v>2563</v>
      </c>
      <c s="6" r="C139" t="n">
        <v>2397</v>
      </c>
    </row>
    <row spans="1:4" r="140">
      <c s="4" r="A140" t="s">
        <v>1347</v>
      </c>
    </row>
    <row spans="1:4" r="141">
      <c s="3" r="A141" t="s">
        <v>410</v>
      </c>
    </row>
    <row spans="1:4" r="142">
      <c s="4" r="A142" t="s">
        <v>1245</v>
      </c>
      <c s="6" r="B142" t="n">
        <v>1818</v>
      </c>
      <c s="6" r="C142" t="n">
        <v>1815</v>
      </c>
    </row>
    <row spans="1:4" r="143">
      <c s="4" r="A143" t="s">
        <v>1348</v>
      </c>
    </row>
    <row spans="1:4" r="144">
      <c s="3" r="A144" t="s">
        <v>410</v>
      </c>
    </row>
    <row spans="1:4" r="145">
      <c s="4" r="A145" t="s">
        <v>1245</v>
      </c>
      <c s="6" r="B145" t="n">
        <v>745</v>
      </c>
      <c s="6" r="C145" t="n">
        <v>582</v>
      </c>
    </row>
    <row spans="1:4" r="146">
      <c s="4" r="A146" t="s">
        <v>1349</v>
      </c>
    </row>
    <row spans="1:4" r="147">
      <c s="3" r="A147" t="s">
        <v>410</v>
      </c>
    </row>
    <row spans="1:4" r="148">
      <c s="4" r="A148" t="s">
        <v>1245</v>
      </c>
      <c s="6" r="B148" t="n">
        <v>0</v>
      </c>
      <c s="6" r="C148" t="n">
        <v>0</v>
      </c>
    </row>
    <row spans="1:4" r="149">
      <c s="4" r="A149" t="s">
        <v>1350</v>
      </c>
    </row>
    <row spans="1:4" r="150">
      <c s="3" r="A150" t="s">
        <v>410</v>
      </c>
    </row>
    <row spans="1:4" r="151">
      <c s="4" r="A151" t="s">
        <v>1245</v>
      </c>
      <c s="6" r="B151" t="n">
        <v>2150</v>
      </c>
      <c s="6" r="C151" t="n">
        <v>2268</v>
      </c>
    </row>
    <row spans="1:4" r="152">
      <c s="4" r="A152" t="s">
        <v>1351</v>
      </c>
    </row>
    <row spans="1:4" r="153">
      <c s="3" r="A153" t="s">
        <v>410</v>
      </c>
    </row>
    <row spans="1:4" r="154">
      <c s="4" r="A154" t="s">
        <v>1245</v>
      </c>
      <c s="6" r="B154" t="n">
        <v>1382</v>
      </c>
      <c s="6" r="C154" t="n">
        <v>1380</v>
      </c>
    </row>
    <row spans="1:4" r="155">
      <c s="4" r="A155" t="s">
        <v>1352</v>
      </c>
    </row>
    <row spans="1:4" r="156">
      <c s="3" r="A156" t="s">
        <v>410</v>
      </c>
    </row>
    <row spans="1:4" r="157">
      <c s="4" r="A157" t="s">
        <v>1245</v>
      </c>
      <c s="6" r="B157" t="n">
        <v>768</v>
      </c>
      <c s="6" r="C157" t="n">
        <v>888</v>
      </c>
    </row>
    <row spans="1:4" r="158">
      <c s="4" r="A158" t="s">
        <v>1353</v>
      </c>
    </row>
    <row spans="1:4" r="159">
      <c s="3" r="A159" t="s">
        <v>410</v>
      </c>
    </row>
    <row spans="1:4" r="160">
      <c s="4" r="A160" t="s">
        <v>1245</v>
      </c>
      <c s="7" r="B160" t="n">
        <v>0</v>
      </c>
      <c s="7" r="C160" t="n">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80"/>
    <col customWidth="1" max="2" min="2" width="21"/>
  </cols>
  <sheetData>
    <row spans="1:2" r="1">
      <c s="1" r="A1" t="s">
        <v>1354</v>
      </c>
      <c s="2" r="B1" t="s">
        <v>1</v>
      </c>
    </row>
    <row spans="1:2" r="2">
      <c s="2" r="B2" t="s">
        <v>573</v>
      </c>
    </row>
    <row spans="1:2" r="3">
      <c s="3" r="A3" t="s">
        <v>410</v>
      </c>
    </row>
    <row spans="1:2" r="4">
      <c s="4" r="A4" t="s">
        <v>1221</v>
      </c>
      <c s="7" r="B4" t="n">
        <v>10918</v>
      </c>
    </row>
    <row spans="1:2" r="5">
      <c s="4" r="A5" t="s">
        <v>1224</v>
      </c>
      <c s="6" r="B5" t="n">
        <v>10923</v>
      </c>
    </row>
    <row spans="1:2" r="6">
      <c s="4" r="A6" t="s">
        <v>1355</v>
      </c>
    </row>
    <row spans="1:2" r="7">
      <c s="3" r="A7" t="s">
        <v>410</v>
      </c>
    </row>
    <row spans="1:2" r="8">
      <c s="4" r="A8" t="s">
        <v>1221</v>
      </c>
      <c s="6" r="B8" t="n">
        <v>2873</v>
      </c>
    </row>
    <row spans="1:2" r="9">
      <c s="4" r="A9" t="s">
        <v>1356</v>
      </c>
      <c s="6" r="B9" t="n">
        <v>56</v>
      </c>
    </row>
    <row spans="1:2" r="10">
      <c s="4" r="A10" t="s">
        <v>1357</v>
      </c>
      <c s="6" r="B10" t="n">
        <v>14</v>
      </c>
    </row>
    <row spans="1:2" r="11">
      <c s="4" r="A11" t="s">
        <v>1358</v>
      </c>
      <c s="6" r="B11" t="n">
        <v>-113</v>
      </c>
    </row>
    <row spans="1:2" r="12">
      <c s="4" r="A12" t="s">
        <v>1359</v>
      </c>
      <c s="6" r="B12" t="n">
        <v>0</v>
      </c>
    </row>
    <row spans="1:2" r="13">
      <c s="4" r="A13" t="s">
        <v>1224</v>
      </c>
      <c s="6" r="B13" t="n">
        <v>2830</v>
      </c>
    </row>
    <row spans="1:2" r="14">
      <c s="4" r="A14" t="s">
        <v>1360</v>
      </c>
    </row>
    <row spans="1:2" r="15">
      <c s="3" r="A15" t="s">
        <v>410</v>
      </c>
    </row>
    <row spans="1:2" r="16">
      <c s="4" r="A16" t="s">
        <v>1221</v>
      </c>
      <c s="6" r="B16" t="n">
        <v>2268</v>
      </c>
    </row>
    <row spans="1:2" r="17">
      <c s="4" r="A17" t="s">
        <v>1224</v>
      </c>
      <c s="6" r="B17" t="n">
        <v>2150</v>
      </c>
    </row>
    <row spans="1:2" r="18">
      <c s="4" r="A18" t="s">
        <v>1361</v>
      </c>
    </row>
    <row spans="1:2" r="19">
      <c s="3" r="A19" t="s">
        <v>410</v>
      </c>
    </row>
    <row spans="1:2" r="20">
      <c s="4" r="A20" t="s">
        <v>1221</v>
      </c>
      <c s="6" r="B20" t="n">
        <v>0</v>
      </c>
    </row>
    <row spans="1:2" r="21">
      <c s="4" r="A21" t="s">
        <v>1224</v>
      </c>
      <c s="6" r="B21" t="n">
        <v>0</v>
      </c>
    </row>
    <row spans="1:2" r="22">
      <c s="4" r="A22" t="s">
        <v>1362</v>
      </c>
    </row>
    <row spans="1:2" r="23">
      <c s="3" r="A23" t="s">
        <v>410</v>
      </c>
    </row>
    <row spans="1:2" r="24">
      <c s="4" r="A24" t="s">
        <v>1221</v>
      </c>
      <c s="6" r="B24" t="n">
        <v>207</v>
      </c>
    </row>
    <row spans="1:2" r="25">
      <c s="4" r="A25" t="s">
        <v>1224</v>
      </c>
      <c s="6" r="B25" t="n">
        <v>275</v>
      </c>
    </row>
    <row spans="1:2" r="26">
      <c s="4" r="A26" t="s">
        <v>1363</v>
      </c>
    </row>
    <row spans="1:2" r="27">
      <c s="3" r="A27" t="s">
        <v>410</v>
      </c>
    </row>
    <row spans="1:2" r="28">
      <c s="4" r="A28" t="s">
        <v>1221</v>
      </c>
      <c s="6" r="B28" t="n">
        <v>10</v>
      </c>
    </row>
    <row spans="1:2" r="29">
      <c s="4" r="A29" t="s">
        <v>1356</v>
      </c>
      <c s="6" r="B29" t="n">
        <v>0</v>
      </c>
    </row>
    <row spans="1:2" r="30">
      <c s="4" r="A30" t="s">
        <v>1357</v>
      </c>
      <c s="6" r="B30" t="n">
        <v>0</v>
      </c>
    </row>
    <row spans="1:2" r="31">
      <c s="4" r="A31" t="s">
        <v>1358</v>
      </c>
      <c s="6" r="B31" t="n">
        <v>0</v>
      </c>
    </row>
    <row spans="1:2" r="32">
      <c s="4" r="A32" t="s">
        <v>1359</v>
      </c>
      <c s="6" r="B32" t="n">
        <v>0</v>
      </c>
    </row>
    <row spans="1:2" r="33">
      <c s="4" r="A33" t="s">
        <v>1224</v>
      </c>
      <c s="6" r="B33" t="n">
        <v>10</v>
      </c>
    </row>
    <row spans="1:2" r="34">
      <c s="4" r="A34" t="s">
        <v>1364</v>
      </c>
    </row>
    <row spans="1:2" r="35">
      <c s="3" r="A35" t="s">
        <v>410</v>
      </c>
    </row>
    <row spans="1:2" r="36">
      <c s="4" r="A36" t="s">
        <v>1221</v>
      </c>
      <c s="6" r="B36" t="n">
        <v>867</v>
      </c>
    </row>
    <row spans="1:2" r="37">
      <c s="4" r="A37" t="s">
        <v>1224</v>
      </c>
      <c s="6" r="B37" t="n">
        <v>894</v>
      </c>
    </row>
    <row spans="1:2" r="38">
      <c s="4" r="A38" t="s">
        <v>1365</v>
      </c>
    </row>
    <row spans="1:2" r="39">
      <c s="3" r="A39" t="s">
        <v>410</v>
      </c>
    </row>
    <row spans="1:2" r="40">
      <c s="4" r="A40" t="s">
        <v>1221</v>
      </c>
      <c s="6" r="B40" t="n">
        <v>867</v>
      </c>
    </row>
    <row spans="1:2" r="41">
      <c s="4" r="A41" t="s">
        <v>1356</v>
      </c>
      <c s="6" r="B41" t="n">
        <v>27</v>
      </c>
    </row>
    <row spans="1:2" r="42">
      <c s="4" r="A42" t="s">
        <v>1357</v>
      </c>
      <c s="6" r="B42" t="n">
        <v>3</v>
      </c>
    </row>
    <row spans="1:2" r="43">
      <c s="4" r="A43" t="s">
        <v>1358</v>
      </c>
      <c s="6" r="B43" t="n">
        <v>-3</v>
      </c>
    </row>
    <row spans="1:2" r="44">
      <c s="4" r="A44" t="s">
        <v>1359</v>
      </c>
      <c s="6" r="B44" t="n">
        <v>0</v>
      </c>
    </row>
    <row spans="1:2" r="45">
      <c s="4" r="A45" t="s">
        <v>1224</v>
      </c>
      <c s="6" r="B45" t="n">
        <v>894</v>
      </c>
    </row>
    <row spans="1:2" r="46">
      <c s="4" r="A46" t="s">
        <v>1366</v>
      </c>
    </row>
    <row spans="1:2" r="47">
      <c s="3" r="A47" t="s">
        <v>410</v>
      </c>
    </row>
    <row spans="1:2" r="48">
      <c s="4" r="A48" t="s">
        <v>1221</v>
      </c>
      <c s="6" r="B48" t="n">
        <v>519</v>
      </c>
    </row>
    <row spans="1:2" r="49">
      <c s="4" r="A49" t="s">
        <v>1224</v>
      </c>
      <c s="6" r="B49" t="n">
        <v>492</v>
      </c>
    </row>
    <row spans="1:2" r="50">
      <c s="4" r="A50" t="s">
        <v>1367</v>
      </c>
    </row>
    <row spans="1:2" r="51">
      <c s="3" r="A51" t="s">
        <v>410</v>
      </c>
    </row>
    <row spans="1:2" r="52">
      <c s="4" r="A52" t="s">
        <v>1221</v>
      </c>
      <c s="6" r="B52" t="n">
        <v>519</v>
      </c>
    </row>
    <row spans="1:2" r="53">
      <c s="4" r="A53" t="s">
        <v>1356</v>
      </c>
      <c s="6" r="B53" t="n">
        <v>27</v>
      </c>
    </row>
    <row spans="1:2" r="54">
      <c s="4" r="A54" t="s">
        <v>1357</v>
      </c>
      <c s="6" r="B54" t="n">
        <v>-9</v>
      </c>
    </row>
    <row spans="1:2" r="55">
      <c s="4" r="A55" t="s">
        <v>1358</v>
      </c>
      <c s="6" r="B55" t="n">
        <v>-45</v>
      </c>
    </row>
    <row spans="1:2" r="56">
      <c s="4" r="A56" t="s">
        <v>1359</v>
      </c>
      <c s="6" r="B56" t="n">
        <v>0</v>
      </c>
    </row>
    <row spans="1:2" r="57">
      <c s="4" r="A57" t="s">
        <v>1224</v>
      </c>
      <c s="6" r="B57" t="n">
        <v>492</v>
      </c>
    </row>
    <row spans="1:2" r="58">
      <c s="4" r="A58" t="s">
        <v>1296</v>
      </c>
    </row>
    <row spans="1:2" r="59">
      <c s="3" r="A59" t="s">
        <v>410</v>
      </c>
    </row>
    <row spans="1:2" r="60">
      <c s="4" r="A60" t="s">
        <v>1221</v>
      </c>
      <c s="6" r="B60" t="n">
        <v>1101</v>
      </c>
    </row>
    <row spans="1:2" r="61">
      <c s="4" r="A61" t="s">
        <v>1224</v>
      </c>
      <c s="6" r="B61" t="n">
        <v>1094</v>
      </c>
    </row>
    <row spans="1:2" r="62">
      <c s="4" r="A62" t="s">
        <v>1368</v>
      </c>
    </row>
    <row spans="1:2" r="63">
      <c s="3" r="A63" t="s">
        <v>410</v>
      </c>
    </row>
    <row spans="1:2" r="64">
      <c s="4" r="A64" t="s">
        <v>1221</v>
      </c>
      <c s="6" r="B64" t="n">
        <v>1101</v>
      </c>
    </row>
    <row spans="1:2" r="65">
      <c s="4" r="A65" t="s">
        <v>1356</v>
      </c>
      <c s="6" r="B65" t="n">
        <v>41</v>
      </c>
    </row>
    <row spans="1:2" r="66">
      <c s="4" r="A66" t="s">
        <v>1357</v>
      </c>
      <c s="6" r="B66" t="n">
        <v>27</v>
      </c>
    </row>
    <row spans="1:2" r="67">
      <c s="4" r="A67" t="s">
        <v>1358</v>
      </c>
      <c s="6" r="B67" t="n">
        <v>-75</v>
      </c>
    </row>
    <row spans="1:2" r="68">
      <c s="4" r="A68" t="s">
        <v>1359</v>
      </c>
      <c s="6" r="B68" t="n">
        <v>0</v>
      </c>
    </row>
    <row spans="1:2" r="69">
      <c s="4" r="A69" t="s">
        <v>1224</v>
      </c>
      <c s="6" r="B69" t="n">
        <v>1094</v>
      </c>
    </row>
    <row spans="1:2" r="70">
      <c s="4" r="A70" t="s">
        <v>1369</v>
      </c>
    </row>
    <row spans="1:2" r="71">
      <c s="3" r="A71" t="s">
        <v>410</v>
      </c>
    </row>
    <row spans="1:2" r="72">
      <c s="4" r="A72" t="s">
        <v>1221</v>
      </c>
      <c s="6" r="B72" t="n">
        <v>376</v>
      </c>
    </row>
    <row spans="1:2" r="73">
      <c s="4" r="A73" t="s">
        <v>1224</v>
      </c>
      <c s="6" r="B73" t="n">
        <v>341</v>
      </c>
    </row>
    <row spans="1:2" r="74">
      <c s="4" r="A74" t="s">
        <v>1370</v>
      </c>
    </row>
    <row spans="1:2" r="75">
      <c s="3" r="A75" t="s">
        <v>410</v>
      </c>
    </row>
    <row spans="1:2" r="76">
      <c s="4" r="A76" t="s">
        <v>1221</v>
      </c>
      <c s="6" r="B76" t="n">
        <v>376</v>
      </c>
    </row>
    <row spans="1:2" r="77">
      <c s="4" r="A77" t="s">
        <v>1356</v>
      </c>
      <c s="6" r="B77" t="n">
        <v>-39</v>
      </c>
    </row>
    <row spans="1:2" r="78">
      <c s="4" r="A78" t="s">
        <v>1357</v>
      </c>
      <c s="6" r="B78" t="n">
        <v>-7</v>
      </c>
    </row>
    <row spans="1:2" r="79">
      <c s="4" r="A79" t="s">
        <v>1358</v>
      </c>
      <c s="6" r="B79" t="n">
        <v>10</v>
      </c>
    </row>
    <row spans="1:2" r="80">
      <c s="4" r="A80" t="s">
        <v>1359</v>
      </c>
      <c s="6" r="B80" t="n">
        <v>0</v>
      </c>
    </row>
    <row spans="1:2" r="81">
      <c s="4" r="A81" t="s">
        <v>1224</v>
      </c>
      <c s="7" r="B81" t="n">
        <v>34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371</v>
      </c>
      <c s="2" r="B1" t="s">
        <v>573</v>
      </c>
    </row>
    <row spans="1:2" r="2">
      <c s="3" r="A2" t="s">
        <v>410</v>
      </c>
    </row>
    <row spans="1:2" r="3">
      <c s="4" r="A3" t="s">
        <v>1372</v>
      </c>
      <c s="7" r="B3" t="n">
        <v>782</v>
      </c>
    </row>
    <row spans="1:2" r="4">
      <c s="4" r="A4" t="s">
        <v>1373</v>
      </c>
      <c s="6" r="B4" t="n">
        <v>792</v>
      </c>
    </row>
    <row spans="1:2" r="5">
      <c s="4" r="A5" t="s">
        <v>1374</v>
      </c>
      <c s="6" r="B5" t="n">
        <v>803</v>
      </c>
    </row>
    <row spans="1:2" r="6">
      <c s="4" r="A6" t="s">
        <v>1375</v>
      </c>
      <c s="6" r="B6" t="n">
        <v>818</v>
      </c>
    </row>
    <row spans="1:2" r="7">
      <c s="4" r="A7" t="s">
        <v>1376</v>
      </c>
      <c s="6" r="B7" t="n">
        <v>832</v>
      </c>
    </row>
    <row spans="1:2" r="8">
      <c s="4" r="A8" t="s">
        <v>1377</v>
      </c>
      <c s="7" r="B8" t="n">
        <v>436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78</v>
      </c>
      <c s="2" r="C1" t="s">
        <v>1</v>
      </c>
    </row>
    <row spans="1:5" r="2">
      <c s="2" r="C2" t="s">
        <v>2</v>
      </c>
      <c s="2" r="D2" t="s">
        <v>32</v>
      </c>
      <c s="2" r="E2" t="s">
        <v>33</v>
      </c>
    </row>
    <row spans="1:5" r="3">
      <c s="3" r="A3" t="s">
        <v>410</v>
      </c>
    </row>
    <row spans="1:5" r="4">
      <c s="4" r="A4" t="s">
        <v>1379</v>
      </c>
      <c s="7" r="C4" t="n">
        <v>100</v>
      </c>
      <c s="7" r="D4" t="n">
        <v>112</v>
      </c>
      <c s="7" r="E4" t="n">
        <v>120</v>
      </c>
    </row>
    <row spans="1:5" r="5">
      <c s="4" r="A5" t="s">
        <v>1380</v>
      </c>
      <c s="6" r="C5" t="n">
        <v>750</v>
      </c>
      <c s="6" r="D5" t="n">
        <v>353</v>
      </c>
      <c s="6" r="E5" t="n">
        <v>31</v>
      </c>
    </row>
    <row spans="1:5" r="6">
      <c s="4" r="A6" t="s">
        <v>1381</v>
      </c>
    </row>
    <row spans="1:5" r="7">
      <c s="3" r="A7" t="s">
        <v>410</v>
      </c>
    </row>
    <row spans="1:5" r="8">
      <c s="4" r="A8" t="s">
        <v>1217</v>
      </c>
      <c s="6" r="C8" t="n">
        <v>-62</v>
      </c>
      <c s="6" r="D8" t="n">
        <v>-38</v>
      </c>
      <c s="7" r="E8" t="n">
        <v>-28</v>
      </c>
    </row>
    <row spans="1:5" r="9">
      <c s="4" r="A9" t="s">
        <v>1382</v>
      </c>
      <c s="6" r="C9" t="n">
        <v>22</v>
      </c>
    </row>
    <row spans="1:5" r="10">
      <c s="4" r="A10" t="s">
        <v>85</v>
      </c>
    </row>
    <row spans="1:5" r="11">
      <c s="3" r="A11" t="s">
        <v>410</v>
      </c>
    </row>
    <row spans="1:5" r="12">
      <c s="4" r="A12" t="s">
        <v>1217</v>
      </c>
      <c s="6" r="C12" t="n">
        <v>-764</v>
      </c>
      <c s="7" r="D12" t="n">
        <v>-772</v>
      </c>
    </row>
    <row spans="1:5" r="13">
      <c s="4" r="A13" t="s">
        <v>1382</v>
      </c>
      <c s="6" r="C13" t="n">
        <v>782</v>
      </c>
    </row>
    <row spans="1:5" r="14">
      <c s="4" r="A14" t="s">
        <v>1383</v>
      </c>
      <c s="6" r="C14" t="n">
        <v>-302</v>
      </c>
    </row>
    <row spans="1:5" r="15">
      <c s="4" r="A15" t="s">
        <v>1384</v>
      </c>
      <c s="7" r="C15" t="n">
        <v>5</v>
      </c>
    </row>
    <row spans="1:5" r="16">
      <c s="4" r="A16" t="s">
        <v>1260</v>
      </c>
      <c s="4" r="B16" t="s">
        <v>40</v>
      </c>
      <c s="4" r="C16" t="s">
        <v>1256</v>
      </c>
      <c s="4" r="D16" t="s">
        <v>1261</v>
      </c>
      <c s="4" r="E16" t="s">
        <v>1256</v>
      </c>
    </row>
    <row spans="1:5" r="17">
      <c s="4" r="A17" t="s">
        <v>1283</v>
      </c>
      <c s="4" r="B17" t="s">
        <v>49</v>
      </c>
      <c s="4" r="C17" t="s">
        <v>1003</v>
      </c>
      <c s="4" r="D17" t="s">
        <v>1003</v>
      </c>
      <c s="4" r="E17" t="s">
        <v>1263</v>
      </c>
    </row>
    <row spans="1:5" r="18">
      <c s="4" r="A18" t="s">
        <v>1385</v>
      </c>
      <c s="4" r="C18" t="s">
        <v>1003</v>
      </c>
    </row>
    <row spans="1:5" r="19">
      <c s="4" r="A19" t="s">
        <v>1386</v>
      </c>
      <c s="4" r="C19" t="s">
        <v>1255</v>
      </c>
    </row>
    <row spans="1:5" r="20">
      <c s="4" r="A20" t="s">
        <v>1387</v>
      </c>
      <c s="4" r="B20" t="s">
        <v>50</v>
      </c>
      <c s="7" r="C20" t="n">
        <v>461</v>
      </c>
      <c s="7" r="D20" t="n">
        <v>387</v>
      </c>
      <c s="7" r="E20" t="n">
        <v>545</v>
      </c>
    </row>
    <row spans="1:5" r="21">
      <c s="4" r="A21" t="s">
        <v>1240</v>
      </c>
      <c s="6" r="C21" t="n">
        <v>44</v>
      </c>
    </row>
    <row spans="1:5" r="22">
      <c s="4" r="A22" t="s">
        <v>1388</v>
      </c>
      <c s="6" r="C22" t="n">
        <v>14300</v>
      </c>
      <c s="6" r="D22" t="n">
        <v>14600</v>
      </c>
    </row>
    <row spans="1:5" r="23">
      <c s="4" r="A23" t="s">
        <v>1389</v>
      </c>
      <c s="6" r="C23" t="n">
        <v>374</v>
      </c>
    </row>
    <row spans="1:5" r="24">
      <c s="4" r="A24" t="s">
        <v>1390</v>
      </c>
      <c s="6" r="C24" t="n">
        <v>41</v>
      </c>
    </row>
    <row spans="1:5" r="25">
      <c s="4" r="A25" t="s">
        <v>1243</v>
      </c>
      <c s="6" r="C25" t="n">
        <v>14438</v>
      </c>
      <c s="6" r="D25" t="n">
        <v>14741</v>
      </c>
    </row>
    <row spans="1:5" r="26">
      <c s="4" r="A26" t="s">
        <v>1391</v>
      </c>
      <c s="7" r="C26" t="n">
        <v>364</v>
      </c>
    </row>
    <row spans="1:5" r="27">
      <c s="4" r="A27" t="s">
        <v>1284</v>
      </c>
      <c s="4" r="C27" t="s">
        <v>1259</v>
      </c>
    </row>
    <row spans="1:5" r="28">
      <c s="4" r="A28" t="s">
        <v>1223</v>
      </c>
      <c s="7" r="C28" t="n">
        <v>813</v>
      </c>
      <c s="6" r="D28" t="n">
        <v>391</v>
      </c>
    </row>
    <row spans="1:5" r="29">
      <c s="4" r="A29" t="s">
        <v>88</v>
      </c>
    </row>
    <row spans="1:5" r="30">
      <c s="3" r="A30" t="s">
        <v>410</v>
      </c>
    </row>
    <row spans="1:5" r="31">
      <c s="4" r="A31" t="s">
        <v>1217</v>
      </c>
      <c s="7" r="C31" t="n">
        <v>-7</v>
      </c>
      <c s="7" r="D31" t="n">
        <v>-13</v>
      </c>
    </row>
    <row spans="1:5" r="32">
      <c s="4" r="A32" t="s">
        <v>1260</v>
      </c>
      <c s="4" r="B32" t="s">
        <v>40</v>
      </c>
      <c s="4" r="C32" t="s">
        <v>1266</v>
      </c>
      <c s="4" r="D32" t="s">
        <v>1267</v>
      </c>
      <c s="4" r="E32" t="s">
        <v>1271</v>
      </c>
    </row>
    <row spans="1:5" r="33">
      <c s="4" r="A33" t="s">
        <v>1283</v>
      </c>
      <c s="4" r="B33" t="s">
        <v>49</v>
      </c>
      <c s="4" r="C33" t="s">
        <v>1272</v>
      </c>
      <c s="4" r="D33" t="s">
        <v>1273</v>
      </c>
      <c s="4" r="E33" t="s">
        <v>1274</v>
      </c>
    </row>
    <row spans="1:5" r="34">
      <c s="4" r="A34" t="s">
        <v>1387</v>
      </c>
      <c s="4" r="B34" t="s">
        <v>50</v>
      </c>
      <c s="7" r="C34" t="n">
        <v>6</v>
      </c>
      <c s="7" r="D34" t="n">
        <v>0</v>
      </c>
      <c s="7" r="E34" t="n">
        <v>5</v>
      </c>
    </row>
    <row spans="1:5" r="35">
      <c s="4" r="A35" t="s">
        <v>1240</v>
      </c>
      <c s="6" r="C35" t="n">
        <v>2</v>
      </c>
    </row>
    <row spans="1:5" r="36">
      <c s="4" r="A36" t="s">
        <v>1388</v>
      </c>
      <c s="6" r="C36" t="n">
        <v>189</v>
      </c>
      <c s="6" r="D36" t="n">
        <v>208</v>
      </c>
    </row>
    <row spans="1:5" r="37">
      <c s="4" r="A37" t="s">
        <v>1243</v>
      </c>
      <c s="6" r="C37" t="n">
        <v>182</v>
      </c>
      <c s="6" r="D37" t="n">
        <v>196</v>
      </c>
    </row>
    <row spans="1:5" r="38">
      <c s="4" r="A38" t="s">
        <v>1223</v>
      </c>
      <c s="6" r="C38" t="n">
        <v>9</v>
      </c>
      <c s="7" r="D38" t="n">
        <v>8</v>
      </c>
    </row>
    <row spans="1:5" r="39">
      <c s="4" r="A39" t="s">
        <v>1279</v>
      </c>
    </row>
    <row spans="1:5" r="40">
      <c s="3" r="A40" t="s">
        <v>410</v>
      </c>
    </row>
    <row spans="1:5" r="41">
      <c s="4" r="A41" t="s">
        <v>1283</v>
      </c>
      <c s="4" r="D41" t="s">
        <v>1280</v>
      </c>
      <c s="4" r="E41" t="s">
        <v>1281</v>
      </c>
    </row>
    <row spans="1:5" r="42">
      <c s="4" r="A42" t="s">
        <v>1342</v>
      </c>
    </row>
    <row spans="1:5" r="43">
      <c s="3" r="A43" t="s">
        <v>410</v>
      </c>
    </row>
    <row spans="1:5" r="44">
      <c s="4" r="A44" t="s">
        <v>1223</v>
      </c>
      <c s="7" r="C44" t="n">
        <v>750</v>
      </c>
      <c s="7" r="D44" t="n">
        <v>353</v>
      </c>
      <c s="7" r="E44" t="n">
        <v>31</v>
      </c>
    </row>
    <row spans="1:5" r="45">
      <c r="A45" t="n"/>
    </row>
    <row spans="1:5" r="46">
      <c s="4" r="A46" t="s">
        <v>40</v>
      </c>
      <c s="4" r="B46" t="s">
        <v>1276</v>
      </c>
    </row>
    <row spans="1:5" r="47">
      <c s="4" r="A47" t="s">
        <v>49</v>
      </c>
      <c s="4" r="B47" t="s">
        <v>1277</v>
      </c>
    </row>
    <row spans="1:5" r="48">
      <c s="4" r="A48" t="s">
        <v>50</v>
      </c>
      <c s="4" r="B48" t="s">
        <v>1252</v>
      </c>
    </row>
  </sheetData>
  <mergeCells count="6">
    <mergeCell ref="A1:B2"/>
    <mergeCell ref="C1:E1"/>
    <mergeCell ref="A45:D45"/>
    <mergeCell ref="B46:D46"/>
    <mergeCell ref="B47:D47"/>
    <mergeCell ref="B48:D48"/>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1392</v>
      </c>
      <c s="2" r="B1" t="s">
        <v>1</v>
      </c>
    </row>
    <row spans="1:5" r="2">
      <c s="2" r="B2" t="s">
        <v>2</v>
      </c>
      <c s="2" r="C2" t="s">
        <v>32</v>
      </c>
      <c s="2" r="E2" t="s">
        <v>33</v>
      </c>
    </row>
    <row spans="1:5" r="3">
      <c s="4" r="A3" t="s">
        <v>1393</v>
      </c>
    </row>
    <row spans="1:5" r="4">
      <c s="3" r="A4" t="s">
        <v>410</v>
      </c>
    </row>
    <row spans="1:5" r="5">
      <c s="4" r="A5" t="s">
        <v>1212</v>
      </c>
      <c s="7" r="B5" t="n">
        <v>1</v>
      </c>
      <c s="7" r="C5" t="n">
        <v>1</v>
      </c>
      <c s="7" r="E5" t="n">
        <v>2</v>
      </c>
    </row>
    <row spans="1:5" r="6">
      <c s="4" r="A6" t="s">
        <v>1213</v>
      </c>
      <c s="6" r="B6" t="n">
        <v>11</v>
      </c>
      <c s="6" r="C6" t="n">
        <v>14</v>
      </c>
      <c s="6" r="E6" t="n">
        <v>14</v>
      </c>
    </row>
    <row spans="1:5" r="7">
      <c s="4" r="A7" t="s">
        <v>1248</v>
      </c>
      <c s="6" r="B7" t="n">
        <v>6</v>
      </c>
      <c s="6" r="C7" t="n">
        <v>5</v>
      </c>
      <c s="6" r="E7" t="n">
        <v>7</v>
      </c>
    </row>
    <row spans="1:5" r="8">
      <c s="4" r="A8" t="s">
        <v>1394</v>
      </c>
      <c s="6" r="B8" t="n">
        <v>-10</v>
      </c>
      <c s="6" r="C8" t="n">
        <v>-13</v>
      </c>
      <c s="6" r="E8" t="n">
        <v>-24</v>
      </c>
    </row>
    <row spans="1:5" r="9">
      <c s="4" r="A9" t="s">
        <v>1251</v>
      </c>
      <c s="6" r="B9" t="n">
        <v>8</v>
      </c>
      <c s="6" r="C9" t="n">
        <v>7</v>
      </c>
      <c s="4" r="D9" t="s">
        <v>40</v>
      </c>
      <c s="6" r="E9" t="n">
        <v>-1</v>
      </c>
    </row>
    <row spans="1:5" r="10">
      <c s="4" r="A10" t="s">
        <v>1395</v>
      </c>
    </row>
    <row spans="1:5" r="11">
      <c s="3" r="A11" t="s">
        <v>410</v>
      </c>
    </row>
    <row spans="1:5" r="12">
      <c s="4" r="A12" t="s">
        <v>1212</v>
      </c>
      <c s="6" r="B12" t="n">
        <v>1</v>
      </c>
      <c s="6" r="C12" t="n">
        <v>1</v>
      </c>
      <c s="6" r="E12" t="n">
        <v>2</v>
      </c>
    </row>
    <row spans="1:5" r="13">
      <c s="4" r="A13" t="s">
        <v>1213</v>
      </c>
      <c s="6" r="B13" t="n">
        <v>5</v>
      </c>
      <c s="6" r="C13" t="n">
        <v>6</v>
      </c>
      <c s="6" r="E13" t="n">
        <v>5</v>
      </c>
    </row>
    <row spans="1:5" r="14">
      <c s="4" r="A14" t="s">
        <v>1248</v>
      </c>
      <c s="6" r="B14" t="n">
        <v>1</v>
      </c>
      <c s="6" r="C14" t="n">
        <v>1</v>
      </c>
      <c s="6" r="E14" t="n">
        <v>0</v>
      </c>
    </row>
    <row spans="1:5" r="15">
      <c s="4" r="A15" t="s">
        <v>1394</v>
      </c>
      <c s="6" r="B15" t="n">
        <v>-2</v>
      </c>
      <c s="6" r="C15" t="n">
        <v>-1</v>
      </c>
      <c s="6" r="E15" t="n">
        <v>0</v>
      </c>
    </row>
    <row spans="1:5" r="16">
      <c s="4" r="A16" t="s">
        <v>1251</v>
      </c>
      <c s="7" r="B16" t="n">
        <v>5</v>
      </c>
      <c s="7" r="C16" t="n">
        <v>7</v>
      </c>
      <c s="7" r="E16" t="n">
        <v>7</v>
      </c>
    </row>
    <row spans="1:5" r="17">
      <c r="A17" t="n"/>
    </row>
    <row spans="1:5" r="18">
      <c s="4" r="A18" t="s">
        <v>40</v>
      </c>
      <c s="4" r="B18" t="s">
        <v>1396</v>
      </c>
    </row>
  </sheetData>
  <mergeCells count="5">
    <mergeCell ref="A1:A2"/>
    <mergeCell ref="B1:E1"/>
    <mergeCell ref="C2:D2"/>
    <mergeCell ref="A17:E17"/>
    <mergeCell ref="B18:E1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397</v>
      </c>
      <c s="2" r="B1" t="s">
        <v>1</v>
      </c>
    </row>
    <row spans="1:2" r="2">
      <c s="2" r="B2" t="s">
        <v>489</v>
      </c>
    </row>
    <row spans="1:2" r="3">
      <c s="3" r="A3" t="s">
        <v>270</v>
      </c>
    </row>
    <row spans="1:2" r="4">
      <c s="4" r="A4" t="s">
        <v>1210</v>
      </c>
      <c s="7" r="B4" t="n">
        <v>-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398</v>
      </c>
      <c s="2" r="B1" t="s">
        <v>1</v>
      </c>
    </row>
    <row spans="1:4" r="2">
      <c s="2" r="B2" t="s">
        <v>2</v>
      </c>
      <c s="2" r="C2" t="s">
        <v>32</v>
      </c>
      <c s="2" r="D2" t="s">
        <v>33</v>
      </c>
    </row>
    <row spans="1:4" r="3">
      <c s="4" r="A3" t="s">
        <v>1393</v>
      </c>
    </row>
    <row spans="1:4" r="4">
      <c s="3" r="A4" t="s">
        <v>410</v>
      </c>
    </row>
    <row spans="1:4" r="5">
      <c s="4" r="A5" t="s">
        <v>1260</v>
      </c>
      <c s="4" r="B5" t="s">
        <v>1399</v>
      </c>
      <c s="4" r="C5" t="s">
        <v>1400</v>
      </c>
      <c s="4" r="D5" t="s">
        <v>1401</v>
      </c>
    </row>
    <row spans="1:4" r="6">
      <c s="4" r="A6" t="s">
        <v>1395</v>
      </c>
    </row>
    <row spans="1:4" r="7">
      <c s="3" r="A7" t="s">
        <v>410</v>
      </c>
    </row>
    <row spans="1:4" r="8">
      <c s="4" r="A8" t="s">
        <v>1260</v>
      </c>
      <c s="4" r="B8" t="s">
        <v>1402</v>
      </c>
      <c s="4" r="C8" t="s">
        <v>1403</v>
      </c>
      <c s="4" r="D8" t="s">
        <v>140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5</v>
      </c>
      <c s="2" r="B1" t="s">
        <v>1</v>
      </c>
    </row>
    <row spans="1:4" r="2">
      <c s="2" r="B2" t="s">
        <v>2</v>
      </c>
      <c s="2" r="C2" t="s">
        <v>32</v>
      </c>
      <c s="2" r="D2" t="s">
        <v>33</v>
      </c>
    </row>
    <row spans="1:4" r="3">
      <c s="4" r="A3" t="s">
        <v>1393</v>
      </c>
    </row>
    <row spans="1:4" r="4">
      <c s="3" r="A4" t="s">
        <v>410</v>
      </c>
    </row>
    <row spans="1:4" r="5">
      <c s="4" r="A5" t="s">
        <v>1406</v>
      </c>
      <c s="4" r="B5" t="s">
        <v>1399</v>
      </c>
      <c s="4" r="C5" t="s">
        <v>1400</v>
      </c>
      <c s="4" r="D5" t="s">
        <v>140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07</v>
      </c>
      <c s="2" r="B1" t="s">
        <v>1</v>
      </c>
    </row>
    <row spans="1:3" r="2">
      <c s="2" r="B2" t="s">
        <v>2</v>
      </c>
      <c s="2" r="C2" t="s">
        <v>32</v>
      </c>
    </row>
    <row spans="1:3" r="3">
      <c s="4" r="A3" t="s">
        <v>1393</v>
      </c>
    </row>
    <row spans="1:3" r="4">
      <c s="3" r="A4" t="s">
        <v>410</v>
      </c>
    </row>
    <row spans="1:3" r="5">
      <c s="4" r="A5" t="s">
        <v>1260</v>
      </c>
      <c s="4" r="B5" t="s">
        <v>1408</v>
      </c>
      <c s="4" r="C5" t="s">
        <v>1399</v>
      </c>
    </row>
    <row spans="1:3" r="6">
      <c s="4" r="A6" t="s">
        <v>1409</v>
      </c>
      <c s="4" r="B6" t="s">
        <v>1280</v>
      </c>
      <c s="4" r="C6" t="s">
        <v>1280</v>
      </c>
    </row>
    <row spans="1:3" r="7">
      <c s="4" r="A7" t="s">
        <v>1410</v>
      </c>
      <c s="4" r="B7" t="s">
        <v>497</v>
      </c>
      <c s="4" r="C7" t="s">
        <v>497</v>
      </c>
    </row>
    <row spans="1:3" r="8">
      <c s="4" r="A8" t="s">
        <v>1411</v>
      </c>
      <c s="6" r="B8" t="n">
        <v>2022</v>
      </c>
      <c s="6" r="C8" t="n">
        <v>2022</v>
      </c>
    </row>
    <row spans="1:3" r="9">
      <c s="4" r="A9" t="s">
        <v>1395</v>
      </c>
    </row>
    <row spans="1:3" r="10">
      <c s="3" r="A10" t="s">
        <v>410</v>
      </c>
    </row>
    <row spans="1:3" r="11">
      <c s="4" r="A11" t="s">
        <v>1260</v>
      </c>
      <c s="4" r="B11" t="s">
        <v>1412</v>
      </c>
      <c s="4" r="C11" t="s">
        <v>1402</v>
      </c>
    </row>
    <row spans="1:3" r="12">
      <c s="4" r="A12" t="s">
        <v>1409</v>
      </c>
      <c s="4" r="B12" t="s">
        <v>1413</v>
      </c>
      <c s="4" r="C12" t="s">
        <v>1414</v>
      </c>
    </row>
    <row spans="1:3" r="13">
      <c s="4" r="A13" t="s">
        <v>1410</v>
      </c>
      <c s="4" r="B13" t="s">
        <v>1415</v>
      </c>
      <c s="4" r="C13" t="s">
        <v>1416</v>
      </c>
    </row>
    <row spans="1:3" r="14">
      <c s="4" r="A14" t="s">
        <v>1411</v>
      </c>
      <c s="6" r="B14" t="n">
        <v>2026</v>
      </c>
      <c s="6" r="C14" t="n">
        <v>202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7</v>
      </c>
      <c s="2" r="B1" t="s">
        <v>1</v>
      </c>
    </row>
    <row spans="1:4" r="2">
      <c s="2" r="B2" t="s">
        <v>2</v>
      </c>
      <c s="2" r="C2" t="s">
        <v>32</v>
      </c>
      <c s="2" r="D2" t="s">
        <v>33</v>
      </c>
    </row>
    <row spans="1:4" r="3">
      <c s="3" r="A3" t="s">
        <v>1209</v>
      </c>
    </row>
    <row spans="1:4" r="4">
      <c s="4" r="A4" t="s">
        <v>1210</v>
      </c>
      <c s="7" r="C4" t="n">
        <v>-7</v>
      </c>
    </row>
    <row spans="1:4" r="5">
      <c s="4" r="A5" t="s">
        <v>1393</v>
      </c>
    </row>
    <row spans="1:4" r="6">
      <c s="3" r="A6" t="s">
        <v>1209</v>
      </c>
    </row>
    <row spans="1:4" r="7">
      <c s="4" r="A7" t="s">
        <v>1211</v>
      </c>
      <c s="7" r="B7" t="n">
        <v>306</v>
      </c>
      <c s="6" r="C7" t="n">
        <v>322</v>
      </c>
    </row>
    <row spans="1:4" r="8">
      <c s="4" r="A8" t="s">
        <v>1212</v>
      </c>
      <c s="6" r="B8" t="n">
        <v>1</v>
      </c>
      <c s="6" r="C8" t="n">
        <v>1</v>
      </c>
      <c s="7" r="D8" t="n">
        <v>2</v>
      </c>
    </row>
    <row spans="1:4" r="9">
      <c s="4" r="A9" t="s">
        <v>1213</v>
      </c>
      <c s="6" r="B9" t="n">
        <v>11</v>
      </c>
      <c s="6" r="C9" t="n">
        <v>14</v>
      </c>
      <c s="6" r="D9" t="n">
        <v>14</v>
      </c>
    </row>
    <row spans="1:4" r="10">
      <c s="4" r="A10" t="s">
        <v>1418</v>
      </c>
      <c s="6" r="B10" t="n">
        <v>12</v>
      </c>
      <c s="6" r="C10" t="n">
        <v>15</v>
      </c>
    </row>
    <row spans="1:4" r="11">
      <c s="4" r="A11" t="s">
        <v>1214</v>
      </c>
      <c s="6" r="B11" t="n">
        <v>0</v>
      </c>
      <c s="6" r="C11" t="n">
        <v>14</v>
      </c>
    </row>
    <row spans="1:4" r="12">
      <c s="4" r="A12" t="s">
        <v>1419</v>
      </c>
      <c s="6" r="B12" t="n">
        <v>0</v>
      </c>
      <c s="6" r="C12" t="n">
        <v>0</v>
      </c>
    </row>
    <row spans="1:4" r="13">
      <c s="4" r="A13" t="s">
        <v>1216</v>
      </c>
      <c s="6" r="B13" t="n">
        <v>0</v>
      </c>
      <c s="6" r="C13" t="n">
        <v>0</v>
      </c>
    </row>
    <row spans="1:4" r="14">
      <c s="4" r="A14" t="s">
        <v>1217</v>
      </c>
      <c s="6" r="B14" t="n">
        <v>-57</v>
      </c>
      <c s="6" r="C14" t="n">
        <v>-62</v>
      </c>
    </row>
    <row spans="1:4" r="15">
      <c s="4" r="A15" t="s">
        <v>1420</v>
      </c>
      <c s="6" r="B15" t="n">
        <v>2</v>
      </c>
      <c s="6" r="C15" t="n">
        <v>2</v>
      </c>
    </row>
    <row spans="1:4" r="16">
      <c s="4" r="A16" t="s">
        <v>1241</v>
      </c>
      <c s="6" r="B16" t="n">
        <v>0</v>
      </c>
      <c s="6" r="C16" t="n">
        <v>0</v>
      </c>
    </row>
    <row spans="1:4" r="17">
      <c s="4" r="A17" t="s">
        <v>1219</v>
      </c>
      <c s="6" r="B17" t="n">
        <v>275</v>
      </c>
      <c s="6" r="C17" t="n">
        <v>306</v>
      </c>
      <c s="6" r="D17" t="n">
        <v>322</v>
      </c>
    </row>
    <row spans="1:4" r="18">
      <c s="3" r="A18" t="s">
        <v>1220</v>
      </c>
    </row>
    <row spans="1:4" r="19">
      <c s="4" r="A19" t="s">
        <v>1221</v>
      </c>
      <c s="6" r="B19" t="n">
        <v>0</v>
      </c>
      <c s="6" r="C19" t="n">
        <v>0</v>
      </c>
    </row>
    <row spans="1:4" r="20">
      <c s="4" r="A20" t="s">
        <v>1223</v>
      </c>
      <c s="6" r="B20" t="n">
        <v>45</v>
      </c>
      <c s="6" r="C20" t="n">
        <v>47</v>
      </c>
    </row>
    <row spans="1:4" r="21">
      <c s="4" r="A21" t="s">
        <v>1418</v>
      </c>
      <c s="6" r="B21" t="n">
        <v>12</v>
      </c>
      <c s="6" r="C21" t="n">
        <v>15</v>
      </c>
    </row>
    <row spans="1:4" r="22">
      <c s="4" r="A22" t="s">
        <v>1217</v>
      </c>
      <c s="6" r="B22" t="n">
        <v>-57</v>
      </c>
      <c s="6" r="C22" t="n">
        <v>-62</v>
      </c>
    </row>
    <row spans="1:4" r="23">
      <c s="4" r="A23" t="s">
        <v>1224</v>
      </c>
      <c s="6" r="B23" t="n">
        <v>0</v>
      </c>
      <c s="6" r="C23" t="n">
        <v>0</v>
      </c>
      <c s="6" r="D23" t="n">
        <v>0</v>
      </c>
    </row>
    <row spans="1:4" r="24">
      <c s="4" r="A24" t="s">
        <v>1225</v>
      </c>
      <c s="6" r="B24" t="n">
        <v>-275</v>
      </c>
      <c s="6" r="C24" t="n">
        <v>-306</v>
      </c>
    </row>
    <row spans="1:4" r="25">
      <c s="4" r="A25" t="s">
        <v>1229</v>
      </c>
      <c s="6" r="B25" t="n">
        <v>-29</v>
      </c>
      <c s="6" r="C25" t="n">
        <v>-33</v>
      </c>
    </row>
    <row spans="1:4" r="26">
      <c s="4" r="A26" t="s">
        <v>1227</v>
      </c>
      <c s="6" r="B26" t="n">
        <v>-246</v>
      </c>
      <c s="6" r="C26" t="n">
        <v>-273</v>
      </c>
    </row>
    <row spans="1:4" r="27">
      <c s="4" r="A27" t="s">
        <v>1230</v>
      </c>
      <c s="6" r="B27" t="n">
        <v>-275</v>
      </c>
      <c s="6" r="C27" t="n">
        <v>-306</v>
      </c>
    </row>
    <row spans="1:4" r="28">
      <c s="4" r="A28" t="s">
        <v>1421</v>
      </c>
      <c s="6" r="B28" t="n">
        <v>42</v>
      </c>
      <c s="6" r="C28" t="n">
        <v>44</v>
      </c>
    </row>
    <row spans="1:4" r="29">
      <c s="4" r="A29" t="s">
        <v>1422</v>
      </c>
      <c s="6" r="B29" t="n">
        <v>-12</v>
      </c>
      <c s="6" r="C29" t="n">
        <v>-22</v>
      </c>
    </row>
    <row spans="1:4" r="30">
      <c s="4" r="A30" t="s">
        <v>1234</v>
      </c>
      <c s="6" r="B30" t="n">
        <v>30</v>
      </c>
      <c s="6" r="C30" t="n">
        <v>22</v>
      </c>
    </row>
    <row spans="1:4" r="31">
      <c s="4" r="A31" t="s">
        <v>1395</v>
      </c>
    </row>
    <row spans="1:4" r="32">
      <c s="3" r="A32" t="s">
        <v>1209</v>
      </c>
    </row>
    <row spans="1:4" r="33">
      <c s="4" r="A33" t="s">
        <v>1211</v>
      </c>
      <c s="6" r="B33" t="n">
        <v>59</v>
      </c>
      <c s="6" r="C33" t="n">
        <v>72</v>
      </c>
    </row>
    <row spans="1:4" r="34">
      <c s="4" r="A34" t="s">
        <v>1212</v>
      </c>
      <c s="6" r="B34" t="n">
        <v>1</v>
      </c>
      <c s="6" r="C34" t="n">
        <v>1</v>
      </c>
      <c s="6" r="D34" t="n">
        <v>2</v>
      </c>
    </row>
    <row spans="1:4" r="35">
      <c s="4" r="A35" t="s">
        <v>1213</v>
      </c>
      <c s="6" r="B35" t="n">
        <v>5</v>
      </c>
      <c s="6" r="C35" t="n">
        <v>6</v>
      </c>
      <c s="6" r="D35" t="n">
        <v>5</v>
      </c>
    </row>
    <row spans="1:4" r="36">
      <c s="4" r="A36" t="s">
        <v>1418</v>
      </c>
      <c s="6" r="B36" t="n">
        <v>0</v>
      </c>
      <c s="6" r="C36" t="n">
        <v>0</v>
      </c>
    </row>
    <row spans="1:4" r="37">
      <c s="4" r="A37" t="s">
        <v>1214</v>
      </c>
      <c s="6" r="B37" t="n">
        <v>-1</v>
      </c>
      <c s="6" r="C37" t="n">
        <v>19</v>
      </c>
    </row>
    <row spans="1:4" r="38">
      <c s="4" r="A38" t="s">
        <v>1419</v>
      </c>
      <c s="6" r="B38" t="n">
        <v>0</v>
      </c>
      <c s="6" r="C38" t="n">
        <v>-26</v>
      </c>
    </row>
    <row spans="1:4" r="39">
      <c s="4" r="A39" t="s">
        <v>1216</v>
      </c>
      <c s="6" r="B39" t="n">
        <v>1</v>
      </c>
      <c s="6" r="C39" t="n">
        <v>-7</v>
      </c>
    </row>
    <row spans="1:4" r="40">
      <c s="4" r="A40" t="s">
        <v>1217</v>
      </c>
      <c s="6" r="B40" t="n">
        <v>-1</v>
      </c>
      <c s="6" r="C40" t="n">
        <v>-1</v>
      </c>
    </row>
    <row spans="1:4" r="41">
      <c s="4" r="A41" t="s">
        <v>1420</v>
      </c>
      <c s="6" r="B41" t="n">
        <v>0</v>
      </c>
      <c s="6" r="C41" t="n">
        <v>0</v>
      </c>
    </row>
    <row spans="1:4" r="42">
      <c s="4" r="A42" t="s">
        <v>1241</v>
      </c>
      <c s="6" r="B42" t="n">
        <v>-19</v>
      </c>
      <c s="6" r="C42" t="n">
        <v>-5</v>
      </c>
    </row>
    <row spans="1:4" r="43">
      <c s="4" r="A43" t="s">
        <v>1219</v>
      </c>
      <c s="6" r="B43" t="n">
        <v>45</v>
      </c>
      <c s="6" r="C43" t="n">
        <v>59</v>
      </c>
      <c s="6" r="D43" t="n">
        <v>72</v>
      </c>
    </row>
    <row spans="1:4" r="44">
      <c s="3" r="A44" t="s">
        <v>1220</v>
      </c>
    </row>
    <row spans="1:4" r="45">
      <c s="4" r="A45" t="s">
        <v>1221</v>
      </c>
      <c s="6" r="B45" t="n">
        <v>0</v>
      </c>
      <c s="6" r="C45" t="n">
        <v>0</v>
      </c>
    </row>
    <row spans="1:4" r="46">
      <c s="4" r="A46" t="s">
        <v>1223</v>
      </c>
      <c s="6" r="B46" t="n">
        <v>1</v>
      </c>
      <c s="6" r="C46" t="n">
        <v>1</v>
      </c>
    </row>
    <row spans="1:4" r="47">
      <c s="4" r="A47" t="s">
        <v>1418</v>
      </c>
      <c s="6" r="B47" t="n">
        <v>0</v>
      </c>
      <c s="6" r="C47" t="n">
        <v>0</v>
      </c>
    </row>
    <row spans="1:4" r="48">
      <c s="4" r="A48" t="s">
        <v>1217</v>
      </c>
      <c s="6" r="B48" t="n">
        <v>-1</v>
      </c>
      <c s="6" r="C48" t="n">
        <v>-1</v>
      </c>
    </row>
    <row spans="1:4" r="49">
      <c s="4" r="A49" t="s">
        <v>1224</v>
      </c>
      <c s="6" r="B49" t="n">
        <v>0</v>
      </c>
      <c s="6" r="C49" t="n">
        <v>0</v>
      </c>
      <c s="7" r="D49" t="n">
        <v>0</v>
      </c>
    </row>
    <row spans="1:4" r="50">
      <c s="4" r="A50" t="s">
        <v>1225</v>
      </c>
      <c s="6" r="B50" t="n">
        <v>-45</v>
      </c>
      <c s="6" r="C50" t="n">
        <v>-59</v>
      </c>
    </row>
    <row spans="1:4" r="51">
      <c s="4" r="A51" t="s">
        <v>1229</v>
      </c>
      <c s="6" r="B51" t="n">
        <v>-2</v>
      </c>
      <c s="6" r="C51" t="n">
        <v>-2</v>
      </c>
    </row>
    <row spans="1:4" r="52">
      <c s="4" r="A52" t="s">
        <v>1227</v>
      </c>
      <c s="6" r="B52" t="n">
        <v>-43</v>
      </c>
      <c s="6" r="C52" t="n">
        <v>-57</v>
      </c>
    </row>
    <row spans="1:4" r="53">
      <c s="4" r="A53" t="s">
        <v>1230</v>
      </c>
      <c s="6" r="B53" t="n">
        <v>-45</v>
      </c>
      <c s="6" r="C53" t="n">
        <v>-59</v>
      </c>
    </row>
    <row spans="1:4" r="54">
      <c s="4" r="A54" t="s">
        <v>1421</v>
      </c>
      <c s="6" r="B54" t="n">
        <v>15</v>
      </c>
      <c s="6" r="C54" t="n">
        <v>23</v>
      </c>
    </row>
    <row spans="1:4" r="55">
      <c s="4" r="A55" t="s">
        <v>1422</v>
      </c>
      <c s="6" r="B55" t="n">
        <v>-2</v>
      </c>
      <c s="6" r="C55" t="n">
        <v>-5</v>
      </c>
    </row>
    <row spans="1:4" r="56">
      <c s="4" r="A56" t="s">
        <v>1234</v>
      </c>
      <c s="7" r="B56" t="n">
        <v>13</v>
      </c>
      <c s="7" r="C56" t="n">
        <v>1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1423</v>
      </c>
      <c s="2" r="B1" t="s">
        <v>1</v>
      </c>
    </row>
    <row spans="1:2" r="2">
      <c s="2" r="B2" t="s">
        <v>573</v>
      </c>
    </row>
    <row spans="1:2" r="3">
      <c s="4" r="A3" t="s">
        <v>1393</v>
      </c>
    </row>
    <row spans="1:2" r="4">
      <c s="3" r="A4" t="s">
        <v>410</v>
      </c>
    </row>
    <row spans="1:2" r="5">
      <c s="4" r="A5" t="s">
        <v>1424</v>
      </c>
      <c s="7" r="B5" t="n">
        <v>4</v>
      </c>
    </row>
    <row spans="1:2" r="6">
      <c s="4" r="A6" t="s">
        <v>1237</v>
      </c>
      <c s="6" r="B6" t="n">
        <v>-6</v>
      </c>
    </row>
    <row spans="1:2" r="7">
      <c s="4" r="A7" t="s">
        <v>1425</v>
      </c>
      <c s="6" r="B7" t="n">
        <v>0</v>
      </c>
    </row>
    <row spans="1:2" r="8">
      <c s="4" r="A8" t="s">
        <v>1426</v>
      </c>
      <c s="6" r="B8" t="n">
        <v>10</v>
      </c>
    </row>
    <row spans="1:2" r="9">
      <c s="4" r="A9" t="s">
        <v>1427</v>
      </c>
      <c s="6" r="B9" t="n">
        <v>0</v>
      </c>
    </row>
    <row spans="1:2" r="10">
      <c s="4" r="A10" t="s">
        <v>1240</v>
      </c>
      <c s="6" r="B10" t="n">
        <v>8</v>
      </c>
    </row>
    <row spans="1:2" r="11">
      <c s="4" r="A11" t="s">
        <v>1395</v>
      </c>
    </row>
    <row spans="1:2" r="12">
      <c s="3" r="A12" t="s">
        <v>410</v>
      </c>
    </row>
    <row spans="1:2" r="13">
      <c s="4" r="A13" t="s">
        <v>1424</v>
      </c>
      <c s="6" r="B13" t="n">
        <v>0</v>
      </c>
    </row>
    <row spans="1:2" r="14">
      <c s="4" r="A14" t="s">
        <v>1237</v>
      </c>
      <c s="6" r="B14" t="n">
        <v>-1</v>
      </c>
    </row>
    <row spans="1:2" r="15">
      <c s="4" r="A15" t="s">
        <v>1425</v>
      </c>
      <c s="6" r="B15" t="n">
        <v>1</v>
      </c>
    </row>
    <row spans="1:2" r="16">
      <c s="4" r="A16" t="s">
        <v>1426</v>
      </c>
      <c s="6" r="B16" t="n">
        <v>2</v>
      </c>
    </row>
    <row spans="1:2" r="17">
      <c s="4" r="A17" t="s">
        <v>1427</v>
      </c>
      <c s="6" r="B17" t="n">
        <v>-7</v>
      </c>
    </row>
    <row spans="1:2" r="18">
      <c s="4" r="A18" t="s">
        <v>1240</v>
      </c>
      <c s="7" r="B18" t="n">
        <v>-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1428</v>
      </c>
      <c s="2" r="B1" t="s">
        <v>573</v>
      </c>
    </row>
    <row spans="1:2" r="2">
      <c s="4" r="A2" t="s">
        <v>95</v>
      </c>
    </row>
    <row spans="1:2" r="3">
      <c s="3" r="A3" t="s">
        <v>410</v>
      </c>
    </row>
    <row spans="1:2" r="4">
      <c s="4" r="A4" t="s">
        <v>1429</v>
      </c>
      <c s="7" r="B4" t="n">
        <v>2</v>
      </c>
    </row>
    <row spans="1:2" r="5">
      <c s="4" r="A5" t="s">
        <v>1430</v>
      </c>
      <c s="6" r="B5" t="n">
        <v>2</v>
      </c>
    </row>
    <row spans="1:2" r="6">
      <c s="4" r="A6" t="s">
        <v>1431</v>
      </c>
      <c s="6" r="B6" t="n">
        <v>2</v>
      </c>
    </row>
    <row spans="1:2" r="7">
      <c s="4" r="A7" t="s">
        <v>1432</v>
      </c>
      <c s="6" r="B7" t="n">
        <v>2</v>
      </c>
    </row>
    <row spans="1:2" r="8">
      <c s="4" r="A8" t="s">
        <v>1433</v>
      </c>
      <c s="6" r="B8" t="n">
        <v>3</v>
      </c>
    </row>
    <row spans="1:2" r="9">
      <c s="4" r="A9" t="s">
        <v>1434</v>
      </c>
      <c s="6" r="B9" t="n">
        <v>21</v>
      </c>
    </row>
    <row spans="1:2" r="10">
      <c s="4" r="A10" t="s">
        <v>1393</v>
      </c>
    </row>
    <row spans="1:2" r="11">
      <c s="3" r="A11" t="s">
        <v>410</v>
      </c>
    </row>
    <row spans="1:2" r="12">
      <c s="4" r="A12" t="s">
        <v>1429</v>
      </c>
      <c s="6" r="B12" t="n">
        <v>31</v>
      </c>
    </row>
    <row spans="1:2" r="13">
      <c s="4" r="A13" t="s">
        <v>1430</v>
      </c>
      <c s="6" r="B13" t="n">
        <v>28</v>
      </c>
    </row>
    <row spans="1:2" r="14">
      <c s="4" r="A14" t="s">
        <v>1431</v>
      </c>
      <c s="6" r="B14" t="n">
        <v>27</v>
      </c>
    </row>
    <row spans="1:2" r="15">
      <c s="4" r="A15" t="s">
        <v>1432</v>
      </c>
      <c s="6" r="B15" t="n">
        <v>25</v>
      </c>
    </row>
    <row spans="1:2" r="16">
      <c s="4" r="A16" t="s">
        <v>1433</v>
      </c>
      <c s="6" r="B16" t="n">
        <v>24</v>
      </c>
    </row>
    <row spans="1:2" r="17">
      <c s="4" r="A17" t="s">
        <v>1434</v>
      </c>
      <c s="6" r="B17" t="n">
        <v>98</v>
      </c>
    </row>
    <row spans="1:2" r="18">
      <c s="4" r="A18" t="s">
        <v>1435</v>
      </c>
      <c s="6" r="B18" t="n">
        <v>1</v>
      </c>
    </row>
    <row spans="1:2" r="19">
      <c s="4" r="A19" t="s">
        <v>1436</v>
      </c>
      <c s="6" r="B19" t="n">
        <v>1</v>
      </c>
    </row>
    <row spans="1:2" r="20">
      <c s="4" r="A20" t="s">
        <v>1437</v>
      </c>
      <c s="6" r="B20" t="n">
        <v>1</v>
      </c>
    </row>
    <row spans="1:2" r="21">
      <c s="4" r="A21" t="s">
        <v>1438</v>
      </c>
      <c s="6" r="B21" t="n">
        <v>1</v>
      </c>
    </row>
    <row spans="1:2" r="22">
      <c s="4" r="A22" t="s">
        <v>1439</v>
      </c>
      <c s="6" r="B22" t="n">
        <v>1</v>
      </c>
    </row>
    <row spans="1:2" r="23">
      <c s="4" r="A23" t="s">
        <v>1440</v>
      </c>
      <c s="7" r="B23" t="n">
        <v>6</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1441</v>
      </c>
      <c s="2" r="B1" t="s">
        <v>1</v>
      </c>
    </row>
    <row spans="1:5" r="2">
      <c s="2" r="B2" t="s">
        <v>2</v>
      </c>
      <c s="2" r="C2" t="s">
        <v>32</v>
      </c>
      <c s="2" r="E2" t="s">
        <v>33</v>
      </c>
    </row>
    <row spans="1:5" r="3">
      <c s="3" r="A3" t="s">
        <v>410</v>
      </c>
    </row>
    <row spans="1:5" r="4">
      <c s="4" r="A4" t="s">
        <v>10</v>
      </c>
      <c s="4" r="B4" t="s">
        <v>11</v>
      </c>
    </row>
    <row spans="1:5" r="5">
      <c s="4" r="A5" t="s">
        <v>95</v>
      </c>
    </row>
    <row spans="1:5" r="6">
      <c s="3" r="A6" t="s">
        <v>410</v>
      </c>
    </row>
    <row spans="1:5" r="7">
      <c s="4" r="A7" t="s">
        <v>1260</v>
      </c>
      <c s="4" r="B7" t="s">
        <v>1402</v>
      </c>
      <c s="4" r="C7" t="s">
        <v>1403</v>
      </c>
      <c s="4" r="E7" t="s">
        <v>1404</v>
      </c>
    </row>
    <row spans="1:5" r="8">
      <c s="4" r="A8" t="s">
        <v>1442</v>
      </c>
      <c s="7" r="B8" t="n">
        <v>7</v>
      </c>
    </row>
    <row spans="1:5" r="9">
      <c s="4" r="A9" t="s">
        <v>1443</v>
      </c>
      <c s="6" r="B9" t="n">
        <v>6</v>
      </c>
    </row>
    <row spans="1:5" r="10">
      <c s="4" r="A10" t="s">
        <v>1240</v>
      </c>
      <c s="6" r="B10" t="n">
        <v>-5</v>
      </c>
    </row>
    <row spans="1:5" r="11">
      <c s="4" r="A11" t="s">
        <v>1444</v>
      </c>
      <c s="6" r="B11" t="n">
        <v>0</v>
      </c>
      <c s="7" r="C11" t="n">
        <v>14</v>
      </c>
      <c s="7" r="E11" t="n">
        <v>19</v>
      </c>
    </row>
    <row spans="1:5" r="12">
      <c s="4" r="A12" t="s">
        <v>1389</v>
      </c>
      <c s="6" r="B12" t="n">
        <v>1</v>
      </c>
    </row>
    <row spans="1:5" r="13">
      <c s="4" r="A13" t="s">
        <v>1390</v>
      </c>
      <c s="6" r="B13" t="n">
        <v>-2</v>
      </c>
    </row>
    <row spans="1:5" r="14">
      <c s="4" r="A14" t="s">
        <v>1445</v>
      </c>
      <c s="6" r="B14" t="n">
        <v>5</v>
      </c>
      <c s="6" r="C14" t="n">
        <v>7</v>
      </c>
      <c s="6" r="E14" t="n">
        <v>7</v>
      </c>
    </row>
    <row spans="1:5" r="15">
      <c s="4" r="A15" t="s">
        <v>1446</v>
      </c>
      <c s="6" r="B15" t="n">
        <v>45</v>
      </c>
      <c s="7" r="C15" t="n">
        <v>59</v>
      </c>
      <c s="7" r="E15" t="n">
        <v>72</v>
      </c>
    </row>
    <row spans="1:5" r="16">
      <c s="4" r="A16" t="s">
        <v>1447</v>
      </c>
      <c s="7" r="B16" t="n">
        <v>1</v>
      </c>
    </row>
    <row spans="1:5" r="17">
      <c s="4" r="A17" t="s">
        <v>1393</v>
      </c>
    </row>
    <row spans="1:5" r="18">
      <c s="3" r="A18" t="s">
        <v>410</v>
      </c>
    </row>
    <row spans="1:5" r="19">
      <c s="4" r="A19" t="s">
        <v>1260</v>
      </c>
      <c s="4" r="B19" t="s">
        <v>1399</v>
      </c>
      <c s="4" r="C19" t="s">
        <v>1400</v>
      </c>
      <c s="4" r="E19" t="s">
        <v>1401</v>
      </c>
    </row>
    <row spans="1:5" r="20">
      <c s="4" r="A20" t="s">
        <v>1442</v>
      </c>
      <c s="7" r="B20" t="n">
        <v>11</v>
      </c>
    </row>
    <row spans="1:5" r="21">
      <c s="4" r="A21" t="s">
        <v>1443</v>
      </c>
      <c s="6" r="B21" t="n">
        <v>10</v>
      </c>
    </row>
    <row spans="1:5" r="22">
      <c s="4" r="A22" t="s">
        <v>1240</v>
      </c>
      <c s="6" r="B22" t="n">
        <v>8</v>
      </c>
    </row>
    <row spans="1:5" r="23">
      <c s="4" r="A23" t="s">
        <v>1444</v>
      </c>
      <c s="6" r="B23" t="n">
        <v>17</v>
      </c>
      <c s="7" r="C23" t="n">
        <v>33</v>
      </c>
      <c s="7" r="E23" t="n">
        <v>63</v>
      </c>
    </row>
    <row spans="1:5" r="24">
      <c s="4" r="A24" t="s">
        <v>1389</v>
      </c>
      <c s="6" r="B24" t="n">
        <v>6</v>
      </c>
    </row>
    <row spans="1:5" r="25">
      <c s="4" r="A25" t="s">
        <v>1390</v>
      </c>
      <c s="6" r="B25" t="n">
        <v>-4</v>
      </c>
    </row>
    <row spans="1:5" r="26">
      <c s="4" r="A26" t="s">
        <v>1445</v>
      </c>
      <c s="6" r="B26" t="n">
        <v>8</v>
      </c>
      <c s="6" r="C26" t="n">
        <v>7</v>
      </c>
      <c s="4" r="D26" t="s">
        <v>40</v>
      </c>
      <c s="6" r="E26" t="n">
        <v>-1</v>
      </c>
    </row>
    <row spans="1:5" r="27">
      <c s="4" r="A27" t="s">
        <v>1446</v>
      </c>
      <c s="7" r="B27" t="n">
        <v>275</v>
      </c>
      <c s="7" r="C27" t="n">
        <v>306</v>
      </c>
      <c s="7" r="E27" t="n">
        <v>322</v>
      </c>
    </row>
    <row spans="1:5" r="28">
      <c r="A28" t="n"/>
    </row>
    <row spans="1:5" r="29">
      <c s="4" r="A29" t="s">
        <v>40</v>
      </c>
      <c s="4" r="B29" t="s">
        <v>1396</v>
      </c>
    </row>
  </sheetData>
  <mergeCells count="5">
    <mergeCell ref="A1:A2"/>
    <mergeCell ref="B1:E1"/>
    <mergeCell ref="C2:D2"/>
    <mergeCell ref="A28:E28"/>
    <mergeCell ref="B29:E29"/>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23"/>
  </cols>
  <sheetData>
    <row spans="1:5" r="1">
      <c s="1" r="A1" t="s">
        <v>1448</v>
      </c>
      <c s="2" r="B1" t="s">
        <v>1</v>
      </c>
    </row>
    <row spans="1:5" r="2">
      <c s="2" r="B2" t="s">
        <v>2</v>
      </c>
      <c s="2" r="C2" t="s">
        <v>32</v>
      </c>
      <c s="2" r="D2" t="s">
        <v>33</v>
      </c>
      <c s="2" r="E2" t="s">
        <v>843</v>
      </c>
    </row>
    <row spans="1:5" r="3">
      <c s="3" r="A3" t="s">
        <v>274</v>
      </c>
    </row>
    <row spans="1:5" r="4">
      <c s="4" r="A4" t="s">
        <v>1449</v>
      </c>
      <c s="6" r="B4" t="n">
        <v>0</v>
      </c>
      <c s="6" r="C4" t="n">
        <v>3247</v>
      </c>
      <c s="6" r="D4" t="n">
        <v>4744</v>
      </c>
    </row>
    <row spans="1:5" r="5">
      <c s="4" r="A5" t="s">
        <v>1450</v>
      </c>
      <c s="7" r="B5" t="n">
        <v>0</v>
      </c>
      <c s="8" r="C5" t="n">
        <v>49.13</v>
      </c>
      <c s="8" r="D5" t="n">
        <v>48.11</v>
      </c>
    </row>
    <row spans="1:5" r="6">
      <c s="4" r="A6" t="s">
        <v>1451</v>
      </c>
      <c s="6" r="B6" t="n">
        <v>71892</v>
      </c>
      <c s="6" r="C6" t="n">
        <v>1752789</v>
      </c>
      <c s="6" r="D6" t="n">
        <v>9136060</v>
      </c>
    </row>
    <row spans="1:5" r="7">
      <c s="4" r="A7" t="s">
        <v>1452</v>
      </c>
      <c s="6" r="B7" t="n">
        <v>-62477</v>
      </c>
      <c s="6" r="C7" t="n">
        <v>-1634858</v>
      </c>
      <c s="6" r="D7" t="n">
        <v>-7317825</v>
      </c>
    </row>
    <row spans="1:5" r="8">
      <c s="4" r="A8" t="s">
        <v>1453</v>
      </c>
      <c s="6" r="B8" t="n">
        <v>-9415</v>
      </c>
      <c s="6" r="C8" t="n">
        <v>-49286</v>
      </c>
      <c s="6" r="D8" t="n">
        <v>-70190</v>
      </c>
    </row>
    <row spans="1:5" r="9">
      <c s="4" r="A9" t="s">
        <v>1451</v>
      </c>
      <c s="6" r="B9" t="n">
        <v>0</v>
      </c>
      <c s="6" r="C9" t="n">
        <v>71892</v>
      </c>
      <c s="6" r="D9" t="n">
        <v>1752789</v>
      </c>
      <c s="6" r="E9" t="n">
        <v>9136060</v>
      </c>
    </row>
    <row spans="1:5" r="10">
      <c s="4" r="A10" t="s">
        <v>1454</v>
      </c>
      <c s="8" r="B10" t="n">
        <v>39.03</v>
      </c>
      <c s="8" r="C10" t="n">
        <v>39.8</v>
      </c>
      <c s="8" r="D10" t="n">
        <v>38.79</v>
      </c>
    </row>
    <row spans="1:5" r="11">
      <c s="4" r="A11" t="s">
        <v>1455</v>
      </c>
      <c s="9" r="B11" t="n">
        <v>39.05</v>
      </c>
      <c s="9" r="C11" t="n">
        <v>39.8</v>
      </c>
      <c s="9" r="D11" t="n">
        <v>38.57</v>
      </c>
    </row>
    <row spans="1:5" r="12">
      <c s="4" r="A12" t="s">
        <v>1454</v>
      </c>
      <c s="7" r="B12" t="n">
        <v>0</v>
      </c>
      <c s="8" r="C12" t="n">
        <v>39.03</v>
      </c>
      <c s="8" r="D12" t="n">
        <v>39.8</v>
      </c>
      <c s="8" r="E12" t="n">
        <v>38.79</v>
      </c>
    </row>
    <row spans="1:5" r="13">
      <c s="4" r="A13" t="s">
        <v>1456</v>
      </c>
      <c s="7" r="B13" t="n">
        <v>0</v>
      </c>
      <c s="7" r="C13" t="n">
        <v>1046</v>
      </c>
      <c s="7" r="D13" t="n">
        <v>16175</v>
      </c>
      <c s="7" r="E13" t="n">
        <v>1077</v>
      </c>
    </row>
    <row spans="1:5" r="14">
      <c s="4" r="A14" t="s">
        <v>1457</v>
      </c>
      <c s="4" r="B14" t="s">
        <v>1458</v>
      </c>
      <c s="4" r="C14" t="s">
        <v>1459</v>
      </c>
      <c s="4" r="D14" t="s">
        <v>1460</v>
      </c>
      <c s="4" r="E14" t="s">
        <v>1461</v>
      </c>
    </row>
    <row spans="1:5" r="15">
      <c s="4" r="A15" t="s">
        <v>1462</v>
      </c>
      <c s="8" r="B15" t="n">
        <v>38.92</v>
      </c>
      <c s="8" r="C15" t="n">
        <v>41.5</v>
      </c>
      <c s="8" r="D15" t="n">
        <v>37.15</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1463</v>
      </c>
      <c s="2" r="B1" t="s">
        <v>1</v>
      </c>
    </row>
    <row spans="1:2" r="2">
      <c s="2" r="B2" t="s">
        <v>2</v>
      </c>
    </row>
    <row spans="1:2" r="3">
      <c s="3" r="A3" t="s">
        <v>274</v>
      </c>
    </row>
    <row spans="1:2" r="4">
      <c s="4" r="A4" t="s">
        <v>1464</v>
      </c>
      <c s="4" r="B4" t="s">
        <v>1465</v>
      </c>
    </row>
    <row spans="1:2" r="5">
      <c s="4" r="A5" t="s">
        <v>1466</v>
      </c>
      <c s="4" r="B5" t="s">
        <v>1467</v>
      </c>
    </row>
    <row spans="1:2" r="6">
      <c s="4" r="A6" t="s">
        <v>1468</v>
      </c>
      <c s="4" r="B6" t="s">
        <v>1469</v>
      </c>
    </row>
    <row spans="1:2" r="7">
      <c s="4" r="A7" t="s">
        <v>1470</v>
      </c>
      <c s="4" r="B7" t="s">
        <v>14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2</v>
      </c>
      <c s="2" r="B1" t="s">
        <v>1</v>
      </c>
    </row>
    <row spans="1:4" r="2">
      <c s="2" r="B2" t="s">
        <v>2</v>
      </c>
      <c s="2" r="C2" t="s">
        <v>32</v>
      </c>
      <c s="2" r="D2" t="s">
        <v>33</v>
      </c>
    </row>
    <row spans="1:4" r="3">
      <c s="3" r="A3" t="s">
        <v>1473</v>
      </c>
    </row>
    <row spans="1:4" r="4">
      <c s="4" r="A4" t="s">
        <v>1474</v>
      </c>
      <c s="6" r="B4" t="n">
        <v>7275934</v>
      </c>
      <c s="6" r="C4" t="n">
        <v>8117489</v>
      </c>
      <c s="6" r="D4" t="n">
        <v>8660855</v>
      </c>
    </row>
    <row spans="1:4" r="5">
      <c s="4" r="A5" t="s">
        <v>1475</v>
      </c>
      <c s="6" r="B5" t="n">
        <v>1863623</v>
      </c>
      <c s="6" r="C5" t="n">
        <v>3682663</v>
      </c>
      <c s="6" r="D5" t="n">
        <v>3148445</v>
      </c>
    </row>
    <row spans="1:4" r="6">
      <c s="4" r="A6" t="s">
        <v>1476</v>
      </c>
      <c s="6" r="B6" t="n">
        <v>-2959160</v>
      </c>
      <c s="6" r="C6" t="n">
        <v>-4025111</v>
      </c>
      <c s="6" r="D6" t="n">
        <v>-3262760</v>
      </c>
    </row>
    <row spans="1:4" r="7">
      <c s="4" r="A7" t="s">
        <v>1477</v>
      </c>
      <c s="6" r="B7" t="n">
        <v>-322664</v>
      </c>
      <c s="6" r="C7" t="n">
        <v>-499107</v>
      </c>
      <c s="6" r="D7" t="n">
        <v>-429051</v>
      </c>
    </row>
    <row spans="1:4" r="8">
      <c s="4" r="A8" t="s">
        <v>1478</v>
      </c>
      <c s="8" r="B8" t="n">
        <v>34.98</v>
      </c>
      <c s="8" r="C8" t="n">
        <v>31.2</v>
      </c>
      <c s="8" r="D8" t="n">
        <v>28.37</v>
      </c>
    </row>
    <row spans="1:4" r="9">
      <c s="4" r="A9" t="s">
        <v>1479</v>
      </c>
      <c s="9" r="B9" t="n">
        <v>53.25</v>
      </c>
      <c s="9" r="C9" t="n">
        <v>46.82</v>
      </c>
      <c s="9" r="D9" t="n">
        <v>40.76</v>
      </c>
    </row>
    <row spans="1:4" r="10">
      <c s="4" r="A10" t="s">
        <v>1480</v>
      </c>
      <c s="9" r="B10" t="n">
        <v>37.09</v>
      </c>
      <c s="9" r="C10" t="n">
        <v>37.18</v>
      </c>
      <c s="9" r="D10" t="n">
        <v>32.48</v>
      </c>
    </row>
    <row spans="1:4" r="11">
      <c s="4" r="A11" t="s">
        <v>1481</v>
      </c>
      <c s="8" r="B11" t="n">
        <v>53.97</v>
      </c>
      <c s="8" r="C11" t="n">
        <v>43.1</v>
      </c>
      <c s="8" r="D11" t="n">
        <v>34.5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2</v>
      </c>
      <c s="2" r="B1" t="s">
        <v>1</v>
      </c>
    </row>
    <row spans="1:4" r="2">
      <c s="2" r="B2" t="s">
        <v>2</v>
      </c>
      <c s="2" r="C2" t="s">
        <v>32</v>
      </c>
      <c s="2" r="D2" t="s">
        <v>33</v>
      </c>
    </row>
    <row spans="1:4" r="3">
      <c s="3" r="A3" t="s">
        <v>1473</v>
      </c>
    </row>
    <row spans="1:4" r="4">
      <c s="4" r="A4" t="s">
        <v>1474</v>
      </c>
      <c s="6" r="B4" t="n">
        <v>7275934</v>
      </c>
      <c s="6" r="C4" t="n">
        <v>8117489</v>
      </c>
      <c s="6" r="D4" t="n">
        <v>8660855</v>
      </c>
    </row>
    <row spans="1:4" r="5">
      <c s="4" r="A5" t="s">
        <v>1475</v>
      </c>
      <c s="6" r="B5" t="n">
        <v>1863623</v>
      </c>
      <c s="6" r="C5" t="n">
        <v>3682663</v>
      </c>
      <c s="6" r="D5" t="n">
        <v>3148445</v>
      </c>
    </row>
    <row spans="1:4" r="6">
      <c s="4" r="A6" t="s">
        <v>1476</v>
      </c>
      <c s="6" r="B6" t="n">
        <v>-2959160</v>
      </c>
      <c s="6" r="C6" t="n">
        <v>-4025111</v>
      </c>
      <c s="6" r="D6" t="n">
        <v>-3262760</v>
      </c>
    </row>
    <row spans="1:4" r="7">
      <c s="4" r="A7" t="s">
        <v>1477</v>
      </c>
      <c s="6" r="B7" t="n">
        <v>-322664</v>
      </c>
      <c s="6" r="C7" t="n">
        <v>-499107</v>
      </c>
      <c s="6" r="D7" t="n">
        <v>-429051</v>
      </c>
    </row>
    <row spans="1:4" r="8">
      <c s="4" r="A8" t="s">
        <v>1483</v>
      </c>
      <c s="6" r="B8" t="n">
        <v>5857733</v>
      </c>
      <c s="6" r="C8" t="n">
        <v>7275934</v>
      </c>
      <c s="6" r="D8" t="n">
        <v>8117489</v>
      </c>
    </row>
    <row spans="1:4" r="9">
      <c s="4" r="A9" t="s">
        <v>1478</v>
      </c>
      <c s="8" r="B9" t="n">
        <v>34.98</v>
      </c>
      <c s="8" r="C9" t="n">
        <v>31.2</v>
      </c>
      <c s="8" r="D9" t="n">
        <v>28.37</v>
      </c>
    </row>
    <row spans="1:4" r="10">
      <c s="4" r="A10" t="s">
        <v>1479</v>
      </c>
      <c s="9" r="B10" t="n">
        <v>53.25</v>
      </c>
      <c s="9" r="C10" t="n">
        <v>46.82</v>
      </c>
      <c s="9" r="D10" t="n">
        <v>40.76</v>
      </c>
    </row>
    <row spans="1:4" r="11">
      <c s="4" r="A11" t="s">
        <v>1480</v>
      </c>
      <c s="9" r="B11" t="n">
        <v>37.09</v>
      </c>
      <c s="9" r="C11" t="n">
        <v>37.18</v>
      </c>
      <c s="9" r="D11" t="n">
        <v>32.48</v>
      </c>
    </row>
    <row spans="1:4" r="12">
      <c s="4" r="A12" t="s">
        <v>1478</v>
      </c>
      <c s="9" r="B12" t="n">
        <v>38.69</v>
      </c>
      <c s="9" r="C12" t="n">
        <v>34.98</v>
      </c>
      <c s="9" r="D12" t="n">
        <v>31.2</v>
      </c>
    </row>
    <row spans="1:4" r="13">
      <c s="4" r="A13" t="s">
        <v>1481</v>
      </c>
      <c s="8" r="B13" t="n">
        <v>53.97</v>
      </c>
      <c s="8" r="C13" t="n">
        <v>43.1</v>
      </c>
      <c s="8" r="D13" t="n">
        <v>34.58</v>
      </c>
    </row>
    <row spans="1:4" r="14">
      <c s="4" r="A14" t="s">
        <v>1484</v>
      </c>
    </row>
    <row spans="1:4" r="15">
      <c s="3" r="A15" t="s">
        <v>1473</v>
      </c>
    </row>
    <row spans="1:4" r="16">
      <c s="4" r="A16" t="s">
        <v>1474</v>
      </c>
      <c s="6" r="B16" t="n">
        <v>114599</v>
      </c>
      <c s="6" r="C16" t="n">
        <v>112374</v>
      </c>
      <c s="6" r="D16" t="n">
        <v>151549</v>
      </c>
    </row>
    <row spans="1:4" r="17">
      <c s="4" r="A17" t="s">
        <v>1475</v>
      </c>
      <c s="6" r="B17" t="n">
        <v>36300</v>
      </c>
      <c s="6" r="C17" t="n">
        <v>89500</v>
      </c>
      <c s="6" r="D17" t="n">
        <v>67100</v>
      </c>
    </row>
    <row spans="1:4" r="18">
      <c s="4" r="A18" t="s">
        <v>1476</v>
      </c>
      <c s="6" r="B18" t="n">
        <v>-27365</v>
      </c>
      <c s="6" r="C18" t="n">
        <v>-83275</v>
      </c>
      <c s="6" r="D18" t="n">
        <v>-88775</v>
      </c>
    </row>
    <row spans="1:4" r="19">
      <c s="4" r="A19" t="s">
        <v>1477</v>
      </c>
      <c s="6" r="B19" t="n">
        <v>-3166</v>
      </c>
      <c s="6" r="C19" t="n">
        <v>-4000</v>
      </c>
      <c s="6" r="D19" t="n">
        <v>-17500</v>
      </c>
    </row>
    <row spans="1:4" r="20">
      <c s="4" r="A20" t="s">
        <v>1483</v>
      </c>
      <c s="6" r="B20" t="n">
        <v>120368</v>
      </c>
      <c s="6" r="C20" t="n">
        <v>114599</v>
      </c>
      <c s="6" r="D20" t="n">
        <v>112374</v>
      </c>
    </row>
    <row spans="1:4" r="21">
      <c s="4" r="A21" t="s">
        <v>1478</v>
      </c>
      <c s="8" r="B21" t="n">
        <v>47.03</v>
      </c>
      <c s="8" r="C21" t="n">
        <v>36.24</v>
      </c>
      <c s="8" r="D21" t="n">
        <v>30.49</v>
      </c>
    </row>
    <row spans="1:4" r="22">
      <c s="4" r="A22" t="s">
        <v>1479</v>
      </c>
      <c s="9" r="B22" t="n">
        <v>50.06</v>
      </c>
      <c s="9" r="C22" t="n">
        <v>48.19</v>
      </c>
      <c s="9" r="D22" t="n">
        <v>44.41</v>
      </c>
    </row>
    <row spans="1:4" r="23">
      <c s="4" r="A23" t="s">
        <v>1480</v>
      </c>
      <c s="9" r="B23" t="n">
        <v>45.35</v>
      </c>
      <c s="9" r="C23" t="n">
        <v>33.78</v>
      </c>
      <c s="9" r="D23" t="n">
        <v>32.3</v>
      </c>
    </row>
    <row spans="1:4" r="24">
      <c s="4" r="A24" t="s">
        <v>1478</v>
      </c>
      <c s="9" r="B24" t="n">
        <v>48.24</v>
      </c>
      <c s="9" r="C24" t="n">
        <v>47.03</v>
      </c>
      <c s="9" r="D24" t="n">
        <v>36.24</v>
      </c>
    </row>
    <row spans="1:4" r="25">
      <c s="4" r="A25" t="s">
        <v>1481</v>
      </c>
      <c s="8" r="B25" t="n">
        <v>50.04</v>
      </c>
      <c s="8" r="C25" t="n">
        <v>45.88</v>
      </c>
      <c s="8" r="D25" t="n">
        <v>37.7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5</v>
      </c>
      <c s="2" r="B1" t="s">
        <v>1</v>
      </c>
    </row>
    <row spans="1:4" r="2">
      <c s="2" r="B2" t="s">
        <v>2</v>
      </c>
      <c s="2" r="C2" t="s">
        <v>32</v>
      </c>
      <c s="2" r="D2" t="s">
        <v>33</v>
      </c>
    </row>
    <row spans="1:4" r="3">
      <c s="3" r="A3" t="s">
        <v>1486</v>
      </c>
    </row>
    <row spans="1:4" r="4">
      <c s="4" r="A4" t="s">
        <v>1487</v>
      </c>
      <c s="7" r="B4" t="n">
        <v>88</v>
      </c>
      <c s="7" r="C4" t="n">
        <v>92</v>
      </c>
      <c s="7" r="D4" t="n">
        <v>74</v>
      </c>
    </row>
    <row spans="1:4" r="5">
      <c s="4" r="A5" t="s">
        <v>1488</v>
      </c>
    </row>
    <row spans="1:4" r="6">
      <c s="3" r="A6" t="s">
        <v>1486</v>
      </c>
    </row>
    <row spans="1:4" r="7">
      <c s="4" r="A7" t="s">
        <v>1489</v>
      </c>
      <c s="7" r="B7" t="n">
        <v>114</v>
      </c>
      <c s="7" r="C7" t="n">
        <v>118</v>
      </c>
      <c s="7" r="D7" t="n">
        <v>13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s="1" r="A1" t="s">
        <v>1490</v>
      </c>
      <c s="2" r="B1" t="s">
        <v>1</v>
      </c>
    </row>
    <row spans="1:5" r="2">
      <c s="2" r="B2" t="s">
        <v>2</v>
      </c>
      <c s="2" r="C2" t="s">
        <v>32</v>
      </c>
      <c s="2" r="D2" t="s">
        <v>33</v>
      </c>
      <c s="2" r="E2" t="s">
        <v>843</v>
      </c>
    </row>
    <row spans="1:5" r="3">
      <c s="3" r="A3" t="s">
        <v>1473</v>
      </c>
    </row>
    <row spans="1:5" r="4">
      <c s="4" r="A4" t="s">
        <v>1491</v>
      </c>
      <c s="6" r="B4" t="n">
        <v>5857733</v>
      </c>
      <c s="6" r="C4" t="n">
        <v>7275934</v>
      </c>
      <c s="6" r="D4" t="n">
        <v>8117489</v>
      </c>
      <c s="6" r="E4" t="n">
        <v>8660855</v>
      </c>
    </row>
    <row spans="1:5" r="5">
      <c s="4" r="A5" t="s">
        <v>1492</v>
      </c>
      <c s="7" r="B5" t="n">
        <v>126</v>
      </c>
    </row>
    <row spans="1:5" r="6">
      <c s="4" r="A6" t="s">
        <v>1493</v>
      </c>
      <c s="4" r="B6" t="s">
        <v>1494</v>
      </c>
    </row>
    <row spans="1:5" r="7">
      <c s="4" r="A7" t="s">
        <v>1495</v>
      </c>
    </row>
    <row spans="1:5" r="8">
      <c s="3" r="A8" t="s">
        <v>1473</v>
      </c>
    </row>
    <row spans="1:5" r="9">
      <c s="4" r="A9" t="s">
        <v>1496</v>
      </c>
      <c s="6" r="B9" t="n">
        <v>16200000</v>
      </c>
      <c s="6" r="C9" t="n">
        <v>16300000</v>
      </c>
      <c s="6" r="D9" t="n">
        <v>17800000</v>
      </c>
    </row>
    <row spans="1:5" r="10">
      <c s="4" r="A10" t="s">
        <v>1497</v>
      </c>
    </row>
    <row spans="1:5" r="11">
      <c s="3" r="A11" t="s">
        <v>1473</v>
      </c>
    </row>
    <row spans="1:5" r="12">
      <c s="4" r="A12" t="s">
        <v>1498</v>
      </c>
      <c s="4" r="B12" t="s">
        <v>629</v>
      </c>
    </row>
    <row spans="1:5" r="13">
      <c s="4" r="A13" t="s">
        <v>1499</v>
      </c>
      <c s="4" r="B13" t="s">
        <v>628</v>
      </c>
    </row>
    <row spans="1:5" r="14">
      <c s="4" r="A14" t="s">
        <v>1500</v>
      </c>
    </row>
    <row spans="1:5" r="15">
      <c s="3" r="A15" t="s">
        <v>1473</v>
      </c>
    </row>
    <row spans="1:5" r="16">
      <c s="4" r="A16" t="s">
        <v>1498</v>
      </c>
      <c s="4" r="B16" t="s">
        <v>663</v>
      </c>
    </row>
    <row spans="1:5" r="17">
      <c s="4" r="A17" t="s">
        <v>1499</v>
      </c>
      <c s="4" r="B17" t="s">
        <v>66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1</v>
      </c>
      <c s="2" r="B1" t="s">
        <v>1</v>
      </c>
    </row>
    <row spans="1:4" r="2">
      <c s="2" r="B2" t="s">
        <v>2</v>
      </c>
      <c s="2" r="C2" t="s">
        <v>32</v>
      </c>
      <c s="2" r="D2" t="s">
        <v>33</v>
      </c>
    </row>
    <row spans="1:4" r="3">
      <c s="3" r="A3" t="s">
        <v>1502</v>
      </c>
    </row>
    <row spans="1:4" r="4">
      <c s="4" r="A4" t="s">
        <v>1503</v>
      </c>
      <c s="7" r="B4" t="n">
        <v>455</v>
      </c>
      <c s="7" r="C4" t="n">
        <v>458</v>
      </c>
    </row>
    <row spans="1:4" r="5">
      <c s="4" r="A5" t="s">
        <v>1504</v>
      </c>
      <c s="6" r="B5" t="n">
        <v>968</v>
      </c>
      <c s="6" r="C5" t="n">
        <v>1223</v>
      </c>
    </row>
    <row spans="1:4" r="6">
      <c s="4" r="A6" t="s">
        <v>1505</v>
      </c>
      <c s="6" r="B6" t="n">
        <v>665</v>
      </c>
      <c s="6" r="C6" t="n">
        <v>899</v>
      </c>
    </row>
    <row spans="1:4" r="7">
      <c s="4" r="A7" t="s">
        <v>1506</v>
      </c>
      <c s="6" r="B7" t="n">
        <v>715</v>
      </c>
      <c s="6" r="C7" t="n">
        <v>742</v>
      </c>
    </row>
    <row spans="1:4" r="8">
      <c s="4" r="A8" t="s">
        <v>133</v>
      </c>
      <c s="6" r="B8" t="n">
        <v>21</v>
      </c>
      <c s="6" r="C8" t="n">
        <v>15</v>
      </c>
    </row>
    <row spans="1:4" r="9">
      <c s="4" r="A9" t="s">
        <v>1507</v>
      </c>
      <c s="6" r="B9" t="n">
        <v>1931</v>
      </c>
      <c s="6" r="C9" t="n">
        <v>2138</v>
      </c>
      <c s="7" r="D9" t="n">
        <v>1897</v>
      </c>
    </row>
    <row spans="1:4" r="10">
      <c s="4" r="A10" t="s">
        <v>1508</v>
      </c>
      <c s="6" r="B10" t="n">
        <v>971</v>
      </c>
      <c s="6" r="C10" t="n">
        <v>772</v>
      </c>
      <c s="6" r="D10" t="n">
        <v>562</v>
      </c>
    </row>
    <row spans="1:4" r="11">
      <c s="4" r="A11" t="s">
        <v>1509</v>
      </c>
      <c s="6" r="B11" t="n">
        <v>254</v>
      </c>
      <c s="6" r="C11" t="n">
        <v>-387</v>
      </c>
      <c s="6" r="D11" t="n">
        <v>-76</v>
      </c>
    </row>
    <row spans="1:4" r="12">
      <c s="4" r="A12" t="s">
        <v>1510</v>
      </c>
      <c s="7" r="B12" t="n">
        <v>237</v>
      </c>
      <c s="7" r="C12" t="n">
        <v>-360</v>
      </c>
      <c s="7" r="D12" t="n">
        <v>-7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11</v>
      </c>
      <c s="2" r="B1" t="s">
        <v>504</v>
      </c>
      <c s="2" r="J1" t="s">
        <v>1</v>
      </c>
    </row>
    <row spans="1:12" r="2">
      <c s="2" r="B2" t="s">
        <v>2</v>
      </c>
      <c s="2" r="C2" t="s">
        <v>505</v>
      </c>
      <c s="2" r="D2" t="s">
        <v>506</v>
      </c>
      <c s="2" r="E2" t="s">
        <v>507</v>
      </c>
      <c s="2" r="F2" t="s">
        <v>32</v>
      </c>
      <c s="2" r="G2" t="s">
        <v>508</v>
      </c>
      <c s="2" r="H2" t="s">
        <v>4</v>
      </c>
      <c s="2" r="I2" t="s">
        <v>509</v>
      </c>
      <c s="2" r="J2" t="s">
        <v>2</v>
      </c>
      <c s="2" r="K2" t="s">
        <v>32</v>
      </c>
      <c s="2" r="L2" t="s">
        <v>33</v>
      </c>
    </row>
    <row spans="1:12" r="3">
      <c s="3" r="A3" t="s">
        <v>1512</v>
      </c>
    </row>
    <row spans="1:12" r="4">
      <c s="4" r="A4" t="s">
        <v>35</v>
      </c>
      <c s="7" r="B4" t="n">
        <v>5443</v>
      </c>
      <c s="7" r="C4" t="n">
        <v>5691</v>
      </c>
      <c s="7" r="D4" t="n">
        <v>5714</v>
      </c>
      <c s="7" r="E4" t="n">
        <v>5517</v>
      </c>
      <c s="7" r="F4" t="n">
        <v>5943</v>
      </c>
      <c s="7" r="G4" t="n">
        <v>6051</v>
      </c>
      <c s="7" r="H4" t="n">
        <v>5899</v>
      </c>
      <c s="7" r="I4" t="n">
        <v>5724</v>
      </c>
      <c s="7" r="J4" t="n">
        <v>22365</v>
      </c>
      <c s="7" r="K4" t="n">
        <v>23617</v>
      </c>
      <c s="7" r="L4" t="n">
        <v>23483</v>
      </c>
    </row>
    <row spans="1:12" r="5">
      <c s="4" r="A5" t="s">
        <v>716</v>
      </c>
    </row>
    <row spans="1:12" r="6">
      <c s="3" r="A6" t="s">
        <v>1512</v>
      </c>
    </row>
    <row spans="1:12" r="7">
      <c s="4" r="A7" t="s">
        <v>35</v>
      </c>
      <c s="6" r="J7" t="n">
        <v>14484</v>
      </c>
      <c s="6" r="K7" t="n">
        <v>14944</v>
      </c>
      <c s="6" r="L7" t="n">
        <v>14810</v>
      </c>
    </row>
    <row spans="1:12" r="8">
      <c s="4" r="A8" t="s">
        <v>717</v>
      </c>
    </row>
    <row spans="1:12" r="9">
      <c s="3" r="A9" t="s">
        <v>1512</v>
      </c>
    </row>
    <row spans="1:12" r="10">
      <c s="4" r="A10" t="s">
        <v>35</v>
      </c>
      <c s="6" r="J10" t="n">
        <v>5031</v>
      </c>
      <c s="6" r="K10" t="n">
        <v>5720</v>
      </c>
      <c s="6" r="L10" t="n">
        <v>6205</v>
      </c>
    </row>
    <row spans="1:12" r="11">
      <c s="4" r="A11" t="s">
        <v>719</v>
      </c>
    </row>
    <row spans="1:12" r="12">
      <c s="3" r="A12" t="s">
        <v>1512</v>
      </c>
    </row>
    <row spans="1:12" r="13">
      <c s="4" r="A13" t="s">
        <v>35</v>
      </c>
      <c s="6" r="J13" t="n">
        <v>2940</v>
      </c>
      <c s="6" r="K13" t="n">
        <v>3403</v>
      </c>
      <c s="6" r="L13" t="n">
        <v>3435</v>
      </c>
    </row>
    <row spans="1:12" r="14">
      <c s="4" r="A14" t="s">
        <v>1513</v>
      </c>
    </row>
    <row spans="1:12" r="15">
      <c s="3" r="A15" t="s">
        <v>1512</v>
      </c>
    </row>
    <row spans="1:12" r="16">
      <c s="4" r="A16" t="s">
        <v>35</v>
      </c>
      <c s="7" r="J16" t="n">
        <v>-90</v>
      </c>
      <c s="7" r="K16" t="n">
        <v>-450</v>
      </c>
      <c s="7" r="L16" t="n">
        <v>-96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V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s="1" r="A1" t="s">
        <v>1514</v>
      </c>
      <c s="2" r="C1" t="s">
        <v>504</v>
      </c>
      <c s="2" r="R1" t="s">
        <v>1</v>
      </c>
    </row>
    <row spans="1:22" r="2">
      <c s="2" r="C2" t="s">
        <v>2</v>
      </c>
      <c s="2" r="D2" t="s">
        <v>49</v>
      </c>
      <c s="2" r="E2" t="s">
        <v>505</v>
      </c>
      <c s="2" r="F2" t="s">
        <v>49</v>
      </c>
      <c s="2" r="G2" t="s">
        <v>506</v>
      </c>
      <c s="2" r="H2" t="s">
        <v>49</v>
      </c>
      <c s="2" r="I2" t="s">
        <v>507</v>
      </c>
      <c s="2" r="J2" t="s">
        <v>32</v>
      </c>
      <c s="2" r="K2" t="s">
        <v>50</v>
      </c>
      <c s="2" r="L2" t="s">
        <v>508</v>
      </c>
      <c s="2" r="M2" t="s">
        <v>50</v>
      </c>
      <c s="2" r="N2" t="s">
        <v>4</v>
      </c>
      <c s="2" r="O2" t="s">
        <v>50</v>
      </c>
      <c s="2" r="P2" t="s">
        <v>509</v>
      </c>
      <c s="2" r="Q2" t="s">
        <v>50</v>
      </c>
      <c s="2" r="R2" t="s">
        <v>2</v>
      </c>
      <c s="2" r="T2" t="s">
        <v>32</v>
      </c>
      <c s="2" r="V2" t="s">
        <v>33</v>
      </c>
    </row>
    <row spans="1:22" r="3">
      <c s="3" r="A3" t="s">
        <v>1512</v>
      </c>
      <c r="C3" t="n"/>
      <c r="E3" t="n"/>
      <c r="G3" t="n"/>
      <c r="J3" t="n"/>
      <c r="L3" t="n"/>
      <c r="N3" t="n"/>
      <c r="P3" t="n"/>
    </row>
    <row spans="1:22" r="4">
      <c s="4" r="A4" t="s">
        <v>1515</v>
      </c>
      <c r="C4" t="n"/>
      <c r="E4" t="n"/>
      <c r="G4" t="n"/>
      <c r="J4" t="n"/>
      <c r="L4" t="n"/>
      <c r="N4" t="n"/>
      <c r="P4" t="n"/>
      <c s="7" r="R4" t="n">
        <v>2361</v>
      </c>
      <c s="7" r="T4" t="n">
        <v>2058</v>
      </c>
      <c s="7" r="V4" t="n">
        <v>2233</v>
      </c>
    </row>
    <row spans="1:22" r="5">
      <c s="4" r="A5" t="s">
        <v>47</v>
      </c>
      <c r="C5" t="n"/>
      <c r="E5" t="n"/>
      <c r="G5" t="n"/>
      <c r="J5" t="n"/>
      <c r="L5" t="n"/>
      <c r="N5" t="n"/>
      <c r="P5" t="n"/>
      <c s="6" r="R5" t="n">
        <v>-555</v>
      </c>
      <c s="6" r="T5" t="n">
        <v>-607</v>
      </c>
      <c s="6" r="V5" t="n">
        <v>-612</v>
      </c>
    </row>
    <row spans="1:22" r="6">
      <c s="4" r="A6" t="s">
        <v>1516</v>
      </c>
      <c s="4" r="B6" t="s">
        <v>40</v>
      </c>
      <c r="C6" t="n"/>
      <c r="E6" t="n"/>
      <c r="G6" t="n"/>
      <c r="J6" t="n"/>
      <c r="L6" t="n"/>
      <c r="N6" t="n"/>
      <c r="P6" t="n"/>
      <c s="6" r="R6" t="n">
        <v>-8</v>
      </c>
      <c s="6" r="T6" t="n">
        <v>-2</v>
      </c>
      <c s="6" r="V6" t="n">
        <v>1</v>
      </c>
    </row>
    <row spans="1:22" r="7">
      <c s="4" r="A7" t="s">
        <v>1517</v>
      </c>
      <c r="C7" t="n"/>
      <c r="E7" t="n"/>
      <c r="G7" t="n"/>
      <c r="J7" t="n"/>
      <c r="L7" t="n"/>
      <c r="N7" t="n"/>
      <c r="P7" t="n"/>
      <c s="6" r="R7" t="n">
        <v>-36</v>
      </c>
      <c s="6" r="T7" t="n">
        <v>-51</v>
      </c>
      <c s="6" r="V7" t="n">
        <v>-61</v>
      </c>
    </row>
    <row spans="1:22" r="8">
      <c s="4" r="A8" t="s">
        <v>43</v>
      </c>
      <c r="C8" t="n"/>
      <c r="E8" t="n"/>
      <c r="G8" t="n"/>
      <c r="J8" t="n"/>
      <c r="L8" t="n"/>
      <c r="N8" t="n"/>
      <c r="P8" t="n"/>
      <c s="6" r="R8" t="n">
        <v>-238</v>
      </c>
      <c s="6" r="T8" t="n">
        <v>-282</v>
      </c>
      <c s="6" r="V8" t="n">
        <v>-10</v>
      </c>
    </row>
    <row spans="1:22" r="9">
      <c s="4" r="A9" t="s">
        <v>1518</v>
      </c>
      <c r="C9" t="n"/>
      <c r="E9" t="n"/>
      <c r="G9" t="n"/>
      <c r="J9" t="n"/>
      <c r="L9" t="n"/>
      <c r="N9" t="n"/>
      <c r="P9" t="n"/>
      <c s="6" r="R9" t="n">
        <v>0</v>
      </c>
      <c s="6" r="T9" t="n">
        <v>-38</v>
      </c>
      <c s="6" r="V9" t="n">
        <v>0</v>
      </c>
    </row>
    <row spans="1:22" r="10">
      <c s="4" r="A10" t="s">
        <v>1519</v>
      </c>
      <c r="C10" t="n"/>
      <c r="E10" t="n"/>
      <c r="G10" t="n"/>
      <c r="J10" t="n"/>
      <c r="L10" t="n"/>
      <c r="N10" t="n"/>
      <c r="P10" t="n"/>
      <c s="6" r="R10" t="n">
        <v>-258</v>
      </c>
      <c s="6" r="T10" t="n">
        <v>-212</v>
      </c>
      <c s="6" r="V10" t="n">
        <v>-323</v>
      </c>
    </row>
    <row spans="1:22" r="11">
      <c s="4" r="A11" t="s">
        <v>766</v>
      </c>
      <c s="7" r="C11" t="n">
        <v>265</v>
      </c>
      <c s="7" r="E11" t="n">
        <v>329</v>
      </c>
      <c s="7" r="G11" t="n">
        <v>266</v>
      </c>
      <c s="7" r="I11" t="n">
        <v>406</v>
      </c>
      <c s="7" r="J11" t="n">
        <v>307</v>
      </c>
      <c s="7" r="L11" t="n">
        <v>552</v>
      </c>
      <c s="7" r="N11" t="n">
        <v>152</v>
      </c>
      <c s="7" r="P11" t="n">
        <v>-139</v>
      </c>
      <c s="6" r="R11" t="n">
        <v>1266</v>
      </c>
      <c s="4" r="S11" t="s">
        <v>49</v>
      </c>
      <c s="6" r="T11" t="n">
        <v>872</v>
      </c>
      <c s="4" r="U11" t="s">
        <v>50</v>
      </c>
      <c s="6" r="V11" t="n">
        <v>1228</v>
      </c>
    </row>
    <row spans="1:22" r="12">
      <c s="4" r="A12" t="s">
        <v>716</v>
      </c>
      <c r="C12" t="n"/>
      <c r="E12" t="n"/>
      <c r="G12" t="n"/>
      <c r="J12" t="n"/>
      <c r="L12" t="n"/>
      <c r="N12" t="n"/>
      <c r="P12" t="n"/>
    </row>
    <row spans="1:22" r="13">
      <c s="3" r="A13" t="s">
        <v>1512</v>
      </c>
      <c r="C13" t="n"/>
      <c r="E13" t="n"/>
      <c r="G13" t="n"/>
      <c r="J13" t="n"/>
      <c r="L13" t="n"/>
      <c r="N13" t="n"/>
      <c r="P13" t="n"/>
    </row>
    <row spans="1:22" r="14">
      <c s="4" r="A14" t="s">
        <v>1515</v>
      </c>
      <c r="C14" t="n"/>
      <c r="E14" t="n"/>
      <c r="G14" t="n"/>
      <c r="J14" t="n"/>
      <c r="L14" t="n"/>
      <c r="N14" t="n"/>
      <c r="P14" t="n"/>
      <c s="6" r="R14" t="n">
        <v>1853</v>
      </c>
      <c s="6" r="T14" t="n">
        <v>1896</v>
      </c>
      <c s="6" r="V14" t="n">
        <v>1801</v>
      </c>
    </row>
    <row spans="1:22" r="15">
      <c s="4" r="A15" t="s">
        <v>717</v>
      </c>
      <c r="C15" t="n"/>
      <c r="E15" t="n"/>
      <c r="G15" t="n"/>
      <c r="J15" t="n"/>
      <c r="L15" t="n"/>
      <c r="N15" t="n"/>
      <c r="P15" t="n"/>
    </row>
    <row spans="1:22" r="16">
      <c s="3" r="A16" t="s">
        <v>1512</v>
      </c>
      <c r="C16" t="n"/>
      <c r="E16" t="n"/>
      <c r="G16" t="n"/>
      <c r="J16" t="n"/>
      <c r="L16" t="n"/>
      <c r="N16" t="n"/>
      <c r="P16" t="n"/>
    </row>
    <row spans="1:22" r="17">
      <c s="4" r="A17" t="s">
        <v>1515</v>
      </c>
      <c r="C17" t="n"/>
      <c r="E17" t="n"/>
      <c r="G17" t="n"/>
      <c r="J17" t="n"/>
      <c r="L17" t="n"/>
      <c r="N17" t="n"/>
      <c r="P17" t="n"/>
      <c s="6" r="R17" t="n">
        <v>533</v>
      </c>
      <c s="6" r="T17" t="n">
        <v>-16</v>
      </c>
      <c s="6" r="V17" t="n">
        <v>271</v>
      </c>
    </row>
    <row spans="1:22" r="18">
      <c s="4" r="A18" t="s">
        <v>719</v>
      </c>
      <c r="C18" t="n"/>
      <c r="E18" t="n"/>
      <c r="G18" t="n"/>
      <c r="J18" t="n"/>
      <c r="L18" t="n"/>
      <c r="N18" t="n"/>
      <c r="P18" t="n"/>
    </row>
    <row spans="1:22" r="19">
      <c s="3" r="A19" t="s">
        <v>1512</v>
      </c>
      <c r="C19" t="n"/>
      <c r="E19" t="n"/>
      <c r="G19" t="n"/>
      <c r="J19" t="n"/>
      <c r="L19" t="n"/>
      <c r="N19" t="n"/>
      <c r="P19" t="n"/>
    </row>
    <row spans="1:22" r="20">
      <c s="4" r="A20" t="s">
        <v>1515</v>
      </c>
      <c r="C20" t="n"/>
      <c r="E20" t="n"/>
      <c r="G20" t="n"/>
      <c r="J20" t="n"/>
      <c r="L20" t="n"/>
      <c r="N20" t="n"/>
      <c r="P20" t="n"/>
      <c s="6" r="R20" t="n">
        <v>-25</v>
      </c>
      <c s="6" r="T20" t="n">
        <v>178</v>
      </c>
      <c s="6" r="V20" t="n">
        <v>161</v>
      </c>
    </row>
    <row spans="1:22" r="21">
      <c s="4" r="A21" t="s">
        <v>1520</v>
      </c>
      <c r="C21" t="n"/>
      <c r="E21" t="n"/>
      <c r="G21" t="n"/>
      <c r="J21" t="n"/>
      <c r="L21" t="n"/>
      <c r="N21" t="n"/>
      <c r="P21" t="n"/>
    </row>
    <row spans="1:22" r="22">
      <c s="3" r="A22" t="s">
        <v>1512</v>
      </c>
      <c r="C22" t="n"/>
      <c r="E22" t="n"/>
      <c r="G22" t="n"/>
      <c r="J22" t="n"/>
      <c r="L22" t="n"/>
      <c r="N22" t="n"/>
      <c r="P22" t="n"/>
    </row>
    <row spans="1:22" r="23">
      <c s="4" r="A23" t="s">
        <v>47</v>
      </c>
      <c r="C23" t="n"/>
      <c r="E23" t="n"/>
      <c r="G23" t="n"/>
      <c r="J23" t="n"/>
      <c r="L23" t="n"/>
      <c r="N23" t="n"/>
      <c r="P23" t="n"/>
      <c s="7" r="R23" t="n">
        <v>-555</v>
      </c>
      <c s="7" r="T23" t="n">
        <v>-601</v>
      </c>
      <c s="7" r="V23" t="n">
        <v>-612</v>
      </c>
    </row>
    <row spans="1:22" r="24">
      <c r="A24" t="n"/>
    </row>
    <row spans="1:22" r="25">
      <c s="4" r="A25" t="s">
        <v>40</v>
      </c>
      <c s="4" r="B25" t="s">
        <v>1521</v>
      </c>
    </row>
    <row spans="1:22" r="26">
      <c s="4" r="A26" t="s">
        <v>49</v>
      </c>
      <c s="4" r="B26" t="s">
        <v>67</v>
      </c>
    </row>
    <row spans="1:22" r="27">
      <c s="4" r="A27" t="s">
        <v>50</v>
      </c>
      <c s="4" r="B27" t="s">
        <v>68</v>
      </c>
    </row>
  </sheetData>
  <mergeCells count="156">
    <mergeCell ref="A1:B2"/>
    <mergeCell ref="C1:Q1"/>
    <mergeCell ref="R1:V1"/>
    <mergeCell ref="R2:S2"/>
    <mergeCell ref="T2:U2"/>
    <mergeCell ref="C3:D3"/>
    <mergeCell ref="E3:F3"/>
    <mergeCell ref="G3:H3"/>
    <mergeCell ref="J3:K3"/>
    <mergeCell ref="L3:M3"/>
    <mergeCell ref="N3:O3"/>
    <mergeCell ref="P3:Q3"/>
    <mergeCell ref="C4:D4"/>
    <mergeCell ref="E4:F4"/>
    <mergeCell ref="G4:H4"/>
    <mergeCell ref="J4:K4"/>
    <mergeCell ref="L4:M4"/>
    <mergeCell ref="N4:O4"/>
    <mergeCell ref="P4:Q4"/>
    <mergeCell ref="C5:D5"/>
    <mergeCell ref="E5:F5"/>
    <mergeCell ref="G5:H5"/>
    <mergeCell ref="J5:K5"/>
    <mergeCell ref="L5:M5"/>
    <mergeCell ref="N5:O5"/>
    <mergeCell ref="P5:Q5"/>
    <mergeCell ref="C6:D6"/>
    <mergeCell ref="E6:F6"/>
    <mergeCell ref="G6:H6"/>
    <mergeCell ref="J6:K6"/>
    <mergeCell ref="L6:M6"/>
    <mergeCell ref="N6:O6"/>
    <mergeCell ref="P6:Q6"/>
    <mergeCell ref="C7:D7"/>
    <mergeCell ref="E7:F7"/>
    <mergeCell ref="G7:H7"/>
    <mergeCell ref="J7:K7"/>
    <mergeCell ref="L7:M7"/>
    <mergeCell ref="N7:O7"/>
    <mergeCell ref="P7:Q7"/>
    <mergeCell ref="C8:D8"/>
    <mergeCell ref="E8:F8"/>
    <mergeCell ref="G8:H8"/>
    <mergeCell ref="J8:K8"/>
    <mergeCell ref="L8:M8"/>
    <mergeCell ref="N8:O8"/>
    <mergeCell ref="P8:Q8"/>
    <mergeCell ref="C9:D9"/>
    <mergeCell ref="E9:F9"/>
    <mergeCell ref="G9:H9"/>
    <mergeCell ref="J9:K9"/>
    <mergeCell ref="L9:M9"/>
    <mergeCell ref="N9:O9"/>
    <mergeCell ref="P9:Q9"/>
    <mergeCell ref="C10:D10"/>
    <mergeCell ref="E10:F10"/>
    <mergeCell ref="G10:H10"/>
    <mergeCell ref="J10:K10"/>
    <mergeCell ref="L10:M10"/>
    <mergeCell ref="N10:O10"/>
    <mergeCell ref="P10:Q10"/>
    <mergeCell ref="C11:D11"/>
    <mergeCell ref="E11:F11"/>
    <mergeCell ref="G11:H11"/>
    <mergeCell ref="J11:K11"/>
    <mergeCell ref="L11:M11"/>
    <mergeCell ref="N11:O11"/>
    <mergeCell ref="P11:Q11"/>
    <mergeCell ref="C12:D12"/>
    <mergeCell ref="E12:F12"/>
    <mergeCell ref="G12:H12"/>
    <mergeCell ref="J12:K12"/>
    <mergeCell ref="L12:M12"/>
    <mergeCell ref="N12:O12"/>
    <mergeCell ref="P12:Q12"/>
    <mergeCell ref="C13:D13"/>
    <mergeCell ref="E13:F13"/>
    <mergeCell ref="G13:H13"/>
    <mergeCell ref="J13:K13"/>
    <mergeCell ref="L13:M13"/>
    <mergeCell ref="N13:O13"/>
    <mergeCell ref="P13:Q13"/>
    <mergeCell ref="C14:D14"/>
    <mergeCell ref="E14:F14"/>
    <mergeCell ref="G14:H14"/>
    <mergeCell ref="J14:K14"/>
    <mergeCell ref="L14:M14"/>
    <mergeCell ref="N14:O14"/>
    <mergeCell ref="P14:Q14"/>
    <mergeCell ref="C15:D15"/>
    <mergeCell ref="E15:F15"/>
    <mergeCell ref="G15:H15"/>
    <mergeCell ref="J15:K15"/>
    <mergeCell ref="L15:M15"/>
    <mergeCell ref="N15:O15"/>
    <mergeCell ref="P15:Q15"/>
    <mergeCell ref="C16:D16"/>
    <mergeCell ref="E16:F16"/>
    <mergeCell ref="G16:H16"/>
    <mergeCell ref="J16:K16"/>
    <mergeCell ref="L16:M16"/>
    <mergeCell ref="N16:O16"/>
    <mergeCell ref="P16:Q16"/>
    <mergeCell ref="C17:D17"/>
    <mergeCell ref="E17:F17"/>
    <mergeCell ref="G17:H17"/>
    <mergeCell ref="J17:K17"/>
    <mergeCell ref="L17:M17"/>
    <mergeCell ref="N17:O17"/>
    <mergeCell ref="P17:Q17"/>
    <mergeCell ref="C18:D18"/>
    <mergeCell ref="E18:F18"/>
    <mergeCell ref="G18:H18"/>
    <mergeCell ref="J18:K18"/>
    <mergeCell ref="L18:M18"/>
    <mergeCell ref="N18:O18"/>
    <mergeCell ref="P18:Q18"/>
    <mergeCell ref="C19:D19"/>
    <mergeCell ref="E19:F19"/>
    <mergeCell ref="G19:H19"/>
    <mergeCell ref="J19:K19"/>
    <mergeCell ref="L19:M19"/>
    <mergeCell ref="N19:O19"/>
    <mergeCell ref="P19:Q19"/>
    <mergeCell ref="C20:D20"/>
    <mergeCell ref="E20:F20"/>
    <mergeCell ref="G20:H20"/>
    <mergeCell ref="J20:K20"/>
    <mergeCell ref="L20:M20"/>
    <mergeCell ref="N20:O20"/>
    <mergeCell ref="P20:Q20"/>
    <mergeCell ref="C21:D21"/>
    <mergeCell ref="E21:F21"/>
    <mergeCell ref="G21:H21"/>
    <mergeCell ref="J21:K21"/>
    <mergeCell ref="L21:M21"/>
    <mergeCell ref="N21:O21"/>
    <mergeCell ref="P21:Q21"/>
    <mergeCell ref="C22:D22"/>
    <mergeCell ref="E22:F22"/>
    <mergeCell ref="G22:H22"/>
    <mergeCell ref="J22:K22"/>
    <mergeCell ref="L22:M22"/>
    <mergeCell ref="N22:O22"/>
    <mergeCell ref="P22:Q22"/>
    <mergeCell ref="C23:D23"/>
    <mergeCell ref="E23:F23"/>
    <mergeCell ref="G23:H23"/>
    <mergeCell ref="J23:K23"/>
    <mergeCell ref="L23:M23"/>
    <mergeCell ref="N23:O23"/>
    <mergeCell ref="P23:Q23"/>
    <mergeCell ref="A24:U24"/>
    <mergeCell ref="B25:U25"/>
    <mergeCell ref="B26:U26"/>
    <mergeCell ref="B27:U27"/>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22</v>
      </c>
      <c s="2" r="B1" t="s">
        <v>1</v>
      </c>
    </row>
    <row spans="1:4" r="2">
      <c s="2" r="B2" t="s">
        <v>2</v>
      </c>
      <c s="2" r="C2" t="s">
        <v>32</v>
      </c>
      <c s="2" r="D2" t="s">
        <v>33</v>
      </c>
    </row>
    <row spans="1:4" r="3">
      <c s="3" r="A3" t="s">
        <v>1512</v>
      </c>
    </row>
    <row spans="1:4" r="4">
      <c s="4" r="A4" t="s">
        <v>43</v>
      </c>
      <c s="7" r="B4" t="n">
        <v>252</v>
      </c>
      <c s="7" r="C4" t="n">
        <v>846</v>
      </c>
      <c s="7" r="D4" t="n">
        <v>156</v>
      </c>
    </row>
    <row spans="1:4" r="5">
      <c s="4" r="A5" t="s">
        <v>716</v>
      </c>
    </row>
    <row spans="1:4" r="6">
      <c s="3" r="A6" t="s">
        <v>1512</v>
      </c>
    </row>
    <row spans="1:4" r="7">
      <c s="4" r="A7" t="s">
        <v>43</v>
      </c>
      <c s="6" r="B7" t="n">
        <v>0</v>
      </c>
      <c s="6" r="C7" t="n">
        <v>7</v>
      </c>
      <c s="6" r="D7" t="n">
        <v>-2</v>
      </c>
    </row>
    <row spans="1:4" r="8">
      <c s="4" r="A8" t="s">
        <v>717</v>
      </c>
    </row>
    <row spans="1:4" r="9">
      <c s="3" r="A9" t="s">
        <v>1512</v>
      </c>
    </row>
    <row spans="1:4" r="10">
      <c s="4" r="A10" t="s">
        <v>43</v>
      </c>
      <c s="6" r="B10" t="n">
        <v>0</v>
      </c>
      <c s="6" r="C10" t="n">
        <v>554</v>
      </c>
      <c s="6" r="D10" t="n">
        <v>118</v>
      </c>
    </row>
    <row spans="1:4" r="11">
      <c s="4" r="A11" t="s">
        <v>719</v>
      </c>
    </row>
    <row spans="1:4" r="12">
      <c s="3" r="A12" t="s">
        <v>1512</v>
      </c>
    </row>
    <row spans="1:4" r="13">
      <c s="4" r="A13" t="s">
        <v>43</v>
      </c>
      <c s="6" r="B13" t="n">
        <v>10</v>
      </c>
      <c s="6" r="C13" t="n">
        <v>8</v>
      </c>
      <c s="6" r="D13" t="n">
        <v>45</v>
      </c>
    </row>
    <row spans="1:4" r="14">
      <c s="4" r="A14" t="s">
        <v>1523</v>
      </c>
    </row>
    <row spans="1:4" r="15">
      <c s="3" r="A15" t="s">
        <v>1512</v>
      </c>
    </row>
    <row spans="1:4" r="16">
      <c s="4" r="A16" t="s">
        <v>43</v>
      </c>
      <c s="7" r="B16" t="n">
        <v>242</v>
      </c>
      <c s="7" r="C16" t="n">
        <v>277</v>
      </c>
      <c s="7" r="D16" t="n">
        <v>-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spans="1:4" r="1">
      <c s="1" r="A1" t="s">
        <v>1524</v>
      </c>
      <c s="2" r="C1" t="s">
        <v>2</v>
      </c>
      <c s="2" r="D1" t="s">
        <v>32</v>
      </c>
    </row>
    <row spans="1:4" r="2">
      <c s="3" r="A2" t="s">
        <v>1512</v>
      </c>
    </row>
    <row spans="1:4" r="3">
      <c s="4" r="A3" t="s">
        <v>576</v>
      </c>
      <c s="7" r="C3" t="n">
        <v>30587</v>
      </c>
      <c s="7" r="D3" t="n">
        <v>28684</v>
      </c>
    </row>
    <row spans="1:4" r="4">
      <c s="4" r="A4" t="s">
        <v>716</v>
      </c>
    </row>
    <row spans="1:4" r="5">
      <c s="3" r="A5" t="s">
        <v>1512</v>
      </c>
    </row>
    <row spans="1:4" r="6">
      <c s="4" r="A6" t="s">
        <v>576</v>
      </c>
      <c s="6" r="C6" t="n">
        <v>14483</v>
      </c>
      <c s="6" r="D6" t="n">
        <v>14852</v>
      </c>
    </row>
    <row spans="1:4" r="7">
      <c s="4" r="A7" t="s">
        <v>717</v>
      </c>
    </row>
    <row spans="1:4" r="8">
      <c s="3" r="A8" t="s">
        <v>1512</v>
      </c>
    </row>
    <row spans="1:4" r="9">
      <c s="4" r="A9" t="s">
        <v>576</v>
      </c>
      <c s="6" r="C9" t="n">
        <v>4696</v>
      </c>
      <c s="6" r="D9" t="n">
        <v>5393</v>
      </c>
    </row>
    <row spans="1:4" r="10">
      <c s="4" r="A10" t="s">
        <v>719</v>
      </c>
    </row>
    <row spans="1:4" r="11">
      <c s="3" r="A11" t="s">
        <v>1512</v>
      </c>
    </row>
    <row spans="1:4" r="12">
      <c s="4" r="A12" t="s">
        <v>576</v>
      </c>
      <c s="6" r="C12" t="n">
        <v>2115</v>
      </c>
      <c s="6" r="D12" t="n">
        <v>3249</v>
      </c>
    </row>
    <row spans="1:4" r="13">
      <c s="4" r="A13" t="s">
        <v>1520</v>
      </c>
    </row>
    <row spans="1:4" r="14">
      <c s="3" r="A14" t="s">
        <v>1512</v>
      </c>
    </row>
    <row spans="1:4" r="15">
      <c s="4" r="A15" t="s">
        <v>576</v>
      </c>
      <c s="4" r="B15" t="s">
        <v>40</v>
      </c>
      <c s="7" r="C15" t="n">
        <v>9293</v>
      </c>
      <c s="7" r="D15" t="n">
        <v>5190</v>
      </c>
    </row>
    <row spans="1:4" r="16">
      <c r="A16" t="n"/>
    </row>
    <row spans="1:4" r="17">
      <c s="4" r="A17" t="s">
        <v>40</v>
      </c>
      <c s="4" r="B17" t="s">
        <v>1525</v>
      </c>
    </row>
  </sheetData>
  <mergeCells count="3">
    <mergeCell ref="A1:B1"/>
    <mergeCell ref="A16:C16"/>
    <mergeCell ref="B17:C17"/>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526</v>
      </c>
      <c s="2" r="C1" t="s">
        <v>1</v>
      </c>
    </row>
    <row spans="1:5" r="2">
      <c s="2" r="C2" t="s">
        <v>2</v>
      </c>
      <c s="2" r="D2" t="s">
        <v>32</v>
      </c>
      <c s="2" r="E2" t="s">
        <v>33</v>
      </c>
    </row>
    <row spans="1:5" r="3">
      <c s="3" r="A3" t="s">
        <v>1512</v>
      </c>
    </row>
    <row spans="1:5" r="4">
      <c s="4" r="A4" t="s">
        <v>1527</v>
      </c>
      <c s="7" r="C4" t="n">
        <v>1487</v>
      </c>
      <c s="7" r="D4" t="n">
        <v>1366</v>
      </c>
      <c s="7" r="E4" t="n">
        <v>1198</v>
      </c>
    </row>
    <row spans="1:5" r="5">
      <c s="4" r="A5" t="s">
        <v>716</v>
      </c>
    </row>
    <row spans="1:5" r="6">
      <c s="3" r="A6" t="s">
        <v>1512</v>
      </c>
    </row>
    <row spans="1:5" r="7">
      <c s="4" r="A7" t="s">
        <v>1527</v>
      </c>
      <c s="6" r="C7" t="n">
        <v>858</v>
      </c>
      <c s="6" r="D7" t="n">
        <v>754</v>
      </c>
      <c s="6" r="E7" t="n">
        <v>629</v>
      </c>
    </row>
    <row spans="1:5" r="8">
      <c s="4" r="A8" t="s">
        <v>717</v>
      </c>
    </row>
    <row spans="1:5" r="9">
      <c s="3" r="A9" t="s">
        <v>1512</v>
      </c>
    </row>
    <row spans="1:5" r="10">
      <c s="4" r="A10" t="s">
        <v>1527</v>
      </c>
      <c s="6" r="C10" t="n">
        <v>361</v>
      </c>
      <c s="6" r="D10" t="n">
        <v>318</v>
      </c>
      <c s="6" r="E10" t="n">
        <v>294</v>
      </c>
    </row>
    <row spans="1:5" r="11">
      <c s="4" r="A11" t="s">
        <v>719</v>
      </c>
    </row>
    <row spans="1:5" r="12">
      <c s="3" r="A12" t="s">
        <v>1512</v>
      </c>
    </row>
    <row spans="1:5" r="13">
      <c s="4" r="A13" t="s">
        <v>1527</v>
      </c>
      <c s="6" r="C13" t="n">
        <v>216</v>
      </c>
      <c s="6" r="D13" t="n">
        <v>233</v>
      </c>
      <c s="6" r="E13" t="n">
        <v>208</v>
      </c>
    </row>
    <row spans="1:5" r="14">
      <c s="4" r="A14" t="s">
        <v>721</v>
      </c>
    </row>
    <row spans="1:5" r="15">
      <c s="3" r="A15" t="s">
        <v>1512</v>
      </c>
    </row>
    <row spans="1:5" r="16">
      <c s="4" r="A16" t="s">
        <v>1527</v>
      </c>
      <c s="4" r="B16" t="s">
        <v>40</v>
      </c>
      <c s="6" r="C16" t="n">
        <v>0</v>
      </c>
      <c s="6" r="D16" t="n">
        <v>0</v>
      </c>
      <c s="6" r="E16" t="n">
        <v>9</v>
      </c>
    </row>
    <row spans="1:5" r="17">
      <c s="4" r="A17" t="s">
        <v>1528</v>
      </c>
    </row>
    <row spans="1:5" r="18">
      <c s="3" r="A18" t="s">
        <v>1512</v>
      </c>
    </row>
    <row spans="1:5" r="19">
      <c s="4" r="A19" t="s">
        <v>1527</v>
      </c>
      <c s="6" r="C19" t="n">
        <v>1435</v>
      </c>
      <c s="6" r="D19" t="n">
        <v>1305</v>
      </c>
      <c s="6" r="E19" t="n">
        <v>1140</v>
      </c>
    </row>
    <row spans="1:5" r="20">
      <c s="4" r="A20" t="s">
        <v>1520</v>
      </c>
    </row>
    <row spans="1:5" r="21">
      <c s="3" r="A21" t="s">
        <v>1512</v>
      </c>
    </row>
    <row spans="1:5" r="22">
      <c s="4" r="A22" t="s">
        <v>1527</v>
      </c>
      <c s="4" r="B22" t="s">
        <v>49</v>
      </c>
      <c s="7" r="C22" t="n">
        <v>52</v>
      </c>
      <c s="7" r="D22" t="n">
        <v>61</v>
      </c>
      <c s="7" r="E22" t="n">
        <v>58</v>
      </c>
    </row>
    <row spans="1:5" r="23">
      <c r="A23" t="n"/>
    </row>
    <row spans="1:5" r="24">
      <c s="4" r="A24" t="s">
        <v>40</v>
      </c>
      <c s="4" r="B24" t="s">
        <v>1529</v>
      </c>
    </row>
    <row spans="1:5" r="25">
      <c s="4" r="A25" t="s">
        <v>49</v>
      </c>
      <c s="4" r="B25" t="s">
        <v>1525</v>
      </c>
    </row>
  </sheetData>
  <mergeCells count="5">
    <mergeCell ref="A1:B2"/>
    <mergeCell ref="C1:E1"/>
    <mergeCell ref="A23:D23"/>
    <mergeCell ref="B24:D24"/>
    <mergeCell ref="B25:D25"/>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530</v>
      </c>
      <c s="2" r="C1" t="s">
        <v>1</v>
      </c>
    </row>
    <row spans="1:5" r="2">
      <c s="2" r="C2" t="s">
        <v>2</v>
      </c>
      <c s="2" r="D2" t="s">
        <v>32</v>
      </c>
      <c s="2" r="E2" t="s">
        <v>33</v>
      </c>
    </row>
    <row spans="1:5" r="3">
      <c s="3" r="A3" t="s">
        <v>1512</v>
      </c>
    </row>
    <row spans="1:5" r="4">
      <c s="4" r="A4" t="s">
        <v>39</v>
      </c>
      <c s="4" r="B4" t="s">
        <v>40</v>
      </c>
      <c s="7" r="C4" t="n">
        <v>1294</v>
      </c>
      <c s="7" r="D4" t="n">
        <v>1406</v>
      </c>
      <c s="7" r="E4" t="n">
        <v>1531</v>
      </c>
    </row>
    <row spans="1:5" r="5">
      <c s="4" r="A5" t="s">
        <v>716</v>
      </c>
    </row>
    <row spans="1:5" r="6">
      <c s="3" r="A6" t="s">
        <v>1512</v>
      </c>
    </row>
    <row spans="1:5" r="7">
      <c s="4" r="A7" t="s">
        <v>39</v>
      </c>
      <c s="4" r="B7" t="s">
        <v>40</v>
      </c>
      <c s="6" r="C7" t="n">
        <v>725</v>
      </c>
      <c s="6" r="D7" t="n">
        <v>775</v>
      </c>
      <c s="6" r="E7" t="n">
        <v>805</v>
      </c>
    </row>
    <row spans="1:5" r="8">
      <c s="4" r="A8" t="s">
        <v>717</v>
      </c>
    </row>
    <row spans="1:5" r="9">
      <c s="3" r="A9" t="s">
        <v>1512</v>
      </c>
    </row>
    <row spans="1:5" r="10">
      <c s="4" r="A10" t="s">
        <v>39</v>
      </c>
      <c s="4" r="B10" t="s">
        <v>40</v>
      </c>
      <c s="6" r="C10" t="n">
        <v>307</v>
      </c>
      <c s="6" r="D10" t="n">
        <v>367</v>
      </c>
      <c s="6" r="E10" t="n">
        <v>446</v>
      </c>
    </row>
    <row spans="1:5" r="11">
      <c s="4" r="A11" t="s">
        <v>719</v>
      </c>
    </row>
    <row spans="1:5" r="12">
      <c s="3" r="A12" t="s">
        <v>1512</v>
      </c>
    </row>
    <row spans="1:5" r="13">
      <c s="4" r="A13" t="s">
        <v>39</v>
      </c>
      <c s="4" r="B13" t="s">
        <v>40</v>
      </c>
      <c s="6" r="C13" t="n">
        <v>215</v>
      </c>
      <c s="6" r="D13" t="n">
        <v>223</v>
      </c>
      <c s="6" r="E13" t="n">
        <v>206</v>
      </c>
    </row>
    <row spans="1:5" r="14">
      <c s="4" r="A14" t="s">
        <v>1523</v>
      </c>
    </row>
    <row spans="1:5" r="15">
      <c s="3" r="A15" t="s">
        <v>1512</v>
      </c>
    </row>
    <row spans="1:5" r="16">
      <c s="4" r="A16" t="s">
        <v>39</v>
      </c>
      <c s="4" r="B16" t="s">
        <v>40</v>
      </c>
      <c s="7" r="C16" t="n">
        <v>47</v>
      </c>
      <c s="7" r="D16" t="n">
        <v>41</v>
      </c>
      <c s="7" r="E16" t="n">
        <v>74</v>
      </c>
    </row>
    <row spans="1:5" r="17">
      <c r="A17" t="n"/>
    </row>
    <row spans="1:5" r="18">
      <c s="4" r="A18" t="s">
        <v>40</v>
      </c>
      <c s="4" r="B18" t="s">
        <v>66</v>
      </c>
    </row>
  </sheetData>
  <mergeCells count="4">
    <mergeCell ref="A1:B2"/>
    <mergeCell ref="C1:E1"/>
    <mergeCell ref="A17:D17"/>
    <mergeCell ref="B18:D18"/>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31</v>
      </c>
      <c s="2" r="B1" t="s">
        <v>504</v>
      </c>
      <c s="2" r="J1" t="s">
        <v>1</v>
      </c>
    </row>
    <row spans="1:12" r="2">
      <c s="2" r="B2" t="s">
        <v>2</v>
      </c>
      <c s="2" r="C2" t="s">
        <v>505</v>
      </c>
      <c s="2" r="D2" t="s">
        <v>506</v>
      </c>
      <c s="2" r="E2" t="s">
        <v>507</v>
      </c>
      <c s="2" r="F2" t="s">
        <v>32</v>
      </c>
      <c s="2" r="G2" t="s">
        <v>508</v>
      </c>
      <c s="2" r="H2" t="s">
        <v>4</v>
      </c>
      <c s="2" r="I2" t="s">
        <v>509</v>
      </c>
      <c s="2" r="J2" t="s">
        <v>2</v>
      </c>
      <c s="2" r="K2" t="s">
        <v>32</v>
      </c>
      <c s="2" r="L2" t="s">
        <v>33</v>
      </c>
    </row>
    <row spans="1:12" r="3">
      <c s="3" r="A3" t="s">
        <v>1512</v>
      </c>
    </row>
    <row spans="1:12" r="4">
      <c s="4" r="A4" t="s">
        <v>1532</v>
      </c>
      <c s="7" r="B4" t="n">
        <v>5443</v>
      </c>
      <c s="7" r="C4" t="n">
        <v>5691</v>
      </c>
      <c s="7" r="D4" t="n">
        <v>5714</v>
      </c>
      <c s="7" r="E4" t="n">
        <v>5517</v>
      </c>
      <c s="7" r="F4" t="n">
        <v>5943</v>
      </c>
      <c s="7" r="G4" t="n">
        <v>6051</v>
      </c>
      <c s="7" r="H4" t="n">
        <v>5899</v>
      </c>
      <c s="7" r="I4" t="n">
        <v>5724</v>
      </c>
      <c s="7" r="J4" t="n">
        <v>22365</v>
      </c>
      <c s="7" r="K4" t="n">
        <v>23617</v>
      </c>
      <c s="7" r="L4" t="n">
        <v>23483</v>
      </c>
    </row>
    <row spans="1:12" r="5">
      <c s="4" r="A5" t="s">
        <v>716</v>
      </c>
    </row>
    <row spans="1:12" r="6">
      <c s="3" r="A6" t="s">
        <v>1512</v>
      </c>
    </row>
    <row spans="1:12" r="7">
      <c s="4" r="A7" t="s">
        <v>1532</v>
      </c>
      <c s="6" r="J7" t="n">
        <v>14484</v>
      </c>
      <c s="6" r="K7" t="n">
        <v>14944</v>
      </c>
      <c s="6" r="L7" t="n">
        <v>14810</v>
      </c>
    </row>
    <row spans="1:12" r="8">
      <c s="4" r="A8" t="s">
        <v>717</v>
      </c>
    </row>
    <row spans="1:12" r="9">
      <c s="3" r="A9" t="s">
        <v>1512</v>
      </c>
    </row>
    <row spans="1:12" r="10">
      <c s="4" r="A10" t="s">
        <v>1532</v>
      </c>
      <c s="6" r="J10" t="n">
        <v>5031</v>
      </c>
      <c s="6" r="K10" t="n">
        <v>5720</v>
      </c>
      <c s="6" r="L10" t="n">
        <v>6205</v>
      </c>
    </row>
    <row spans="1:12" r="11">
      <c s="4" r="A11" t="s">
        <v>719</v>
      </c>
    </row>
    <row spans="1:12" r="12">
      <c s="3" r="A12" t="s">
        <v>1512</v>
      </c>
    </row>
    <row spans="1:12" r="13">
      <c s="4" r="A13" t="s">
        <v>1532</v>
      </c>
      <c s="6" r="J13" t="n">
        <v>2940</v>
      </c>
      <c s="6" r="K13" t="n">
        <v>3403</v>
      </c>
      <c s="6" r="L13" t="n">
        <v>3435</v>
      </c>
    </row>
    <row spans="1:12" r="14">
      <c s="4" r="A14" t="s">
        <v>1533</v>
      </c>
    </row>
    <row spans="1:12" r="15">
      <c s="3" r="A15" t="s">
        <v>1512</v>
      </c>
    </row>
    <row spans="1:12" r="16">
      <c s="4" r="A16" t="s">
        <v>1532</v>
      </c>
      <c s="6" r="J16" t="n">
        <v>22365</v>
      </c>
      <c s="6" r="K16" t="n">
        <v>23617</v>
      </c>
      <c s="6" r="L16" t="n">
        <v>23483</v>
      </c>
    </row>
    <row spans="1:12" r="17">
      <c s="4" r="A17" t="s">
        <v>1534</v>
      </c>
    </row>
    <row spans="1:12" r="18">
      <c s="3" r="A18" t="s">
        <v>1512</v>
      </c>
    </row>
    <row spans="1:12" r="19">
      <c s="4" r="A19" t="s">
        <v>1532</v>
      </c>
      <c s="6" r="J19" t="n">
        <v>14421</v>
      </c>
      <c s="6" r="K19" t="n">
        <v>14837</v>
      </c>
      <c s="6" r="L19" t="n">
        <v>14729</v>
      </c>
    </row>
    <row spans="1:12" r="20">
      <c s="4" r="A20" t="s">
        <v>1535</v>
      </c>
    </row>
    <row spans="1:12" r="21">
      <c s="3" r="A21" t="s">
        <v>1512</v>
      </c>
    </row>
    <row spans="1:12" r="22">
      <c s="4" r="A22" t="s">
        <v>1532</v>
      </c>
      <c s="6" r="J22" t="n">
        <v>4919</v>
      </c>
      <c s="6" r="K22" t="n">
        <v>5360</v>
      </c>
      <c s="6" r="L22" t="n">
        <v>5443</v>
      </c>
    </row>
    <row spans="1:12" r="23">
      <c s="4" r="A23" t="s">
        <v>1536</v>
      </c>
    </row>
    <row spans="1:12" r="24">
      <c s="3" r="A24" t="s">
        <v>1512</v>
      </c>
    </row>
    <row spans="1:12" r="25">
      <c s="4" r="A25" t="s">
        <v>1532</v>
      </c>
      <c s="6" r="J25" t="n">
        <v>2907</v>
      </c>
      <c s="6" r="K25" t="n">
        <v>3307</v>
      </c>
      <c s="6" r="L25" t="n">
        <v>3311</v>
      </c>
    </row>
    <row spans="1:12" r="26">
      <c s="4" r="A26" t="s">
        <v>1537</v>
      </c>
    </row>
    <row spans="1:12" r="27">
      <c s="3" r="A27" t="s">
        <v>1512</v>
      </c>
    </row>
    <row spans="1:12" r="28">
      <c s="4" r="A28" t="s">
        <v>1532</v>
      </c>
      <c s="7" r="J28" t="n">
        <v>118</v>
      </c>
      <c s="7" r="K28" t="n">
        <v>113</v>
      </c>
      <c s="7" r="L28" t="n">
        <v>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538</v>
      </c>
      <c s="2" r="C1" t="s">
        <v>504</v>
      </c>
      <c s="2" r="K1" t="s">
        <v>1</v>
      </c>
    </row>
    <row spans="1:13" r="2">
      <c s="2" r="C2" t="s">
        <v>2</v>
      </c>
      <c s="2" r="D2" t="s">
        <v>505</v>
      </c>
      <c s="2" r="E2" t="s">
        <v>506</v>
      </c>
      <c s="2" r="F2" t="s">
        <v>507</v>
      </c>
      <c s="2" r="G2" t="s">
        <v>32</v>
      </c>
      <c s="2" r="H2" t="s">
        <v>508</v>
      </c>
      <c s="2" r="I2" t="s">
        <v>4</v>
      </c>
      <c s="2" r="J2" t="s">
        <v>509</v>
      </c>
      <c s="2" r="K2" t="s">
        <v>2</v>
      </c>
      <c s="2" r="L2" t="s">
        <v>32</v>
      </c>
      <c s="2" r="M2" t="s">
        <v>33</v>
      </c>
    </row>
    <row spans="1:13" r="3">
      <c s="3" r="A3" t="s">
        <v>1512</v>
      </c>
    </row>
    <row spans="1:13" r="4">
      <c s="4" r="A4" t="s">
        <v>35</v>
      </c>
      <c s="7" r="C4" t="n">
        <v>5443</v>
      </c>
      <c s="7" r="D4" t="n">
        <v>5691</v>
      </c>
      <c s="7" r="E4" t="n">
        <v>5714</v>
      </c>
      <c s="7" r="F4" t="n">
        <v>5517</v>
      </c>
      <c s="7" r="G4" t="n">
        <v>5943</v>
      </c>
      <c s="7" r="H4" t="n">
        <v>6051</v>
      </c>
      <c s="7" r="I4" t="n">
        <v>5899</v>
      </c>
      <c s="7" r="J4" t="n">
        <v>5724</v>
      </c>
      <c s="7" r="K4" t="n">
        <v>22365</v>
      </c>
      <c s="7" r="L4" t="n">
        <v>23617</v>
      </c>
      <c s="7" r="M4" t="n">
        <v>23483</v>
      </c>
    </row>
    <row spans="1:13" r="5">
      <c s="4" r="A5" t="s">
        <v>1539</v>
      </c>
    </row>
    <row spans="1:13" r="6">
      <c s="3" r="A6" t="s">
        <v>1512</v>
      </c>
    </row>
    <row spans="1:13" r="7">
      <c s="4" r="A7" t="s">
        <v>35</v>
      </c>
      <c s="4" r="B7" t="s">
        <v>539</v>
      </c>
      <c s="6" r="K7" t="n">
        <v>16554</v>
      </c>
      <c s="6" r="L7" t="n">
        <v>16645</v>
      </c>
      <c s="6" r="M7" t="n">
        <v>16371</v>
      </c>
    </row>
    <row spans="1:13" r="8">
      <c s="4" r="A8" t="s">
        <v>1540</v>
      </c>
    </row>
    <row spans="1:13" r="9">
      <c s="3" r="A9" t="s">
        <v>1512</v>
      </c>
    </row>
    <row spans="1:13" r="10">
      <c s="4" r="A10" t="s">
        <v>35</v>
      </c>
      <c s="4" r="B10" t="s">
        <v>49</v>
      </c>
      <c s="6" r="K10" t="n">
        <v>2770</v>
      </c>
      <c s="6" r="L10" t="n">
        <v>3273</v>
      </c>
      <c s="6" r="M10" t="n">
        <v>3250</v>
      </c>
    </row>
    <row spans="1:13" r="11">
      <c s="4" r="A11" t="s">
        <v>1541</v>
      </c>
    </row>
    <row spans="1:13" r="12">
      <c s="3" r="A12" t="s">
        <v>1512</v>
      </c>
    </row>
    <row spans="1:13" r="13">
      <c s="4" r="A13" t="s">
        <v>35</v>
      </c>
      <c s="4" r="B13" t="s">
        <v>49</v>
      </c>
      <c s="6" r="K13" t="n">
        <v>1501</v>
      </c>
      <c s="6" r="L13" t="n">
        <v>1951</v>
      </c>
      <c s="6" r="M13" t="n">
        <v>2114</v>
      </c>
    </row>
    <row spans="1:13" r="14">
      <c s="4" r="A14" t="s">
        <v>1542</v>
      </c>
    </row>
    <row spans="1:13" r="15">
      <c s="3" r="A15" t="s">
        <v>1512</v>
      </c>
    </row>
    <row spans="1:13" r="16">
      <c s="4" r="A16" t="s">
        <v>35</v>
      </c>
      <c s="4" r="B16" t="s">
        <v>49</v>
      </c>
      <c s="6" r="K16" t="n">
        <v>1540</v>
      </c>
      <c s="6" r="L16" t="n">
        <v>1748</v>
      </c>
      <c s="6" r="M16" t="n">
        <v>1748</v>
      </c>
    </row>
    <row spans="1:13" r="17">
      <c s="4" r="A17" t="s">
        <v>1543</v>
      </c>
    </row>
    <row spans="1:13" r="18">
      <c s="3" r="A18" t="s">
        <v>1512</v>
      </c>
    </row>
    <row spans="1:13" r="19">
      <c s="4" r="A19" t="s">
        <v>35</v>
      </c>
      <c s="4" r="B19" t="s">
        <v>49</v>
      </c>
      <c s="7" r="K19" t="n">
        <v>22365</v>
      </c>
      <c s="7" r="L19" t="n">
        <v>23617</v>
      </c>
      <c s="7" r="M19" t="n">
        <v>23483</v>
      </c>
    </row>
    <row spans="1:13" r="20">
      <c r="A20" t="n"/>
    </row>
    <row spans="1:13" r="21">
      <c s="4" r="A21" t="s">
        <v>40</v>
      </c>
      <c s="4" r="B21" t="s">
        <v>1544</v>
      </c>
    </row>
    <row spans="1:13" r="22">
      <c s="4" r="A22" t="s">
        <v>49</v>
      </c>
      <c s="4" r="B22" t="s">
        <v>1545</v>
      </c>
    </row>
  </sheetData>
  <mergeCells count="6">
    <mergeCell ref="A1:B2"/>
    <mergeCell ref="C1:J1"/>
    <mergeCell ref="K1:M1"/>
    <mergeCell ref="A20:L20"/>
    <mergeCell ref="B21:L21"/>
    <mergeCell ref="B22:L2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546</v>
      </c>
      <c s="2" r="C1" t="s">
        <v>2</v>
      </c>
      <c s="2" r="D1" t="s">
        <v>32</v>
      </c>
    </row>
    <row spans="1:4" r="2">
      <c s="3" r="A2" t="s">
        <v>1512</v>
      </c>
    </row>
    <row spans="1:4" r="3">
      <c s="4" r="A3" t="s">
        <v>1547</v>
      </c>
      <c s="4" r="B3" t="s">
        <v>40</v>
      </c>
      <c s="7" r="C3" t="n">
        <v>12346</v>
      </c>
      <c s="7" r="D3" t="n">
        <v>13235</v>
      </c>
    </row>
    <row spans="1:4" r="4">
      <c s="4" r="A4" t="s">
        <v>1539</v>
      </c>
    </row>
    <row spans="1:4" r="5">
      <c s="3" r="A5" t="s">
        <v>1512</v>
      </c>
    </row>
    <row spans="1:4" r="6">
      <c s="4" r="A6" t="s">
        <v>1547</v>
      </c>
      <c s="4" r="B6" t="s">
        <v>40</v>
      </c>
      <c s="6" r="C6" t="n">
        <v>9683</v>
      </c>
      <c s="6" r="D6" t="n">
        <v>9476</v>
      </c>
    </row>
    <row spans="1:4" r="7">
      <c s="4" r="A7" t="s">
        <v>1540</v>
      </c>
    </row>
    <row spans="1:4" r="8">
      <c s="3" r="A8" t="s">
        <v>1512</v>
      </c>
    </row>
    <row spans="1:4" r="9">
      <c s="4" r="A9" t="s">
        <v>1547</v>
      </c>
      <c s="4" r="B9" t="s">
        <v>40</v>
      </c>
      <c s="6" r="C9" t="n">
        <v>827</v>
      </c>
      <c s="6" r="D9" t="n">
        <v>926</v>
      </c>
    </row>
    <row spans="1:4" r="10">
      <c s="4" r="A10" t="s">
        <v>1541</v>
      </c>
    </row>
    <row spans="1:4" r="11">
      <c s="3" r="A11" t="s">
        <v>1512</v>
      </c>
    </row>
    <row spans="1:4" r="12">
      <c s="4" r="A12" t="s">
        <v>1547</v>
      </c>
      <c s="4" r="B12" t="s">
        <v>40</v>
      </c>
      <c s="6" r="C12" t="n">
        <v>353</v>
      </c>
      <c s="6" r="D12" t="n">
        <v>897</v>
      </c>
    </row>
    <row spans="1:4" r="13">
      <c s="4" r="A13" t="s">
        <v>1542</v>
      </c>
    </row>
    <row spans="1:4" r="14">
      <c s="3" r="A14" t="s">
        <v>1512</v>
      </c>
    </row>
    <row spans="1:4" r="15">
      <c s="4" r="A15" t="s">
        <v>1547</v>
      </c>
      <c s="4" r="B15" t="s">
        <v>40</v>
      </c>
      <c s="6" r="C15" t="n">
        <v>1085</v>
      </c>
      <c s="6" r="D15" t="n">
        <v>1553</v>
      </c>
    </row>
    <row spans="1:4" r="16">
      <c s="4" r="A16" t="s">
        <v>1523</v>
      </c>
    </row>
    <row spans="1:4" r="17">
      <c s="3" r="A17" t="s">
        <v>1512</v>
      </c>
    </row>
    <row spans="1:4" r="18">
      <c s="4" r="A18" t="s">
        <v>1547</v>
      </c>
      <c s="4" r="B18" t="s">
        <v>40</v>
      </c>
      <c s="7" r="C18" t="n">
        <v>398</v>
      </c>
      <c s="7" r="D18" t="n">
        <v>383</v>
      </c>
    </row>
    <row spans="1:4" r="19">
      <c r="A19" t="n"/>
    </row>
    <row spans="1:4" r="20">
      <c s="4" r="A20" t="s">
        <v>40</v>
      </c>
      <c s="4" r="B20" t="s">
        <v>1548</v>
      </c>
    </row>
  </sheetData>
  <mergeCells count="3">
    <mergeCell ref="A1:B1"/>
    <mergeCell ref="A19:C19"/>
    <mergeCell ref="B20:C20"/>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9</v>
      </c>
      <c s="2" r="B1" t="s">
        <v>1</v>
      </c>
    </row>
    <row spans="1:4" r="2">
      <c s="2" r="B2" t="s">
        <v>2</v>
      </c>
      <c s="2" r="C2" t="s">
        <v>32</v>
      </c>
      <c s="2" r="D2" t="s">
        <v>33</v>
      </c>
    </row>
    <row spans="1:4" r="3">
      <c s="4" r="A3" t="s">
        <v>1539</v>
      </c>
    </row>
    <row spans="1:4" r="4">
      <c s="3" r="A4" t="s">
        <v>1512</v>
      </c>
    </row>
    <row spans="1:4" r="5">
      <c s="4" r="A5" t="s">
        <v>1550</v>
      </c>
      <c s="7" r="B5" t="n">
        <v>2</v>
      </c>
      <c s="17" r="C5" t="n">
        <v>2.3</v>
      </c>
      <c s="17" r="D5" t="n">
        <v>2.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51</v>
      </c>
      <c s="2" r="B1" t="s">
        <v>1</v>
      </c>
    </row>
    <row spans="1:4" r="2">
      <c s="2" r="B2" t="s">
        <v>2</v>
      </c>
      <c s="2" r="C2" t="s">
        <v>32</v>
      </c>
      <c s="2" r="D2" t="s">
        <v>33</v>
      </c>
    </row>
    <row spans="1:4" r="3">
      <c s="3" r="A3" t="s">
        <v>1512</v>
      </c>
    </row>
    <row spans="1:4" r="4">
      <c s="4" r="A4" t="s">
        <v>52</v>
      </c>
      <c s="7" r="B4" t="n">
        <v>117</v>
      </c>
      <c s="7" r="C4" t="n">
        <v>-200</v>
      </c>
      <c s="7" r="D4" t="n">
        <v>-39</v>
      </c>
    </row>
    <row spans="1:4" r="5">
      <c s="4" r="A5" t="s">
        <v>1552</v>
      </c>
      <c s="7" r="B5" t="n">
        <v>-75</v>
      </c>
      <c s="6" r="C5" t="n">
        <v>-269</v>
      </c>
      <c s="6" r="D5" t="n">
        <v>-32</v>
      </c>
    </row>
    <row spans="1:4" r="6">
      <c s="4" r="A6" t="s">
        <v>1553</v>
      </c>
    </row>
    <row spans="1:4" r="7">
      <c s="3" r="A7" t="s">
        <v>1512</v>
      </c>
    </row>
    <row spans="1:4" r="8">
      <c s="4" r="A8" t="s">
        <v>669</v>
      </c>
      <c s="4" r="B8" t="s">
        <v>663</v>
      </c>
    </row>
    <row spans="1:4" r="9">
      <c s="4" r="A9" t="s">
        <v>52</v>
      </c>
      <c s="7" r="B9" t="n">
        <v>131</v>
      </c>
      <c s="6" r="C9" t="n">
        <v>-194</v>
      </c>
      <c s="6" r="D9" t="n">
        <v>-46</v>
      </c>
    </row>
    <row spans="1:4" r="10">
      <c s="4" r="A10" t="s">
        <v>1553</v>
      </c>
    </row>
    <row spans="1:4" r="11">
      <c s="3" r="A11" t="s">
        <v>1512</v>
      </c>
    </row>
    <row spans="1:4" r="12">
      <c s="4" r="A12" t="s">
        <v>1554</v>
      </c>
      <c s="6" r="B12" t="n">
        <v>172</v>
      </c>
      <c s="6" r="C12" t="n">
        <v>170</v>
      </c>
    </row>
    <row spans="1:4" r="13">
      <c s="4" r="A13" t="s">
        <v>1555</v>
      </c>
      <c s="6" r="B13" t="n">
        <v>161</v>
      </c>
      <c s="6" r="C13" t="n">
        <v>158</v>
      </c>
    </row>
    <row spans="1:4" r="14">
      <c s="4" r="A14" t="s">
        <v>1556</v>
      </c>
    </row>
    <row spans="1:4" r="15">
      <c s="3" r="A15" t="s">
        <v>1512</v>
      </c>
    </row>
    <row spans="1:4" r="16">
      <c s="4" r="A16" t="s">
        <v>1557</v>
      </c>
      <c s="7" r="B16" t="n">
        <v>170</v>
      </c>
      <c s="7" r="C16" t="n">
        <v>200</v>
      </c>
      <c s="7" r="D16" t="n">
        <v>11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V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8"/>
    <col customWidth="1" max="20" min="20" width="14"/>
    <col customWidth="1" max="21" min="21" width="12"/>
    <col customWidth="1" max="22" min="22" width="14"/>
  </cols>
  <sheetData>
    <row spans="1:22" r="1">
      <c s="1" r="A1" t="s">
        <v>1558</v>
      </c>
      <c s="2" r="C1" t="s">
        <v>504</v>
      </c>
      <c s="2" r="R1" t="s">
        <v>1</v>
      </c>
    </row>
    <row spans="1:22" r="2">
      <c s="2" r="C2" t="s">
        <v>2</v>
      </c>
      <c s="2" r="E2" t="s">
        <v>505</v>
      </c>
      <c s="2" r="G2" t="s">
        <v>506</v>
      </c>
      <c s="2" r="I2" t="s">
        <v>507</v>
      </c>
      <c s="2" r="J2" t="s">
        <v>32</v>
      </c>
      <c s="2" r="L2" t="s">
        <v>508</v>
      </c>
      <c s="2" r="N2" t="s">
        <v>4</v>
      </c>
      <c s="2" r="P2" t="s">
        <v>509</v>
      </c>
      <c s="2" r="R2" t="s">
        <v>2</v>
      </c>
      <c s="2" r="T2" t="s">
        <v>32</v>
      </c>
      <c s="2" r="V2" t="s">
        <v>33</v>
      </c>
    </row>
    <row spans="1:22" r="3">
      <c s="3" r="A3" t="s">
        <v>282</v>
      </c>
    </row>
    <row spans="1:22" r="4">
      <c s="4" r="A4" t="s">
        <v>35</v>
      </c>
      <c s="7" r="C4" t="n">
        <v>5443</v>
      </c>
      <c s="7" r="E4" t="n">
        <v>5691</v>
      </c>
      <c s="7" r="G4" t="n">
        <v>5714</v>
      </c>
      <c s="7" r="I4" t="n">
        <v>5517</v>
      </c>
      <c s="7" r="J4" t="n">
        <v>5943</v>
      </c>
      <c s="7" r="L4" t="n">
        <v>6051</v>
      </c>
      <c s="7" r="N4" t="n">
        <v>5899</v>
      </c>
      <c s="7" r="P4" t="n">
        <v>5724</v>
      </c>
      <c s="7" r="R4" t="n">
        <v>22365</v>
      </c>
      <c s="7" r="T4" t="n">
        <v>23617</v>
      </c>
      <c s="7" r="V4" t="n">
        <v>23483</v>
      </c>
    </row>
    <row spans="1:22" r="5">
      <c s="4" r="A5" t="s">
        <v>1559</v>
      </c>
      <c s="4" r="B5" t="s">
        <v>40</v>
      </c>
      <c s="6" r="C5" t="n">
        <v>1678</v>
      </c>
      <c s="6" r="E5" t="n">
        <v>1800</v>
      </c>
      <c s="6" r="G5" t="n">
        <v>1746</v>
      </c>
      <c s="6" r="I5" t="n">
        <v>1673</v>
      </c>
      <c s="6" r="J5" t="n">
        <v>1838</v>
      </c>
      <c s="6" r="L5" t="n">
        <v>1996</v>
      </c>
      <c s="6" r="N5" t="n">
        <v>1839</v>
      </c>
      <c s="6" r="P5" t="n">
        <v>1690</v>
      </c>
      <c s="6" r="R5" t="n">
        <v>6897</v>
      </c>
      <c s="6" r="T5" t="n">
        <v>7363</v>
      </c>
    </row>
    <row spans="1:22" r="6">
      <c s="4" r="A6" t="s">
        <v>766</v>
      </c>
      <c s="6" r="C6" t="n">
        <v>265</v>
      </c>
      <c s="4" r="D6" t="s">
        <v>49</v>
      </c>
      <c s="6" r="E6" t="n">
        <v>329</v>
      </c>
      <c s="4" r="F6" t="s">
        <v>49</v>
      </c>
      <c s="6" r="G6" t="n">
        <v>266</v>
      </c>
      <c s="4" r="H6" t="s">
        <v>49</v>
      </c>
      <c s="6" r="I6" t="n">
        <v>406</v>
      </c>
      <c s="6" r="J6" t="n">
        <v>307</v>
      </c>
      <c s="4" r="K6" t="s">
        <v>50</v>
      </c>
      <c s="6" r="L6" t="n">
        <v>552</v>
      </c>
      <c s="4" r="M6" t="s">
        <v>50</v>
      </c>
      <c s="6" r="N6" t="n">
        <v>152</v>
      </c>
      <c s="4" r="O6" t="s">
        <v>50</v>
      </c>
      <c s="6" r="P6" t="n">
        <v>-139</v>
      </c>
      <c s="4" r="Q6" t="s">
        <v>50</v>
      </c>
      <c s="6" r="R6" t="n">
        <v>1266</v>
      </c>
      <c s="4" r="S6" t="s">
        <v>49</v>
      </c>
      <c s="6" r="T6" t="n">
        <v>872</v>
      </c>
      <c s="4" r="U6" t="s">
        <v>50</v>
      </c>
      <c s="6" r="V6" t="n">
        <v>1228</v>
      </c>
    </row>
    <row spans="1:22" r="7">
      <c s="4" r="A7" t="s">
        <v>1560</v>
      </c>
      <c s="6" r="C7" t="n">
        <v>0</v>
      </c>
      <c s="6" r="E7" t="n">
        <v>0</v>
      </c>
      <c s="6" r="G7" t="n">
        <v>0</v>
      </c>
      <c s="6" r="I7" t="n">
        <v>0</v>
      </c>
      <c s="6" r="J7" t="n">
        <v>-9</v>
      </c>
      <c s="4" r="K7" t="s">
        <v>55</v>
      </c>
      <c s="6" r="L7" t="n">
        <v>16</v>
      </c>
      <c s="4" r="M7" t="s">
        <v>55</v>
      </c>
      <c s="6" r="N7" t="n">
        <v>-13</v>
      </c>
      <c s="4" r="O7" t="s">
        <v>55</v>
      </c>
      <c s="6" r="P7" t="n">
        <v>-7</v>
      </c>
      <c s="4" r="Q7" t="s">
        <v>55</v>
      </c>
      <c s="6" r="R7" t="n">
        <v>0</v>
      </c>
      <c s="6" r="T7" t="n">
        <v>-13</v>
      </c>
      <c s="4" r="U7" t="s">
        <v>55</v>
      </c>
      <c s="6" r="V7" t="n">
        <v>-309</v>
      </c>
    </row>
    <row spans="1:22" r="8">
      <c s="4" r="A8" t="s">
        <v>1561</v>
      </c>
      <c s="7" r="C8" t="n">
        <v>178</v>
      </c>
      <c s="4" r="D8" t="s">
        <v>59</v>
      </c>
      <c s="7" r="E8" t="n">
        <v>220</v>
      </c>
      <c s="4" r="F8" t="s">
        <v>59</v>
      </c>
      <c s="7" r="G8" t="n">
        <v>227</v>
      </c>
      <c s="4" r="H8" t="s">
        <v>59</v>
      </c>
      <c s="7" r="I8" t="n">
        <v>313</v>
      </c>
      <c s="7" r="J8" t="n">
        <v>134</v>
      </c>
      <c s="4" r="K8" t="s">
        <v>60</v>
      </c>
      <c s="7" r="L8" t="n">
        <v>355</v>
      </c>
      <c s="4" r="M8" t="s">
        <v>60</v>
      </c>
      <c s="7" r="N8" t="n">
        <v>161</v>
      </c>
      <c s="4" r="O8" t="s">
        <v>60</v>
      </c>
      <c s="7" r="P8" t="n">
        <v>-95</v>
      </c>
      <c s="4" r="Q8" t="s">
        <v>60</v>
      </c>
      <c s="7" r="R8" t="n">
        <v>938</v>
      </c>
      <c s="4" r="S8" t="s">
        <v>59</v>
      </c>
      <c s="7" r="T8" t="n">
        <v>555</v>
      </c>
      <c s="4" r="U8" t="s">
        <v>60</v>
      </c>
      <c s="7" r="V8" t="n">
        <v>1395</v>
      </c>
    </row>
    <row spans="1:22" r="9">
      <c s="4" r="A9" t="s">
        <v>1562</v>
      </c>
      <c s="8" r="C9" t="n">
        <v>0.43</v>
      </c>
      <c s="4" r="D9" t="s">
        <v>49</v>
      </c>
      <c s="8" r="E9" t="n">
        <v>0.53</v>
      </c>
      <c s="4" r="F9" t="s">
        <v>49</v>
      </c>
      <c s="8" r="G9" t="n">
        <v>0.54</v>
      </c>
      <c s="4" r="H9" t="s">
        <v>49</v>
      </c>
      <c s="8" r="I9" t="n">
        <v>0.74</v>
      </c>
      <c s="8" r="J9" t="n">
        <v>0.34</v>
      </c>
      <c s="4" r="K9" t="s">
        <v>50</v>
      </c>
      <c s="8" r="L9" t="n">
        <v>0.8</v>
      </c>
      <c s="4" r="M9" t="s">
        <v>50</v>
      </c>
      <c s="8" r="N9" t="n">
        <v>0.4</v>
      </c>
      <c s="4" r="O9" t="s">
        <v>50</v>
      </c>
      <c s="8" r="P9" t="n">
        <v>-0.2</v>
      </c>
      <c s="4" r="Q9" t="s">
        <v>50</v>
      </c>
      <c s="8" r="R9" t="n">
        <v>2.25</v>
      </c>
      <c s="4" r="S9" t="s">
        <v>49</v>
      </c>
      <c s="8" r="T9" t="n">
        <v>1.33</v>
      </c>
      <c s="4" r="U9" t="s">
        <v>50</v>
      </c>
      <c s="8" r="V9" t="n">
        <v>3.85</v>
      </c>
    </row>
    <row spans="1:22" r="10">
      <c s="4" r="A10" t="s">
        <v>1563</v>
      </c>
      <c s="6" r="C10" t="n">
        <v>0</v>
      </c>
      <c s="6" r="E10" t="n">
        <v>0</v>
      </c>
      <c s="6" r="G10" t="n">
        <v>0</v>
      </c>
      <c s="6" r="I10" t="n">
        <v>0</v>
      </c>
      <c s="9" r="J10" t="n">
        <v>-0.02</v>
      </c>
      <c s="4" r="K10" t="s">
        <v>55</v>
      </c>
      <c s="9" r="L10" t="n">
        <v>0.04</v>
      </c>
      <c s="4" r="M10" t="s">
        <v>55</v>
      </c>
      <c s="9" r="N10" t="n">
        <v>-0.03</v>
      </c>
      <c s="4" r="O10" t="s">
        <v>55</v>
      </c>
      <c s="9" r="P10" t="n">
        <v>-0.01</v>
      </c>
      <c s="4" r="Q10" t="s">
        <v>55</v>
      </c>
      <c s="6" r="R10" t="n">
        <v>0</v>
      </c>
      <c s="9" r="T10" t="n">
        <v>-0.03</v>
      </c>
      <c s="4" r="U10" t="s">
        <v>55</v>
      </c>
      <c s="9" r="V10" t="n">
        <v>-0.7</v>
      </c>
    </row>
    <row spans="1:22" r="11">
      <c s="4" r="A11" t="s">
        <v>1564</v>
      </c>
      <c s="9" r="C11" t="n">
        <v>0.43</v>
      </c>
      <c s="4" r="D11" t="s">
        <v>59</v>
      </c>
      <c s="9" r="E11" t="n">
        <v>0.53</v>
      </c>
      <c s="4" r="F11" t="s">
        <v>59</v>
      </c>
      <c s="9" r="G11" t="n">
        <v>0.54</v>
      </c>
      <c s="4" r="H11" t="s">
        <v>59</v>
      </c>
      <c s="9" r="I11" t="n">
        <v>0.74</v>
      </c>
      <c s="9" r="J11" t="n">
        <v>0.32</v>
      </c>
      <c s="4" r="K11" t="s">
        <v>60</v>
      </c>
      <c s="9" r="L11" t="n">
        <v>0.84</v>
      </c>
      <c s="4" r="M11" t="s">
        <v>60</v>
      </c>
      <c s="9" r="N11" t="n">
        <v>0.37</v>
      </c>
      <c s="4" r="O11" t="s">
        <v>60</v>
      </c>
      <c s="9" r="P11" t="n">
        <v>-0.21</v>
      </c>
      <c s="4" r="Q11" t="s">
        <v>60</v>
      </c>
      <c s="9" r="R11" t="n">
        <v>2.25</v>
      </c>
      <c s="4" r="S11" t="s">
        <v>59</v>
      </c>
      <c s="9" r="T11" t="n">
        <v>1.3</v>
      </c>
      <c s="4" r="U11" t="s">
        <v>60</v>
      </c>
      <c s="9" r="V11" t="n">
        <v>3.15</v>
      </c>
    </row>
    <row spans="1:22" r="12">
      <c s="4" r="A12" t="s">
        <v>516</v>
      </c>
      <c s="9" r="C12" t="n">
        <v>0.43</v>
      </c>
      <c s="4" r="D12" t="s">
        <v>49</v>
      </c>
      <c s="9" r="E12" t="n">
        <v>0.53</v>
      </c>
      <c s="4" r="F12" t="s">
        <v>49</v>
      </c>
      <c s="9" r="G12" t="n">
        <v>0.54</v>
      </c>
      <c s="4" r="H12" t="s">
        <v>49</v>
      </c>
      <c s="9" r="I12" t="n">
        <v>0.74</v>
      </c>
      <c s="9" r="J12" t="n">
        <v>0.34</v>
      </c>
      <c s="4" r="K12" t="s">
        <v>50</v>
      </c>
      <c s="9" r="L12" t="n">
        <v>0.79</v>
      </c>
      <c s="4" r="M12" t="s">
        <v>50</v>
      </c>
      <c s="9" r="N12" t="n">
        <v>0.4</v>
      </c>
      <c s="4" r="O12" t="s">
        <v>50</v>
      </c>
      <c s="9" r="P12" t="n">
        <v>-0.2</v>
      </c>
      <c s="4" r="Q12" t="s">
        <v>50</v>
      </c>
      <c s="9" r="R12" t="n">
        <v>2.23</v>
      </c>
      <c s="4" r="S12" t="s">
        <v>49</v>
      </c>
      <c s="9" r="T12" t="n">
        <v>1.31</v>
      </c>
      <c s="4" r="U12" t="s">
        <v>50</v>
      </c>
      <c s="9" r="V12" t="n">
        <v>3.8</v>
      </c>
    </row>
    <row spans="1:22" r="13">
      <c s="4" r="A13" t="s">
        <v>1563</v>
      </c>
      <c s="6" r="C13" t="n">
        <v>0</v>
      </c>
      <c s="6" r="E13" t="n">
        <v>0</v>
      </c>
      <c s="6" r="G13" t="n">
        <v>0</v>
      </c>
      <c s="6" r="I13" t="n">
        <v>0</v>
      </c>
      <c s="9" r="J13" t="n">
        <v>-0.02</v>
      </c>
      <c s="4" r="K13" t="s">
        <v>55</v>
      </c>
      <c s="9" r="L13" t="n">
        <v>0.04</v>
      </c>
      <c s="4" r="M13" t="s">
        <v>55</v>
      </c>
      <c s="9" r="N13" t="n">
        <v>-0.03</v>
      </c>
      <c s="4" r="O13" t="s">
        <v>55</v>
      </c>
      <c s="9" r="P13" t="n">
        <v>-0.01</v>
      </c>
      <c s="4" r="Q13" t="s">
        <v>55</v>
      </c>
      <c s="6" r="R13" t="n">
        <v>0</v>
      </c>
      <c s="9" r="T13" t="n">
        <v>-0.02</v>
      </c>
      <c s="4" r="U13" t="s">
        <v>55</v>
      </c>
      <c s="9" r="V13" t="n">
        <v>-0.6899999999999999</v>
      </c>
    </row>
    <row spans="1:22" r="14">
      <c s="4" r="A14" t="s">
        <v>1565</v>
      </c>
      <c s="9" r="C14" t="n">
        <v>0.43</v>
      </c>
      <c s="4" r="D14" t="s">
        <v>59</v>
      </c>
      <c s="9" r="E14" t="n">
        <v>0.53</v>
      </c>
      <c s="4" r="F14" t="s">
        <v>59</v>
      </c>
      <c s="9" r="G14" t="n">
        <v>0.54</v>
      </c>
      <c s="4" r="H14" t="s">
        <v>59</v>
      </c>
      <c s="9" r="I14" t="n">
        <v>0.74</v>
      </c>
      <c s="9" r="J14" t="n">
        <v>0.32</v>
      </c>
      <c s="4" r="K14" t="s">
        <v>60</v>
      </c>
      <c s="9" r="L14" t="n">
        <v>0.83</v>
      </c>
      <c s="4" r="M14" t="s">
        <v>60</v>
      </c>
      <c s="9" r="N14" t="n">
        <v>0.37</v>
      </c>
      <c s="4" r="O14" t="s">
        <v>60</v>
      </c>
      <c s="9" r="P14" t="n">
        <v>-0.21</v>
      </c>
      <c s="4" r="Q14" t="s">
        <v>60</v>
      </c>
      <c s="9" r="R14" t="n">
        <v>2.23</v>
      </c>
      <c s="4" r="S14" t="s">
        <v>59</v>
      </c>
      <c s="9" r="T14" t="n">
        <v>1.29</v>
      </c>
      <c s="4" r="U14" t="s">
        <v>60</v>
      </c>
      <c s="8" r="V14" t="n">
        <v>3.11</v>
      </c>
    </row>
    <row spans="1:22" r="15">
      <c s="4" r="A15" t="s">
        <v>1566</v>
      </c>
      <c s="18" r="C15" t="n">
        <v>0.44</v>
      </c>
      <c s="18" r="E15" t="n">
        <v>0.4</v>
      </c>
      <c s="18" r="G15" t="n">
        <v>0.4</v>
      </c>
      <c s="18" r="I15" t="n">
        <v>0.4</v>
      </c>
      <c s="18" r="J15" t="n">
        <v>0.4</v>
      </c>
      <c s="18" r="L15" t="n">
        <v>0.35</v>
      </c>
      <c s="18" r="N15" t="n">
        <v>0.35</v>
      </c>
      <c s="18" r="P15" t="n">
        <v>0.35</v>
      </c>
      <c s="18" r="R15" t="n">
        <v>1.64</v>
      </c>
      <c s="18" r="T15" t="n">
        <v>1.45</v>
      </c>
    </row>
    <row spans="1:22" r="16">
      <c s="4" r="A16" t="s">
        <v>1567</v>
      </c>
      <c s="9" r="C16" t="n">
        <v>44.83</v>
      </c>
      <c s="9" r="E16" t="n">
        <v>49.49</v>
      </c>
      <c s="9" r="G16" t="n">
        <v>56.49</v>
      </c>
      <c s="9" r="I16" t="n">
        <v>57.9</v>
      </c>
      <c s="9" r="J16" t="n">
        <v>55.73</v>
      </c>
      <c s="9" r="L16" t="n">
        <v>51.98</v>
      </c>
      <c s="9" r="N16" t="n">
        <v>50.65</v>
      </c>
      <c s="9" r="P16" t="n">
        <v>49.71</v>
      </c>
      <c s="9" r="R16" t="n">
        <v>57.9</v>
      </c>
      <c s="9" r="T16" t="n">
        <v>55.73</v>
      </c>
    </row>
    <row spans="1:22" r="17">
      <c s="4" r="A17" t="s">
        <v>1568</v>
      </c>
      <c s="8" r="C17" t="n">
        <v>36.76</v>
      </c>
      <c s="8" r="E17" t="n">
        <v>37.11</v>
      </c>
      <c s="8" r="G17" t="n">
        <v>47.39</v>
      </c>
      <c s="8" r="I17" t="n">
        <v>51.35</v>
      </c>
      <c s="8" r="J17" t="n">
        <v>44.5</v>
      </c>
      <c s="8" r="L17" t="n">
        <v>46.77</v>
      </c>
      <c s="8" r="N17" t="n">
        <v>44.24</v>
      </c>
      <c s="8" r="P17" t="n">
        <v>44.43</v>
      </c>
      <c s="8" r="R17" t="n">
        <v>36.76</v>
      </c>
      <c s="8" r="T17" t="n">
        <v>44.24</v>
      </c>
    </row>
    <row spans="1:22" r="18">
      <c r="A18" t="n"/>
    </row>
    <row spans="1:22" r="19">
      <c s="4" r="A19" t="s">
        <v>40</v>
      </c>
      <c s="4" r="B19" t="s">
        <v>1569</v>
      </c>
    </row>
    <row spans="1:22" r="20">
      <c s="4" r="A20" t="s">
        <v>49</v>
      </c>
      <c s="4" r="B20" t="s">
        <v>67</v>
      </c>
    </row>
    <row spans="1:22" r="21">
      <c s="4" r="A21" t="s">
        <v>50</v>
      </c>
      <c s="4" r="B21" t="s">
        <v>68</v>
      </c>
    </row>
    <row spans="1:22" r="22">
      <c s="4" r="A22" t="s">
        <v>55</v>
      </c>
      <c s="4" r="B22" t="s">
        <v>69</v>
      </c>
    </row>
    <row spans="1:22" r="23">
      <c s="4" r="A23" t="s">
        <v>70</v>
      </c>
      <c s="4" r="B23" t="s">
        <v>71</v>
      </c>
    </row>
    <row spans="1:22" r="24">
      <c s="4" r="A24" t="s">
        <v>72</v>
      </c>
      <c s="4" r="B24" t="s">
        <v>73</v>
      </c>
    </row>
  </sheetData>
  <mergeCells count="19">
    <mergeCell ref="A1:B2"/>
    <mergeCell ref="C1:Q1"/>
    <mergeCell ref="R1:V1"/>
    <mergeCell ref="C2:D2"/>
    <mergeCell ref="E2:F2"/>
    <mergeCell ref="G2:H2"/>
    <mergeCell ref="J2:K2"/>
    <mergeCell ref="L2:M2"/>
    <mergeCell ref="N2:O2"/>
    <mergeCell ref="P2:Q2"/>
    <mergeCell ref="R2:S2"/>
    <mergeCell ref="T2:U2"/>
    <mergeCell ref="A18:U18"/>
    <mergeCell ref="B19:U19"/>
    <mergeCell ref="B20:U20"/>
    <mergeCell ref="B21:U21"/>
    <mergeCell ref="B22:U22"/>
    <mergeCell ref="B23:U23"/>
    <mergeCell ref="B24:U24"/>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1570</v>
      </c>
      <c s="2" r="B1" t="s">
        <v>504</v>
      </c>
      <c s="2" r="J1" t="s">
        <v>1</v>
      </c>
    </row>
    <row spans="1:15" r="2">
      <c s="2" r="B2" t="s">
        <v>2</v>
      </c>
      <c s="2" r="C2" t="s">
        <v>505</v>
      </c>
      <c s="2" r="D2" t="s">
        <v>506</v>
      </c>
      <c s="2" r="E2" t="s">
        <v>507</v>
      </c>
      <c s="2" r="F2" t="s">
        <v>32</v>
      </c>
      <c s="2" r="G2" t="s">
        <v>508</v>
      </c>
      <c s="2" r="H2" t="s">
        <v>4</v>
      </c>
      <c s="2" r="I2" t="s">
        <v>509</v>
      </c>
      <c s="2" r="J2" t="s">
        <v>2</v>
      </c>
      <c s="2" r="L2" t="s">
        <v>32</v>
      </c>
      <c s="2" r="N2" t="s">
        <v>33</v>
      </c>
    </row>
    <row spans="1:15" r="3">
      <c s="3" r="A3" t="s">
        <v>334</v>
      </c>
    </row>
    <row spans="1:15" r="4">
      <c s="4" r="A4" t="s">
        <v>43</v>
      </c>
      <c s="7" r="J4" t="n">
        <v>252</v>
      </c>
      <c s="7" r="L4" t="n">
        <v>846</v>
      </c>
      <c s="7" r="N4" t="n">
        <v>156</v>
      </c>
    </row>
    <row spans="1:15" r="5">
      <c s="4" r="A5" t="s">
        <v>1571</v>
      </c>
      <c s="7" r="B5" t="n">
        <v>0</v>
      </c>
      <c s="7" r="C5" t="n">
        <v>0</v>
      </c>
      <c s="7" r="D5" t="n">
        <v>-4</v>
      </c>
      <c s="7" r="E5" t="n">
        <v>0</v>
      </c>
    </row>
    <row spans="1:15" r="6">
      <c s="4" r="A6" t="s">
        <v>1572</v>
      </c>
      <c s="6" r="B6" t="n">
        <v>15</v>
      </c>
      <c s="6" r="C6" t="n">
        <v>0</v>
      </c>
      <c s="6" r="D6" t="n">
        <v>0</v>
      </c>
      <c s="6" r="E6" t="n">
        <v>0</v>
      </c>
    </row>
    <row spans="1:15" r="7">
      <c s="4" r="A7" t="s">
        <v>729</v>
      </c>
      <c s="6" r="J7" t="n">
        <v>137</v>
      </c>
      <c s="6" r="L7" t="n">
        <v>100</v>
      </c>
      <c s="6" r="N7" t="n">
        <v>127</v>
      </c>
    </row>
    <row spans="1:15" r="8">
      <c s="4" r="A8" t="s">
        <v>1573</v>
      </c>
      <c s="7" r="F8" t="n">
        <v>0</v>
      </c>
      <c s="7" r="G8" t="n">
        <v>-20</v>
      </c>
      <c s="7" r="H8" t="n">
        <v>0</v>
      </c>
      <c s="7" r="I8" t="n">
        <v>0</v>
      </c>
    </row>
    <row spans="1:15" r="9">
      <c s="4" r="A9" t="s">
        <v>1574</v>
      </c>
      <c s="6" r="B9" t="n">
        <v>0</v>
      </c>
      <c s="6" r="D9" t="n">
        <v>0</v>
      </c>
      <c s="6" r="G9" t="n">
        <v>35</v>
      </c>
      <c s="6" r="I9" t="n">
        <v>0</v>
      </c>
    </row>
    <row spans="1:15" r="10">
      <c s="4" r="A10" t="s">
        <v>729</v>
      </c>
      <c s="6" r="J10" t="n">
        <v>137</v>
      </c>
      <c s="6" r="L10" t="n">
        <v>100</v>
      </c>
    </row>
    <row spans="1:15" r="11">
      <c s="4" r="A11" t="s">
        <v>1575</v>
      </c>
      <c s="6" r="G11" t="n">
        <v>-2</v>
      </c>
    </row>
    <row spans="1:15" r="12">
      <c s="4" r="A12" t="s">
        <v>777</v>
      </c>
      <c s="6" r="J12" t="n">
        <v>0</v>
      </c>
      <c s="6" r="L12" t="n">
        <v>0</v>
      </c>
      <c s="6" r="N12" t="n">
        <v>-770</v>
      </c>
    </row>
    <row spans="1:15" r="13">
      <c s="4" r="A13" t="s">
        <v>1576</v>
      </c>
      <c s="6" r="B13" t="n">
        <v>2</v>
      </c>
      <c s="6" r="C13" t="n">
        <v>-67</v>
      </c>
      <c s="6" r="D13" t="n">
        <v>28</v>
      </c>
      <c s="6" r="E13" t="n">
        <v>0</v>
      </c>
      <c s="6" r="F13" t="n">
        <v>-90</v>
      </c>
      <c s="6" r="G13" t="n">
        <v>0</v>
      </c>
      <c s="6" r="H13" t="n">
        <v>0</v>
      </c>
      <c s="6" r="I13" t="n">
        <v>9</v>
      </c>
    </row>
    <row spans="1:15" r="14">
      <c s="4" r="A14" t="s">
        <v>1577</v>
      </c>
      <c s="6" r="B14" t="n">
        <v>158</v>
      </c>
      <c s="6" r="C14" t="n">
        <v>211</v>
      </c>
      <c s="6" r="D14" t="n">
        <v>190</v>
      </c>
      <c s="6" r="E14" t="n">
        <v>0</v>
      </c>
      <c s="6" r="F14" t="n">
        <v>155</v>
      </c>
      <c s="6" r="G14" t="n">
        <v>77</v>
      </c>
      <c s="6" r="H14" t="n">
        <v>309</v>
      </c>
      <c s="6" r="I14" t="n">
        <v>511</v>
      </c>
    </row>
    <row spans="1:15" r="15">
      <c s="4" r="A15" t="s">
        <v>1578</v>
      </c>
      <c s="6" r="F15" t="n">
        <v>9</v>
      </c>
      <c s="6" r="G15" t="n">
        <v>-16</v>
      </c>
      <c s="6" r="H15" t="n">
        <v>19</v>
      </c>
      <c s="6" r="I15" t="n">
        <v>12</v>
      </c>
    </row>
    <row spans="1:15" r="16">
      <c s="4" r="A16" t="s">
        <v>716</v>
      </c>
    </row>
    <row spans="1:15" r="17">
      <c s="3" r="A17" t="s">
        <v>334</v>
      </c>
    </row>
    <row spans="1:15" r="18">
      <c s="4" r="A18" t="s">
        <v>43</v>
      </c>
      <c s="6" r="J18" t="n">
        <v>0</v>
      </c>
      <c s="6" r="L18" t="n">
        <v>7</v>
      </c>
      <c s="6" r="N18" t="n">
        <v>-2</v>
      </c>
    </row>
    <row spans="1:15" r="19">
      <c s="4" r="A19" t="s">
        <v>729</v>
      </c>
      <c s="6" r="B19" t="n">
        <v>137</v>
      </c>
      <c s="6" r="C19" t="n">
        <v>0</v>
      </c>
      <c s="6" r="D19" t="n">
        <v>0</v>
      </c>
      <c s="6" r="E19" t="n">
        <v>0</v>
      </c>
    </row>
    <row spans="1:15" r="20">
      <c s="4" r="A20" t="s">
        <v>729</v>
      </c>
      <c s="6" r="F20" t="n">
        <v>100</v>
      </c>
      <c s="6" r="G20" t="n">
        <v>0</v>
      </c>
      <c s="6" r="H20" t="n">
        <v>0</v>
      </c>
      <c s="6" r="I20" t="n">
        <v>0</v>
      </c>
      <c s="6" r="J20" t="n">
        <v>137</v>
      </c>
      <c s="4" r="K20" t="s">
        <v>40</v>
      </c>
      <c s="6" r="L20" t="n">
        <v>100</v>
      </c>
    </row>
    <row spans="1:15" r="21">
      <c s="4" r="A21" t="s">
        <v>501</v>
      </c>
    </row>
    <row spans="1:15" r="22">
      <c s="3" r="A22" t="s">
        <v>334</v>
      </c>
    </row>
    <row spans="1:15" r="23">
      <c s="4" r="A23" t="s">
        <v>1579</v>
      </c>
      <c s="6" r="F23" t="n">
        <v>0</v>
      </c>
      <c s="6" r="G23" t="n">
        <v>32</v>
      </c>
      <c s="6" r="H23" t="n">
        <v>0</v>
      </c>
      <c s="6" r="I23" t="n">
        <v>0</v>
      </c>
    </row>
    <row spans="1:15" r="24">
      <c s="4" r="A24" t="s">
        <v>665</v>
      </c>
    </row>
    <row spans="1:15" r="25">
      <c s="3" r="A25" t="s">
        <v>334</v>
      </c>
    </row>
    <row spans="1:15" r="26">
      <c s="4" r="A26" t="s">
        <v>1580</v>
      </c>
      <c s="6" r="F26" t="n">
        <v>47</v>
      </c>
      <c s="6" r="G26" t="n">
        <v>0</v>
      </c>
      <c s="6" r="H26" t="n">
        <v>0</v>
      </c>
      <c s="6" r="I26" t="n">
        <v>0</v>
      </c>
    </row>
    <row spans="1:15" r="27">
      <c s="4" r="A27" t="s">
        <v>668</v>
      </c>
    </row>
    <row spans="1:15" r="28">
      <c s="3" r="A28" t="s">
        <v>334</v>
      </c>
    </row>
    <row spans="1:15" r="29">
      <c s="4" r="A29" t="s">
        <v>672</v>
      </c>
      <c s="6" r="B29" t="n">
        <v>-12</v>
      </c>
      <c s="6" r="C29" t="n">
        <v>186</v>
      </c>
      <c s="6" r="D29" t="n">
        <v>0</v>
      </c>
      <c s="6" r="E29" t="n">
        <v>0</v>
      </c>
    </row>
    <row spans="1:15" r="30">
      <c s="4" r="A30" t="s">
        <v>636</v>
      </c>
    </row>
    <row spans="1:15" r="31">
      <c s="3" r="A31" t="s">
        <v>334</v>
      </c>
    </row>
    <row spans="1:15" r="32">
      <c s="4" r="A32" t="s">
        <v>1575</v>
      </c>
      <c s="6" r="F32" t="n">
        <v>0</v>
      </c>
      <c s="6" r="G32" t="n">
        <v>-14</v>
      </c>
      <c s="6" r="H32" t="n">
        <v>20</v>
      </c>
      <c s="6" r="I32" t="n">
        <v>10</v>
      </c>
    </row>
    <row spans="1:15" r="33">
      <c s="4" r="A33" t="s">
        <v>1581</v>
      </c>
    </row>
    <row spans="1:15" r="34">
      <c s="3" r="A34" t="s">
        <v>334</v>
      </c>
    </row>
    <row spans="1:15" r="35">
      <c s="4" r="A35" t="s">
        <v>1575</v>
      </c>
      <c s="6" r="F35" t="n">
        <v>9</v>
      </c>
      <c s="6" r="H35" t="n">
        <v>0</v>
      </c>
      <c s="6" r="I35" t="n">
        <v>2</v>
      </c>
    </row>
    <row spans="1:15" r="36">
      <c s="4" r="A36" t="s">
        <v>1582</v>
      </c>
    </row>
    <row spans="1:15" r="37">
      <c s="3" r="A37" t="s">
        <v>334</v>
      </c>
    </row>
    <row spans="1:15" r="38">
      <c s="4" r="A38" t="s">
        <v>1575</v>
      </c>
      <c s="6" r="F38" t="n">
        <v>0</v>
      </c>
      <c s="6" r="G38" t="n">
        <v>0</v>
      </c>
      <c s="6" r="H38" t="n">
        <v>-1</v>
      </c>
      <c s="6" r="I38" t="n">
        <v>0</v>
      </c>
    </row>
    <row spans="1:15" r="39">
      <c s="4" r="A39" t="s">
        <v>560</v>
      </c>
    </row>
    <row spans="1:15" r="40">
      <c s="3" r="A40" t="s">
        <v>334</v>
      </c>
    </row>
    <row spans="1:15" r="41">
      <c s="4" r="A41" t="s">
        <v>43</v>
      </c>
      <c s="6" r="B41" t="n">
        <v>15</v>
      </c>
      <c s="6" r="C41" t="n">
        <v>7</v>
      </c>
      <c s="6" r="D41" t="n">
        <v>-14</v>
      </c>
      <c s="6" r="E41" t="n">
        <v>0</v>
      </c>
      <c s="6" r="J41" t="n">
        <v>8</v>
      </c>
      <c s="4" r="K41" t="s">
        <v>49</v>
      </c>
    </row>
    <row spans="1:15" r="42">
      <c s="4" r="A42" t="s">
        <v>558</v>
      </c>
    </row>
    <row spans="1:15" r="43">
      <c s="3" r="A43" t="s">
        <v>334</v>
      </c>
    </row>
    <row spans="1:15" r="44">
      <c s="4" r="A44" t="s">
        <v>43</v>
      </c>
      <c s="6" r="B44" t="n">
        <v>-1</v>
      </c>
      <c s="6" r="C44" t="n">
        <v>17</v>
      </c>
      <c s="6" r="D44" t="n">
        <v>0</v>
      </c>
      <c s="6" r="E44" t="n">
        <v>0</v>
      </c>
      <c s="6" r="J44" t="n">
        <v>16</v>
      </c>
    </row>
    <row spans="1:15" r="45">
      <c s="4" r="A45" t="s">
        <v>557</v>
      </c>
    </row>
    <row spans="1:15" r="46">
      <c s="3" r="A46" t="s">
        <v>334</v>
      </c>
    </row>
    <row spans="1:15" r="47">
      <c s="4" r="A47" t="s">
        <v>43</v>
      </c>
      <c s="6" r="B47" t="n">
        <v>0</v>
      </c>
      <c s="6" r="C47" t="n">
        <v>0</v>
      </c>
      <c s="6" r="D47" t="n">
        <v>207</v>
      </c>
      <c s="6" r="E47" t="n">
        <v>0</v>
      </c>
      <c s="6" r="F47" t="n">
        <v>1</v>
      </c>
      <c s="6" r="G47" t="n">
        <v>13</v>
      </c>
      <c s="6" r="H47" t="n">
        <v>262</v>
      </c>
      <c s="6" r="I47" t="n">
        <v>0</v>
      </c>
      <c s="6" r="J47" t="n">
        <v>207</v>
      </c>
      <c s="6" r="L47" t="n">
        <v>276</v>
      </c>
      <c s="6" r="N47" t="n">
        <v>25</v>
      </c>
    </row>
    <row spans="1:15" r="48">
      <c s="4" r="A48" t="s">
        <v>561</v>
      </c>
    </row>
    <row spans="1:15" r="49">
      <c s="3" r="A49" t="s">
        <v>334</v>
      </c>
    </row>
    <row spans="1:15" r="50">
      <c s="4" r="A50" t="s">
        <v>43</v>
      </c>
      <c s="6" r="F50" t="n">
        <v>7</v>
      </c>
      <c s="6" r="G50" t="n">
        <v>3</v>
      </c>
      <c s="6" r="H50" t="n">
        <v>49</v>
      </c>
      <c s="6" r="I50" t="n">
        <v>495</v>
      </c>
      <c s="6" r="L50" t="n">
        <v>554</v>
      </c>
      <c s="4" r="M50" t="s">
        <v>50</v>
      </c>
      <c s="6" r="N50" t="n">
        <v>118</v>
      </c>
      <c s="4" r="O50" t="s">
        <v>55</v>
      </c>
    </row>
    <row spans="1:15" r="51">
      <c s="4" r="A51" t="s">
        <v>565</v>
      </c>
    </row>
    <row spans="1:15" r="52">
      <c s="3" r="A52" t="s">
        <v>334</v>
      </c>
    </row>
    <row spans="1:15" r="53">
      <c s="4" r="A53" t="s">
        <v>43</v>
      </c>
      <c s="6" r="B53" t="n">
        <v>4</v>
      </c>
      <c s="6" r="C53" t="n">
        <v>1</v>
      </c>
      <c s="6" r="D53" t="n">
        <v>1</v>
      </c>
      <c s="6" r="E53" t="n">
        <v>0</v>
      </c>
      <c s="6" r="F53" t="n">
        <v>-1</v>
      </c>
      <c s="6" r="G53" t="n">
        <v>13</v>
      </c>
      <c s="6" r="H53" t="n">
        <v>-4</v>
      </c>
      <c s="6" r="I53" t="n">
        <v>4</v>
      </c>
      <c s="7" r="J53" t="n">
        <v>6</v>
      </c>
      <c s="7" r="L53" t="n">
        <v>16</v>
      </c>
      <c s="4" r="M53" t="s">
        <v>70</v>
      </c>
      <c s="7" r="N53" t="n">
        <v>11</v>
      </c>
      <c s="4" r="O53" t="s">
        <v>72</v>
      </c>
    </row>
    <row spans="1:15" r="54">
      <c s="4" r="A54" t="s">
        <v>1279</v>
      </c>
    </row>
    <row spans="1:15" r="55">
      <c s="3" r="A55" t="s">
        <v>334</v>
      </c>
    </row>
    <row spans="1:15" r="56">
      <c s="4" r="A56" t="s">
        <v>1583</v>
      </c>
      <c s="6" r="F56" t="n">
        <v>1</v>
      </c>
      <c s="6" r="G56" t="n">
        <v>1</v>
      </c>
      <c s="6" r="H56" t="n">
        <v>2</v>
      </c>
      <c s="6" r="I56" t="n">
        <v>12</v>
      </c>
    </row>
    <row spans="1:15" r="57">
      <c s="4" r="A57" t="s">
        <v>815</v>
      </c>
    </row>
    <row spans="1:15" r="58">
      <c s="3" r="A58" t="s">
        <v>334</v>
      </c>
    </row>
    <row spans="1:15" r="59">
      <c s="4" r="A59" t="s">
        <v>1576</v>
      </c>
      <c s="6" r="F59" t="n">
        <v>0</v>
      </c>
      <c s="6" r="G59" t="n">
        <v>0</v>
      </c>
      <c s="6" r="H59" t="n">
        <v>0</v>
      </c>
      <c s="6" r="I59" t="n">
        <v>10</v>
      </c>
    </row>
    <row spans="1:15" r="60">
      <c s="4" r="A60" t="s">
        <v>814</v>
      </c>
    </row>
    <row spans="1:15" r="61">
      <c s="3" r="A61" t="s">
        <v>334</v>
      </c>
    </row>
    <row spans="1:15" r="62">
      <c s="4" r="A62" t="s">
        <v>1576</v>
      </c>
      <c s="6" r="F62" t="n">
        <v>-90</v>
      </c>
      <c s="6" r="G62" t="n">
        <v>0</v>
      </c>
      <c s="6" r="H62" t="n">
        <v>0</v>
      </c>
      <c s="6" r="I62" t="n">
        <v>0</v>
      </c>
    </row>
    <row spans="1:15" r="63">
      <c s="4" r="A63" t="s">
        <v>1584</v>
      </c>
    </row>
    <row spans="1:15" r="64">
      <c s="3" r="A64" t="s">
        <v>334</v>
      </c>
    </row>
    <row spans="1:15" r="65">
      <c s="4" r="A65" t="s">
        <v>1576</v>
      </c>
      <c s="6" r="B65" t="n">
        <v>0</v>
      </c>
      <c s="6" r="C65" t="n">
        <v>0</v>
      </c>
      <c s="6" r="D65" t="n">
        <v>23</v>
      </c>
      <c s="6" r="E65" t="n">
        <v>0</v>
      </c>
    </row>
    <row spans="1:15" r="66">
      <c s="4" r="A66" t="s">
        <v>1585</v>
      </c>
    </row>
    <row spans="1:15" r="67">
      <c s="3" r="A67" t="s">
        <v>334</v>
      </c>
    </row>
    <row spans="1:15" r="68">
      <c s="4" r="A68" t="s">
        <v>1576</v>
      </c>
      <c s="6" r="B68" t="n">
        <v>0</v>
      </c>
      <c s="6" r="C68" t="n">
        <v>-67</v>
      </c>
      <c s="6" r="D68" t="n">
        <v>0</v>
      </c>
      <c s="6" r="E68" t="n">
        <v>0</v>
      </c>
    </row>
    <row spans="1:15" r="69">
      <c s="4" r="A69" t="s">
        <v>1586</v>
      </c>
    </row>
    <row spans="1:15" r="70">
      <c s="3" r="A70" t="s">
        <v>334</v>
      </c>
    </row>
    <row spans="1:15" r="71">
      <c s="4" r="A71" t="s">
        <v>1576</v>
      </c>
      <c s="7" r="B71" t="n">
        <v>2</v>
      </c>
      <c s="7" r="C71" t="n">
        <v>0</v>
      </c>
      <c s="7" r="D71" t="n">
        <v>5</v>
      </c>
      <c s="7" r="E71" t="n">
        <v>0</v>
      </c>
      <c s="7" r="F71" t="n">
        <v>0</v>
      </c>
      <c s="7" r="G71" t="n">
        <v>0</v>
      </c>
      <c s="7" r="H71" t="n">
        <v>0</v>
      </c>
      <c s="7" r="I71" t="n">
        <v>-1</v>
      </c>
    </row>
    <row spans="1:15" r="72">
      <c r="A72" t="n"/>
    </row>
    <row spans="1:15" r="73">
      <c s="4" r="A73" t="s">
        <v>40</v>
      </c>
      <c s="4" r="B73" t="s">
        <v>724</v>
      </c>
    </row>
    <row spans="1:15" r="74">
      <c s="4" r="A74" t="s">
        <v>49</v>
      </c>
      <c s="4" r="B74" t="s">
        <v>566</v>
      </c>
    </row>
    <row spans="1:15" r="75">
      <c s="4" r="A75" t="s">
        <v>50</v>
      </c>
      <c s="4" r="B75" t="s">
        <v>567</v>
      </c>
    </row>
    <row spans="1:15" r="76">
      <c s="4" r="A76" t="s">
        <v>55</v>
      </c>
      <c s="4" r="B76" t="s">
        <v>568</v>
      </c>
    </row>
    <row spans="1:15" r="77">
      <c s="4" r="A77" t="s">
        <v>70</v>
      </c>
      <c s="4" r="B77" t="s">
        <v>570</v>
      </c>
    </row>
    <row spans="1:15" r="78">
      <c s="4" r="A78" t="s">
        <v>72</v>
      </c>
      <c s="4" r="B78" t="s">
        <v>571</v>
      </c>
    </row>
  </sheetData>
  <mergeCells count="13">
    <mergeCell ref="A1:A2"/>
    <mergeCell ref="B1:I1"/>
    <mergeCell ref="J1:O1"/>
    <mergeCell ref="J2:K2"/>
    <mergeCell ref="L2:M2"/>
    <mergeCell ref="N2:O2"/>
    <mergeCell ref="A72:O72"/>
    <mergeCell ref="B73:O73"/>
    <mergeCell ref="B74:O74"/>
    <mergeCell ref="B75:O75"/>
    <mergeCell ref="B76:O76"/>
    <mergeCell ref="B77:O77"/>
    <mergeCell ref="B78:O78"/>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587</v>
      </c>
      <c s="2" r="C1" t="s">
        <v>1</v>
      </c>
    </row>
    <row spans="1:5" r="2">
      <c s="2" r="C2" t="s">
        <v>2</v>
      </c>
      <c s="2" r="D2" t="s">
        <v>32</v>
      </c>
      <c s="2" r="E2" t="s">
        <v>33</v>
      </c>
    </row>
    <row spans="1:5" r="3">
      <c s="4" r="A3" t="s">
        <v>1588</v>
      </c>
    </row>
    <row spans="1:5" r="4">
      <c s="3" r="A4" t="s">
        <v>1589</v>
      </c>
    </row>
    <row spans="1:5" r="5">
      <c s="4" r="A5" t="s">
        <v>1590</v>
      </c>
      <c s="7" r="C5" t="n">
        <v>82</v>
      </c>
      <c s="7" r="D5" t="n">
        <v>109</v>
      </c>
      <c s="7" r="E5" t="n">
        <v>119</v>
      </c>
    </row>
    <row spans="1:5" r="6">
      <c s="4" r="A6" t="s">
        <v>1591</v>
      </c>
      <c s="6" r="C6" t="n">
        <v>11</v>
      </c>
      <c s="6" r="D6" t="n">
        <v>11</v>
      </c>
      <c s="6" r="E6" t="n">
        <v>38</v>
      </c>
    </row>
    <row spans="1:5" r="7">
      <c s="4" r="A7" t="s">
        <v>1592</v>
      </c>
      <c s="6" r="C7" t="n">
        <v>0</v>
      </c>
      <c s="6" r="D7" t="n">
        <v>0</v>
      </c>
      <c s="6" r="E7" t="n">
        <v>0</v>
      </c>
    </row>
    <row spans="1:5" r="8">
      <c s="4" r="A8" t="s">
        <v>1593</v>
      </c>
      <c s="4" r="B8" t="s">
        <v>40</v>
      </c>
      <c s="6" r="C8" t="n">
        <v>-23</v>
      </c>
      <c s="6" r="D8" t="n">
        <v>-38</v>
      </c>
      <c s="6" r="E8" t="n">
        <v>-48</v>
      </c>
    </row>
    <row spans="1:5" r="9">
      <c s="4" r="A9" t="s">
        <v>1594</v>
      </c>
      <c s="6" r="C9" t="n">
        <v>70</v>
      </c>
      <c s="6" r="D9" t="n">
        <v>82</v>
      </c>
      <c s="6" r="E9" t="n">
        <v>109</v>
      </c>
    </row>
    <row spans="1:5" r="10">
      <c s="4" r="A10" t="s">
        <v>1595</v>
      </c>
    </row>
    <row spans="1:5" r="11">
      <c s="3" r="A11" t="s">
        <v>1589</v>
      </c>
    </row>
    <row spans="1:5" r="12">
      <c s="4" r="A12" t="s">
        <v>1590</v>
      </c>
      <c s="6" r="C12" t="n">
        <v>16</v>
      </c>
      <c s="6" r="D12" t="n">
        <v>51</v>
      </c>
      <c s="6" r="E12" t="n">
        <v>17</v>
      </c>
    </row>
    <row spans="1:5" r="13">
      <c s="4" r="A13" t="s">
        <v>1591</v>
      </c>
      <c s="6" r="C13" t="n">
        <v>5</v>
      </c>
      <c s="6" r="D13" t="n">
        <v>41</v>
      </c>
      <c s="6" r="E13" t="n">
        <v>46</v>
      </c>
    </row>
    <row spans="1:5" r="14">
      <c s="4" r="A14" t="s">
        <v>1592</v>
      </c>
      <c s="6" r="C14" t="n">
        <v>0</v>
      </c>
      <c s="6" r="D14" t="n">
        <v>0</v>
      </c>
      <c s="6" r="E14" t="n">
        <v>0</v>
      </c>
    </row>
    <row spans="1:5" r="15">
      <c s="4" r="A15" t="s">
        <v>1593</v>
      </c>
      <c s="4" r="B15" t="s">
        <v>49</v>
      </c>
      <c s="6" r="C15" t="n">
        <v>-11</v>
      </c>
      <c s="6" r="D15" t="n">
        <v>-76</v>
      </c>
      <c s="6" r="E15" t="n">
        <v>-12</v>
      </c>
    </row>
    <row spans="1:5" r="16">
      <c s="4" r="A16" t="s">
        <v>1594</v>
      </c>
      <c s="7" r="C16" t="n">
        <v>10</v>
      </c>
      <c s="7" r="D16" t="n">
        <v>16</v>
      </c>
      <c s="7" r="E16" t="n">
        <v>51</v>
      </c>
    </row>
    <row spans="1:5" r="17">
      <c r="A17" t="n"/>
    </row>
    <row spans="1:5" r="18">
      <c s="4" r="A18" t="s">
        <v>40</v>
      </c>
      <c s="4" r="B18" t="s">
        <v>1596</v>
      </c>
    </row>
    <row spans="1:5" r="19">
      <c s="4" r="A19" t="s">
        <v>49</v>
      </c>
      <c s="4" r="B19" t="s">
        <v>1597</v>
      </c>
    </row>
  </sheetData>
  <mergeCells count="5">
    <mergeCell ref="A1:B2"/>
    <mergeCell ref="C1:E1"/>
    <mergeCell ref="A17:D17"/>
    <mergeCell ref="B18:D18"/>
    <mergeCell ref="B19:D19"/>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12"/>
    <col customWidth="1" max="7" min="7" width="14"/>
  </cols>
  <sheetData>
    <row spans="1:7" r="1">
      <c s="1" r="A1" t="s">
        <v>31</v>
      </c>
      <c s="2" r="C1" t="s">
        <v>1</v>
      </c>
    </row>
    <row spans="1:7" r="2">
      <c s="2" r="C2" t="s">
        <v>2</v>
      </c>
      <c s="2" r="E2" t="s">
        <v>32</v>
      </c>
      <c s="2" r="G2" t="s">
        <v>33</v>
      </c>
    </row>
    <row spans="1:7" r="3">
      <c s="3" r="A3" t="s">
        <v>34</v>
      </c>
    </row>
    <row spans="1:7" r="4">
      <c s="4" r="A4" t="s">
        <v>35</v>
      </c>
      <c s="7" r="C4" t="n">
        <v>22365</v>
      </c>
      <c s="7" r="E4" t="n">
        <v>23617</v>
      </c>
      <c s="7" r="G4" t="n">
        <v>23483</v>
      </c>
    </row>
    <row spans="1:7" r="5">
      <c s="3" r="A5" t="s">
        <v>36</v>
      </c>
    </row>
    <row spans="1:7" r="6">
      <c s="4" r="A6" t="s">
        <v>37</v>
      </c>
      <c s="6" r="C6" t="n">
        <v>15468</v>
      </c>
      <c s="6" r="E6" t="n">
        <v>16254</v>
      </c>
      <c s="6" r="G6" t="n">
        <v>16282</v>
      </c>
    </row>
    <row spans="1:7" r="7">
      <c s="4" r="A7" t="s">
        <v>38</v>
      </c>
      <c s="6" r="C7" t="n">
        <v>1645</v>
      </c>
      <c s="6" r="E7" t="n">
        <v>1793</v>
      </c>
      <c s="6" r="G7" t="n">
        <v>1796</v>
      </c>
    </row>
    <row spans="1:7" r="8">
      <c s="4" r="A8" t="s">
        <v>39</v>
      </c>
      <c s="4" r="B8" t="s">
        <v>40</v>
      </c>
      <c s="6" r="C8" t="n">
        <v>1294</v>
      </c>
      <c s="6" r="E8" t="n">
        <v>1406</v>
      </c>
      <c s="6" r="G8" t="n">
        <v>1531</v>
      </c>
    </row>
    <row spans="1:7" r="9">
      <c s="4" r="A9" t="s">
        <v>41</v>
      </c>
      <c s="6" r="C9" t="n">
        <v>1406</v>
      </c>
      <c s="6" r="E9" t="n">
        <v>1521</v>
      </c>
      <c s="6" r="G9" t="n">
        <v>1583</v>
      </c>
    </row>
    <row spans="1:7" r="10">
      <c s="4" r="A10" t="s">
        <v>42</v>
      </c>
      <c s="6" r="C10" t="n">
        <v>168</v>
      </c>
      <c s="6" r="E10" t="n">
        <v>180</v>
      </c>
      <c s="6" r="G10" t="n">
        <v>178</v>
      </c>
    </row>
    <row spans="1:7" r="11">
      <c s="4" r="A11" t="s">
        <v>43</v>
      </c>
      <c s="6" r="C11" t="n">
        <v>252</v>
      </c>
      <c s="6" r="E11" t="n">
        <v>846</v>
      </c>
      <c s="6" r="G11" t="n">
        <v>156</v>
      </c>
    </row>
    <row spans="1:7" r="12">
      <c s="4" r="A12" t="s">
        <v>44</v>
      </c>
      <c s="6" r="C12" t="n">
        <v>137</v>
      </c>
      <c s="6" r="E12" t="n">
        <v>100</v>
      </c>
      <c s="6" r="G12" t="n">
        <v>127</v>
      </c>
    </row>
    <row spans="1:7" r="13">
      <c s="4" r="A13" t="s">
        <v>45</v>
      </c>
      <c s="6" r="C13" t="n">
        <v>174</v>
      </c>
      <c s="6" r="E13" t="n">
        <v>38</v>
      </c>
      <c s="6" r="G13" t="n">
        <v>3</v>
      </c>
    </row>
    <row spans="1:7" r="14">
      <c s="4" r="A14" t="s">
        <v>46</v>
      </c>
      <c s="6" r="C14" t="n">
        <v>0</v>
      </c>
      <c s="6" r="E14" t="n">
        <v>0</v>
      </c>
      <c s="6" r="G14" t="n">
        <v>-13</v>
      </c>
    </row>
    <row spans="1:7" r="15">
      <c s="4" r="A15" t="s">
        <v>47</v>
      </c>
      <c s="6" r="C15" t="n">
        <v>555</v>
      </c>
      <c s="6" r="E15" t="n">
        <v>607</v>
      </c>
      <c s="6" r="G15" t="n">
        <v>612</v>
      </c>
    </row>
    <row spans="1:7" r="16">
      <c s="4" r="A16" t="s">
        <v>48</v>
      </c>
      <c s="6" r="C16" t="n">
        <v>1266</v>
      </c>
      <c s="4" r="D16" t="s">
        <v>49</v>
      </c>
      <c s="6" r="E16" t="n">
        <v>872</v>
      </c>
      <c s="4" r="F16" t="s">
        <v>50</v>
      </c>
      <c s="6" r="G16" t="n">
        <v>1228</v>
      </c>
    </row>
    <row spans="1:7" r="17">
      <c s="4" r="A17" t="s">
        <v>51</v>
      </c>
      <c s="6" r="C17" t="n">
        <v>466</v>
      </c>
      <c s="6" r="E17" t="n">
        <v>123</v>
      </c>
      <c s="6" r="G17" t="n">
        <v>-498</v>
      </c>
    </row>
    <row spans="1:7" r="18">
      <c s="4" r="A18" t="s">
        <v>52</v>
      </c>
      <c s="6" r="C18" t="n">
        <v>117</v>
      </c>
      <c s="6" r="E18" t="n">
        <v>-200</v>
      </c>
      <c s="6" r="G18" t="n">
        <v>-39</v>
      </c>
    </row>
    <row spans="1:7" r="19">
      <c s="4" r="A19" t="s">
        <v>53</v>
      </c>
      <c s="6" r="C19" t="n">
        <v>917</v>
      </c>
      <c s="6" r="E19" t="n">
        <v>549</v>
      </c>
      <c s="6" r="G19" t="n">
        <v>1687</v>
      </c>
    </row>
    <row spans="1:7" r="20">
      <c s="4" r="A20" t="s">
        <v>54</v>
      </c>
      <c s="6" r="C20" t="n">
        <v>0</v>
      </c>
      <c s="6" r="E20" t="n">
        <v>-13</v>
      </c>
      <c s="4" r="F20" t="s">
        <v>55</v>
      </c>
      <c s="6" r="G20" t="n">
        <v>-309</v>
      </c>
    </row>
    <row spans="1:7" r="21">
      <c s="4" r="A21" t="s">
        <v>56</v>
      </c>
      <c s="6" r="C21" t="n">
        <v>917</v>
      </c>
      <c s="6" r="E21" t="n">
        <v>536</v>
      </c>
      <c s="6" r="G21" t="n">
        <v>1378</v>
      </c>
    </row>
    <row spans="1:7" r="22">
      <c s="4" r="A22" t="s">
        <v>57</v>
      </c>
      <c s="6" r="C22" t="n">
        <v>-21</v>
      </c>
      <c s="6" r="E22" t="n">
        <v>-19</v>
      </c>
      <c s="6" r="G22" t="n">
        <v>-17</v>
      </c>
    </row>
    <row spans="1:7" r="23">
      <c s="4" r="A23" t="s">
        <v>58</v>
      </c>
      <c s="7" r="C23" t="n">
        <v>938</v>
      </c>
      <c s="4" r="D23" t="s">
        <v>59</v>
      </c>
      <c s="7" r="E23" t="n">
        <v>555</v>
      </c>
      <c s="4" r="F23" t="s">
        <v>60</v>
      </c>
      <c s="7" r="G23" t="n">
        <v>1395</v>
      </c>
    </row>
    <row spans="1:7" r="24">
      <c s="3" r="A24" t="s">
        <v>61</v>
      </c>
    </row>
    <row spans="1:7" r="25">
      <c s="4" r="A25" t="s">
        <v>62</v>
      </c>
      <c s="8" r="C25" t="n">
        <v>2.25</v>
      </c>
      <c s="4" r="D25" t="s">
        <v>49</v>
      </c>
      <c s="8" r="E25" t="n">
        <v>1.33</v>
      </c>
      <c s="4" r="F25" t="s">
        <v>50</v>
      </c>
      <c s="8" r="G25" t="n">
        <v>3.85</v>
      </c>
    </row>
    <row spans="1:7" r="26">
      <c s="4" r="A26" t="s">
        <v>54</v>
      </c>
      <c s="6" r="C26" t="n">
        <v>0</v>
      </c>
      <c s="9" r="E26" t="n">
        <v>-0.03</v>
      </c>
      <c s="4" r="F26" t="s">
        <v>55</v>
      </c>
      <c s="9" r="G26" t="n">
        <v>-0.7</v>
      </c>
    </row>
    <row spans="1:7" r="27">
      <c s="4" r="A27" t="s">
        <v>63</v>
      </c>
      <c s="9" r="C27" t="n">
        <v>2.25</v>
      </c>
      <c s="4" r="D27" t="s">
        <v>59</v>
      </c>
      <c s="9" r="E27" t="n">
        <v>1.3</v>
      </c>
      <c s="4" r="F27" t="s">
        <v>60</v>
      </c>
      <c s="9" r="G27" t="n">
        <v>3.15</v>
      </c>
    </row>
    <row spans="1:7" r="28">
      <c s="3" r="A28" t="s">
        <v>64</v>
      </c>
    </row>
    <row spans="1:7" r="29">
      <c s="4" r="A29" t="s">
        <v>62</v>
      </c>
      <c s="9" r="C29" t="n">
        <v>2.23</v>
      </c>
      <c s="4" r="D29" t="s">
        <v>49</v>
      </c>
      <c s="9" r="E29" t="n">
        <v>1.31</v>
      </c>
      <c s="4" r="F29" t="s">
        <v>50</v>
      </c>
      <c s="9" r="G29" t="n">
        <v>3.8</v>
      </c>
    </row>
    <row spans="1:7" r="30">
      <c s="4" r="A30" t="s">
        <v>54</v>
      </c>
      <c s="6" r="C30" t="n">
        <v>0</v>
      </c>
      <c s="9" r="E30" t="n">
        <v>-0.02</v>
      </c>
      <c s="4" r="F30" t="s">
        <v>55</v>
      </c>
      <c s="9" r="G30" t="n">
        <v>-0.6899999999999999</v>
      </c>
    </row>
    <row spans="1:7" r="31">
      <c s="4" r="A31" t="s">
        <v>63</v>
      </c>
      <c s="8" r="C31" t="n">
        <v>2.23</v>
      </c>
      <c s="4" r="D31" t="s">
        <v>59</v>
      </c>
      <c s="8" r="E31" t="n">
        <v>1.29</v>
      </c>
      <c s="4" r="F31" t="s">
        <v>60</v>
      </c>
      <c s="8" r="G31" t="n">
        <v>3.11</v>
      </c>
    </row>
    <row spans="1:7" r="32">
      <c s="3" r="A32" t="s">
        <v>65</v>
      </c>
    </row>
    <row spans="1:7" r="33">
      <c s="4" r="A33" t="s">
        <v>62</v>
      </c>
      <c s="7" r="C33" t="n">
        <v>938</v>
      </c>
      <c s="7" r="E33" t="n">
        <v>568</v>
      </c>
      <c s="7" r="G33" t="n">
        <v>1704</v>
      </c>
    </row>
    <row spans="1:7" r="34">
      <c s="4" r="A34" t="s">
        <v>54</v>
      </c>
      <c s="6" r="C34" t="n">
        <v>0</v>
      </c>
      <c s="6" r="E34" t="n">
        <v>-13</v>
      </c>
      <c s="4" r="F34" t="s">
        <v>55</v>
      </c>
      <c s="6" r="G34" t="n">
        <v>-309</v>
      </c>
    </row>
    <row spans="1:7" r="35">
      <c s="4" r="A35" t="s">
        <v>63</v>
      </c>
      <c s="7" r="C35" t="n">
        <v>938</v>
      </c>
      <c s="4" r="D35" t="s">
        <v>59</v>
      </c>
      <c s="7" r="E35" t="n">
        <v>555</v>
      </c>
      <c s="4" r="F35" t="s">
        <v>60</v>
      </c>
      <c s="7" r="G35" t="n">
        <v>1395</v>
      </c>
    </row>
    <row spans="1:7" r="36">
      <c r="A36" t="n"/>
    </row>
    <row spans="1:7" r="37">
      <c s="4" r="A37" t="s">
        <v>40</v>
      </c>
      <c s="4" r="B37" t="s">
        <v>66</v>
      </c>
    </row>
    <row spans="1:7" r="38">
      <c s="4" r="A38" t="s">
        <v>49</v>
      </c>
      <c s="4" r="B38" t="s">
        <v>67</v>
      </c>
    </row>
    <row spans="1:7" r="39">
      <c s="4" r="A39" t="s">
        <v>50</v>
      </c>
      <c s="4" r="B39" t="s">
        <v>68</v>
      </c>
    </row>
    <row spans="1:7" r="40">
      <c s="4" r="A40" t="s">
        <v>55</v>
      </c>
      <c s="4" r="B40" t="s">
        <v>69</v>
      </c>
    </row>
    <row spans="1:7" r="41">
      <c s="4" r="A41" t="s">
        <v>70</v>
      </c>
      <c s="4" r="B41" t="s">
        <v>71</v>
      </c>
    </row>
    <row spans="1:7" r="42">
      <c s="4" r="A42" t="s">
        <v>72</v>
      </c>
      <c s="4" r="B42" t="s">
        <v>73</v>
      </c>
    </row>
  </sheetData>
  <mergeCells count="11">
    <mergeCell ref="A1:B2"/>
    <mergeCell ref="C1:G1"/>
    <mergeCell ref="C2:D2"/>
    <mergeCell ref="E2:F2"/>
    <mergeCell ref="A36:F36"/>
    <mergeCell ref="B37:F37"/>
    <mergeCell ref="B38:F38"/>
    <mergeCell ref="B39:F39"/>
    <mergeCell ref="B40:F40"/>
    <mergeCell ref="B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3</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70</v>
      </c>
    </row>
    <row spans="1:2" r="4">
      <c s="4" r="A4" t="s">
        <v>271</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81</v>
      </c>
      <c s="2" r="B1" t="s">
        <v>1</v>
      </c>
    </row>
    <row spans="1:2" r="2">
      <c s="2" r="B2" t="s">
        <v>2</v>
      </c>
    </row>
    <row spans="1:2" r="3">
      <c s="3" r="A3" t="s">
        <v>282</v>
      </c>
    </row>
    <row spans="1:2" r="4">
      <c s="4" r="A4" t="s">
        <v>283</v>
      </c>
      <c s="4"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85</v>
      </c>
      <c s="2" r="B1" t="s">
        <v>1</v>
      </c>
    </row>
    <row spans="1:2" r="2">
      <c s="2" r="B2" t="s">
        <v>2</v>
      </c>
    </row>
    <row spans="1:2" r="3">
      <c s="3" r="A3" t="s">
        <v>286</v>
      </c>
    </row>
    <row spans="1:2" r="4">
      <c s="4" r="A4" t="s">
        <v>287</v>
      </c>
      <c s="4" r="B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spans="1:5" r="1">
      <c s="1" r="A1" t="s">
        <v>74</v>
      </c>
      <c s="2" r="C1" t="s">
        <v>1</v>
      </c>
    </row>
    <row spans="1:5" r="2">
      <c s="2" r="C2" t="s">
        <v>2</v>
      </c>
      <c s="2" r="D2" t="s">
        <v>32</v>
      </c>
      <c s="2" r="E2" t="s">
        <v>33</v>
      </c>
    </row>
    <row spans="1:5" r="3">
      <c s="4" r="A3" t="s">
        <v>56</v>
      </c>
      <c s="7" r="C3" t="n">
        <v>917</v>
      </c>
      <c s="7" r="D3" t="n">
        <v>536</v>
      </c>
      <c s="7" r="E3" t="n">
        <v>1378</v>
      </c>
    </row>
    <row spans="1:5" r="4">
      <c s="3" r="A4" t="s">
        <v>75</v>
      </c>
    </row>
    <row spans="1:5" r="5">
      <c s="4" r="A5" t="s">
        <v>76</v>
      </c>
      <c s="6" r="C5" t="n">
        <v>-1042</v>
      </c>
      <c s="6" r="D5" t="n">
        <v>-876</v>
      </c>
      <c s="6" r="E5" t="n">
        <v>-426</v>
      </c>
    </row>
    <row spans="1:5" r="6">
      <c s="3" r="A6" t="s">
        <v>77</v>
      </c>
    </row>
    <row spans="1:5" r="7">
      <c s="4" r="A7" t="s">
        <v>78</v>
      </c>
      <c s="6" r="C7" t="n">
        <v>-3</v>
      </c>
      <c s="6" r="D7" t="n">
        <v>10</v>
      </c>
      <c s="6" r="E7" t="n">
        <v>0</v>
      </c>
    </row>
    <row spans="1:5" r="8">
      <c s="4" r="A8" t="s">
        <v>79</v>
      </c>
      <c s="6" r="C8" t="n">
        <v>12</v>
      </c>
      <c s="6" r="D8" t="n">
        <v>-4</v>
      </c>
      <c s="6" r="E8" t="n">
        <v>-7</v>
      </c>
    </row>
    <row spans="1:5" r="9">
      <c s="4" r="A9" t="s">
        <v>80</v>
      </c>
      <c s="4" r="B9" t="s">
        <v>40</v>
      </c>
      <c s="6" r="C9" t="n">
        <v>-1068</v>
      </c>
      <c s="6" r="D9" t="n">
        <v>-1899</v>
      </c>
      <c s="6" r="E9" t="n">
        <v>1058</v>
      </c>
    </row>
    <row spans="1:5" r="10">
      <c s="4" r="A10" t="s">
        <v>81</v>
      </c>
      <c s="6" r="C10" t="n">
        <v>-151</v>
      </c>
      <c s="6" r="D10" t="n">
        <v>-1363</v>
      </c>
      <c s="6" r="E10" t="n">
        <v>2436</v>
      </c>
    </row>
    <row spans="1:5" r="11">
      <c s="4" r="A11" t="s">
        <v>82</v>
      </c>
      <c s="6" r="C11" t="n">
        <v>21</v>
      </c>
      <c s="6" r="D11" t="n">
        <v>19</v>
      </c>
      <c s="6" r="E11" t="n">
        <v>17</v>
      </c>
    </row>
    <row spans="1:5" r="12">
      <c s="4" r="A12" t="s">
        <v>83</v>
      </c>
      <c s="6" r="C12" t="n">
        <v>6</v>
      </c>
      <c s="6" r="D12" t="n">
        <v>12</v>
      </c>
      <c s="6" r="E12" t="n">
        <v>23</v>
      </c>
    </row>
    <row spans="1:5" r="13">
      <c s="4" r="A13" t="s">
        <v>84</v>
      </c>
      <c s="6" r="C13" t="n">
        <v>-124</v>
      </c>
      <c s="6" r="D13" t="n">
        <v>-1332</v>
      </c>
      <c s="6" r="E13" t="n">
        <v>2476</v>
      </c>
    </row>
    <row spans="1:5" r="14">
      <c s="4" r="A14" t="s">
        <v>85</v>
      </c>
    </row>
    <row spans="1:5" r="15">
      <c s="3" r="A15" t="s">
        <v>75</v>
      </c>
    </row>
    <row spans="1:5" r="16">
      <c s="4" r="A16" t="s">
        <v>86</v>
      </c>
      <c s="6" r="C16" t="n">
        <v>296</v>
      </c>
      <c s="6" r="D16" t="n">
        <v>242</v>
      </c>
      <c s="6" r="E16" t="n">
        <v>307</v>
      </c>
    </row>
    <row spans="1:5" r="17">
      <c s="4" r="A17" t="s">
        <v>87</v>
      </c>
      <c s="6" r="C17" t="n">
        <v>-329</v>
      </c>
      <c s="6" r="D17" t="n">
        <v>-1253</v>
      </c>
      <c s="6" r="E17" t="n">
        <v>1188</v>
      </c>
    </row>
    <row spans="1:5" r="18">
      <c s="4" r="A18" t="s">
        <v>88</v>
      </c>
    </row>
    <row spans="1:5" r="19">
      <c s="3" r="A19" t="s">
        <v>75</v>
      </c>
    </row>
    <row spans="1:5" r="20">
      <c s="4" r="A20" t="s">
        <v>87</v>
      </c>
      <c s="7" r="C20" t="n">
        <v>-2</v>
      </c>
      <c s="7" r="D20" t="n">
        <v>-18</v>
      </c>
      <c s="7" r="E20" t="n">
        <v>-4</v>
      </c>
    </row>
    <row spans="1:5" r="21">
      <c r="A21" t="n"/>
    </row>
    <row spans="1:5" r="22">
      <c s="4" r="A22" t="s">
        <v>40</v>
      </c>
      <c s="4" r="B22" t="s">
        <v>89</v>
      </c>
    </row>
  </sheetData>
  <mergeCells count="4">
    <mergeCell ref="A1:B2"/>
    <mergeCell ref="C1:E1"/>
    <mergeCell ref="A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80"/>
  </cols>
  <sheetData>
    <row spans="1:2" r="1">
      <c s="1" r="A1" t="s">
        <v>289</v>
      </c>
      <c s="2" r="B1" t="s">
        <v>1</v>
      </c>
    </row>
    <row spans="1:2" r="2">
      <c s="2" r="B2" t="s">
        <v>2</v>
      </c>
    </row>
    <row spans="1:2" r="3">
      <c s="3" r="A3" t="s">
        <v>206</v>
      </c>
    </row>
    <row spans="1:2" r="4">
      <c s="4" r="A4" t="s">
        <v>290</v>
      </c>
      <c s="4" r="B4" t="s">
        <v>291</v>
      </c>
    </row>
    <row spans="1:2" r="5">
      <c s="4" r="A5" t="s">
        <v>292</v>
      </c>
      <c s="4" r="B5" t="s">
        <v>293</v>
      </c>
    </row>
    <row spans="1:2" r="6">
      <c s="4" r="A6" t="s">
        <v>294</v>
      </c>
      <c s="4" r="B6" t="s">
        <v>295</v>
      </c>
    </row>
    <row spans="1:2" r="7">
      <c s="4" r="A7" t="s">
        <v>296</v>
      </c>
      <c s="4" r="B7" t="s">
        <v>297</v>
      </c>
    </row>
    <row spans="1:2" r="8">
      <c s="4" r="A8" t="s">
        <v>298</v>
      </c>
      <c s="4" r="B8" t="s">
        <v>299</v>
      </c>
    </row>
    <row spans="1:2" r="9">
      <c s="4" r="A9" t="s">
        <v>300</v>
      </c>
      <c s="4" r="B9" t="s">
        <v>301</v>
      </c>
    </row>
    <row spans="1:2" r="10">
      <c s="4" r="A10" t="s">
        <v>302</v>
      </c>
      <c s="4" r="B10" t="s">
        <v>303</v>
      </c>
    </row>
    <row spans="1:2" r="11">
      <c s="4" r="A11" t="s">
        <v>100</v>
      </c>
      <c s="4" r="B11" t="s">
        <v>304</v>
      </c>
    </row>
    <row spans="1:2" r="12">
      <c s="4" r="A12" t="s">
        <v>305</v>
      </c>
      <c s="4" r="B12" t="s">
        <v>306</v>
      </c>
    </row>
    <row spans="1:2" r="13">
      <c s="4" r="A13" t="s">
        <v>105</v>
      </c>
      <c s="4" r="B13" t="s">
        <v>307</v>
      </c>
    </row>
    <row spans="1:2" r="14">
      <c s="4" r="A14" t="s">
        <v>108</v>
      </c>
      <c s="4" r="B14" t="s">
        <v>308</v>
      </c>
    </row>
    <row spans="1:2" r="15">
      <c s="4" r="A15" t="s">
        <v>309</v>
      </c>
      <c s="4" r="B15" t="s">
        <v>310</v>
      </c>
    </row>
    <row spans="1:2" r="16">
      <c s="4" r="A16" t="s">
        <v>311</v>
      </c>
      <c s="4" r="B16" t="s">
        <v>312</v>
      </c>
    </row>
    <row spans="1:2" r="17">
      <c s="4" r="A17" t="s">
        <v>313</v>
      </c>
      <c s="4" r="B17" t="s">
        <v>314</v>
      </c>
    </row>
    <row spans="1:2" r="18">
      <c s="4" r="A18" t="s">
        <v>315</v>
      </c>
      <c s="4" r="B18" t="s">
        <v>316</v>
      </c>
    </row>
    <row spans="1:2" r="19">
      <c s="4" r="A19" t="s">
        <v>317</v>
      </c>
      <c s="4" r="B19" t="s">
        <v>318</v>
      </c>
    </row>
    <row spans="1:2" r="20">
      <c s="4" r="A20" t="s">
        <v>319</v>
      </c>
      <c s="4" r="B20"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214</v>
      </c>
    </row>
    <row spans="1:2" r="4">
      <c s="4" r="A4" t="s">
        <v>322</v>
      </c>
      <c s="4" r="B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18</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29</v>
      </c>
      <c s="2" r="B1" t="s">
        <v>1</v>
      </c>
    </row>
    <row spans="1:2" r="2">
      <c s="2" r="B2" t="s">
        <v>2</v>
      </c>
    </row>
    <row spans="1:2" r="3">
      <c s="3" r="A3" t="s">
        <v>222</v>
      </c>
    </row>
    <row spans="1:2" r="4">
      <c s="4" r="A4" t="s">
        <v>330</v>
      </c>
      <c s="4" r="B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4" r="A3" t="s">
        <v>333</v>
      </c>
    </row>
    <row spans="1:2" r="4">
      <c s="3" r="A4" t="s">
        <v>334</v>
      </c>
    </row>
    <row spans="1:2" r="5">
      <c s="4" r="A5" t="s">
        <v>335</v>
      </c>
      <c s="4" r="B5" t="s">
        <v>336</v>
      </c>
    </row>
    <row spans="1:2" r="6">
      <c s="4" r="A6" t="s">
        <v>337</v>
      </c>
    </row>
    <row spans="1:2" r="7">
      <c s="3" r="A7" t="s">
        <v>334</v>
      </c>
    </row>
    <row spans="1:2" r="8">
      <c s="4" r="A8" t="s">
        <v>335</v>
      </c>
      <c s="4" r="B8" t="s">
        <v>338</v>
      </c>
    </row>
    <row spans="1:2" r="9">
      <c s="4" r="A9" t="s">
        <v>339</v>
      </c>
      <c s="4" r="B9"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230</v>
      </c>
    </row>
    <row spans="1:2" r="4">
      <c s="4" r="A4" t="s">
        <v>342</v>
      </c>
      <c s="4" r="B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spans="1:2" r="1">
      <c s="1" r="A1" t="s">
        <v>344</v>
      </c>
      <c s="2" r="B1" t="s">
        <v>1</v>
      </c>
    </row>
    <row spans="1:2" r="2">
      <c s="2" r="B2" t="s">
        <v>2</v>
      </c>
    </row>
    <row spans="1:2" r="3">
      <c s="3" r="A3" t="s">
        <v>234</v>
      </c>
    </row>
    <row spans="1:2" r="4">
      <c s="4" r="A4" t="s">
        <v>345</v>
      </c>
      <c s="4" r="B4" t="s">
        <v>346</v>
      </c>
    </row>
    <row spans="1:2" r="5">
      <c s="4" r="A5" t="s">
        <v>347</v>
      </c>
      <c s="4" r="B5" t="s">
        <v>348</v>
      </c>
    </row>
    <row spans="1:2" r="6">
      <c s="4" r="A6" t="s">
        <v>349</v>
      </c>
      <c s="4" r="B6" t="s">
        <v>350</v>
      </c>
    </row>
    <row spans="1:2" r="7">
      <c s="4" r="A7" t="s">
        <v>351</v>
      </c>
      <c s="4" r="B7" t="s">
        <v>352</v>
      </c>
    </row>
    <row spans="1:2" r="8">
      <c s="4" r="A8" t="s">
        <v>353</v>
      </c>
      <c s="4" r="B8" t="s">
        <v>354</v>
      </c>
    </row>
    <row spans="1:2" r="9">
      <c s="4" r="A9" t="s">
        <v>355</v>
      </c>
      <c s="4" r="B9" t="s">
        <v>356</v>
      </c>
    </row>
    <row spans="1:2" r="10">
      <c s="4" r="A10" t="s">
        <v>357</v>
      </c>
      <c s="4" r="B10"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59</v>
      </c>
      <c s="2" r="B1" t="s">
        <v>1</v>
      </c>
    </row>
    <row spans="1:2" r="2">
      <c s="2" r="B2" t="s">
        <v>2</v>
      </c>
    </row>
    <row spans="1:2" r="3">
      <c s="3" r="A3" t="s">
        <v>238</v>
      </c>
    </row>
    <row spans="1:2" r="4">
      <c s="4" r="A4" t="s">
        <v>360</v>
      </c>
      <c s="4" r="B4" t="s">
        <v>361</v>
      </c>
    </row>
    <row spans="1:2" r="5">
      <c s="4" r="A5" t="s">
        <v>362</v>
      </c>
      <c s="4" r="B5" t="s">
        <v>363</v>
      </c>
    </row>
    <row spans="1:2" r="6">
      <c s="4" r="A6" t="s">
        <v>364</v>
      </c>
      <c s="4" r="B6"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242</v>
      </c>
    </row>
    <row spans="1:2" r="4">
      <c s="4" r="A4" t="s">
        <v>367</v>
      </c>
      <c s="4" r="B4" t="s">
        <v>368</v>
      </c>
    </row>
    <row spans="1:2" r="5">
      <c s="4" r="A5" t="s">
        <v>369</v>
      </c>
      <c s="4" r="B5" t="s">
        <v>370</v>
      </c>
    </row>
    <row spans="1:2" r="6">
      <c s="4" r="A6" t="s">
        <v>371</v>
      </c>
      <c s="4" r="B6" t="s">
        <v>372</v>
      </c>
    </row>
    <row spans="1:2" r="7">
      <c s="4" r="A7" t="s">
        <v>373</v>
      </c>
      <c s="4" r="B7" t="s">
        <v>374</v>
      </c>
    </row>
    <row spans="1:2" r="8">
      <c s="4" r="A8" t="s">
        <v>375</v>
      </c>
      <c s="4" r="B8" t="s">
        <v>376</v>
      </c>
    </row>
    <row spans="1:2" r="9">
      <c s="4" r="A9" t="s">
        <v>377</v>
      </c>
      <c s="4" r="B9" t="s">
        <v>378</v>
      </c>
    </row>
    <row spans="1:2" r="10">
      <c s="4" r="A10" t="s">
        <v>379</v>
      </c>
      <c s="4" r="B10"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81</v>
      </c>
      <c s="2" r="B1" t="s">
        <v>1</v>
      </c>
    </row>
    <row spans="1:2" r="2">
      <c s="2" r="B2" t="s">
        <v>2</v>
      </c>
    </row>
    <row spans="1:2" r="3">
      <c s="3" r="A3" t="s">
        <v>246</v>
      </c>
    </row>
    <row spans="1:2" r="4">
      <c s="4" r="A4" t="s">
        <v>382</v>
      </c>
      <c s="4" r="B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v>
      </c>
      <c s="2" r="B1" t="s">
        <v>1</v>
      </c>
    </row>
    <row spans="1:4" r="2">
      <c s="2" r="B2" t="s">
        <v>2</v>
      </c>
      <c s="2" r="C2" t="s">
        <v>32</v>
      </c>
      <c s="2" r="D2" t="s">
        <v>33</v>
      </c>
    </row>
    <row spans="1:4" r="3">
      <c s="4" r="A3" t="s">
        <v>91</v>
      </c>
      <c s="7" r="B3" t="n">
        <v>186</v>
      </c>
      <c s="7" r="C3" t="n">
        <v>154</v>
      </c>
      <c s="7" r="D3" t="n">
        <v>195</v>
      </c>
    </row>
    <row spans="1:4" r="4">
      <c s="4" r="A4" t="s">
        <v>92</v>
      </c>
      <c s="6" r="B4" t="n">
        <v>-3</v>
      </c>
      <c s="6" r="C4" t="n">
        <v>3</v>
      </c>
      <c s="6" r="D4" t="n">
        <v>-2</v>
      </c>
    </row>
    <row spans="1:4" r="5">
      <c s="4" r="A5" t="s">
        <v>93</v>
      </c>
      <c s="6" r="B5" t="n">
        <v>-8</v>
      </c>
      <c s="6" r="C5" t="n">
        <v>-1</v>
      </c>
      <c s="6" r="D5" t="n">
        <v>3</v>
      </c>
    </row>
    <row spans="1:4" r="6">
      <c s="4" r="A6" t="s">
        <v>85</v>
      </c>
    </row>
    <row spans="1:4" r="7">
      <c s="4" r="A7" t="s">
        <v>94</v>
      </c>
      <c s="6" r="B7" t="n">
        <v>-206</v>
      </c>
      <c s="6" r="C7" t="n">
        <v>-798</v>
      </c>
      <c s="6" r="D7" t="n">
        <v>756</v>
      </c>
    </row>
    <row spans="1:4" r="8">
      <c s="4" r="A8" t="s">
        <v>95</v>
      </c>
    </row>
    <row spans="1:4" r="9">
      <c s="4" r="A9" t="s">
        <v>94</v>
      </c>
      <c s="7" r="B9" t="n">
        <v>0</v>
      </c>
      <c s="7" r="C9" t="n">
        <v>-5</v>
      </c>
      <c s="7" r="D9"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84</v>
      </c>
      <c s="2" r="B1" t="s">
        <v>1</v>
      </c>
    </row>
    <row spans="1:2" r="2">
      <c s="2" r="B2" t="s">
        <v>2</v>
      </c>
    </row>
    <row spans="1:2" r="3">
      <c s="4" r="A3" t="s">
        <v>385</v>
      </c>
    </row>
    <row spans="1:2" r="4">
      <c s="4" r="A4" t="s">
        <v>386</v>
      </c>
      <c s="4" r="B4" t="s">
        <v>387</v>
      </c>
    </row>
    <row spans="1:2" r="5">
      <c s="4" r="A5" t="s">
        <v>388</v>
      </c>
    </row>
    <row spans="1:2" r="6">
      <c s="4" r="A6" t="s">
        <v>386</v>
      </c>
      <c s="4" r="B6"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390</v>
      </c>
      <c s="2" r="B1" t="s">
        <v>1</v>
      </c>
    </row>
    <row spans="1:2" r="2">
      <c s="2" r="B2" t="s">
        <v>2</v>
      </c>
    </row>
    <row spans="1:2" r="3">
      <c s="3" r="A3" t="s">
        <v>254</v>
      </c>
    </row>
    <row spans="1:2" r="4">
      <c s="4" r="A4" t="s">
        <v>391</v>
      </c>
      <c s="4" r="B4" t="s">
        <v>392</v>
      </c>
    </row>
    <row spans="1:2" r="5">
      <c s="4" r="A5" t="s">
        <v>393</v>
      </c>
      <c s="4" r="B5"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95</v>
      </c>
      <c s="2" r="B1" t="s">
        <v>1</v>
      </c>
    </row>
    <row spans="1:2" r="2">
      <c s="2" r="B2" t="s">
        <v>2</v>
      </c>
    </row>
    <row spans="1:2" r="3">
      <c s="3" r="A3" t="s">
        <v>258</v>
      </c>
    </row>
    <row spans="1:2" r="4">
      <c s="4" r="A4" t="s">
        <v>396</v>
      </c>
      <c s="4" r="B4" t="s">
        <v>397</v>
      </c>
    </row>
    <row spans="1:2" r="5">
      <c s="4" r="A5" t="s">
        <v>398</v>
      </c>
      <c s="4" r="B5" t="s">
        <v>399</v>
      </c>
    </row>
    <row spans="1:2" r="6">
      <c s="4" r="A6" t="s">
        <v>400</v>
      </c>
      <c s="4" r="B6" t="s">
        <v>401</v>
      </c>
    </row>
    <row spans="1:2" r="7">
      <c s="4" r="A7" t="s">
        <v>402</v>
      </c>
      <c s="4" r="B7" t="s">
        <v>403</v>
      </c>
    </row>
    <row spans="1:2" r="8">
      <c s="4" r="A8" t="s">
        <v>404</v>
      </c>
      <c s="4" r="B8"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06</v>
      </c>
      <c s="2" r="B1" t="s">
        <v>1</v>
      </c>
    </row>
    <row spans="1:2" r="2">
      <c s="2" r="B2" t="s">
        <v>2</v>
      </c>
    </row>
    <row spans="1:2" r="3">
      <c s="3" r="A3" t="s">
        <v>262</v>
      </c>
    </row>
    <row spans="1:2" r="4">
      <c s="4" r="A4" t="s">
        <v>407</v>
      </c>
      <c s="4" r="B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409</v>
      </c>
      <c s="2" r="B1" t="s">
        <v>1</v>
      </c>
    </row>
    <row spans="1:2" r="2">
      <c s="2" r="B2" t="s">
        <v>2</v>
      </c>
    </row>
    <row spans="1:2" r="3">
      <c s="3" r="A3" t="s">
        <v>410</v>
      </c>
    </row>
    <row spans="1:2" r="4">
      <c s="4" r="A4" t="s">
        <v>411</v>
      </c>
      <c s="4" r="B4" t="s">
        <v>412</v>
      </c>
    </row>
    <row spans="1:2" r="5">
      <c s="4" r="A5" t="s">
        <v>413</v>
      </c>
      <c s="4" r="B5" t="s">
        <v>414</v>
      </c>
    </row>
    <row spans="1:2" r="6">
      <c s="4" r="A6" t="s">
        <v>415</v>
      </c>
      <c s="4" r="B6" t="s">
        <v>416</v>
      </c>
    </row>
    <row spans="1:2" r="7">
      <c s="4" r="A7" t="s">
        <v>417</v>
      </c>
      <c s="4" r="B7" t="s">
        <v>418</v>
      </c>
    </row>
    <row spans="1:2" r="8">
      <c s="4" r="A8" t="s">
        <v>419</v>
      </c>
    </row>
    <row spans="1:2" r="9">
      <c s="3" r="A9" t="s">
        <v>410</v>
      </c>
    </row>
    <row spans="1:2" r="10">
      <c s="4" r="A10" t="s">
        <v>420</v>
      </c>
      <c s="4" r="B10" t="s">
        <v>421</v>
      </c>
    </row>
    <row spans="1:2" r="11">
      <c s="4" r="A11" t="s">
        <v>422</v>
      </c>
      <c s="4" r="B11" t="s">
        <v>423</v>
      </c>
    </row>
    <row spans="1:2" r="12">
      <c s="4" r="A12" t="s">
        <v>424</v>
      </c>
      <c s="4" r="B12" t="s">
        <v>425</v>
      </c>
    </row>
    <row spans="1:2" r="13">
      <c s="4" r="A13" t="s">
        <v>426</v>
      </c>
      <c s="4" r="B13" t="s">
        <v>427</v>
      </c>
    </row>
    <row spans="1:2" r="14">
      <c s="4" r="A14" t="s">
        <v>428</v>
      </c>
      <c s="4" r="B14" t="s">
        <v>429</v>
      </c>
    </row>
    <row spans="1:2" r="15">
      <c s="4" r="A15" t="s">
        <v>430</v>
      </c>
      <c s="4" r="B15" t="s">
        <v>431</v>
      </c>
    </row>
    <row spans="1:2" r="16">
      <c s="4" r="A16" t="s">
        <v>432</v>
      </c>
      <c s="4" r="B16"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434</v>
      </c>
      <c s="2" r="B1" t="s">
        <v>1</v>
      </c>
    </row>
    <row spans="1:2" r="2">
      <c s="2" r="B2" t="s">
        <v>2</v>
      </c>
    </row>
    <row spans="1:2" r="3">
      <c s="3" r="A3" t="s">
        <v>410</v>
      </c>
    </row>
    <row spans="1:2" r="4">
      <c s="4" r="A4" t="s">
        <v>435</v>
      </c>
      <c s="4" r="B4" t="s">
        <v>412</v>
      </c>
    </row>
    <row spans="1:2" r="5">
      <c s="4" r="A5" t="s">
        <v>436</v>
      </c>
    </row>
    <row spans="1:2" r="6">
      <c s="3" r="A6" t="s">
        <v>410</v>
      </c>
    </row>
    <row spans="1:2" r="7">
      <c s="4" r="A7" t="s">
        <v>435</v>
      </c>
      <c s="4" r="B7" t="s">
        <v>437</v>
      </c>
    </row>
    <row spans="1:2" r="8">
      <c s="4" r="A8" t="s">
        <v>438</v>
      </c>
      <c s="4" r="B8" t="s">
        <v>439</v>
      </c>
    </row>
    <row spans="1:2" r="9">
      <c s="4" r="A9" t="s">
        <v>440</v>
      </c>
      <c s="4" r="B9" t="s">
        <v>441</v>
      </c>
    </row>
    <row spans="1:2" r="10">
      <c s="4" r="A10" t="s">
        <v>442</v>
      </c>
      <c s="4" r="B10" t="s">
        <v>443</v>
      </c>
    </row>
    <row spans="1:2" r="11">
      <c s="4" r="A11" t="s">
        <v>444</v>
      </c>
      <c s="4" r="B11" t="s">
        <v>445</v>
      </c>
    </row>
    <row spans="1:2" r="12">
      <c s="4" r="A12" t="s">
        <v>446</v>
      </c>
    </row>
    <row spans="1:2" r="13">
      <c s="3" r="A13" t="s">
        <v>410</v>
      </c>
    </row>
    <row spans="1:2" r="14">
      <c s="4" r="A14" t="s">
        <v>438</v>
      </c>
      <c s="4" r="B1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48</v>
      </c>
      <c s="2" r="B1" t="s">
        <v>1</v>
      </c>
    </row>
    <row spans="1:2" r="2">
      <c s="2" r="B2" t="s">
        <v>2</v>
      </c>
    </row>
    <row spans="1:2" r="3">
      <c s="3" r="A3" t="s">
        <v>274</v>
      </c>
    </row>
    <row spans="1:2" r="4">
      <c s="4" r="A4" t="s">
        <v>449</v>
      </c>
      <c s="4" r="B4" t="s">
        <v>450</v>
      </c>
    </row>
    <row spans="1:2" r="5">
      <c s="4" r="A5" t="s">
        <v>451</v>
      </c>
      <c s="4" r="B5" t="s">
        <v>452</v>
      </c>
    </row>
    <row spans="1:2" r="6">
      <c s="4" r="A6" t="s">
        <v>453</v>
      </c>
      <c s="4" r="B6" t="s">
        <v>454</v>
      </c>
    </row>
    <row spans="1:2" r="7">
      <c s="4" r="A7" t="s">
        <v>455</v>
      </c>
      <c s="4" r="B7" t="s">
        <v>456</v>
      </c>
    </row>
    <row spans="1:2" r="8">
      <c s="4" r="A8" t="s">
        <v>457</v>
      </c>
      <c s="4" r="B8"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459</v>
      </c>
      <c s="2" r="B1" t="s">
        <v>1</v>
      </c>
    </row>
    <row spans="1:2" r="2">
      <c s="2" r="B2" t="s">
        <v>2</v>
      </c>
    </row>
    <row spans="1:2" r="3">
      <c s="3" r="A3" t="s">
        <v>278</v>
      </c>
    </row>
    <row spans="1:2" r="4">
      <c s="4" r="A4" t="s">
        <v>460</v>
      </c>
      <c s="4" r="B4" t="s">
        <v>461</v>
      </c>
    </row>
    <row spans="1:2" r="5">
      <c s="4" r="A5" t="s">
        <v>462</v>
      </c>
      <c s="4" r="B5" t="s">
        <v>463</v>
      </c>
    </row>
    <row spans="1:2" r="6">
      <c s="4" r="A6" t="s">
        <v>464</v>
      </c>
      <c s="4" r="B6" t="s">
        <v>465</v>
      </c>
    </row>
    <row spans="1:2" r="7">
      <c s="4" r="A7" t="s">
        <v>466</v>
      </c>
      <c s="4" r="B7" t="s">
        <v>467</v>
      </c>
    </row>
    <row spans="1:2" r="8">
      <c s="4" r="A8" t="s">
        <v>468</v>
      </c>
      <c s="4" r="B8" t="s">
        <v>469</v>
      </c>
    </row>
    <row spans="1:2" r="9">
      <c s="4" r="A9" t="s">
        <v>470</v>
      </c>
      <c s="4" r="B9" t="s">
        <v>471</v>
      </c>
    </row>
    <row spans="1:2" r="10">
      <c s="4" r="A10" t="s">
        <v>472</v>
      </c>
      <c s="4" r="B10" t="s">
        <v>473</v>
      </c>
    </row>
    <row spans="1:2" r="11">
      <c s="4" r="A11" t="s">
        <v>474</v>
      </c>
      <c s="4" r="B11" t="s">
        <v>475</v>
      </c>
    </row>
    <row spans="1:2" r="12">
      <c s="4" r="A12" t="s">
        <v>476</v>
      </c>
      <c s="4" r="B12" t="s">
        <v>477</v>
      </c>
    </row>
    <row spans="1:2" r="13">
      <c s="4" r="A13" t="s">
        <v>478</v>
      </c>
      <c s="4" r="B13"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80</v>
      </c>
      <c s="2" r="B1" t="s">
        <v>1</v>
      </c>
    </row>
    <row spans="1:2" r="2">
      <c s="2" r="B2" t="s">
        <v>2</v>
      </c>
    </row>
    <row spans="1:2" r="3">
      <c s="3" r="A3" t="s">
        <v>282</v>
      </c>
    </row>
    <row spans="1:2" r="4">
      <c s="4" r="A4" t="s">
        <v>481</v>
      </c>
      <c s="4" r="B4" t="s">
        <v>2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482</v>
      </c>
      <c s="2" r="B1" t="s">
        <v>1</v>
      </c>
    </row>
    <row spans="1:2" r="2">
      <c s="2" r="B2" t="s">
        <v>2</v>
      </c>
    </row>
    <row spans="1:2" r="3">
      <c s="3" r="A3" t="s">
        <v>282</v>
      </c>
    </row>
    <row spans="1:2" r="4">
      <c s="4" r="A4" t="s">
        <v>483</v>
      </c>
      <c s="4" r="B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s="1" r="A1" t="s">
        <v>96</v>
      </c>
      <c s="2" r="C1" t="s">
        <v>2</v>
      </c>
      <c s="2" r="D1" t="s">
        <v>32</v>
      </c>
    </row>
    <row spans="1:4" r="2">
      <c s="3" r="A2" t="s">
        <v>97</v>
      </c>
    </row>
    <row spans="1:4" r="3">
      <c s="4" r="A3" t="s">
        <v>98</v>
      </c>
      <c s="7" r="C3" t="n">
        <v>1050</v>
      </c>
      <c s="7" r="D3" t="n">
        <v>1881</v>
      </c>
    </row>
    <row spans="1:4" r="4">
      <c s="4" r="A4" t="s">
        <v>99</v>
      </c>
      <c s="6" r="C4" t="n">
        <v>2675</v>
      </c>
      <c s="6" r="D4" t="n">
        <v>3083</v>
      </c>
    </row>
    <row spans="1:4" r="5">
      <c s="4" r="A5" t="s">
        <v>100</v>
      </c>
      <c s="6" r="C5" t="n">
        <v>2228</v>
      </c>
      <c s="6" r="D5" t="n">
        <v>2424</v>
      </c>
    </row>
    <row spans="1:4" r="6">
      <c s="4" r="A6" t="s">
        <v>101</v>
      </c>
      <c s="6" r="C6" t="n">
        <v>312</v>
      </c>
      <c s="6" r="D6" t="n">
        <v>331</v>
      </c>
    </row>
    <row spans="1:4" r="7">
      <c s="4" r="A7" t="s">
        <v>102</v>
      </c>
      <c s="6" r="C7" t="n">
        <v>212</v>
      </c>
      <c s="6" r="D7" t="n">
        <v>240</v>
      </c>
    </row>
    <row spans="1:4" r="8">
      <c s="4" r="A8" t="s">
        <v>103</v>
      </c>
      <c s="6" r="C8" t="n">
        <v>6477</v>
      </c>
      <c s="6" r="D8" t="n">
        <v>7959</v>
      </c>
    </row>
    <row spans="1:4" r="9">
      <c s="4" r="A9" t="s">
        <v>104</v>
      </c>
      <c s="6" r="C9" t="n">
        <v>11980</v>
      </c>
      <c s="6" r="D9" t="n">
        <v>12728</v>
      </c>
    </row>
    <row spans="1:4" r="10">
      <c s="4" r="A10" t="s">
        <v>105</v>
      </c>
      <c s="6" r="C10" t="n">
        <v>366</v>
      </c>
      <c s="6" r="D10" t="n">
        <v>507</v>
      </c>
    </row>
    <row spans="1:4" r="11">
      <c s="4" r="A11" t="s">
        <v>106</v>
      </c>
      <c s="6" r="C11" t="n">
        <v>228</v>
      </c>
      <c s="6" r="D11" t="n">
        <v>248</v>
      </c>
    </row>
    <row spans="1:4" r="12">
      <c s="4" r="A12" t="s">
        <v>107</v>
      </c>
      <c s="6" r="C12" t="n">
        <v>7014</v>
      </c>
      <c s="6" r="D12" t="n">
        <v>2145</v>
      </c>
    </row>
    <row spans="1:4" r="13">
      <c s="4" r="A13" t="s">
        <v>108</v>
      </c>
      <c s="6" r="C13" t="n">
        <v>3335</v>
      </c>
      <c s="6" r="D13" t="n">
        <v>3773</v>
      </c>
    </row>
    <row spans="1:4" r="14">
      <c s="4" r="A14" t="s">
        <v>109</v>
      </c>
      <c s="6" r="C14" t="n">
        <v>1187</v>
      </c>
      <c s="6" r="D14" t="n">
        <v>1324</v>
      </c>
    </row>
    <row spans="1:4" r="15">
      <c s="4" r="A15" t="s">
        <v>110</v>
      </c>
      <c s="6" r="C15" t="n">
        <v>30587</v>
      </c>
      <c s="6" r="D15" t="n">
        <v>28684</v>
      </c>
    </row>
    <row spans="1:4" r="16">
      <c s="3" r="A16" t="s">
        <v>111</v>
      </c>
    </row>
    <row spans="1:4" r="17">
      <c s="4" r="A17" t="s">
        <v>112</v>
      </c>
      <c s="6" r="C17" t="n">
        <v>426</v>
      </c>
      <c s="6" r="D17" t="n">
        <v>742</v>
      </c>
    </row>
    <row spans="1:4" r="18">
      <c s="4" r="A18" t="s">
        <v>113</v>
      </c>
      <c s="6" r="C18" t="n">
        <v>2078</v>
      </c>
      <c s="6" r="D18" t="n">
        <v>2664</v>
      </c>
    </row>
    <row spans="1:4" r="19">
      <c s="4" r="A19" t="s">
        <v>114</v>
      </c>
      <c s="6" r="C19" t="n">
        <v>434</v>
      </c>
      <c s="6" r="D19" t="n">
        <v>477</v>
      </c>
    </row>
    <row spans="1:4" r="20">
      <c s="4" r="A20" t="s">
        <v>115</v>
      </c>
      <c s="6" r="C20" t="n">
        <v>986</v>
      </c>
      <c s="6" r="D20" t="n">
        <v>1026</v>
      </c>
    </row>
    <row spans="1:4" r="21">
      <c s="4" r="A21" t="s">
        <v>116</v>
      </c>
      <c s="6" r="C21" t="n">
        <v>3924</v>
      </c>
      <c s="6" r="D21" t="n">
        <v>4909</v>
      </c>
    </row>
    <row spans="1:4" r="22">
      <c s="4" r="A22" t="s">
        <v>117</v>
      </c>
      <c s="6" r="C22" t="n">
        <v>8900</v>
      </c>
      <c s="6" r="D22" t="n">
        <v>8631</v>
      </c>
    </row>
    <row spans="1:4" r="23">
      <c s="4" r="A23" t="s">
        <v>118</v>
      </c>
      <c s="6" r="C23" t="n">
        <v>6277</v>
      </c>
      <c s="6" r="D23" t="n">
        <v>2050</v>
      </c>
    </row>
    <row spans="1:4" r="24">
      <c s="4" r="A24" t="s">
        <v>119</v>
      </c>
      <c s="6" r="C24" t="n">
        <v>3231</v>
      </c>
      <c s="6" r="D24" t="n">
        <v>3063</v>
      </c>
    </row>
    <row spans="1:4" r="25">
      <c s="4" r="A25" t="s">
        <v>120</v>
      </c>
      <c s="6" r="C25" t="n">
        <v>3548</v>
      </c>
      <c s="6" r="D25" t="n">
        <v>3819</v>
      </c>
    </row>
    <row spans="1:4" r="26">
      <c s="4" r="A26" t="s">
        <v>121</v>
      </c>
      <c s="6" r="C26" t="n">
        <v>364</v>
      </c>
      <c s="6" r="D26" t="n">
        <v>396</v>
      </c>
    </row>
    <row spans="1:4" r="27">
      <c s="4" r="A27" t="s">
        <v>122</v>
      </c>
      <c s="7" r="C27" t="n">
        <v>434</v>
      </c>
      <c s="7" r="D27" t="n">
        <v>553</v>
      </c>
    </row>
    <row spans="1:4" r="28">
      <c s="4" r="A28" t="s">
        <v>123</v>
      </c>
      <c s="4" r="C28" t="s">
        <v>124</v>
      </c>
      <c s="4" r="D28" t="s">
        <v>124</v>
      </c>
    </row>
    <row spans="1:4" r="29">
      <c s="3" r="A29" t="s">
        <v>125</v>
      </c>
    </row>
    <row spans="1:4" r="30">
      <c s="4" r="A30" t="s">
        <v>126</v>
      </c>
      <c s="7" r="C30" t="n">
        <v>449</v>
      </c>
      <c s="7" r="D30" t="n">
        <v>449</v>
      </c>
    </row>
    <row spans="1:4" r="31">
      <c s="4" r="A31" t="s">
        <v>127</v>
      </c>
      <c s="6" r="C31" t="n">
        <v>6243</v>
      </c>
      <c s="6" r="D31" t="n">
        <v>6245</v>
      </c>
    </row>
    <row spans="1:4" r="32">
      <c s="4" r="A32" t="s">
        <v>128</v>
      </c>
      <c s="6" r="C32" t="n">
        <v>4649</v>
      </c>
      <c s="6" r="D32" t="n">
        <v>4409</v>
      </c>
    </row>
    <row spans="1:4" r="33">
      <c s="4" r="A33" t="s">
        <v>129</v>
      </c>
      <c s="4" r="B33" t="s">
        <v>40</v>
      </c>
      <c s="6" r="C33" t="n">
        <v>-5708</v>
      </c>
      <c s="6" r="D33" t="n">
        <v>-4646</v>
      </c>
    </row>
    <row spans="1:4" r="34">
      <c s="4" r="A34" t="s">
        <v>130</v>
      </c>
      <c s="6" r="C34" t="n">
        <v>5633</v>
      </c>
      <c s="6" r="D34" t="n">
        <v>6457</v>
      </c>
    </row>
    <row spans="1:4" r="35">
      <c s="4" r="A35" t="s">
        <v>131</v>
      </c>
      <c s="6" r="C35" t="n">
        <v>1749</v>
      </c>
      <c s="6" r="D35" t="n">
        <v>1342</v>
      </c>
    </row>
    <row spans="1:4" r="36">
      <c s="4" r="A36" t="s">
        <v>132</v>
      </c>
      <c s="6" r="C36" t="n">
        <v>3884</v>
      </c>
      <c s="6" r="D36" t="n">
        <v>5115</v>
      </c>
    </row>
    <row spans="1:4" r="37">
      <c s="4" r="A37" t="s">
        <v>133</v>
      </c>
      <c s="6" r="C37" t="n">
        <v>25</v>
      </c>
      <c s="6" r="D37" t="n">
        <v>148</v>
      </c>
    </row>
    <row spans="1:4" r="38">
      <c s="4" r="A38" t="s">
        <v>134</v>
      </c>
      <c s="6" r="C38" t="n">
        <v>3909</v>
      </c>
      <c s="6" r="D38" t="n">
        <v>5263</v>
      </c>
    </row>
    <row spans="1:4" r="39">
      <c s="4" r="A39" t="s">
        <v>135</v>
      </c>
      <c s="7" r="C39" t="n">
        <v>30587</v>
      </c>
      <c s="7" r="D39" t="n">
        <v>28684</v>
      </c>
    </row>
    <row spans="1:4" r="40">
      <c r="A40" t="n"/>
    </row>
    <row spans="1:4" r="41">
      <c s="4" r="A41" t="s">
        <v>40</v>
      </c>
      <c s="4" r="B41" t="s">
        <v>89</v>
      </c>
    </row>
  </sheetData>
  <mergeCells count="3">
    <mergeCell ref="A1:B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5</v>
      </c>
      <c s="2" r="B1" t="s">
        <v>1</v>
      </c>
    </row>
    <row spans="1:2" r="2">
      <c s="2" r="B2" t="s">
        <v>2</v>
      </c>
    </row>
    <row spans="1:2" r="3">
      <c s="3" r="A3" t="s">
        <v>286</v>
      </c>
    </row>
    <row spans="1:2" r="4">
      <c s="4" r="A4" t="s">
        <v>486</v>
      </c>
      <c s="4" r="B4" t="s">
        <v>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s="1" r="A1" t="s">
        <v>487</v>
      </c>
      <c s="2" r="B1" t="s">
        <v>1</v>
      </c>
    </row>
    <row spans="1:4" r="2">
      <c s="2" r="B2" t="s">
        <v>488</v>
      </c>
      <c s="2" r="C2" t="s">
        <v>489</v>
      </c>
      <c s="2" r="D2" t="s">
        <v>490</v>
      </c>
    </row>
    <row spans="1:4" r="3">
      <c s="3" r="A3" t="s">
        <v>491</v>
      </c>
    </row>
    <row spans="1:4" r="4">
      <c s="4" r="A4" t="s">
        <v>492</v>
      </c>
      <c s="7" r="B4" t="n">
        <v>-117</v>
      </c>
      <c s="7" r="C4" t="n">
        <v>200</v>
      </c>
      <c s="7" r="D4" t="n">
        <v>39</v>
      </c>
    </row>
    <row spans="1:4" r="5">
      <c s="4" r="A5" t="s">
        <v>493</v>
      </c>
    </row>
    <row spans="1:4" r="6">
      <c s="3" r="A6" t="s">
        <v>491</v>
      </c>
    </row>
    <row spans="1:4" r="7">
      <c s="4" r="A7" t="s">
        <v>494</v>
      </c>
      <c s="4" r="B7" t="s">
        <v>495</v>
      </c>
    </row>
    <row spans="1:4" r="8">
      <c s="4" r="A8" t="s">
        <v>496</v>
      </c>
    </row>
    <row spans="1:4" r="9">
      <c s="3" r="A9" t="s">
        <v>491</v>
      </c>
    </row>
    <row spans="1:4" r="10">
      <c s="4" r="A10" t="s">
        <v>494</v>
      </c>
      <c s="4" r="B10" t="s">
        <v>497</v>
      </c>
    </row>
    <row spans="1:4" r="11">
      <c s="4" r="A11" t="s">
        <v>498</v>
      </c>
    </row>
    <row spans="1:4" r="12">
      <c s="3" r="A12" t="s">
        <v>491</v>
      </c>
    </row>
    <row spans="1:4" r="13">
      <c s="4" r="A13" t="s">
        <v>494</v>
      </c>
      <c s="4" r="B13" t="s">
        <v>497</v>
      </c>
    </row>
    <row spans="1:4" r="14">
      <c s="4" r="A14" t="s">
        <v>499</v>
      </c>
    </row>
    <row spans="1:4" r="15">
      <c s="3" r="A15" t="s">
        <v>491</v>
      </c>
    </row>
    <row spans="1:4" r="16">
      <c s="4" r="A16" t="s">
        <v>494</v>
      </c>
      <c s="4" r="B16" t="s">
        <v>500</v>
      </c>
    </row>
    <row spans="1:4" r="17">
      <c s="4" r="A17" t="s">
        <v>501</v>
      </c>
    </row>
    <row spans="1:4" r="18">
      <c s="3" r="A18" t="s">
        <v>491</v>
      </c>
    </row>
    <row spans="1:4" r="19">
      <c s="4" r="A19" t="s">
        <v>502</v>
      </c>
      <c s="6" r="B19" t="n">
        <v>33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V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s="1" r="A1" t="s">
        <v>503</v>
      </c>
      <c s="2" r="C1" t="s">
        <v>504</v>
      </c>
      <c s="2" r="R1" t="s">
        <v>1</v>
      </c>
    </row>
    <row spans="1:22" r="2">
      <c s="2" r="C2" t="s">
        <v>2</v>
      </c>
      <c s="2" r="D2" t="s">
        <v>49</v>
      </c>
      <c s="2" r="E2" t="s">
        <v>505</v>
      </c>
      <c s="2" r="F2" t="s">
        <v>49</v>
      </c>
      <c s="2" r="G2" t="s">
        <v>506</v>
      </c>
      <c s="2" r="H2" t="s">
        <v>49</v>
      </c>
      <c s="2" r="I2" t="s">
        <v>507</v>
      </c>
      <c s="2" r="J2" t="s">
        <v>32</v>
      </c>
      <c s="2" r="K2" t="s">
        <v>50</v>
      </c>
      <c s="2" r="L2" t="s">
        <v>508</v>
      </c>
      <c s="2" r="M2" t="s">
        <v>50</v>
      </c>
      <c s="2" r="N2" t="s">
        <v>4</v>
      </c>
      <c s="2" r="O2" t="s">
        <v>50</v>
      </c>
      <c s="2" r="P2" t="s">
        <v>509</v>
      </c>
      <c s="2" r="Q2" t="s">
        <v>50</v>
      </c>
      <c s="2" r="R2" t="s">
        <v>2</v>
      </c>
      <c s="2" r="T2" t="s">
        <v>32</v>
      </c>
      <c s="2" r="V2" t="s">
        <v>33</v>
      </c>
    </row>
    <row spans="1:22" r="3">
      <c s="3" r="A3" t="s">
        <v>510</v>
      </c>
      <c r="C3" t="n"/>
      <c r="E3" t="n"/>
      <c r="G3" t="n"/>
      <c r="J3" t="n"/>
      <c r="L3" t="n"/>
      <c r="N3" t="n"/>
      <c r="P3" t="n"/>
    </row>
    <row spans="1:22" r="4">
      <c s="4" r="A4" t="s">
        <v>62</v>
      </c>
      <c r="C4" t="n"/>
      <c r="E4" t="n"/>
      <c r="G4" t="n"/>
      <c r="J4" t="n"/>
      <c r="L4" t="n"/>
      <c r="N4" t="n"/>
      <c r="P4" t="n"/>
      <c s="7" r="R4" t="n">
        <v>938</v>
      </c>
      <c s="7" r="T4" t="n">
        <v>568</v>
      </c>
      <c s="7" r="V4" t="n">
        <v>1704</v>
      </c>
    </row>
    <row spans="1:22" r="5">
      <c s="4" r="A5" t="s">
        <v>511</v>
      </c>
      <c s="4" r="B5" t="s">
        <v>40</v>
      </c>
      <c r="C5" t="n"/>
      <c r="E5" t="n"/>
      <c r="G5" t="n"/>
      <c r="J5" t="n"/>
      <c r="L5" t="n"/>
      <c r="N5" t="n"/>
      <c r="P5" t="n"/>
      <c s="6" r="R5" t="n">
        <v>0</v>
      </c>
      <c s="6" r="T5" t="n">
        <v>0</v>
      </c>
      <c s="6" r="V5" t="n">
        <v>0</v>
      </c>
    </row>
    <row spans="1:22" r="6">
      <c s="4" r="A6" t="s">
        <v>512</v>
      </c>
      <c r="C6" t="n"/>
      <c r="E6" t="n"/>
      <c r="G6" t="n"/>
      <c r="J6" t="n"/>
      <c r="L6" t="n"/>
      <c r="N6" t="n"/>
      <c r="P6" t="n"/>
      <c s="7" r="R6" t="n">
        <v>938</v>
      </c>
      <c s="7" r="T6" t="n">
        <v>568</v>
      </c>
      <c s="7" r="V6" t="n">
        <v>1704</v>
      </c>
    </row>
    <row spans="1:22" r="7">
      <c s="4" r="A7" t="s">
        <v>513</v>
      </c>
      <c r="C7" t="n"/>
      <c r="E7" t="n"/>
      <c r="G7" t="n"/>
      <c r="J7" t="n"/>
      <c r="L7" t="n"/>
      <c r="N7" t="n"/>
      <c r="P7" t="n"/>
      <c s="10" r="R7" t="n">
        <v>417.4</v>
      </c>
      <c s="10" r="T7" t="n">
        <v>427.7</v>
      </c>
      <c s="10" r="V7" t="n">
        <v>443.3</v>
      </c>
    </row>
    <row spans="1:22" r="8">
      <c s="4" r="A8" t="s">
        <v>514</v>
      </c>
      <c r="C8" t="n"/>
      <c r="E8" t="n"/>
      <c r="G8" t="n"/>
      <c r="J8" t="n"/>
      <c r="L8" t="n"/>
      <c r="N8" t="n"/>
      <c r="P8" t="n"/>
      <c s="10" r="R8" t="n">
        <v>420.6</v>
      </c>
      <c s="6" r="T8" t="n">
        <v>432</v>
      </c>
      <c s="10" r="V8" t="n">
        <v>448.1</v>
      </c>
    </row>
    <row spans="1:22" r="9">
      <c s="4" r="A9" t="s">
        <v>515</v>
      </c>
      <c s="8" r="C9" t="n">
        <v>0.43</v>
      </c>
      <c s="8" r="E9" t="n">
        <v>0.53</v>
      </c>
      <c s="8" r="G9" t="n">
        <v>0.54</v>
      </c>
      <c s="8" r="I9" t="n">
        <v>0.74</v>
      </c>
      <c s="8" r="J9" t="n">
        <v>0.34</v>
      </c>
      <c s="8" r="L9" t="n">
        <v>0.8</v>
      </c>
      <c s="8" r="N9" t="n">
        <v>0.4</v>
      </c>
      <c s="8" r="P9" t="n">
        <v>-0.2</v>
      </c>
      <c s="8" r="R9" t="n">
        <v>2.25</v>
      </c>
      <c s="4" r="S9" t="s">
        <v>49</v>
      </c>
      <c s="8" r="T9" t="n">
        <v>1.33</v>
      </c>
      <c s="4" r="U9" t="s">
        <v>50</v>
      </c>
      <c s="8" r="V9" t="n">
        <v>3.85</v>
      </c>
    </row>
    <row spans="1:22" r="10">
      <c s="4" r="A10" t="s">
        <v>516</v>
      </c>
      <c s="8" r="C10" t="n">
        <v>0.43</v>
      </c>
      <c s="8" r="E10" t="n">
        <v>0.53</v>
      </c>
      <c s="8" r="G10" t="n">
        <v>0.54</v>
      </c>
      <c s="8" r="I10" t="n">
        <v>0.74</v>
      </c>
      <c s="8" r="J10" t="n">
        <v>0.34</v>
      </c>
      <c s="8" r="L10" t="n">
        <v>0.79</v>
      </c>
      <c s="8" r="N10" t="n">
        <v>0.4</v>
      </c>
      <c s="8" r="P10" t="n">
        <v>-0.2</v>
      </c>
      <c s="8" r="R10" t="n">
        <v>2.23</v>
      </c>
      <c s="4" r="S10" t="s">
        <v>49</v>
      </c>
      <c s="8" r="T10" t="n">
        <v>1.31</v>
      </c>
      <c s="4" r="U10" t="s">
        <v>50</v>
      </c>
      <c s="8" r="V10" t="n">
        <v>3.8</v>
      </c>
    </row>
    <row spans="1:22" r="11">
      <c s="4" r="A11" t="s">
        <v>517</v>
      </c>
      <c r="C11" t="n"/>
      <c r="E11" t="n"/>
      <c r="G11" t="n"/>
      <c r="J11" t="n"/>
      <c r="L11" t="n"/>
      <c r="N11" t="n"/>
      <c r="P11" t="n"/>
    </row>
    <row spans="1:22" r="12">
      <c s="3" r="A12" t="s">
        <v>510</v>
      </c>
      <c r="C12" t="n"/>
      <c r="E12" t="n"/>
      <c r="G12" t="n"/>
      <c r="J12" t="n"/>
      <c r="L12" t="n"/>
      <c r="N12" t="n"/>
      <c r="P12" t="n"/>
    </row>
    <row spans="1:22" r="13">
      <c s="4" r="A13" t="s">
        <v>518</v>
      </c>
      <c s="4" r="B13" t="s">
        <v>40</v>
      </c>
      <c r="C13" t="n"/>
      <c r="E13" t="n"/>
      <c r="G13" t="n"/>
      <c r="J13" t="n"/>
      <c r="L13" t="n"/>
      <c r="N13" t="n"/>
      <c r="P13" t="n"/>
      <c s="10" r="R13" t="n">
        <v>3.2</v>
      </c>
      <c s="10" r="T13" t="n">
        <v>4.2</v>
      </c>
      <c s="10" r="V13" t="n">
        <v>4.5</v>
      </c>
    </row>
    <row spans="1:22" r="14">
      <c s="4" r="A14" t="s">
        <v>519</v>
      </c>
      <c r="C14" t="n"/>
      <c r="E14" t="n"/>
      <c r="G14" t="n"/>
      <c r="J14" t="n"/>
      <c r="L14" t="n"/>
      <c r="N14" t="n"/>
      <c r="P14" t="n"/>
    </row>
    <row spans="1:22" r="15">
      <c s="3" r="A15" t="s">
        <v>510</v>
      </c>
      <c r="C15" t="n"/>
      <c r="E15" t="n"/>
      <c r="G15" t="n"/>
      <c r="J15" t="n"/>
      <c r="L15" t="n"/>
      <c r="N15" t="n"/>
      <c r="P15" t="n"/>
    </row>
    <row spans="1:22" r="16">
      <c s="4" r="A16" t="s">
        <v>518</v>
      </c>
      <c s="4" r="B16" t="s">
        <v>520</v>
      </c>
      <c r="C16" t="n"/>
      <c r="E16" t="n"/>
      <c r="G16" t="n"/>
      <c r="J16" t="n"/>
      <c r="L16" t="n"/>
      <c r="N16" t="n"/>
      <c r="P16" t="n"/>
      <c s="6" r="R16" t="n">
        <v>0</v>
      </c>
      <c s="10" r="T16" t="n">
        <v>0.1</v>
      </c>
      <c s="10" r="V16" t="n">
        <v>0.3</v>
      </c>
    </row>
    <row spans="1:22" r="17">
      <c r="A17" t="n"/>
    </row>
    <row spans="1:22" r="18">
      <c s="4" r="A18" t="s">
        <v>40</v>
      </c>
      <c s="4" r="B18" t="s">
        <v>521</v>
      </c>
    </row>
    <row spans="1:22" r="19">
      <c s="4" r="A19" t="s">
        <v>49</v>
      </c>
      <c s="4" r="B19" t="s">
        <v>67</v>
      </c>
    </row>
    <row spans="1:22" r="20">
      <c s="4" r="A20" t="s">
        <v>50</v>
      </c>
      <c s="4" r="B20" t="s">
        <v>68</v>
      </c>
    </row>
    <row spans="1:22" r="21">
      <c s="4" r="A21" t="s">
        <v>55</v>
      </c>
      <c s="4" r="B21" t="s">
        <v>522</v>
      </c>
    </row>
  </sheetData>
  <mergeCells count="108">
    <mergeCell ref="A1:B2"/>
    <mergeCell ref="C1:Q1"/>
    <mergeCell ref="R1:V1"/>
    <mergeCell ref="R2:S2"/>
    <mergeCell ref="T2:U2"/>
    <mergeCell ref="C3:D3"/>
    <mergeCell ref="E3:F3"/>
    <mergeCell ref="G3:H3"/>
    <mergeCell ref="J3:K3"/>
    <mergeCell ref="L3:M3"/>
    <mergeCell ref="N3:O3"/>
    <mergeCell ref="P3:Q3"/>
    <mergeCell ref="C4:D4"/>
    <mergeCell ref="E4:F4"/>
    <mergeCell ref="G4:H4"/>
    <mergeCell ref="J4:K4"/>
    <mergeCell ref="L4:M4"/>
    <mergeCell ref="N4:O4"/>
    <mergeCell ref="P4:Q4"/>
    <mergeCell ref="C5:D5"/>
    <mergeCell ref="E5:F5"/>
    <mergeCell ref="G5:H5"/>
    <mergeCell ref="J5:K5"/>
    <mergeCell ref="L5:M5"/>
    <mergeCell ref="N5:O5"/>
    <mergeCell ref="P5:Q5"/>
    <mergeCell ref="C6:D6"/>
    <mergeCell ref="E6:F6"/>
    <mergeCell ref="G6:H6"/>
    <mergeCell ref="J6:K6"/>
    <mergeCell ref="L6:M6"/>
    <mergeCell ref="N6:O6"/>
    <mergeCell ref="P6:Q6"/>
    <mergeCell ref="C7:D7"/>
    <mergeCell ref="E7:F7"/>
    <mergeCell ref="G7:H7"/>
    <mergeCell ref="J7:K7"/>
    <mergeCell ref="L7:M7"/>
    <mergeCell ref="N7:O7"/>
    <mergeCell ref="P7:Q7"/>
    <mergeCell ref="C8:D8"/>
    <mergeCell ref="E8:F8"/>
    <mergeCell ref="G8:H8"/>
    <mergeCell ref="J8:K8"/>
    <mergeCell ref="L8:M8"/>
    <mergeCell ref="N8:O8"/>
    <mergeCell ref="P8:Q8"/>
    <mergeCell ref="C9:D9"/>
    <mergeCell ref="E9:F9"/>
    <mergeCell ref="G9:H9"/>
    <mergeCell ref="J9:K9"/>
    <mergeCell ref="L9:M9"/>
    <mergeCell ref="N9:O9"/>
    <mergeCell ref="P9:Q9"/>
    <mergeCell ref="C10:D10"/>
    <mergeCell ref="E10:F10"/>
    <mergeCell ref="G10:H10"/>
    <mergeCell ref="J10:K10"/>
    <mergeCell ref="L10:M10"/>
    <mergeCell ref="N10:O10"/>
    <mergeCell ref="P10:Q10"/>
    <mergeCell ref="C11:D11"/>
    <mergeCell ref="E11:F11"/>
    <mergeCell ref="G11:H11"/>
    <mergeCell ref="J11:K11"/>
    <mergeCell ref="L11:M11"/>
    <mergeCell ref="N11:O11"/>
    <mergeCell ref="P11:Q11"/>
    <mergeCell ref="C12:D12"/>
    <mergeCell ref="E12:F12"/>
    <mergeCell ref="G12:H12"/>
    <mergeCell ref="J12:K12"/>
    <mergeCell ref="L12:M12"/>
    <mergeCell ref="N12:O12"/>
    <mergeCell ref="P12:Q12"/>
    <mergeCell ref="C13:D13"/>
    <mergeCell ref="E13:F13"/>
    <mergeCell ref="G13:H13"/>
    <mergeCell ref="J13:K13"/>
    <mergeCell ref="L13:M13"/>
    <mergeCell ref="N13:O13"/>
    <mergeCell ref="P13:Q13"/>
    <mergeCell ref="C14:D14"/>
    <mergeCell ref="E14:F14"/>
    <mergeCell ref="G14:H14"/>
    <mergeCell ref="J14:K14"/>
    <mergeCell ref="L14:M14"/>
    <mergeCell ref="N14:O14"/>
    <mergeCell ref="P14:Q14"/>
    <mergeCell ref="C15:D15"/>
    <mergeCell ref="E15:F15"/>
    <mergeCell ref="G15:H15"/>
    <mergeCell ref="J15:K15"/>
    <mergeCell ref="L15:M15"/>
    <mergeCell ref="N15:O15"/>
    <mergeCell ref="P15:Q15"/>
    <mergeCell ref="C16:D16"/>
    <mergeCell ref="E16:F16"/>
    <mergeCell ref="G16:H16"/>
    <mergeCell ref="J16:K16"/>
    <mergeCell ref="L16:M16"/>
    <mergeCell ref="N16:O16"/>
    <mergeCell ref="P16:Q16"/>
    <mergeCell ref="A17:U17"/>
    <mergeCell ref="B18:U18"/>
    <mergeCell ref="B19:U19"/>
    <mergeCell ref="B20:U20"/>
    <mergeCell ref="B21:U2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spans="1:5" r="1">
      <c s="1" r="A1" t="s">
        <v>523</v>
      </c>
      <c s="2" r="C1" t="s">
        <v>1</v>
      </c>
    </row>
    <row spans="1:5" r="2">
      <c s="2" r="C2" t="s">
        <v>2</v>
      </c>
      <c s="2" r="D2" t="s">
        <v>32</v>
      </c>
      <c s="2" r="E2" t="s">
        <v>33</v>
      </c>
    </row>
    <row spans="1:5" r="3">
      <c s="3" r="A3" t="s">
        <v>524</v>
      </c>
    </row>
    <row spans="1:5" r="4">
      <c s="4" r="A4" t="s">
        <v>525</v>
      </c>
      <c s="4" r="B4" t="s">
        <v>40</v>
      </c>
      <c s="7" r="C4" t="n">
        <v>-4646</v>
      </c>
      <c s="7" r="D4" t="n">
        <v>-2759</v>
      </c>
      <c s="7" r="E4" t="n">
        <v>-3840</v>
      </c>
    </row>
    <row spans="1:5" r="5">
      <c s="4" r="A5" t="s">
        <v>526</v>
      </c>
      <c s="4" r="B5" t="s">
        <v>40</v>
      </c>
      <c s="6" r="C5" t="n">
        <v>-1336</v>
      </c>
      <c s="6" r="D5" t="n">
        <v>-2124</v>
      </c>
      <c s="6" r="E5" t="n">
        <v>741</v>
      </c>
    </row>
    <row spans="1:5" r="6">
      <c s="4" r="A6" t="s">
        <v>527</v>
      </c>
      <c s="4" r="B6" t="s">
        <v>40</v>
      </c>
      <c s="6" r="C6" t="n">
        <v>268</v>
      </c>
      <c s="6" r="D6" t="n">
        <v>225</v>
      </c>
      <c s="6" r="E6" t="n">
        <v>317</v>
      </c>
    </row>
    <row spans="1:5" r="7">
      <c s="4" r="A7" t="s">
        <v>528</v>
      </c>
      <c s="4" r="B7" t="s">
        <v>40</v>
      </c>
      <c s="6" r="C7" t="n">
        <v>-1068</v>
      </c>
      <c s="6" r="D7" t="n">
        <v>-1899</v>
      </c>
      <c s="6" r="E7" t="n">
        <v>1058</v>
      </c>
    </row>
    <row spans="1:5" r="8">
      <c s="4" r="A8" t="s">
        <v>529</v>
      </c>
      <c s="4" r="B8" t="s">
        <v>40</v>
      </c>
      <c s="6" r="C8" t="n">
        <v>6</v>
      </c>
      <c s="6" r="D8" t="n">
        <v>12</v>
      </c>
      <c s="6" r="E8" t="n">
        <v>23</v>
      </c>
    </row>
    <row spans="1:5" r="9">
      <c s="4" r="A9" t="s">
        <v>129</v>
      </c>
      <c s="4" r="B9" t="s">
        <v>40</v>
      </c>
      <c s="6" r="C9" t="n">
        <v>-5708</v>
      </c>
      <c s="6" r="D9" t="n">
        <v>-4646</v>
      </c>
      <c s="6" r="E9" t="n">
        <v>-2759</v>
      </c>
    </row>
    <row spans="1:5" r="10">
      <c s="4" r="A10" t="s">
        <v>530</v>
      </c>
    </row>
    <row spans="1:5" r="11">
      <c s="3" r="A11" t="s">
        <v>524</v>
      </c>
    </row>
    <row spans="1:5" r="12">
      <c s="4" r="A12" t="s">
        <v>525</v>
      </c>
      <c s="4" r="B12" t="s">
        <v>40</v>
      </c>
      <c s="6" r="C12" t="n">
        <v>-3134</v>
      </c>
      <c s="6" r="D12" t="n">
        <v>-2105</v>
      </c>
      <c s="6" r="E12" t="n">
        <v>-3596</v>
      </c>
    </row>
    <row spans="1:5" r="13">
      <c s="4" r="A13" t="s">
        <v>526</v>
      </c>
      <c s="4" r="B13" t="s">
        <v>40</v>
      </c>
      <c s="6" r="C13" t="n">
        <v>-331</v>
      </c>
      <c s="6" r="D13" t="n">
        <v>-1271</v>
      </c>
      <c s="6" r="E13" t="n">
        <v>1184</v>
      </c>
    </row>
    <row spans="1:5" r="14">
      <c s="4" r="A14" t="s">
        <v>527</v>
      </c>
      <c s="4" r="B14" t="s">
        <v>40</v>
      </c>
      <c s="6" r="C14" t="n">
        <v>296</v>
      </c>
      <c s="6" r="D14" t="n">
        <v>242</v>
      </c>
      <c s="6" r="E14" t="n">
        <v>307</v>
      </c>
    </row>
    <row spans="1:5" r="15">
      <c s="4" r="A15" t="s">
        <v>528</v>
      </c>
      <c s="4" r="B15" t="s">
        <v>40</v>
      </c>
      <c s="6" r="C15" t="n">
        <v>-35</v>
      </c>
      <c s="6" r="D15" t="n">
        <v>-1029</v>
      </c>
      <c s="6" r="E15" t="n">
        <v>1491</v>
      </c>
    </row>
    <row spans="1:5" r="16">
      <c s="4" r="A16" t="s">
        <v>529</v>
      </c>
      <c s="4" r="B16" t="s">
        <v>40</v>
      </c>
      <c s="6" r="C16" t="n">
        <v>0</v>
      </c>
      <c s="6" r="D16" t="n">
        <v>0</v>
      </c>
      <c s="6" r="E16" t="n">
        <v>0</v>
      </c>
    </row>
    <row spans="1:5" r="17">
      <c s="4" r="A17" t="s">
        <v>129</v>
      </c>
      <c s="4" r="B17" t="s">
        <v>40</v>
      </c>
      <c s="6" r="C17" t="n">
        <v>-3169</v>
      </c>
      <c s="6" r="D17" t="n">
        <v>-3134</v>
      </c>
      <c s="6" r="E17" t="n">
        <v>-2105</v>
      </c>
    </row>
    <row spans="1:5" r="18">
      <c s="4" r="A18" t="s">
        <v>531</v>
      </c>
    </row>
    <row spans="1:5" r="19">
      <c s="3" r="A19" t="s">
        <v>524</v>
      </c>
    </row>
    <row spans="1:5" r="20">
      <c s="4" r="A20" t="s">
        <v>525</v>
      </c>
      <c s="4" r="B20" t="s">
        <v>40</v>
      </c>
      <c s="6" r="C20" t="n">
        <v>-1513</v>
      </c>
      <c s="6" r="D20" t="n">
        <v>-649</v>
      </c>
      <c s="6" r="E20" t="n">
        <v>-246</v>
      </c>
    </row>
    <row spans="1:5" r="21">
      <c s="4" r="A21" t="s">
        <v>526</v>
      </c>
      <c s="4" r="B21" t="s">
        <v>40</v>
      </c>
      <c s="6" r="C21" t="n">
        <v>-1002</v>
      </c>
      <c s="6" r="D21" t="n">
        <v>-863</v>
      </c>
      <c s="6" r="E21" t="n">
        <v>-443</v>
      </c>
    </row>
    <row spans="1:5" r="22">
      <c s="4" r="A22" t="s">
        <v>527</v>
      </c>
      <c s="4" r="B22" t="s">
        <v>40</v>
      </c>
      <c s="6" r="C22" t="n">
        <v>-40</v>
      </c>
      <c s="6" r="D22" t="n">
        <v>-13</v>
      </c>
      <c s="6" r="E22" t="n">
        <v>17</v>
      </c>
    </row>
    <row spans="1:5" r="23">
      <c s="4" r="A23" t="s">
        <v>528</v>
      </c>
      <c s="4" r="B23" t="s">
        <v>40</v>
      </c>
      <c s="6" r="C23" t="n">
        <v>-1042</v>
      </c>
      <c s="6" r="D23" t="n">
        <v>-876</v>
      </c>
      <c s="6" r="E23" t="n">
        <v>-426</v>
      </c>
    </row>
    <row spans="1:5" r="24">
      <c s="4" r="A24" t="s">
        <v>529</v>
      </c>
      <c s="4" r="B24" t="s">
        <v>40</v>
      </c>
      <c s="6" r="C24" t="n">
        <v>6</v>
      </c>
      <c s="6" r="D24" t="n">
        <v>12</v>
      </c>
      <c s="6" r="E24" t="n">
        <v>23</v>
      </c>
    </row>
    <row spans="1:5" r="25">
      <c s="4" r="A25" t="s">
        <v>129</v>
      </c>
      <c s="4" r="B25" t="s">
        <v>40</v>
      </c>
      <c s="6" r="C25" t="n">
        <v>-2549</v>
      </c>
      <c s="6" r="D25" t="n">
        <v>-1513</v>
      </c>
      <c s="6" r="E25" t="n">
        <v>-649</v>
      </c>
    </row>
    <row spans="1:5" r="26">
      <c s="4" r="A26" t="s">
        <v>532</v>
      </c>
    </row>
    <row spans="1:5" r="27">
      <c s="3" r="A27" t="s">
        <v>524</v>
      </c>
    </row>
    <row spans="1:5" r="28">
      <c s="4" r="A28" t="s">
        <v>525</v>
      </c>
      <c s="4" r="B28" t="s">
        <v>40</v>
      </c>
      <c s="6" r="C28" t="n">
        <v>1</v>
      </c>
      <c s="6" r="D28" t="n">
        <v>-5</v>
      </c>
      <c s="6" r="E28" t="n">
        <v>2</v>
      </c>
    </row>
    <row spans="1:5" r="29">
      <c s="4" r="A29" t="s">
        <v>526</v>
      </c>
      <c s="4" r="B29" t="s">
        <v>40</v>
      </c>
      <c s="6" r="C29" t="n">
        <v>-3</v>
      </c>
      <c s="6" r="D29" t="n">
        <v>10</v>
      </c>
      <c s="6" r="E29" t="n">
        <v>0</v>
      </c>
    </row>
    <row spans="1:5" r="30">
      <c s="4" r="A30" t="s">
        <v>527</v>
      </c>
      <c s="4" r="B30" t="s">
        <v>40</v>
      </c>
      <c s="6" r="C30" t="n">
        <v>12</v>
      </c>
      <c s="6" r="D30" t="n">
        <v>-4</v>
      </c>
      <c s="6" r="E30" t="n">
        <v>-7</v>
      </c>
    </row>
    <row spans="1:5" r="31">
      <c s="4" r="A31" t="s">
        <v>528</v>
      </c>
      <c s="4" r="B31" t="s">
        <v>40</v>
      </c>
      <c s="6" r="C31" t="n">
        <v>9</v>
      </c>
      <c s="6" r="D31" t="n">
        <v>6</v>
      </c>
      <c s="6" r="E31" t="n">
        <v>-7</v>
      </c>
    </row>
    <row spans="1:5" r="32">
      <c s="4" r="A32" t="s">
        <v>529</v>
      </c>
      <c s="4" r="B32" t="s">
        <v>40</v>
      </c>
      <c s="6" r="C32" t="n">
        <v>0</v>
      </c>
      <c s="6" r="D32" t="n">
        <v>0</v>
      </c>
      <c s="6" r="E32" t="n">
        <v>0</v>
      </c>
    </row>
    <row spans="1:5" r="33">
      <c s="4" r="A33" t="s">
        <v>129</v>
      </c>
      <c s="4" r="B33" t="s">
        <v>40</v>
      </c>
      <c s="7" r="C33" t="n">
        <v>10</v>
      </c>
      <c s="7" r="D33" t="n">
        <v>1</v>
      </c>
      <c s="7" r="E33" t="n">
        <v>-5</v>
      </c>
    </row>
    <row spans="1:5" r="34">
      <c r="A34" t="n"/>
    </row>
    <row spans="1:5" r="35">
      <c s="4" r="A35" t="s">
        <v>40</v>
      </c>
      <c s="4" r="B35" t="s">
        <v>89</v>
      </c>
    </row>
  </sheetData>
  <mergeCells count="4">
    <mergeCell ref="A1:B2"/>
    <mergeCell ref="C1:E1"/>
    <mergeCell ref="A34:D34"/>
    <mergeCell ref="B35:D3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33</v>
      </c>
      <c s="2" r="C1" t="s">
        <v>1</v>
      </c>
    </row>
    <row spans="1:5" r="2">
      <c s="2" r="C2" t="s">
        <v>2</v>
      </c>
      <c s="2" r="D2" t="s">
        <v>32</v>
      </c>
      <c s="2" r="E2" t="s">
        <v>33</v>
      </c>
    </row>
    <row spans="1:5" r="3">
      <c s="3" r="A3" t="s">
        <v>534</v>
      </c>
    </row>
    <row spans="1:5" r="4">
      <c s="4" r="A4" t="s">
        <v>535</v>
      </c>
      <c s="7" r="C4" t="n">
        <v>917</v>
      </c>
      <c s="7" r="D4" t="n">
        <v>549</v>
      </c>
      <c s="7" r="E4" t="n">
        <v>1687</v>
      </c>
    </row>
    <row spans="1:5" r="5">
      <c s="4" r="A5" t="s">
        <v>536</v>
      </c>
    </row>
    <row spans="1:5" r="6">
      <c s="3" r="A6" t="s">
        <v>534</v>
      </c>
    </row>
    <row spans="1:5" r="7">
      <c s="4" r="A7" t="s">
        <v>535</v>
      </c>
      <c s="4" r="B7" t="s">
        <v>40</v>
      </c>
      <c s="6" r="C7" t="n">
        <v>-268</v>
      </c>
      <c s="6" r="D7" t="n">
        <v>-225</v>
      </c>
      <c s="6" r="E7" t="n">
        <v>-317</v>
      </c>
    </row>
    <row spans="1:5" r="8">
      <c s="4" r="A8" t="s">
        <v>537</v>
      </c>
    </row>
    <row spans="1:5" r="9">
      <c s="3" r="A9" t="s">
        <v>534</v>
      </c>
    </row>
    <row spans="1:5" r="10">
      <c s="4" r="A10" t="s">
        <v>538</v>
      </c>
      <c s="4" r="B10" t="s">
        <v>539</v>
      </c>
      <c s="6" r="C10" t="n">
        <v>-33</v>
      </c>
      <c s="6" r="D10" t="n">
        <v>-17</v>
      </c>
      <c s="6" r="E10" t="n">
        <v>-9</v>
      </c>
    </row>
    <row spans="1:5" r="11">
      <c s="4" r="A11" t="s">
        <v>540</v>
      </c>
      <c s="4" r="B11" t="s">
        <v>539</v>
      </c>
      <c s="6" r="C11" t="n">
        <v>-449</v>
      </c>
      <c s="6" r="D11" t="n">
        <v>-379</v>
      </c>
      <c s="6" r="E11" t="n">
        <v>-493</v>
      </c>
    </row>
    <row spans="1:5" r="12">
      <c s="4" r="A12" t="s">
        <v>541</v>
      </c>
      <c s="4" r="B12" t="s">
        <v>40</v>
      </c>
      <c s="6" r="C12" t="n">
        <v>-482</v>
      </c>
      <c s="6" r="D12" t="n">
        <v>-396</v>
      </c>
      <c s="6" r="E12" t="n">
        <v>-502</v>
      </c>
    </row>
    <row spans="1:5" r="13">
      <c s="4" r="A13" t="s">
        <v>542</v>
      </c>
      <c s="4" r="B13" t="s">
        <v>40</v>
      </c>
      <c s="6" r="C13" t="n">
        <v>186</v>
      </c>
      <c s="6" r="D13" t="n">
        <v>154</v>
      </c>
      <c s="6" r="E13" t="n">
        <v>195</v>
      </c>
    </row>
    <row spans="1:5" r="14">
      <c s="4" r="A14" t="s">
        <v>535</v>
      </c>
      <c s="4" r="B14" t="s">
        <v>40</v>
      </c>
      <c s="6" r="C14" t="n">
        <v>-296</v>
      </c>
      <c s="6" r="D14" t="n">
        <v>-242</v>
      </c>
      <c s="6" r="E14" t="n">
        <v>-307</v>
      </c>
    </row>
    <row spans="1:5" r="15">
      <c s="4" r="A15" t="s">
        <v>543</v>
      </c>
    </row>
    <row spans="1:5" r="16">
      <c s="3" r="A16" t="s">
        <v>534</v>
      </c>
    </row>
    <row spans="1:5" r="17">
      <c s="4" r="A17" t="s">
        <v>544</v>
      </c>
      <c s="4" r="B17" t="s">
        <v>40</v>
      </c>
      <c s="6" r="C17" t="n">
        <v>40</v>
      </c>
      <c s="6" r="D17" t="n">
        <v>13</v>
      </c>
      <c s="6" r="E17" t="n">
        <v>-17</v>
      </c>
    </row>
    <row spans="1:5" r="18">
      <c s="4" r="A18" t="s">
        <v>545</v>
      </c>
      <c s="4" r="B18" t="s">
        <v>40</v>
      </c>
      <c s="6" r="C18" t="n">
        <v>0</v>
      </c>
      <c s="6" r="D18" t="n">
        <v>0</v>
      </c>
      <c s="6" r="E18" t="n">
        <v>0</v>
      </c>
    </row>
    <row spans="1:5" r="19">
      <c s="4" r="A19" t="s">
        <v>535</v>
      </c>
      <c s="4" r="B19" t="s">
        <v>40</v>
      </c>
      <c s="6" r="C19" t="n">
        <v>40</v>
      </c>
      <c s="6" r="D19" t="n">
        <v>13</v>
      </c>
      <c s="6" r="E19" t="n">
        <v>-17</v>
      </c>
    </row>
    <row spans="1:5" r="20">
      <c s="4" r="A20" t="s">
        <v>546</v>
      </c>
    </row>
    <row spans="1:5" r="21">
      <c s="3" r="A21" t="s">
        <v>534</v>
      </c>
    </row>
    <row spans="1:5" r="22">
      <c s="4" r="A22" t="s">
        <v>541</v>
      </c>
      <c s="4" r="B22" t="s">
        <v>40</v>
      </c>
      <c s="6" r="C22" t="n">
        <v>-20</v>
      </c>
      <c s="6" r="D22" t="n">
        <v>3</v>
      </c>
      <c s="6" r="E22" t="n">
        <v>10</v>
      </c>
    </row>
    <row spans="1:5" r="23">
      <c s="4" r="A23" t="s">
        <v>547</v>
      </c>
      <c s="4" r="B23" t="s">
        <v>40</v>
      </c>
      <c s="6" r="C23" t="n">
        <v>8</v>
      </c>
      <c s="6" r="D23" t="n">
        <v>1</v>
      </c>
      <c s="6" r="E23" t="n">
        <v>-3</v>
      </c>
    </row>
    <row spans="1:5" r="24">
      <c s="4" r="A24" t="s">
        <v>535</v>
      </c>
      <c s="4" r="B24" t="s">
        <v>40</v>
      </c>
      <c s="6" r="C24" t="n">
        <v>-12</v>
      </c>
      <c s="6" r="D24" t="n">
        <v>4</v>
      </c>
      <c s="6" r="E24" t="n">
        <v>7</v>
      </c>
    </row>
    <row spans="1:5" r="25">
      <c s="4" r="A25" t="s">
        <v>548</v>
      </c>
    </row>
    <row spans="1:5" r="26">
      <c s="3" r="A26" t="s">
        <v>534</v>
      </c>
    </row>
    <row spans="1:5" r="27">
      <c s="4" r="A27" t="s">
        <v>549</v>
      </c>
      <c s="4" r="B27" t="s">
        <v>550</v>
      </c>
      <c s="7" r="C27" t="n">
        <v>-20</v>
      </c>
      <c s="7" r="D27" t="n">
        <v>3</v>
      </c>
      <c s="7" r="E27" t="n">
        <v>10</v>
      </c>
    </row>
    <row spans="1:5" r="28">
      <c r="A28" t="n"/>
    </row>
    <row spans="1:5" r="29">
      <c s="4" r="A29" t="s">
        <v>40</v>
      </c>
      <c s="4" r="B29" t="s">
        <v>551</v>
      </c>
    </row>
    <row spans="1:5" r="30">
      <c s="4" r="A30" t="s">
        <v>49</v>
      </c>
      <c s="4" r="B30" t="s">
        <v>552</v>
      </c>
    </row>
    <row spans="1:5" r="31">
      <c s="4" r="A31" t="s">
        <v>50</v>
      </c>
      <c s="4" r="B31" t="s">
        <v>553</v>
      </c>
    </row>
  </sheetData>
  <mergeCells count="6">
    <mergeCell ref="A1:B2"/>
    <mergeCell ref="C1:E1"/>
    <mergeCell ref="A28:D28"/>
    <mergeCell ref="B29:D29"/>
    <mergeCell ref="B30:D30"/>
    <mergeCell ref="B31:D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554</v>
      </c>
      <c s="2" r="C1" t="s">
        <v>504</v>
      </c>
      <c s="2" r="K1" t="s">
        <v>1</v>
      </c>
    </row>
    <row spans="1:16" r="2">
      <c s="2" r="C2" t="s">
        <v>2</v>
      </c>
      <c s="2" r="D2" t="s">
        <v>505</v>
      </c>
      <c s="2" r="E2" t="s">
        <v>506</v>
      </c>
      <c s="2" r="F2" t="s">
        <v>507</v>
      </c>
      <c s="2" r="G2" t="s">
        <v>32</v>
      </c>
      <c s="2" r="H2" t="s">
        <v>508</v>
      </c>
      <c s="2" r="I2" t="s">
        <v>4</v>
      </c>
      <c s="2" r="J2" t="s">
        <v>509</v>
      </c>
      <c s="2" r="K2" t="s">
        <v>2</v>
      </c>
      <c s="2" r="M2" t="s">
        <v>32</v>
      </c>
      <c s="2" r="O2" t="s">
        <v>33</v>
      </c>
    </row>
    <row spans="1:16" r="3">
      <c s="3" r="A3" t="s">
        <v>555</v>
      </c>
    </row>
    <row spans="1:16" r="4">
      <c s="4" r="A4" t="s">
        <v>556</v>
      </c>
      <c s="7" r="K4" t="n">
        <v>252</v>
      </c>
      <c s="7" r="M4" t="n">
        <v>846</v>
      </c>
      <c s="7" r="O4" t="n">
        <v>156</v>
      </c>
    </row>
    <row spans="1:16" r="5">
      <c s="4" r="A5" t="s">
        <v>557</v>
      </c>
    </row>
    <row spans="1:16" r="6">
      <c s="3" r="A6" t="s">
        <v>555</v>
      </c>
    </row>
    <row spans="1:16" r="7">
      <c s="4" r="A7" t="s">
        <v>556</v>
      </c>
      <c s="7" r="C7" t="n">
        <v>0</v>
      </c>
      <c s="7" r="D7" t="n">
        <v>0</v>
      </c>
      <c s="7" r="E7" t="n">
        <v>207</v>
      </c>
      <c s="7" r="F7" t="n">
        <v>0</v>
      </c>
      <c s="7" r="G7" t="n">
        <v>1</v>
      </c>
      <c s="7" r="H7" t="n">
        <v>13</v>
      </c>
      <c s="7" r="I7" t="n">
        <v>262</v>
      </c>
      <c s="7" r="J7" t="n">
        <v>0</v>
      </c>
      <c s="6" r="K7" t="n">
        <v>207</v>
      </c>
      <c s="6" r="M7" t="n">
        <v>276</v>
      </c>
      <c s="6" r="O7" t="n">
        <v>25</v>
      </c>
    </row>
    <row spans="1:16" r="8">
      <c s="4" r="A8" t="s">
        <v>558</v>
      </c>
    </row>
    <row spans="1:16" r="9">
      <c s="3" r="A9" t="s">
        <v>555</v>
      </c>
    </row>
    <row spans="1:16" r="10">
      <c s="4" r="A10" t="s">
        <v>556</v>
      </c>
      <c s="6" r="C10" t="n">
        <v>-1</v>
      </c>
      <c s="6" r="D10" t="n">
        <v>17</v>
      </c>
      <c s="6" r="E10" t="n">
        <v>0</v>
      </c>
      <c s="6" r="F10" t="n">
        <v>0</v>
      </c>
      <c s="6" r="K10" t="n">
        <v>16</v>
      </c>
    </row>
    <row spans="1:16" r="11">
      <c s="4" r="A11" t="s">
        <v>559</v>
      </c>
    </row>
    <row spans="1:16" r="12">
      <c s="3" r="A12" t="s">
        <v>555</v>
      </c>
    </row>
    <row spans="1:16" r="13">
      <c s="4" r="A13" t="s">
        <v>556</v>
      </c>
      <c s="6" r="K13" t="n">
        <v>15</v>
      </c>
    </row>
    <row spans="1:16" r="14">
      <c s="4" r="A14" t="s">
        <v>560</v>
      </c>
    </row>
    <row spans="1:16" r="15">
      <c s="3" r="A15" t="s">
        <v>555</v>
      </c>
    </row>
    <row spans="1:16" r="16">
      <c s="4" r="A16" t="s">
        <v>556</v>
      </c>
      <c s="6" r="C16" t="n">
        <v>15</v>
      </c>
      <c s="6" r="D16" t="n">
        <v>7</v>
      </c>
      <c s="6" r="E16" t="n">
        <v>-14</v>
      </c>
      <c s="6" r="F16" t="n">
        <v>0</v>
      </c>
      <c s="6" r="K16" t="n">
        <v>8</v>
      </c>
      <c s="4" r="L16" t="s">
        <v>40</v>
      </c>
    </row>
    <row spans="1:16" r="17">
      <c s="4" r="A17" t="s">
        <v>561</v>
      </c>
    </row>
    <row spans="1:16" r="18">
      <c s="3" r="A18" t="s">
        <v>555</v>
      </c>
    </row>
    <row spans="1:16" r="19">
      <c s="4" r="A19" t="s">
        <v>556</v>
      </c>
      <c s="6" r="G19" t="n">
        <v>7</v>
      </c>
      <c s="6" r="H19" t="n">
        <v>3</v>
      </c>
      <c s="6" r="I19" t="n">
        <v>49</v>
      </c>
      <c s="6" r="J19" t="n">
        <v>495</v>
      </c>
      <c s="6" r="M19" t="n">
        <v>554</v>
      </c>
      <c s="4" r="N19" t="s">
        <v>49</v>
      </c>
      <c s="6" r="O19" t="n">
        <v>118</v>
      </c>
      <c s="4" r="P19" t="s">
        <v>50</v>
      </c>
    </row>
    <row spans="1:16" r="20">
      <c s="4" r="A20" t="s">
        <v>562</v>
      </c>
    </row>
    <row spans="1:16" r="21">
      <c s="3" r="A21" t="s">
        <v>555</v>
      </c>
    </row>
    <row spans="1:16" r="22">
      <c s="4" r="A22" t="s">
        <v>556</v>
      </c>
      <c s="6" r="O22" t="n">
        <v>-13</v>
      </c>
    </row>
    <row spans="1:16" r="23">
      <c s="4" r="A23" t="s">
        <v>563</v>
      </c>
    </row>
    <row spans="1:16" r="24">
      <c s="3" r="A24" t="s">
        <v>555</v>
      </c>
    </row>
    <row spans="1:16" r="25">
      <c s="4" r="A25" t="s">
        <v>556</v>
      </c>
      <c s="4" r="B25" t="s">
        <v>55</v>
      </c>
      <c s="6" r="O25" t="n">
        <v>45</v>
      </c>
    </row>
    <row spans="1:16" r="26">
      <c s="4" r="A26" t="s">
        <v>564</v>
      </c>
    </row>
    <row spans="1:16" r="27">
      <c s="3" r="A27" t="s">
        <v>555</v>
      </c>
    </row>
    <row spans="1:16" r="28">
      <c s="4" r="A28" t="s">
        <v>556</v>
      </c>
      <c s="6" r="O28" t="n">
        <v>-30</v>
      </c>
    </row>
    <row spans="1:16" r="29">
      <c s="4" r="A29" t="s">
        <v>565</v>
      </c>
    </row>
    <row spans="1:16" r="30">
      <c s="3" r="A30" t="s">
        <v>555</v>
      </c>
    </row>
    <row spans="1:16" r="31">
      <c s="4" r="A31" t="s">
        <v>556</v>
      </c>
      <c s="7" r="C31" t="n">
        <v>4</v>
      </c>
      <c s="7" r="D31" t="n">
        <v>1</v>
      </c>
      <c s="7" r="E31" t="n">
        <v>1</v>
      </c>
      <c s="7" r="F31" t="n">
        <v>0</v>
      </c>
      <c s="7" r="G31" t="n">
        <v>-1</v>
      </c>
      <c s="7" r="H31" t="n">
        <v>13</v>
      </c>
      <c s="7" r="I31" t="n">
        <v>-4</v>
      </c>
      <c s="7" r="J31" t="n">
        <v>4</v>
      </c>
      <c s="7" r="K31" t="n">
        <v>6</v>
      </c>
      <c s="7" r="M31" t="n">
        <v>16</v>
      </c>
      <c s="4" r="N31" t="s">
        <v>70</v>
      </c>
      <c s="7" r="O31" t="n">
        <v>11</v>
      </c>
      <c s="4" r="P31" t="s">
        <v>72</v>
      </c>
    </row>
    <row spans="1:16" r="32">
      <c r="A32" t="n"/>
    </row>
    <row spans="1:16" r="33">
      <c s="4" r="A33" t="s">
        <v>40</v>
      </c>
      <c s="4" r="B33" t="s">
        <v>566</v>
      </c>
    </row>
    <row spans="1:16" r="34">
      <c s="4" r="A34" t="s">
        <v>49</v>
      </c>
      <c s="4" r="B34" t="s">
        <v>567</v>
      </c>
    </row>
    <row spans="1:16" r="35">
      <c s="4" r="A35" t="s">
        <v>50</v>
      </c>
      <c s="4" r="B35" t="s">
        <v>568</v>
      </c>
    </row>
    <row spans="1:16" r="36">
      <c s="4" r="A36" t="s">
        <v>55</v>
      </c>
      <c s="4" r="B36" t="s">
        <v>569</v>
      </c>
    </row>
    <row spans="1:16" r="37">
      <c s="4" r="A37" t="s">
        <v>70</v>
      </c>
      <c s="4" r="B37" t="s">
        <v>570</v>
      </c>
    </row>
    <row spans="1:16" r="38">
      <c s="4" r="A38" t="s">
        <v>72</v>
      </c>
      <c s="4" r="B38" t="s">
        <v>571</v>
      </c>
    </row>
  </sheetData>
  <mergeCells count="13">
    <mergeCell ref="A1:B2"/>
    <mergeCell ref="C1:J1"/>
    <mergeCell ref="K1:P1"/>
    <mergeCell ref="K2:L2"/>
    <mergeCell ref="M2:N2"/>
    <mergeCell ref="O2:P2"/>
    <mergeCell ref="A32:O32"/>
    <mergeCell ref="B33:O33"/>
    <mergeCell ref="B34:O34"/>
    <mergeCell ref="B35:O35"/>
    <mergeCell ref="B36:O36"/>
    <mergeCell ref="B37:O37"/>
    <mergeCell ref="B38:O3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572</v>
      </c>
      <c s="2" r="B1" t="s">
        <v>1</v>
      </c>
    </row>
    <row spans="1:4" r="2">
      <c s="2" r="B2" t="s">
        <v>573</v>
      </c>
      <c s="2" r="C2" t="s">
        <v>489</v>
      </c>
      <c s="2" r="D2" t="s">
        <v>490</v>
      </c>
    </row>
    <row spans="1:4" r="3">
      <c s="3" r="A3" t="s">
        <v>555</v>
      </c>
    </row>
    <row spans="1:4" r="4">
      <c s="4" r="A4" t="s">
        <v>574</v>
      </c>
      <c s="7" r="C4" t="n">
        <v>41</v>
      </c>
      <c s="7" r="D4" t="n">
        <v>46</v>
      </c>
    </row>
    <row spans="1:4" r="5">
      <c s="4" r="A5" t="s">
        <v>575</v>
      </c>
      <c s="6" r="B5" t="n">
        <v>69</v>
      </c>
      <c s="6" r="C5" t="n">
        <v>957</v>
      </c>
      <c s="6" r="D5" t="n">
        <v>1384</v>
      </c>
    </row>
    <row spans="1:4" r="6">
      <c s="4" r="A6" t="s">
        <v>576</v>
      </c>
      <c s="7" r="B6" t="n">
        <v>30587</v>
      </c>
      <c s="7" r="C6" t="n">
        <v>28684</v>
      </c>
    </row>
    <row spans="1:4" r="7">
      <c s="4" r="A7" t="s">
        <v>577</v>
      </c>
    </row>
    <row spans="1:4" r="8">
      <c s="3" r="A8" t="s">
        <v>555</v>
      </c>
    </row>
    <row spans="1:4" r="9">
      <c s="4" r="A9" t="s">
        <v>578</v>
      </c>
      <c s="6" r="B9" t="n">
        <v>24</v>
      </c>
    </row>
    <row spans="1:4" r="10">
      <c s="4" r="A10" t="s">
        <v>574</v>
      </c>
      <c s="6" r="B10" t="n">
        <v>5</v>
      </c>
    </row>
    <row spans="1:4" r="11">
      <c s="4" r="A11" t="s">
        <v>579</v>
      </c>
      <c s="6" r="B11" t="n">
        <v>1</v>
      </c>
    </row>
    <row spans="1:4" r="12">
      <c s="4" r="A12" t="s">
        <v>580</v>
      </c>
    </row>
    <row spans="1:4" r="13">
      <c s="3" r="A13" t="s">
        <v>555</v>
      </c>
    </row>
    <row spans="1:4" r="14">
      <c s="4" r="A14" t="s">
        <v>581</v>
      </c>
      <c s="7" r="B14" t="n">
        <v>22</v>
      </c>
    </row>
    <row spans="1:4" r="15">
      <c s="4" r="A15" t="s">
        <v>561</v>
      </c>
    </row>
    <row spans="1:4" r="16">
      <c s="3" r="A16" t="s">
        <v>555</v>
      </c>
    </row>
    <row spans="1:4" r="17">
      <c s="4" r="A17" t="s">
        <v>578</v>
      </c>
      <c s="6" r="C17" t="n">
        <v>464</v>
      </c>
      <c s="7" r="D17" t="n">
        <v>73</v>
      </c>
    </row>
    <row spans="1:4" r="18">
      <c s="4" r="A18" t="s">
        <v>582</v>
      </c>
      <c s="6" r="C18" t="n">
        <v>24</v>
      </c>
    </row>
    <row spans="1:4" r="19">
      <c s="4" r="A19" t="s">
        <v>574</v>
      </c>
      <c s="6" r="C19" t="n">
        <v>26</v>
      </c>
      <c s="6" r="D19" t="n">
        <v>42</v>
      </c>
    </row>
    <row spans="1:4" r="20">
      <c s="4" r="A20" t="s">
        <v>579</v>
      </c>
      <c s="6" r="C20" t="n">
        <v>40</v>
      </c>
      <c s="6" r="D20" t="n">
        <v>3</v>
      </c>
    </row>
    <row spans="1:4" r="21">
      <c s="4" r="A21" t="s">
        <v>576</v>
      </c>
      <c s="6" r="D21" t="n">
        <v>470</v>
      </c>
    </row>
    <row spans="1:4" r="22">
      <c s="4" r="A22" t="s">
        <v>563</v>
      </c>
    </row>
    <row spans="1:4" r="23">
      <c s="3" r="A23" t="s">
        <v>555</v>
      </c>
    </row>
    <row spans="1:4" r="24">
      <c s="4" r="A24" t="s">
        <v>578</v>
      </c>
      <c s="6" r="D24" t="n">
        <v>39</v>
      </c>
    </row>
    <row spans="1:4" r="25">
      <c s="4" r="A25" t="s">
        <v>574</v>
      </c>
      <c s="6" r="D25" t="n">
        <v>2</v>
      </c>
    </row>
    <row spans="1:4" r="26">
      <c s="4" r="A26" t="s">
        <v>579</v>
      </c>
      <c s="6" r="D26" t="n">
        <v>4</v>
      </c>
    </row>
    <row spans="1:4" r="27">
      <c s="4" r="A27" t="s">
        <v>565</v>
      </c>
    </row>
    <row spans="1:4" r="28">
      <c s="3" r="A28" t="s">
        <v>555</v>
      </c>
    </row>
    <row spans="1:4" r="29">
      <c s="4" r="A29" t="s">
        <v>574</v>
      </c>
      <c s="7" r="C29" t="n">
        <v>15</v>
      </c>
      <c s="7" r="D29"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spans="1:4" r="1">
      <c s="1" r="A1" t="s">
        <v>583</v>
      </c>
      <c s="2" r="B1" t="s">
        <v>1</v>
      </c>
    </row>
    <row spans="1:4" r="2">
      <c s="2" r="B2" t="s">
        <v>573</v>
      </c>
      <c s="2" r="C2" t="s">
        <v>489</v>
      </c>
      <c s="2" r="D2" t="s">
        <v>490</v>
      </c>
    </row>
    <row spans="1:4" r="3">
      <c s="3" r="A3" t="s">
        <v>555</v>
      </c>
    </row>
    <row spans="1:4" r="4">
      <c s="4" r="A4" t="s">
        <v>556</v>
      </c>
      <c s="7" r="B4" t="n">
        <v>252</v>
      </c>
      <c s="7" r="C4" t="n">
        <v>846</v>
      </c>
      <c s="7" r="D4" t="n">
        <v>156</v>
      </c>
    </row>
    <row spans="1:4" r="5">
      <c s="4" r="A5" t="s">
        <v>584</v>
      </c>
      <c s="6" r="C5" t="n">
        <v>41</v>
      </c>
      <c s="6" r="D5" t="n">
        <v>46</v>
      </c>
    </row>
    <row spans="1:4" r="6">
      <c s="4" r="A6" t="s">
        <v>585</v>
      </c>
      <c s="7" r="B6" t="n">
        <v>-466</v>
      </c>
      <c s="7" r="C6" t="n">
        <v>-123</v>
      </c>
      <c s="7" r="D6" t="n">
        <v>498</v>
      </c>
    </row>
    <row spans="1:4" r="7">
      <c s="4" r="A7" t="s">
        <v>575</v>
      </c>
      <c s="6" r="B7" t="n">
        <v>69</v>
      </c>
      <c s="6" r="C7" t="n">
        <v>957</v>
      </c>
      <c s="6" r="D7" t="n">
        <v>1384</v>
      </c>
    </row>
    <row spans="1:4" r="8">
      <c s="4" r="A8" t="s">
        <v>586</v>
      </c>
    </row>
    <row spans="1:4" r="9">
      <c s="3" r="A9" t="s">
        <v>555</v>
      </c>
    </row>
    <row spans="1:4" r="10">
      <c s="4" r="A10" t="s">
        <v>585</v>
      </c>
      <c s="7" r="C10" t="n">
        <v>7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87</v>
      </c>
      <c s="2" r="B1" t="s">
        <v>2</v>
      </c>
      <c s="2" r="C1" t="s">
        <v>32</v>
      </c>
      <c s="2" r="D1" t="s">
        <v>33</v>
      </c>
      <c s="2" r="E1" t="s">
        <v>588</v>
      </c>
      <c s="2" r="F1" t="s">
        <v>589</v>
      </c>
    </row>
    <row spans="1:6" r="2">
      <c s="3" r="A2" t="s">
        <v>590</v>
      </c>
    </row>
    <row spans="1:6" r="3">
      <c s="4" r="A3" t="s">
        <v>108</v>
      </c>
      <c s="7" r="B3" t="n">
        <v>3335</v>
      </c>
      <c s="7" r="C3" t="n">
        <v>3773</v>
      </c>
      <c s="7" r="D3" t="n">
        <v>3987</v>
      </c>
    </row>
    <row spans="1:6" r="4">
      <c s="4" r="A4" t="s">
        <v>333</v>
      </c>
    </row>
    <row spans="1:6" r="5">
      <c s="3" r="A5" t="s">
        <v>590</v>
      </c>
    </row>
    <row spans="1:6" r="6">
      <c s="4" r="A6" t="s">
        <v>591</v>
      </c>
      <c s="7" r="F6" t="n">
        <v>5</v>
      </c>
    </row>
    <row spans="1:6" r="7">
      <c s="4" r="A7" t="s">
        <v>592</v>
      </c>
      <c s="6" r="F7" t="n">
        <v>72</v>
      </c>
    </row>
    <row spans="1:6" r="8">
      <c s="4" r="A8" t="s">
        <v>593</v>
      </c>
      <c s="6" r="F8" t="n">
        <v>31</v>
      </c>
    </row>
    <row spans="1:6" r="9">
      <c s="4" r="A9" t="s">
        <v>102</v>
      </c>
      <c s="6" r="F9" t="n">
        <v>2</v>
      </c>
    </row>
    <row spans="1:6" r="10">
      <c s="4" r="A10" t="s">
        <v>594</v>
      </c>
      <c s="6" r="F10" t="n">
        <v>106</v>
      </c>
    </row>
    <row spans="1:6" r="11">
      <c s="4" r="A11" t="s">
        <v>106</v>
      </c>
      <c s="6" r="F11" t="n">
        <v>11</v>
      </c>
    </row>
    <row spans="1:6" r="12">
      <c s="4" r="A12" t="s">
        <v>576</v>
      </c>
      <c s="6" r="F12" t="n">
        <v>227</v>
      </c>
    </row>
    <row spans="1:6" r="13">
      <c s="4" r="A13" t="s">
        <v>112</v>
      </c>
      <c s="6" r="F13" t="n">
        <v>17</v>
      </c>
    </row>
    <row spans="1:6" r="14">
      <c s="4" r="A14" t="s">
        <v>113</v>
      </c>
      <c s="6" r="F14" t="n">
        <v>27</v>
      </c>
    </row>
    <row spans="1:6" r="15">
      <c s="4" r="A15" t="s">
        <v>595</v>
      </c>
      <c s="6" r="F15" t="n">
        <v>4</v>
      </c>
    </row>
    <row spans="1:6" r="16">
      <c s="4" r="A16" t="s">
        <v>596</v>
      </c>
      <c s="6" r="F16" t="n">
        <v>6</v>
      </c>
    </row>
    <row spans="1:6" r="17">
      <c s="4" r="A17" t="s">
        <v>597</v>
      </c>
      <c s="6" r="F17" t="n">
        <v>54</v>
      </c>
    </row>
    <row spans="1:6" r="18">
      <c s="4" r="A18" t="s">
        <v>598</v>
      </c>
      <c s="6" r="F18" t="n">
        <v>18</v>
      </c>
    </row>
    <row spans="1:6" r="19">
      <c s="4" r="A19" t="s">
        <v>599</v>
      </c>
      <c s="7" r="F19" t="n">
        <v>155</v>
      </c>
    </row>
    <row spans="1:6" r="20">
      <c s="4" r="A20" t="s">
        <v>337</v>
      </c>
    </row>
    <row spans="1:6" r="21">
      <c s="3" r="A21" t="s">
        <v>590</v>
      </c>
    </row>
    <row spans="1:6" r="22">
      <c s="4" r="A22" t="s">
        <v>591</v>
      </c>
      <c s="7" r="E22" t="n">
        <v>16</v>
      </c>
    </row>
    <row spans="1:6" r="23">
      <c s="4" r="A23" t="s">
        <v>592</v>
      </c>
      <c s="6" r="E23" t="n">
        <v>5</v>
      </c>
    </row>
    <row spans="1:6" r="24">
      <c s="4" r="A24" t="s">
        <v>593</v>
      </c>
      <c s="6" r="E24" t="n">
        <v>27</v>
      </c>
    </row>
    <row spans="1:6" r="25">
      <c s="4" r="A25" t="s">
        <v>594</v>
      </c>
      <c s="6" r="E25" t="n">
        <v>290</v>
      </c>
    </row>
    <row spans="1:6" r="26">
      <c s="4" r="A26" t="s">
        <v>108</v>
      </c>
      <c s="6" r="E26" t="n">
        <v>260</v>
      </c>
    </row>
    <row spans="1:6" r="27">
      <c s="4" r="A27" t="s">
        <v>600</v>
      </c>
      <c s="6" r="E27" t="n">
        <v>110</v>
      </c>
    </row>
    <row spans="1:6" r="28">
      <c s="4" r="A28" t="s">
        <v>601</v>
      </c>
      <c s="6" r="E28" t="n">
        <v>2</v>
      </c>
    </row>
    <row spans="1:6" r="29">
      <c s="4" r="A29" t="s">
        <v>576</v>
      </c>
      <c s="6" r="E29" t="n">
        <v>710</v>
      </c>
    </row>
    <row spans="1:6" r="30">
      <c s="4" r="A30" t="s">
        <v>113</v>
      </c>
      <c s="6" r="E30" t="n">
        <v>68</v>
      </c>
    </row>
    <row spans="1:6" r="31">
      <c s="4" r="A31" t="s">
        <v>595</v>
      </c>
      <c s="6" r="E31" t="n">
        <v>37</v>
      </c>
    </row>
    <row spans="1:6" r="32">
      <c s="4" r="A32" t="s">
        <v>597</v>
      </c>
      <c s="6" r="E32" t="n">
        <v>105</v>
      </c>
    </row>
    <row spans="1:6" r="33">
      <c s="4" r="A33" t="s">
        <v>598</v>
      </c>
      <c s="6" r="E33" t="n">
        <v>134</v>
      </c>
    </row>
    <row spans="1:6" r="34">
      <c s="4" r="A34" t="s">
        <v>599</v>
      </c>
      <c s="7" r="E34" t="n">
        <v>4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2</v>
      </c>
      <c s="2" r="B1" t="s">
        <v>1</v>
      </c>
    </row>
    <row spans="1:3" r="2">
      <c s="2" r="B2" t="s">
        <v>32</v>
      </c>
      <c s="2" r="C2" t="s">
        <v>588</v>
      </c>
    </row>
    <row spans="1:3" r="3">
      <c s="3" r="A3" t="s">
        <v>603</v>
      </c>
    </row>
    <row spans="1:3" r="4">
      <c s="4" r="A4" t="s">
        <v>600</v>
      </c>
      <c s="7" r="C4" t="n">
        <v>110</v>
      </c>
    </row>
    <row spans="1:3" r="5">
      <c s="4" r="A5" t="s">
        <v>604</v>
      </c>
    </row>
    <row spans="1:3" r="6">
      <c s="3" r="A6" t="s">
        <v>603</v>
      </c>
    </row>
    <row spans="1:3" r="7">
      <c s="4" r="A7" t="s">
        <v>605</v>
      </c>
      <c s="7" r="B7" t="n">
        <v>88</v>
      </c>
    </row>
    <row spans="1:3" r="8">
      <c s="4" r="A8" t="s">
        <v>606</v>
      </c>
      <c s="4" r="B8" t="s">
        <v>607</v>
      </c>
    </row>
    <row spans="1:3" r="9">
      <c s="4" r="A9" t="s">
        <v>580</v>
      </c>
    </row>
    <row spans="1:3" r="10">
      <c s="3" r="A10" t="s">
        <v>603</v>
      </c>
    </row>
    <row spans="1:3" r="11">
      <c s="4" r="A11" t="s">
        <v>605</v>
      </c>
      <c s="7" r="B11" t="n">
        <v>3</v>
      </c>
    </row>
    <row spans="1:3" r="12">
      <c s="4" r="A12" t="s">
        <v>606</v>
      </c>
      <c s="4" r="B12" t="s">
        <v>608</v>
      </c>
    </row>
    <row spans="1:3" r="13">
      <c s="4" r="A13" t="s">
        <v>609</v>
      </c>
    </row>
    <row spans="1:3" r="14">
      <c s="3" r="A14" t="s">
        <v>603</v>
      </c>
    </row>
    <row spans="1:3" r="15">
      <c s="4" r="A15" t="s">
        <v>605</v>
      </c>
      <c s="7" r="B15" t="n">
        <v>19</v>
      </c>
    </row>
    <row spans="1:3" r="16">
      <c s="4" r="A16" t="s">
        <v>606</v>
      </c>
      <c s="4" r="B16" t="s">
        <v>6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6</v>
      </c>
      <c s="2" r="B1" t="s">
        <v>2</v>
      </c>
      <c s="2" r="C1" t="s">
        <v>32</v>
      </c>
    </row>
    <row spans="1:3" r="2">
      <c s="3" r="A2" t="s">
        <v>137</v>
      </c>
    </row>
    <row spans="1:3" r="3">
      <c s="4" r="A3" t="s">
        <v>138</v>
      </c>
      <c s="7" r="B3" t="n">
        <v>70</v>
      </c>
      <c s="7" r="C3" t="n">
        <v>82</v>
      </c>
    </row>
    <row spans="1:3" r="4">
      <c s="4" r="A4" t="s">
        <v>139</v>
      </c>
      <c s="7" r="B4" t="n">
        <v>1</v>
      </c>
      <c s="7" r="C4" t="n">
        <v>1</v>
      </c>
    </row>
    <row spans="1:3" r="5">
      <c s="4" r="A5" t="s">
        <v>140</v>
      </c>
      <c s="6" r="B5" t="n">
        <v>448900</v>
      </c>
      <c s="6" r="C5" t="n">
        <v>448900</v>
      </c>
    </row>
    <row spans="1:3" r="6">
      <c s="4" r="A6" t="s">
        <v>141</v>
      </c>
      <c s="6" r="B6" t="n">
        <v>36776</v>
      </c>
      <c s="6" r="C6" t="n">
        <v>287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s>
  <sheetData>
    <row spans="1:11" r="1">
      <c s="1" r="A1" t="s">
        <v>611</v>
      </c>
      <c s="2" r="C1" t="s">
        <v>612</v>
      </c>
      <c s="2" r="D1" t="s">
        <v>504</v>
      </c>
      <c s="2" r="E1" t="s">
        <v>1</v>
      </c>
    </row>
    <row spans="1:11" r="2">
      <c s="2" r="C2" t="s">
        <v>613</v>
      </c>
      <c s="2" r="D2" t="s">
        <v>4</v>
      </c>
      <c s="2" r="E2" t="s">
        <v>2</v>
      </c>
      <c s="2" r="F2" t="s">
        <v>32</v>
      </c>
      <c s="2" r="G2" t="s">
        <v>33</v>
      </c>
      <c s="2" r="H2" t="s">
        <v>614</v>
      </c>
      <c s="2" r="I2" t="s">
        <v>615</v>
      </c>
      <c s="2" r="J2" t="s">
        <v>588</v>
      </c>
      <c s="2" r="K2" t="s">
        <v>589</v>
      </c>
    </row>
    <row spans="1:11" r="3">
      <c s="3" r="A3" t="s">
        <v>334</v>
      </c>
    </row>
    <row spans="1:11" r="4">
      <c s="4" r="A4" t="s">
        <v>46</v>
      </c>
      <c s="7" r="E4" t="n">
        <v>0</v>
      </c>
      <c s="7" r="F4" t="n">
        <v>0</v>
      </c>
      <c s="7" r="G4" t="n">
        <v>13</v>
      </c>
    </row>
    <row spans="1:11" r="5">
      <c s="4" r="A5" t="s">
        <v>173</v>
      </c>
      <c s="6" r="E5" t="n">
        <v>0</v>
      </c>
      <c s="6" r="F5" t="n">
        <v>114</v>
      </c>
      <c s="6" r="G5" t="n">
        <v>0</v>
      </c>
    </row>
    <row spans="1:11" r="6">
      <c s="4" r="A6" t="s">
        <v>616</v>
      </c>
      <c s="4" r="B6" t="s">
        <v>40</v>
      </c>
      <c s="7" r="E6" t="n">
        <v>-268</v>
      </c>
      <c s="7" r="F6" t="n">
        <v>-225</v>
      </c>
      <c s="6" r="G6" t="n">
        <v>-317</v>
      </c>
    </row>
    <row spans="1:11" r="7">
      <c s="4" r="A7" t="s">
        <v>333</v>
      </c>
    </row>
    <row spans="1:11" r="8">
      <c s="3" r="A8" t="s">
        <v>334</v>
      </c>
    </row>
    <row spans="1:11" r="9">
      <c s="4" r="A9" t="s">
        <v>617</v>
      </c>
      <c s="4" r="H9" t="s">
        <v>618</v>
      </c>
    </row>
    <row spans="1:11" r="10">
      <c s="4" r="A10" t="s">
        <v>619</v>
      </c>
      <c s="4" r="F10" t="s">
        <v>620</v>
      </c>
      <c s="4" r="K10" t="s">
        <v>621</v>
      </c>
    </row>
    <row spans="1:11" r="11">
      <c s="4" r="A11" t="s">
        <v>622</v>
      </c>
      <c s="7" r="C11" t="n">
        <v>56</v>
      </c>
    </row>
    <row spans="1:11" r="12">
      <c s="4" r="A12" t="s">
        <v>623</v>
      </c>
      <c s="4" r="F12" t="s">
        <v>624</v>
      </c>
      <c s="4" r="K12" t="s">
        <v>624</v>
      </c>
    </row>
    <row spans="1:11" r="13">
      <c s="4" r="A13" t="s">
        <v>625</v>
      </c>
      <c s="7" r="K13" t="n">
        <v>75</v>
      </c>
    </row>
    <row spans="1:11" r="14">
      <c s="4" r="A14" t="s">
        <v>626</v>
      </c>
      <c s="7" r="F14" t="n">
        <v>9</v>
      </c>
    </row>
    <row spans="1:11" r="15">
      <c s="4" r="A15" t="s">
        <v>627</v>
      </c>
      <c s="6" r="F15" t="n">
        <v>-17</v>
      </c>
    </row>
    <row spans="1:11" r="16">
      <c s="4" r="A16" t="s">
        <v>46</v>
      </c>
      <c s="6" r="F16" t="n">
        <v>21</v>
      </c>
    </row>
    <row spans="1:11" r="17">
      <c s="4" r="A17" t="s">
        <v>599</v>
      </c>
      <c s="7" r="K17" t="n">
        <v>155</v>
      </c>
    </row>
    <row spans="1:11" r="18">
      <c s="4" r="A18" t="s">
        <v>337</v>
      </c>
    </row>
    <row spans="1:11" r="19">
      <c s="3" r="A19" t="s">
        <v>334</v>
      </c>
    </row>
    <row spans="1:11" r="20">
      <c s="4" r="A20" t="s">
        <v>617</v>
      </c>
      <c s="4" r="I20" t="s">
        <v>628</v>
      </c>
    </row>
    <row spans="1:11" r="21">
      <c s="4" r="A21" t="s">
        <v>619</v>
      </c>
      <c s="4" r="J21" t="s">
        <v>629</v>
      </c>
    </row>
    <row spans="1:11" r="22">
      <c s="4" r="A22" t="s">
        <v>622</v>
      </c>
      <c s="7" r="D22" t="n">
        <v>127</v>
      </c>
    </row>
    <row spans="1:11" r="23">
      <c s="4" r="A23" t="s">
        <v>173</v>
      </c>
      <c s="6" r="D23" t="n">
        <v>105</v>
      </c>
    </row>
    <row spans="1:11" r="24">
      <c s="4" r="A24" t="s">
        <v>630</v>
      </c>
      <c s="7" r="I24" t="n">
        <v>22</v>
      </c>
    </row>
    <row spans="1:11" r="25">
      <c s="4" r="A25" t="s">
        <v>631</v>
      </c>
      <c s="7" r="D25" t="n">
        <v>11</v>
      </c>
      <c s="6" r="F25" t="n">
        <v>-9</v>
      </c>
    </row>
    <row spans="1:11" r="26">
      <c s="4" r="A26" t="s">
        <v>632</v>
      </c>
      <c s="6" r="F26" t="n">
        <v>168</v>
      </c>
      <c s="7" r="G26" t="n">
        <v>163</v>
      </c>
    </row>
    <row spans="1:11" r="27">
      <c s="4" r="A27" t="s">
        <v>616</v>
      </c>
      <c s="6" r="F27" t="n">
        <v>14</v>
      </c>
    </row>
    <row spans="1:11" r="28">
      <c s="4" r="A28" t="s">
        <v>599</v>
      </c>
      <c s="7" r="J28" t="n">
        <v>471</v>
      </c>
    </row>
    <row spans="1:11" r="29">
      <c s="4" r="A29" t="s">
        <v>633</v>
      </c>
    </row>
    <row spans="1:11" r="30">
      <c s="3" r="A30" t="s">
        <v>334</v>
      </c>
    </row>
    <row spans="1:11" r="31">
      <c s="4" r="A31" t="s">
        <v>631</v>
      </c>
      <c s="7" r="F31" t="n">
        <v>-2</v>
      </c>
    </row>
    <row spans="1:11" r="32">
      <c r="A32" t="n"/>
    </row>
    <row spans="1:11" r="33">
      <c s="4" r="A33" t="s">
        <v>40</v>
      </c>
      <c s="4" r="B33" t="s">
        <v>89</v>
      </c>
    </row>
  </sheetData>
  <mergeCells count="4">
    <mergeCell ref="A1:B2"/>
    <mergeCell ref="E1:G1"/>
    <mergeCell ref="A32:J32"/>
    <mergeCell ref="B33:J3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spans="1:17" r="1">
      <c s="1" r="A1" t="s">
        <v>634</v>
      </c>
      <c s="2" r="B1" t="s">
        <v>504</v>
      </c>
      <c s="2" r="N1" t="s">
        <v>1</v>
      </c>
    </row>
    <row spans="1:17" r="2">
      <c s="2" r="B2" t="s">
        <v>2</v>
      </c>
      <c s="2" r="C2" t="s">
        <v>505</v>
      </c>
      <c s="2" r="D2" t="s">
        <v>506</v>
      </c>
      <c s="2" r="E2" t="s">
        <v>507</v>
      </c>
      <c s="2" r="F2" t="s">
        <v>32</v>
      </c>
      <c s="2" r="G2" t="s">
        <v>40</v>
      </c>
      <c s="2" r="H2" t="s">
        <v>508</v>
      </c>
      <c s="2" r="I2" t="s">
        <v>40</v>
      </c>
      <c s="2" r="J2" t="s">
        <v>4</v>
      </c>
      <c s="2" r="K2" t="s">
        <v>40</v>
      </c>
      <c s="2" r="L2" t="s">
        <v>509</v>
      </c>
      <c s="2" r="M2" t="s">
        <v>40</v>
      </c>
      <c s="2" r="N2" t="s">
        <v>2</v>
      </c>
      <c s="2" r="O2" t="s">
        <v>32</v>
      </c>
      <c s="2" r="Q2" t="s">
        <v>33</v>
      </c>
    </row>
    <row spans="1:17" r="3">
      <c s="3" r="A3" t="s">
        <v>635</v>
      </c>
      <c r="F3" t="n"/>
      <c r="H3" t="n"/>
      <c r="J3" t="n"/>
      <c r="L3" t="n"/>
    </row>
    <row spans="1:17" r="4">
      <c s="4" r="A4" t="s">
        <v>54</v>
      </c>
      <c s="7" r="B4" t="n">
        <v>0</v>
      </c>
      <c s="7" r="C4" t="n">
        <v>0</v>
      </c>
      <c s="7" r="D4" t="n">
        <v>0</v>
      </c>
      <c s="7" r="E4" t="n">
        <v>0</v>
      </c>
      <c s="7" r="F4" t="n">
        <v>-9</v>
      </c>
      <c s="7" r="H4" t="n">
        <v>16</v>
      </c>
      <c s="7" r="J4" t="n">
        <v>-13</v>
      </c>
      <c s="7" r="L4" t="n">
        <v>-7</v>
      </c>
      <c s="7" r="N4" t="n">
        <v>0</v>
      </c>
      <c s="7" r="O4" t="n">
        <v>-13</v>
      </c>
      <c s="4" r="P4" t="s">
        <v>40</v>
      </c>
      <c s="7" r="Q4" t="n">
        <v>-309</v>
      </c>
    </row>
    <row spans="1:17" r="5">
      <c s="4" r="A5" t="s">
        <v>636</v>
      </c>
      <c r="F5" t="n"/>
      <c r="H5" t="n"/>
      <c r="J5" t="n"/>
      <c r="L5" t="n"/>
    </row>
    <row spans="1:17" r="6">
      <c s="3" r="A6" t="s">
        <v>635</v>
      </c>
      <c r="F6" t="n"/>
      <c r="H6" t="n"/>
      <c r="J6" t="n"/>
      <c r="L6" t="n"/>
    </row>
    <row spans="1:17" r="7">
      <c s="4" r="A7" t="s">
        <v>637</v>
      </c>
      <c r="F7" t="n"/>
      <c r="H7" t="n"/>
      <c r="J7" t="n"/>
      <c r="L7" t="n"/>
      <c s="6" r="O7" t="n">
        <v>2604</v>
      </c>
      <c s="6" r="Q7" t="n">
        <v>5597</v>
      </c>
    </row>
    <row spans="1:17" r="8">
      <c s="4" r="A8" t="s">
        <v>638</v>
      </c>
      <c r="F8" t="n"/>
      <c r="H8" t="n"/>
      <c r="J8" t="n"/>
      <c r="L8" t="n"/>
      <c s="6" r="O8" t="n">
        <v>2309</v>
      </c>
      <c s="6" r="Q8" t="n">
        <v>4941</v>
      </c>
    </row>
    <row spans="1:17" r="9">
      <c s="4" r="A9" t="s">
        <v>38</v>
      </c>
      <c r="F9" t="n"/>
      <c r="H9" t="n"/>
      <c r="J9" t="n"/>
      <c r="L9" t="n"/>
      <c s="6" r="O9" t="n">
        <v>191</v>
      </c>
      <c s="6" r="Q9" t="n">
        <v>409</v>
      </c>
    </row>
    <row spans="1:17" r="10">
      <c s="4" r="A10" t="s">
        <v>39</v>
      </c>
      <c r="F10" t="n"/>
      <c r="H10" t="n"/>
      <c r="J10" t="n"/>
      <c r="L10" t="n"/>
      <c s="6" r="O10" t="n">
        <v>9</v>
      </c>
      <c s="6" r="Q10" t="n">
        <v>16</v>
      </c>
    </row>
    <row spans="1:17" r="11">
      <c s="4" r="A11" t="s">
        <v>639</v>
      </c>
      <c r="F11" t="n"/>
      <c r="H11" t="n"/>
      <c r="J11" t="n"/>
      <c r="L11" t="n"/>
      <c s="6" r="O11" t="n">
        <v>69</v>
      </c>
      <c s="6" r="Q11" t="n">
        <v>149</v>
      </c>
    </row>
    <row spans="1:17" r="12">
      <c s="4" r="A12" t="s">
        <v>43</v>
      </c>
      <c r="F12" t="n"/>
      <c r="H12" t="n"/>
      <c r="J12" t="n"/>
      <c r="L12" t="n"/>
      <c s="6" r="O12" t="n">
        <v>25</v>
      </c>
      <c s="6" r="Q12" t="n">
        <v>54</v>
      </c>
    </row>
    <row spans="1:17" r="13">
      <c s="4" r="A13" t="s">
        <v>44</v>
      </c>
      <c r="F13" t="n"/>
      <c r="H13" t="n"/>
      <c r="J13" t="n"/>
      <c r="L13" t="n"/>
      <c s="6" r="O13" t="n">
        <v>0</v>
      </c>
      <c s="6" r="Q13" t="n">
        <v>400</v>
      </c>
    </row>
    <row spans="1:17" r="14">
      <c s="4" r="A14" t="s">
        <v>640</v>
      </c>
      <c r="F14" t="n"/>
      <c r="H14" t="n"/>
      <c r="J14" t="n"/>
      <c r="L14" t="n"/>
      <c s="6" r="O14" t="n">
        <v>3</v>
      </c>
      <c s="6" r="Q14" t="n">
        <v>7</v>
      </c>
    </row>
    <row spans="1:17" r="15">
      <c s="4" r="A15" t="s">
        <v>641</v>
      </c>
      <c r="F15" t="n"/>
      <c r="H15" t="n"/>
      <c r="J15" t="n"/>
      <c r="L15" t="n"/>
      <c s="6" r="O15" t="n">
        <v>-2</v>
      </c>
      <c s="6" r="Q15" t="n">
        <v>-379</v>
      </c>
    </row>
    <row spans="1:17" r="16">
      <c s="4" r="A16" t="s">
        <v>642</v>
      </c>
      <c r="F16" t="n"/>
      <c r="H16" t="n"/>
      <c r="J16" t="n"/>
      <c r="L16" t="n"/>
      <c s="6" r="O16" t="n">
        <v>-1</v>
      </c>
      <c s="6" r="Q16" t="n">
        <v>-25</v>
      </c>
    </row>
    <row spans="1:17" r="17">
      <c s="4" r="A17" t="s">
        <v>54</v>
      </c>
      <c r="F17" t="n"/>
      <c r="H17" t="n"/>
      <c r="J17" t="n"/>
      <c r="L17" t="n"/>
      <c s="7" r="O17" t="n">
        <v>-1</v>
      </c>
      <c s="7" r="Q17" t="n">
        <v>-354</v>
      </c>
    </row>
    <row spans="1:17" r="18">
      <c r="A18" t="n"/>
    </row>
    <row spans="1:17" r="19">
      <c s="4" r="A19" t="s">
        <v>40</v>
      </c>
      <c s="4" r="B19" t="s">
        <v>69</v>
      </c>
    </row>
  </sheetData>
  <mergeCells count="66">
    <mergeCell ref="A1:A2"/>
    <mergeCell ref="B1:M1"/>
    <mergeCell ref="N1:Q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A18:Q18"/>
    <mergeCell ref="B19:Q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4"/>
  </cols>
  <sheetData>
    <row spans="1:13" r="1">
      <c s="1" r="A1" t="s">
        <v>643</v>
      </c>
      <c s="2" r="B1" t="s">
        <v>504</v>
      </c>
      <c s="2" r="I1" t="s">
        <v>1</v>
      </c>
    </row>
    <row spans="1:13" r="2">
      <c s="2" r="B2" t="s">
        <v>573</v>
      </c>
      <c s="2" r="C2" t="s">
        <v>644</v>
      </c>
      <c s="2" r="D2" t="s">
        <v>645</v>
      </c>
      <c s="2" r="E2" t="s">
        <v>646</v>
      </c>
      <c s="2" r="F2" t="s">
        <v>647</v>
      </c>
      <c s="2" r="G2" t="s">
        <v>648</v>
      </c>
      <c s="2" r="H2" t="s">
        <v>649</v>
      </c>
      <c s="2" r="I2" t="s">
        <v>573</v>
      </c>
      <c s="2" r="J2" t="s">
        <v>489</v>
      </c>
      <c s="2" r="K2" t="s">
        <v>490</v>
      </c>
      <c s="2" r="L2" t="s">
        <v>650</v>
      </c>
      <c s="2" r="M2" t="s">
        <v>651</v>
      </c>
    </row>
    <row spans="1:13" r="3">
      <c s="3" r="A3" t="s">
        <v>635</v>
      </c>
    </row>
    <row spans="1:13" r="4">
      <c s="4" r="A4" t="s">
        <v>652</v>
      </c>
      <c s="7" r="I4" t="n">
        <v>0</v>
      </c>
      <c s="7" r="J4" t="n">
        <v>411</v>
      </c>
      <c s="7" r="K4" t="n">
        <v>0</v>
      </c>
    </row>
    <row spans="1:13" r="5">
      <c s="4" r="A5" t="s">
        <v>653</v>
      </c>
      <c s="6" r="I5" t="n">
        <v>23</v>
      </c>
      <c s="6" r="J5" t="n">
        <v>0</v>
      </c>
      <c s="6" r="K5" t="n">
        <v>726</v>
      </c>
    </row>
    <row spans="1:13" r="6">
      <c s="4" r="A6" t="s">
        <v>654</v>
      </c>
      <c s="6" r="I6" t="n">
        <v>0</v>
      </c>
      <c s="6" r="J6" t="n">
        <v>-12</v>
      </c>
      <c s="6" r="K6" t="n">
        <v>45</v>
      </c>
    </row>
    <row spans="1:13" r="7">
      <c s="4" r="A7" t="s">
        <v>45</v>
      </c>
      <c s="6" r="I7" t="n">
        <v>174</v>
      </c>
      <c s="6" r="J7" t="n">
        <v>38</v>
      </c>
      <c s="6" r="K7" t="n">
        <v>3</v>
      </c>
    </row>
    <row spans="1:13" r="8">
      <c s="4" r="A8" t="s">
        <v>655</v>
      </c>
      <c s="6" r="I8" t="n">
        <v>113</v>
      </c>
    </row>
    <row spans="1:13" r="9">
      <c s="4" r="A9" t="s">
        <v>656</v>
      </c>
    </row>
    <row spans="1:13" r="10">
      <c s="3" r="A10" t="s">
        <v>635</v>
      </c>
    </row>
    <row spans="1:13" r="11">
      <c s="4" r="A11" t="s">
        <v>657</v>
      </c>
      <c s="6" r="L11" t="n">
        <v>8160000</v>
      </c>
    </row>
    <row spans="1:13" r="12">
      <c s="4" r="A12" t="s">
        <v>658</v>
      </c>
    </row>
    <row spans="1:13" r="13">
      <c s="3" r="A13" t="s">
        <v>635</v>
      </c>
    </row>
    <row spans="1:13" r="14">
      <c s="4" r="A14" t="s">
        <v>652</v>
      </c>
      <c s="6" r="J14" t="n">
        <v>411</v>
      </c>
    </row>
    <row spans="1:13" r="15">
      <c s="4" r="A15" t="s">
        <v>659</v>
      </c>
      <c s="6" r="J15" t="n">
        <v>29</v>
      </c>
      <c s="6" r="K15" t="n">
        <v>81</v>
      </c>
    </row>
    <row spans="1:13" r="16">
      <c s="4" r="A16" t="s">
        <v>660</v>
      </c>
      <c s="6" r="J16" t="n">
        <v>3</v>
      </c>
      <c s="6" r="K16" t="n">
        <v>12</v>
      </c>
    </row>
    <row spans="1:13" r="17">
      <c s="4" r="A17" t="s">
        <v>661</v>
      </c>
    </row>
    <row spans="1:13" r="18">
      <c s="3" r="A18" t="s">
        <v>635</v>
      </c>
    </row>
    <row spans="1:13" r="19">
      <c s="4" r="A19" t="s">
        <v>662</v>
      </c>
      <c s="4" r="H19" t="s">
        <v>663</v>
      </c>
    </row>
    <row spans="1:13" r="20">
      <c s="4" r="A20" t="s">
        <v>653</v>
      </c>
      <c s="7" r="H20" t="n">
        <v>20</v>
      </c>
    </row>
    <row spans="1:13" r="21">
      <c s="4" r="A21" t="s">
        <v>664</v>
      </c>
    </row>
    <row spans="1:13" r="22">
      <c s="3" r="A22" t="s">
        <v>635</v>
      </c>
    </row>
    <row spans="1:13" r="23">
      <c s="4" r="A23" t="s">
        <v>653</v>
      </c>
      <c s="7" r="G23" t="n">
        <v>726</v>
      </c>
    </row>
    <row spans="1:13" r="24">
      <c s="4" r="A24" t="s">
        <v>665</v>
      </c>
    </row>
    <row spans="1:13" r="25">
      <c s="3" r="A25" t="s">
        <v>635</v>
      </c>
    </row>
    <row spans="1:13" r="26">
      <c s="4" r="A26" t="s">
        <v>45</v>
      </c>
      <c s="6" r="J26" t="n">
        <v>47</v>
      </c>
    </row>
    <row spans="1:13" r="27">
      <c s="4" r="A27" t="s">
        <v>655</v>
      </c>
      <c s="6" r="J27" t="n">
        <v>36</v>
      </c>
    </row>
    <row spans="1:13" r="28">
      <c s="4" r="A28" t="s">
        <v>666</v>
      </c>
    </row>
    <row spans="1:13" r="29">
      <c s="3" r="A29" t="s">
        <v>635</v>
      </c>
    </row>
    <row spans="1:13" r="30">
      <c s="4" r="A30" t="s">
        <v>45</v>
      </c>
      <c s="6" r="K30" t="n">
        <v>3</v>
      </c>
    </row>
    <row spans="1:13" r="31">
      <c s="4" r="A31" t="s">
        <v>655</v>
      </c>
      <c s="6" r="K31" t="n">
        <v>1</v>
      </c>
    </row>
    <row spans="1:13" r="32">
      <c s="4" r="A32" t="s">
        <v>667</v>
      </c>
      <c s="6" r="M32" t="n">
        <v>3</v>
      </c>
    </row>
    <row spans="1:13" r="33">
      <c s="4" r="A33" t="s">
        <v>668</v>
      </c>
    </row>
    <row spans="1:13" r="34">
      <c s="3" r="A34" t="s">
        <v>635</v>
      </c>
    </row>
    <row spans="1:13" r="35">
      <c s="4" r="A35" t="s">
        <v>652</v>
      </c>
      <c s="7" r="B35" t="n">
        <v>23</v>
      </c>
      <c s="11" r="C35" t="n">
        <v>149</v>
      </c>
    </row>
    <row spans="1:13" r="36">
      <c s="4" r="A36" t="s">
        <v>669</v>
      </c>
      <c s="4" r="D36" t="s">
        <v>670</v>
      </c>
    </row>
    <row spans="1:13" r="37">
      <c s="4" r="A37" t="s">
        <v>671</v>
      </c>
      <c s="7" r="D37" t="n">
        <v>23</v>
      </c>
    </row>
    <row spans="1:13" r="38">
      <c s="4" r="A38" t="s">
        <v>672</v>
      </c>
      <c s="6" r="B38" t="n">
        <v>-12</v>
      </c>
      <c s="7" r="D38" t="n">
        <v>186</v>
      </c>
      <c s="7" r="E38" t="n">
        <v>0</v>
      </c>
      <c s="7" r="F38" t="n">
        <v>0</v>
      </c>
    </row>
    <row spans="1:13" r="39">
      <c s="4" r="A39" t="s">
        <v>673</v>
      </c>
      <c s="7" r="B39" t="n">
        <v>-12</v>
      </c>
    </row>
    <row spans="1:13" r="40">
      <c s="4" r="A40" t="s">
        <v>674</v>
      </c>
      <c s="6" r="I40" t="n">
        <v>19</v>
      </c>
      <c s="6" r="J40" t="n">
        <v>12</v>
      </c>
      <c s="6" r="K40" t="n">
        <v>8</v>
      </c>
    </row>
    <row spans="1:13" r="41">
      <c s="4" r="A41" t="s">
        <v>675</v>
      </c>
      <c s="7" r="I41" t="n">
        <v>226</v>
      </c>
      <c s="7" r="J41" t="n">
        <v>51</v>
      </c>
      <c s="7" r="K41" t="n">
        <v>41</v>
      </c>
    </row>
  </sheetData>
  <mergeCells count="3">
    <mergeCell ref="A1:A2"/>
    <mergeCell ref="B1:H1"/>
    <mergeCell ref="I1:K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6</v>
      </c>
      <c s="2" r="B1" t="s">
        <v>2</v>
      </c>
      <c s="2" r="C1" t="s">
        <v>32</v>
      </c>
    </row>
    <row spans="1:3" r="2">
      <c s="3" r="A2" t="s">
        <v>234</v>
      </c>
    </row>
    <row spans="1:3" r="3">
      <c s="4" r="A3" t="s">
        <v>302</v>
      </c>
      <c s="7" r="B3" t="n">
        <v>738</v>
      </c>
      <c s="7" r="C3" t="n">
        <v>14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7</v>
      </c>
      <c s="2" r="B1" t="s">
        <v>2</v>
      </c>
      <c s="2" r="C1" t="s">
        <v>32</v>
      </c>
    </row>
    <row spans="1:3" r="2">
      <c s="3" r="A2" t="s">
        <v>678</v>
      </c>
    </row>
    <row spans="1:3" r="3">
      <c s="4" r="A3" t="s">
        <v>153</v>
      </c>
      <c s="7" r="B3" t="n">
        <v>2675</v>
      </c>
      <c s="7" r="C3" t="n">
        <v>3083</v>
      </c>
    </row>
    <row spans="1:3" r="4">
      <c s="4" r="A4" t="s">
        <v>679</v>
      </c>
    </row>
    <row spans="1:3" r="5">
      <c s="3" r="A5" t="s">
        <v>678</v>
      </c>
    </row>
    <row spans="1:3" r="6">
      <c s="4" r="A6" t="s">
        <v>153</v>
      </c>
      <c s="6" r="B6" t="n">
        <v>2480</v>
      </c>
      <c s="6" r="C6" t="n">
        <v>2860</v>
      </c>
    </row>
    <row spans="1:3" r="7">
      <c s="4" r="A7" t="s">
        <v>680</v>
      </c>
    </row>
    <row spans="1:3" r="8">
      <c s="3" r="A8" t="s">
        <v>678</v>
      </c>
    </row>
    <row spans="1:3" r="9">
      <c s="4" r="A9" t="s">
        <v>153</v>
      </c>
      <c s="7" r="B9" t="n">
        <v>195</v>
      </c>
      <c s="7" r="C9" t="n">
        <v>2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1</v>
      </c>
      <c s="2" r="B1" t="s">
        <v>2</v>
      </c>
      <c s="2" r="C1" t="s">
        <v>32</v>
      </c>
    </row>
    <row spans="1:3" r="2">
      <c s="3" r="A2" t="s">
        <v>234</v>
      </c>
    </row>
    <row spans="1:3" r="3">
      <c s="4" r="A3" t="s">
        <v>682</v>
      </c>
      <c s="7" r="B3" t="n">
        <v>339</v>
      </c>
      <c s="7" r="C3" t="n">
        <v>494</v>
      </c>
    </row>
    <row spans="1:3" r="4">
      <c s="4" r="A4" t="s">
        <v>683</v>
      </c>
      <c s="6" r="B4" t="n">
        <v>1248</v>
      </c>
      <c s="6" r="C4" t="n">
        <v>1273</v>
      </c>
    </row>
    <row spans="1:3" r="5">
      <c s="4" r="A5" t="s">
        <v>684</v>
      </c>
      <c s="6" r="B5" t="n">
        <v>563</v>
      </c>
      <c s="6" r="C5" t="n">
        <v>562</v>
      </c>
    </row>
    <row spans="1:3" r="6">
      <c s="4" r="A6" t="s">
        <v>156</v>
      </c>
      <c s="6" r="B6" t="n">
        <v>78</v>
      </c>
      <c s="6" r="C6" t="n">
        <v>95</v>
      </c>
    </row>
    <row spans="1:3" r="7">
      <c s="4" r="A7" t="s">
        <v>100</v>
      </c>
      <c s="7" r="B7" t="n">
        <v>2228</v>
      </c>
      <c s="7" r="C7" t="n">
        <v>24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5</v>
      </c>
      <c s="2" r="B1" t="s">
        <v>2</v>
      </c>
      <c s="2" r="C1" t="s">
        <v>32</v>
      </c>
    </row>
    <row spans="1:3" r="2">
      <c s="3" r="A2" t="s">
        <v>686</v>
      </c>
    </row>
    <row spans="1:3" r="3">
      <c s="4" r="A3" t="s">
        <v>687</v>
      </c>
      <c s="7" r="B3" t="n">
        <v>32708</v>
      </c>
      <c s="7" r="C3" t="n">
        <v>33068</v>
      </c>
    </row>
    <row spans="1:3" r="4">
      <c s="4" r="A4" t="s">
        <v>688</v>
      </c>
      <c s="6" r="B4" t="n">
        <v>20728</v>
      </c>
      <c s="6" r="C4" t="n">
        <v>20340</v>
      </c>
    </row>
    <row spans="1:3" r="5">
      <c s="4" r="A5" t="s">
        <v>689</v>
      </c>
      <c s="6" r="B5" t="n">
        <v>11980</v>
      </c>
      <c s="6" r="C5" t="n">
        <v>12728</v>
      </c>
    </row>
    <row spans="1:3" r="6">
      <c s="4" r="A6" t="s">
        <v>690</v>
      </c>
    </row>
    <row spans="1:3" r="7">
      <c s="3" r="A7" t="s">
        <v>686</v>
      </c>
    </row>
    <row spans="1:3" r="8">
      <c s="4" r="A8" t="s">
        <v>687</v>
      </c>
      <c s="6" r="B8" t="n">
        <v>31466</v>
      </c>
      <c s="6" r="C8" t="n">
        <v>31805</v>
      </c>
    </row>
    <row spans="1:3" r="9">
      <c s="4" r="A9" t="s">
        <v>691</v>
      </c>
    </row>
    <row spans="1:3" r="10">
      <c s="3" r="A10" t="s">
        <v>686</v>
      </c>
    </row>
    <row spans="1:3" r="11">
      <c s="4" r="A11" t="s">
        <v>687</v>
      </c>
      <c s="7" r="B11" t="n">
        <v>1242</v>
      </c>
      <c s="7" r="C11" t="n">
        <v>126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2</v>
      </c>
      <c s="2" r="B1" t="s">
        <v>1</v>
      </c>
    </row>
    <row spans="1:4" r="2">
      <c s="2" r="B2" t="s">
        <v>2</v>
      </c>
      <c s="2" r="C2" t="s">
        <v>32</v>
      </c>
      <c s="2" r="D2" t="s">
        <v>33</v>
      </c>
    </row>
    <row spans="1:4" r="3">
      <c s="3" r="A3" t="s">
        <v>234</v>
      </c>
    </row>
    <row spans="1:4" r="4">
      <c s="4" r="A4" t="s">
        <v>693</v>
      </c>
      <c s="7" r="B4" t="n">
        <v>1213</v>
      </c>
      <c s="7" r="C4" t="n">
        <v>1308</v>
      </c>
      <c s="7" r="D4" t="n">
        <v>14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4</v>
      </c>
      <c s="2" r="B1" t="s">
        <v>1</v>
      </c>
    </row>
    <row spans="1:4" r="2">
      <c s="2" r="B2" t="s">
        <v>2</v>
      </c>
      <c s="2" r="C2" t="s">
        <v>32</v>
      </c>
      <c s="2" r="D2" t="s">
        <v>33</v>
      </c>
    </row>
    <row spans="1:4" r="3">
      <c s="3" r="A3" t="s">
        <v>234</v>
      </c>
    </row>
    <row spans="1:4" r="4">
      <c s="4" r="A4" t="s">
        <v>695</v>
      </c>
      <c s="7" r="B4" t="n">
        <v>680</v>
      </c>
      <c s="7" r="C4" t="n">
        <v>718</v>
      </c>
      <c s="7" r="D4" t="n">
        <v>7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96</v>
      </c>
      <c s="2" r="C1" t="s">
        <v>1</v>
      </c>
    </row>
    <row spans="1:5" r="2">
      <c s="2" r="C2" t="s">
        <v>2</v>
      </c>
      <c s="2" r="D2" t="s">
        <v>32</v>
      </c>
      <c s="2" r="E2" t="s">
        <v>33</v>
      </c>
    </row>
    <row spans="1:5" r="3">
      <c s="3" r="A3" t="s">
        <v>234</v>
      </c>
    </row>
    <row spans="1:5" r="4">
      <c s="4" r="A4" t="s">
        <v>697</v>
      </c>
      <c s="4" r="B4" t="s">
        <v>40</v>
      </c>
      <c s="7" r="C4" t="n">
        <v>644</v>
      </c>
      <c s="7" r="D4" t="n">
        <v>677</v>
      </c>
      <c s="7" r="E4" t="n">
        <v>669</v>
      </c>
    </row>
    <row spans="1:5" r="5">
      <c s="4" r="A5" t="s">
        <v>698</v>
      </c>
      <c s="4" r="B5" t="s">
        <v>40</v>
      </c>
      <c s="6" r="C5" t="n">
        <v>89</v>
      </c>
      <c s="6" r="D5" t="n">
        <v>70</v>
      </c>
      <c s="6" r="E5" t="n">
        <v>57</v>
      </c>
    </row>
    <row spans="1:5" r="6">
      <c s="4" r="A6" t="s">
        <v>699</v>
      </c>
      <c s="7" r="C6" t="n">
        <v>25</v>
      </c>
      <c s="7" r="D6" t="n">
        <v>23</v>
      </c>
      <c s="7" r="E6" t="n">
        <v>17</v>
      </c>
    </row>
    <row spans="1:5" r="7">
      <c r="A7" t="n"/>
    </row>
    <row spans="1:5" r="8">
      <c s="4" r="A8" t="s">
        <v>40</v>
      </c>
      <c s="4" r="B8" t="s">
        <v>700</v>
      </c>
    </row>
  </sheetData>
  <mergeCells count="4">
    <mergeCell ref="A1:B2"/>
    <mergeCell ref="C1:E1"/>
    <mergeCell ref="A7:D7"/>
    <mergeCell ref="B8:D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42</v>
      </c>
      <c s="2" r="B1" t="s">
        <v>1</v>
      </c>
    </row>
    <row spans="1:4" r="2">
      <c s="2" r="B2" t="s">
        <v>2</v>
      </c>
      <c s="2" r="C2" t="s">
        <v>32</v>
      </c>
      <c s="2" r="D2" t="s">
        <v>33</v>
      </c>
    </row>
    <row spans="1:4" r="3">
      <c s="3" r="A3" t="s">
        <v>143</v>
      </c>
    </row>
    <row spans="1:4" r="4">
      <c s="4" r="A4" t="s">
        <v>63</v>
      </c>
      <c s="7" r="B4" t="n">
        <v>917</v>
      </c>
      <c s="7" r="C4" t="n">
        <v>536</v>
      </c>
      <c s="7" r="D4" t="n">
        <v>1378</v>
      </c>
    </row>
    <row spans="1:4" r="5">
      <c s="4" r="A5" t="s">
        <v>144</v>
      </c>
      <c s="6" r="B5" t="n">
        <v>1294</v>
      </c>
      <c s="6" r="C5" t="n">
        <v>1414</v>
      </c>
      <c s="6" r="D5" t="n">
        <v>1547</v>
      </c>
    </row>
    <row spans="1:4" r="6">
      <c s="4" r="A6" t="s">
        <v>145</v>
      </c>
      <c s="6" r="B6" t="n">
        <v>281</v>
      </c>
      <c s="6" r="C6" t="n">
        <v>-135</v>
      </c>
      <c s="6" r="D6" t="n">
        <v>146</v>
      </c>
    </row>
    <row spans="1:4" r="7">
      <c s="4" r="A7" t="s">
        <v>43</v>
      </c>
      <c s="6" r="B7" t="n">
        <v>252</v>
      </c>
      <c s="6" r="C7" t="n">
        <v>881</v>
      </c>
      <c s="6" r="D7" t="n">
        <v>210</v>
      </c>
    </row>
    <row spans="1:4" r="8">
      <c s="4" r="A8" t="s">
        <v>146</v>
      </c>
      <c s="6" r="B8" t="n">
        <v>-750</v>
      </c>
      <c s="6" r="C8" t="n">
        <v>-353</v>
      </c>
      <c s="6" r="D8" t="n">
        <v>-31</v>
      </c>
    </row>
    <row spans="1:4" r="9">
      <c s="4" r="A9" t="s">
        <v>46</v>
      </c>
      <c s="6" r="B9" t="n">
        <v>0</v>
      </c>
      <c s="6" r="C9" t="n">
        <v>0</v>
      </c>
      <c s="6" r="D9" t="n">
        <v>-13</v>
      </c>
    </row>
    <row spans="1:4" r="10">
      <c s="4" r="A10" t="s">
        <v>147</v>
      </c>
      <c s="6" r="B10" t="n">
        <v>461</v>
      </c>
      <c s="6" r="C10" t="n">
        <v>387</v>
      </c>
      <c s="6" r="D10" t="n">
        <v>545</v>
      </c>
    </row>
    <row spans="1:4" r="11">
      <c s="4" r="A11" t="s">
        <v>45</v>
      </c>
      <c s="6" r="B11" t="n">
        <v>174</v>
      </c>
      <c s="6" r="C11" t="n">
        <v>38</v>
      </c>
      <c s="6" r="D11" t="n">
        <v>3</v>
      </c>
    </row>
    <row spans="1:4" r="12">
      <c s="4" r="A12" t="s">
        <v>148</v>
      </c>
      <c s="6" r="B12" t="n">
        <v>-117</v>
      </c>
      <c s="6" r="C12" t="n">
        <v>200</v>
      </c>
      <c s="6" r="D12" t="n">
        <v>39</v>
      </c>
    </row>
    <row spans="1:4" r="13">
      <c s="4" r="A13" t="s">
        <v>149</v>
      </c>
      <c s="6" r="B13" t="n">
        <v>0</v>
      </c>
      <c s="6" r="C13" t="n">
        <v>0</v>
      </c>
      <c s="6" r="D13" t="n">
        <v>-775</v>
      </c>
    </row>
    <row spans="1:4" r="14">
      <c s="4" r="A14" t="s">
        <v>150</v>
      </c>
      <c s="6" r="B14" t="n">
        <v>137</v>
      </c>
      <c s="6" r="C14" t="n">
        <v>100</v>
      </c>
      <c s="6" r="D14" t="n">
        <v>527</v>
      </c>
    </row>
    <row spans="1:4" r="15">
      <c s="4" r="A15" t="s">
        <v>151</v>
      </c>
      <c s="6" r="B15" t="n">
        <v>153</v>
      </c>
      <c s="6" r="C15" t="n">
        <v>167</v>
      </c>
      <c s="6" r="D15" t="n">
        <v>-62</v>
      </c>
    </row>
    <row spans="1:4" r="16">
      <c s="3" r="A16" t="s">
        <v>152</v>
      </c>
    </row>
    <row spans="1:4" r="17">
      <c s="4" r="A17" t="s">
        <v>153</v>
      </c>
      <c s="6" r="B17" t="n">
        <v>7</v>
      </c>
      <c s="6" r="C17" t="n">
        <v>-97</v>
      </c>
      <c s="6" r="D17" t="n">
        <v>-134</v>
      </c>
    </row>
    <row spans="1:4" r="18">
      <c s="4" r="A18" t="s">
        <v>100</v>
      </c>
      <c s="6" r="B18" t="n">
        <v>-131</v>
      </c>
      <c s="6" r="C18" t="n">
        <v>-103</v>
      </c>
      <c s="6" r="D18" t="n">
        <v>-114</v>
      </c>
    </row>
    <row spans="1:4" r="19">
      <c s="4" r="A19" t="s">
        <v>154</v>
      </c>
      <c s="6" r="B19" t="n">
        <v>-89</v>
      </c>
      <c s="6" r="C19" t="n">
        <v>-18</v>
      </c>
      <c s="6" r="D19" t="n">
        <v>-110</v>
      </c>
    </row>
    <row spans="1:4" r="20">
      <c s="4" r="A20" t="s">
        <v>155</v>
      </c>
      <c s="6" r="B20" t="n">
        <v>-17</v>
      </c>
      <c s="6" r="C20" t="n">
        <v>-18</v>
      </c>
      <c s="6" r="D20" t="n">
        <v>-57</v>
      </c>
    </row>
    <row spans="1:4" r="21">
      <c s="4" r="A21" t="s">
        <v>156</v>
      </c>
      <c s="6" r="B21" t="n">
        <v>8</v>
      </c>
      <c s="6" r="C21" t="n">
        <v>78</v>
      </c>
      <c s="6" r="D21" t="n">
        <v>-71</v>
      </c>
    </row>
    <row spans="1:4" r="22">
      <c s="4" r="A22" t="s">
        <v>157</v>
      </c>
      <c s="6" r="B22" t="n">
        <v>2580</v>
      </c>
      <c s="6" r="C22" t="n">
        <v>3077</v>
      </c>
      <c s="6" r="D22" t="n">
        <v>3028</v>
      </c>
    </row>
    <row spans="1:4" r="23">
      <c s="3" r="A23" t="s">
        <v>158</v>
      </c>
    </row>
    <row spans="1:4" r="24">
      <c s="4" r="A24" t="s">
        <v>159</v>
      </c>
      <c s="6" r="B24" t="n">
        <v>-1487</v>
      </c>
      <c s="6" r="C24" t="n">
        <v>-1366</v>
      </c>
      <c s="6" r="D24" t="n">
        <v>-1198</v>
      </c>
    </row>
    <row spans="1:4" r="25">
      <c s="4" r="A25" t="s">
        <v>160</v>
      </c>
      <c s="6" r="B25" t="n">
        <v>0</v>
      </c>
      <c s="6" r="C25" t="n">
        <v>0</v>
      </c>
      <c s="6" r="D25" t="n">
        <v>-505</v>
      </c>
    </row>
    <row spans="1:4" r="26">
      <c s="4" r="A26" t="s">
        <v>161</v>
      </c>
      <c s="6" r="B26" t="n">
        <v>23</v>
      </c>
      <c s="6" r="C26" t="n">
        <v>0</v>
      </c>
      <c s="6" r="D26" t="n">
        <v>726</v>
      </c>
    </row>
    <row spans="1:4" r="27">
      <c s="4" r="A27" t="s">
        <v>162</v>
      </c>
      <c s="6" r="B27" t="n">
        <v>0</v>
      </c>
      <c s="6" r="C27" t="n">
        <v>411</v>
      </c>
      <c s="6" r="D27" t="n">
        <v>0</v>
      </c>
    </row>
    <row spans="1:4" r="28">
      <c s="4" r="A28" t="s">
        <v>163</v>
      </c>
      <c s="6" r="B28" t="n">
        <v>-198</v>
      </c>
      <c s="6" r="C28" t="n">
        <v>0</v>
      </c>
      <c s="6" r="D28" t="n">
        <v>0</v>
      </c>
    </row>
    <row spans="1:4" r="29">
      <c s="4" r="A29" t="s">
        <v>164</v>
      </c>
      <c s="6" r="B29" t="n">
        <v>37</v>
      </c>
      <c s="6" r="C29" t="n">
        <v>61</v>
      </c>
      <c s="6" r="D29" t="n">
        <v>65</v>
      </c>
    </row>
    <row spans="1:4" r="30">
      <c s="4" r="A30" t="s">
        <v>156</v>
      </c>
      <c s="6" r="B30" t="n">
        <v>-114</v>
      </c>
      <c s="6" r="C30" t="n">
        <v>34</v>
      </c>
      <c s="6" r="D30" t="n">
        <v>85</v>
      </c>
    </row>
    <row spans="1:4" r="31">
      <c s="4" r="A31" t="s">
        <v>165</v>
      </c>
      <c s="6" r="B31" t="n">
        <v>-1739</v>
      </c>
      <c s="6" r="C31" t="n">
        <v>-860</v>
      </c>
      <c s="6" r="D31" t="n">
        <v>-827</v>
      </c>
    </row>
    <row spans="1:4" r="32">
      <c s="3" r="A32" t="s">
        <v>166</v>
      </c>
    </row>
    <row spans="1:4" r="33">
      <c s="4" r="A33" t="s">
        <v>167</v>
      </c>
      <c s="6" r="B33" t="n">
        <v>-605</v>
      </c>
      <c s="6" r="C33" t="n">
        <v>-1062</v>
      </c>
      <c s="6" r="D33" t="n">
        <v>-512</v>
      </c>
    </row>
    <row spans="1:4" r="34">
      <c s="4" r="A34" t="s">
        <v>168</v>
      </c>
      <c s="6" r="B34" t="n">
        <v>2</v>
      </c>
      <c s="6" r="C34" t="n">
        <v>66</v>
      </c>
      <c s="6" r="D34" t="n">
        <v>298</v>
      </c>
    </row>
    <row spans="1:4" r="35">
      <c s="4" r="A35" t="s">
        <v>169</v>
      </c>
      <c s="6" r="B35" t="n">
        <v>6873</v>
      </c>
      <c s="6" r="C35" t="n">
        <v>1982</v>
      </c>
      <c s="6" r="D35" t="n">
        <v>241</v>
      </c>
    </row>
    <row spans="1:4" r="36">
      <c s="4" r="A36" t="s">
        <v>170</v>
      </c>
      <c s="6" r="B36" t="n">
        <v>-6947</v>
      </c>
      <c s="6" r="C36" t="n">
        <v>-2095</v>
      </c>
      <c s="6" r="D36" t="n">
        <v>-845</v>
      </c>
    </row>
    <row spans="1:4" r="37">
      <c s="4" r="A37" t="s">
        <v>171</v>
      </c>
      <c s="6" r="B37" t="n">
        <v>-14</v>
      </c>
      <c s="6" r="C37" t="n">
        <v>30</v>
      </c>
      <c s="6" r="D37" t="n">
        <v>-123</v>
      </c>
    </row>
    <row spans="1:4" r="38">
      <c s="4" r="A38" t="s">
        <v>172</v>
      </c>
      <c s="6" r="B38" t="n">
        <v>-685</v>
      </c>
      <c s="6" r="C38" t="n">
        <v>-620</v>
      </c>
      <c s="6" r="D38" t="n">
        <v>-554</v>
      </c>
    </row>
    <row spans="1:4" r="39">
      <c s="4" r="A39" t="s">
        <v>173</v>
      </c>
      <c s="6" r="B39" t="n">
        <v>0</v>
      </c>
      <c s="6" r="C39" t="n">
        <v>-114</v>
      </c>
      <c s="6" r="D39" t="n">
        <v>0</v>
      </c>
    </row>
    <row spans="1:4" r="40">
      <c s="4" r="A40" t="s">
        <v>174</v>
      </c>
      <c s="6" r="B40" t="n">
        <v>-211</v>
      </c>
      <c s="6" r="C40" t="n">
        <v>-269</v>
      </c>
      <c s="6" r="D40" t="n">
        <v>0</v>
      </c>
    </row>
    <row spans="1:4" r="41">
      <c s="4" r="A41" t="s">
        <v>175</v>
      </c>
      <c s="6" r="B41" t="n">
        <v>0</v>
      </c>
      <c s="6" r="C41" t="n">
        <v>0</v>
      </c>
      <c s="6" r="D41" t="n">
        <v>-150</v>
      </c>
    </row>
    <row spans="1:4" r="42">
      <c s="4" r="A42" t="s">
        <v>156</v>
      </c>
      <c s="6" r="B42" t="n">
        <v>-14</v>
      </c>
      <c s="6" r="C42" t="n">
        <v>-4</v>
      </c>
      <c s="6" r="D42" t="n">
        <v>-43</v>
      </c>
    </row>
    <row spans="1:4" r="43">
      <c s="4" r="A43" t="s">
        <v>176</v>
      </c>
      <c s="6" r="B43" t="n">
        <v>-1601</v>
      </c>
      <c s="6" r="C43" t="n">
        <v>-2086</v>
      </c>
      <c s="6" r="D43" t="n">
        <v>-1688</v>
      </c>
    </row>
    <row spans="1:4" r="44">
      <c s="4" r="A44" t="s">
        <v>177</v>
      </c>
      <c s="6" r="B44" t="n">
        <v>-71</v>
      </c>
      <c s="6" r="C44" t="n">
        <v>-52</v>
      </c>
      <c s="6" r="D44" t="n">
        <v>-13</v>
      </c>
    </row>
    <row spans="1:4" r="45">
      <c s="4" r="A45" t="s">
        <v>178</v>
      </c>
      <c s="6" r="B45" t="n">
        <v>-831</v>
      </c>
      <c s="6" r="C45" t="n">
        <v>79</v>
      </c>
      <c s="6" r="D45" t="n">
        <v>500</v>
      </c>
    </row>
    <row spans="1:4" r="46">
      <c s="3" r="A46" t="s">
        <v>179</v>
      </c>
    </row>
    <row spans="1:4" r="47">
      <c s="4" r="A47" t="s">
        <v>180</v>
      </c>
      <c s="6" r="B47" t="n">
        <v>1881</v>
      </c>
      <c s="6" r="C47" t="n">
        <v>1802</v>
      </c>
      <c s="6" r="D47" t="n">
        <v>1302</v>
      </c>
    </row>
    <row spans="1:4" r="48">
      <c s="4" r="A48" t="s">
        <v>181</v>
      </c>
      <c s="7" r="B48" t="n">
        <v>1050</v>
      </c>
      <c s="7" r="C48" t="n">
        <v>1881</v>
      </c>
      <c s="7" r="D48" t="n">
        <v>18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1</v>
      </c>
      <c s="2" r="B1" t="s">
        <v>1</v>
      </c>
    </row>
    <row spans="1:4" r="2">
      <c s="2" r="B2" t="s">
        <v>2</v>
      </c>
      <c s="2" r="C2" t="s">
        <v>32</v>
      </c>
      <c s="2" r="D2" t="s">
        <v>33</v>
      </c>
    </row>
    <row spans="1:4" r="3">
      <c s="4" r="A3" t="s">
        <v>702</v>
      </c>
    </row>
    <row spans="1:4" r="4">
      <c s="3" r="A4" t="s">
        <v>703</v>
      </c>
    </row>
    <row spans="1:4" r="5">
      <c s="4" r="A5" t="s">
        <v>704</v>
      </c>
      <c s="7" r="B5" t="n">
        <v>25</v>
      </c>
      <c s="7" r="C5" t="n">
        <v>38</v>
      </c>
      <c s="7" r="D5" t="n">
        <v>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5</v>
      </c>
      <c s="2" r="B1" t="s">
        <v>2</v>
      </c>
      <c s="2" r="C1" t="s">
        <v>32</v>
      </c>
    </row>
    <row spans="1:3" r="2">
      <c s="3" r="A2" t="s">
        <v>234</v>
      </c>
    </row>
    <row spans="1:3" r="3">
      <c s="4" r="A3" t="s">
        <v>706</v>
      </c>
      <c s="4" r="B3" t="s">
        <v>707</v>
      </c>
    </row>
    <row spans="1:3" r="4">
      <c s="4" r="A4" t="s">
        <v>708</v>
      </c>
      <c s="7" r="B4" t="n">
        <v>345</v>
      </c>
      <c s="7" r="C4" t="n">
        <v>3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6"/>
    <col customWidth="1" max="8" min="8" width="4"/>
    <col customWidth="1" max="9" min="9" width="14"/>
    <col customWidth="1" max="10" min="10" width="4"/>
    <col customWidth="1" max="11" min="11" width="14"/>
    <col customWidth="1" max="12" min="12" width="4"/>
  </cols>
  <sheetData>
    <row spans="1:12" r="1">
      <c s="1" r="A1" t="s">
        <v>709</v>
      </c>
      <c s="2" r="B1" t="s">
        <v>504</v>
      </c>
      <c s="2" r="G1" t="s">
        <v>1</v>
      </c>
    </row>
    <row spans="1:12" r="2">
      <c s="2" r="B2" t="s">
        <v>32</v>
      </c>
      <c s="2" r="D2" t="s">
        <v>508</v>
      </c>
      <c s="2" r="E2" t="s">
        <v>4</v>
      </c>
      <c s="2" r="F2" t="s">
        <v>509</v>
      </c>
      <c s="2" r="G2" t="s">
        <v>2</v>
      </c>
      <c s="2" r="I2" t="s">
        <v>32</v>
      </c>
      <c s="2" r="K2" t="s">
        <v>33</v>
      </c>
    </row>
    <row spans="1:12" r="3">
      <c s="3" r="A3" t="s">
        <v>710</v>
      </c>
    </row>
    <row spans="1:12" r="4">
      <c s="4" r="A4" t="s">
        <v>108</v>
      </c>
      <c s="7" r="B4" t="n">
        <v>7414</v>
      </c>
      <c s="7" r="G4" t="n">
        <v>7113</v>
      </c>
      <c s="7" r="I4" t="n">
        <v>7414</v>
      </c>
      <c s="7" r="K4" t="n">
        <v>7928</v>
      </c>
    </row>
    <row spans="1:12" r="5">
      <c s="4" r="A5" t="s">
        <v>711</v>
      </c>
      <c s="6" r="B5" t="n">
        <v>-3641</v>
      </c>
      <c s="4" r="C5" t="s">
        <v>40</v>
      </c>
      <c s="6" r="G5" t="n">
        <v>-3778</v>
      </c>
      <c s="6" r="I5" t="n">
        <v>-3641</v>
      </c>
      <c s="4" r="J5" t="s">
        <v>40</v>
      </c>
      <c s="6" r="K5" t="n">
        <v>-3941</v>
      </c>
      <c s="4" r="L5" t="s">
        <v>49</v>
      </c>
    </row>
    <row spans="1:12" r="6">
      <c s="4" r="A6" t="s">
        <v>712</v>
      </c>
      <c s="6" r="G6" t="n">
        <v>-168</v>
      </c>
      <c s="4" r="H6" t="s">
        <v>50</v>
      </c>
      <c s="6" r="I6" t="n">
        <v>-94</v>
      </c>
    </row>
    <row spans="1:12" r="7">
      <c s="4" r="A7" t="s">
        <v>713</v>
      </c>
      <c s="6" r="G7" t="n">
        <v>-133</v>
      </c>
      <c s="6" r="I7" t="n">
        <v>-20</v>
      </c>
    </row>
    <row spans="1:12" r="8">
      <c s="4" r="A8" t="s">
        <v>44</v>
      </c>
      <c s="6" r="G8" t="n">
        <v>-137</v>
      </c>
      <c s="6" r="I8" t="n">
        <v>-100</v>
      </c>
    </row>
    <row spans="1:12" r="9">
      <c s="4" r="A9" t="s">
        <v>714</v>
      </c>
      <c s="6" r="I9" t="n">
        <v>-400</v>
      </c>
    </row>
    <row spans="1:12" r="10">
      <c s="4" r="A10" t="s">
        <v>715</v>
      </c>
      <c s="6" r="I10" t="n">
        <v>400</v>
      </c>
    </row>
    <row spans="1:12" r="11">
      <c s="4" r="A11" t="s">
        <v>183</v>
      </c>
      <c s="6" r="B11" t="n">
        <v>3773</v>
      </c>
      <c s="6" r="G11" t="n">
        <v>3335</v>
      </c>
      <c s="6" r="I11" t="n">
        <v>3773</v>
      </c>
      <c s="6" r="K11" t="n">
        <v>3987</v>
      </c>
    </row>
    <row spans="1:12" r="12">
      <c s="4" r="A12" t="s">
        <v>716</v>
      </c>
    </row>
    <row spans="1:12" r="13">
      <c s="3" r="A13" t="s">
        <v>710</v>
      </c>
    </row>
    <row spans="1:12" r="14">
      <c s="4" r="A14" t="s">
        <v>108</v>
      </c>
      <c s="6" r="B14" t="n">
        <v>3396</v>
      </c>
      <c s="6" r="G14" t="n">
        <v>3325</v>
      </c>
      <c s="6" r="I14" t="n">
        <v>3396</v>
      </c>
      <c s="6" r="K14" t="n">
        <v>3430</v>
      </c>
    </row>
    <row spans="1:12" r="15">
      <c s="4" r="A15" t="s">
        <v>711</v>
      </c>
      <c s="6" r="B15" t="n">
        <v>-100</v>
      </c>
      <c s="4" r="C15" t="s">
        <v>40</v>
      </c>
      <c s="6" r="G15" t="n">
        <v>-237</v>
      </c>
      <c s="6" r="I15" t="n">
        <v>-100</v>
      </c>
      <c s="4" r="J15" t="s">
        <v>40</v>
      </c>
      <c s="6" r="K15" t="n">
        <v>0</v>
      </c>
      <c s="4" r="L15" t="s">
        <v>49</v>
      </c>
    </row>
    <row spans="1:12" r="16">
      <c s="4" r="A16" t="s">
        <v>712</v>
      </c>
      <c s="6" r="G16" t="n">
        <v>-70</v>
      </c>
      <c s="4" r="H16" t="s">
        <v>50</v>
      </c>
      <c s="6" r="I16" t="n">
        <v>-34</v>
      </c>
      <c s="4" r="J16" t="s">
        <v>55</v>
      </c>
    </row>
    <row spans="1:12" r="17">
      <c s="4" r="A17" t="s">
        <v>713</v>
      </c>
      <c s="6" r="G17" t="n">
        <v>-1</v>
      </c>
      <c s="6" r="I17" t="n">
        <v>0</v>
      </c>
    </row>
    <row spans="1:12" r="18">
      <c s="4" r="A18" t="s">
        <v>44</v>
      </c>
      <c s="6" r="B18" t="n">
        <v>-100</v>
      </c>
      <c s="7" r="D18" t="n">
        <v>0</v>
      </c>
      <c s="7" r="E18" t="n">
        <v>0</v>
      </c>
      <c s="7" r="F18" t="n">
        <v>0</v>
      </c>
      <c s="6" r="G18" t="n">
        <v>-137</v>
      </c>
      <c s="4" r="H18" t="s">
        <v>70</v>
      </c>
      <c s="6" r="I18" t="n">
        <v>-100</v>
      </c>
    </row>
    <row spans="1:12" r="19">
      <c s="4" r="A19" t="s">
        <v>714</v>
      </c>
      <c s="6" r="I19" t="n">
        <v>0</v>
      </c>
    </row>
    <row spans="1:12" r="20">
      <c s="4" r="A20" t="s">
        <v>715</v>
      </c>
      <c s="6" r="I20" t="n">
        <v>0</v>
      </c>
    </row>
    <row spans="1:12" r="21">
      <c s="4" r="A21" t="s">
        <v>183</v>
      </c>
      <c s="6" r="B21" t="n">
        <v>3296</v>
      </c>
      <c s="6" r="G21" t="n">
        <v>3088</v>
      </c>
      <c s="6" r="I21" t="n">
        <v>3296</v>
      </c>
      <c s="6" r="K21" t="n">
        <v>3430</v>
      </c>
    </row>
    <row spans="1:12" r="22">
      <c s="4" r="A22" t="s">
        <v>717</v>
      </c>
    </row>
    <row spans="1:12" r="23">
      <c s="3" r="A23" t="s">
        <v>710</v>
      </c>
    </row>
    <row spans="1:12" r="24">
      <c s="4" r="A24" t="s">
        <v>108</v>
      </c>
      <c s="6" r="B24" t="n">
        <v>2234</v>
      </c>
      <c s="6" r="G24" t="n">
        <v>2124</v>
      </c>
      <c s="6" r="I24" t="n">
        <v>2234</v>
      </c>
      <c s="6" r="K24" t="n">
        <v>2311</v>
      </c>
    </row>
    <row spans="1:12" r="25">
      <c s="4" r="A25" t="s">
        <v>711</v>
      </c>
      <c s="6" r="B25" t="n">
        <v>-1877</v>
      </c>
      <c s="4" r="C25" t="s">
        <v>40</v>
      </c>
      <c s="6" r="G25" t="n">
        <v>-1877</v>
      </c>
      <c s="6" r="I25" t="n">
        <v>-1877</v>
      </c>
      <c s="4" r="J25" t="s">
        <v>40</v>
      </c>
      <c s="6" r="K25" t="n">
        <v>-1877</v>
      </c>
      <c s="4" r="L25" t="s">
        <v>49</v>
      </c>
    </row>
    <row spans="1:12" r="26">
      <c s="4" r="A26" t="s">
        <v>712</v>
      </c>
      <c s="6" r="G26" t="n">
        <v>-95</v>
      </c>
      <c s="4" r="H26" t="s">
        <v>50</v>
      </c>
      <c s="6" r="I26" t="n">
        <v>-57</v>
      </c>
    </row>
    <row spans="1:12" r="27">
      <c s="4" r="A27" t="s">
        <v>713</v>
      </c>
      <c s="6" r="G27" t="n">
        <v>-15</v>
      </c>
      <c s="4" r="H27" t="s">
        <v>72</v>
      </c>
      <c s="6" r="I27" t="n">
        <v>-20</v>
      </c>
      <c s="4" r="J27" t="s">
        <v>718</v>
      </c>
    </row>
    <row spans="1:12" r="28">
      <c s="4" r="A28" t="s">
        <v>44</v>
      </c>
      <c s="6" r="G28" t="n">
        <v>0</v>
      </c>
      <c s="6" r="I28" t="n">
        <v>0</v>
      </c>
    </row>
    <row spans="1:12" r="29">
      <c s="4" r="A29" t="s">
        <v>714</v>
      </c>
      <c s="6" r="I29" t="n">
        <v>0</v>
      </c>
    </row>
    <row spans="1:12" r="30">
      <c s="4" r="A30" t="s">
        <v>715</v>
      </c>
      <c s="6" r="I30" t="n">
        <v>0</v>
      </c>
    </row>
    <row spans="1:12" r="31">
      <c s="4" r="A31" t="s">
        <v>183</v>
      </c>
      <c s="6" r="B31" t="n">
        <v>357</v>
      </c>
      <c s="6" r="G31" t="n">
        <v>247</v>
      </c>
      <c s="6" r="I31" t="n">
        <v>357</v>
      </c>
      <c s="6" r="K31" t="n">
        <v>434</v>
      </c>
    </row>
    <row spans="1:12" r="32">
      <c s="4" r="A32" t="s">
        <v>719</v>
      </c>
    </row>
    <row spans="1:12" r="33">
      <c s="3" r="A33" t="s">
        <v>710</v>
      </c>
    </row>
    <row spans="1:12" r="34">
      <c s="4" r="A34" t="s">
        <v>108</v>
      </c>
      <c s="6" r="B34" t="n">
        <v>1784</v>
      </c>
      <c s="6" r="G34" t="n">
        <v>1664</v>
      </c>
      <c s="6" r="I34" t="n">
        <v>1784</v>
      </c>
      <c s="6" r="K34" t="n">
        <v>1787</v>
      </c>
    </row>
    <row spans="1:12" r="35">
      <c s="4" r="A35" t="s">
        <v>711</v>
      </c>
      <c s="6" r="B35" t="n">
        <v>-1664</v>
      </c>
      <c s="4" r="C35" t="s">
        <v>40</v>
      </c>
      <c s="6" r="G35" t="n">
        <v>-1664</v>
      </c>
      <c s="6" r="I35" t="n">
        <v>-1664</v>
      </c>
      <c s="4" r="J35" t="s">
        <v>40</v>
      </c>
      <c s="6" r="K35" t="n">
        <v>-1664</v>
      </c>
      <c s="4" r="L35" t="s">
        <v>49</v>
      </c>
    </row>
    <row spans="1:12" r="36">
      <c s="4" r="A36" t="s">
        <v>712</v>
      </c>
      <c s="6" r="G36" t="n">
        <v>-3</v>
      </c>
      <c s="4" r="H36" t="s">
        <v>50</v>
      </c>
      <c s="6" r="I36" t="n">
        <v>-3</v>
      </c>
    </row>
    <row spans="1:12" r="37">
      <c s="4" r="A37" t="s">
        <v>713</v>
      </c>
      <c s="6" r="G37" t="n">
        <v>-117</v>
      </c>
      <c s="4" r="H37" t="s">
        <v>720</v>
      </c>
      <c s="6" r="I37" t="n">
        <v>0</v>
      </c>
    </row>
    <row spans="1:12" r="38">
      <c s="4" r="A38" t="s">
        <v>44</v>
      </c>
      <c s="6" r="G38" t="n">
        <v>0</v>
      </c>
      <c s="6" r="I38" t="n">
        <v>0</v>
      </c>
      <c s="6" r="K38" t="n">
        <v>-112</v>
      </c>
    </row>
    <row spans="1:12" r="39">
      <c s="4" r="A39" t="s">
        <v>714</v>
      </c>
      <c s="6" r="I39" t="n">
        <v>0</v>
      </c>
    </row>
    <row spans="1:12" r="40">
      <c s="4" r="A40" t="s">
        <v>715</v>
      </c>
      <c s="6" r="I40" t="n">
        <v>0</v>
      </c>
    </row>
    <row spans="1:12" r="41">
      <c s="4" r="A41" t="s">
        <v>183</v>
      </c>
      <c s="6" r="B41" t="n">
        <v>120</v>
      </c>
      <c s="7" r="G41" t="n">
        <v>0</v>
      </c>
      <c s="6" r="I41" t="n">
        <v>120</v>
      </c>
      <c s="6" r="K41" t="n">
        <v>123</v>
      </c>
    </row>
    <row spans="1:12" r="42">
      <c s="4" r="A42" t="s">
        <v>721</v>
      </c>
    </row>
    <row spans="1:12" r="43">
      <c s="3" r="A43" t="s">
        <v>710</v>
      </c>
    </row>
    <row spans="1:12" r="44">
      <c s="4" r="A44" t="s">
        <v>108</v>
      </c>
      <c s="6" r="B44" t="n">
        <v>0</v>
      </c>
      <c s="6" r="I44" t="n">
        <v>0</v>
      </c>
      <c s="6" r="K44" t="n">
        <v>400</v>
      </c>
    </row>
    <row spans="1:12" r="45">
      <c s="4" r="A45" t="s">
        <v>711</v>
      </c>
      <c s="6" r="B45" t="n">
        <v>0</v>
      </c>
      <c s="6" r="I45" t="n">
        <v>0</v>
      </c>
      <c s="6" r="K45" t="n">
        <v>-400</v>
      </c>
      <c s="4" r="L45" t="s">
        <v>49</v>
      </c>
    </row>
    <row spans="1:12" r="46">
      <c s="4" r="A46" t="s">
        <v>712</v>
      </c>
      <c s="6" r="I46" t="n">
        <v>0</v>
      </c>
    </row>
    <row spans="1:12" r="47">
      <c s="4" r="A47" t="s">
        <v>713</v>
      </c>
      <c s="6" r="I47" t="n">
        <v>0</v>
      </c>
    </row>
    <row spans="1:12" r="48">
      <c s="4" r="A48" t="s">
        <v>44</v>
      </c>
      <c s="6" r="I48" t="n">
        <v>0</v>
      </c>
    </row>
    <row spans="1:12" r="49">
      <c s="4" r="A49" t="s">
        <v>714</v>
      </c>
      <c s="6" r="I49" t="n">
        <v>-400</v>
      </c>
    </row>
    <row spans="1:12" r="50">
      <c s="4" r="A50" t="s">
        <v>715</v>
      </c>
      <c s="6" r="I50" t="n">
        <v>400</v>
      </c>
    </row>
    <row spans="1:12" r="51">
      <c s="4" r="A51" t="s">
        <v>183</v>
      </c>
      <c s="7" r="B51" t="n">
        <v>0</v>
      </c>
      <c s="7" r="I51" t="n">
        <v>0</v>
      </c>
      <c s="7" r="K51" t="n">
        <v>0</v>
      </c>
    </row>
    <row spans="1:12" r="52">
      <c r="A52" t="n"/>
    </row>
    <row spans="1:12" r="53">
      <c s="4" r="A53" t="s">
        <v>40</v>
      </c>
      <c s="4" r="B53" t="s">
        <v>722</v>
      </c>
    </row>
    <row spans="1:12" r="54">
      <c s="4" r="A54" t="s">
        <v>49</v>
      </c>
      <c s="4" r="B54" t="s">
        <v>722</v>
      </c>
    </row>
    <row spans="1:12" r="55">
      <c s="4" r="A55" t="s">
        <v>50</v>
      </c>
      <c s="4" r="B55" t="s">
        <v>723</v>
      </c>
    </row>
    <row spans="1:12" r="56">
      <c s="4" r="A56" t="s">
        <v>55</v>
      </c>
      <c s="4" r="B56" t="s">
        <v>723</v>
      </c>
    </row>
    <row spans="1:12" r="57">
      <c s="4" r="A57" t="s">
        <v>70</v>
      </c>
      <c s="4" r="B57" t="s">
        <v>724</v>
      </c>
    </row>
    <row spans="1:12" r="58">
      <c s="4" r="A58" t="s">
        <v>72</v>
      </c>
      <c s="4" r="B58" t="s">
        <v>725</v>
      </c>
    </row>
    <row spans="1:12" r="59">
      <c s="4" r="A59" t="s">
        <v>718</v>
      </c>
      <c s="4" r="B59" t="s">
        <v>725</v>
      </c>
    </row>
    <row spans="1:12" r="60">
      <c s="4" r="A60" t="s">
        <v>720</v>
      </c>
      <c s="4" r="B60" t="s">
        <v>726</v>
      </c>
    </row>
  </sheetData>
  <mergeCells count="16">
    <mergeCell ref="A1:A2"/>
    <mergeCell ref="B1:F1"/>
    <mergeCell ref="G1:L1"/>
    <mergeCell ref="B2:C2"/>
    <mergeCell ref="G2:H2"/>
    <mergeCell ref="I2:J2"/>
    <mergeCell ref="K2:L2"/>
    <mergeCell ref="A52:L52"/>
    <mergeCell ref="B53:L53"/>
    <mergeCell ref="B54:L54"/>
    <mergeCell ref="B55:L55"/>
    <mergeCell ref="B56:L56"/>
    <mergeCell ref="B57:L57"/>
    <mergeCell ref="B58:L58"/>
    <mergeCell ref="B59:L59"/>
    <mergeCell ref="B60:L6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727</v>
      </c>
      <c s="2" r="C1" t="s">
        <v>1</v>
      </c>
    </row>
    <row spans="1:4" r="2">
      <c s="2" r="C2" t="s">
        <v>2</v>
      </c>
      <c s="2" r="D2" t="s">
        <v>32</v>
      </c>
    </row>
    <row spans="1:4" r="3">
      <c s="3" r="A3" t="s">
        <v>728</v>
      </c>
    </row>
    <row spans="1:4" r="4">
      <c s="4" r="A4" t="s">
        <v>729</v>
      </c>
      <c s="7" r="C4" t="n">
        <v>137</v>
      </c>
      <c s="7" r="D4" t="n">
        <v>100</v>
      </c>
    </row>
    <row spans="1:4" r="5">
      <c s="4" r="A5" t="s">
        <v>730</v>
      </c>
    </row>
    <row spans="1:4" r="6">
      <c s="3" r="A6" t="s">
        <v>728</v>
      </c>
    </row>
    <row spans="1:4" r="7">
      <c s="4" r="A7" t="s">
        <v>729</v>
      </c>
      <c s="4" r="B7" t="s">
        <v>40</v>
      </c>
      <c s="7" r="D7" t="n">
        <v>100</v>
      </c>
    </row>
    <row spans="1:4" r="8">
      <c r="A8" t="n"/>
    </row>
    <row spans="1:4" r="9">
      <c s="4" r="A9" t="s">
        <v>40</v>
      </c>
      <c s="4" r="B9" t="s">
        <v>731</v>
      </c>
    </row>
  </sheetData>
  <mergeCells count="4">
    <mergeCell ref="A1:B2"/>
    <mergeCell ref="C1:D1"/>
    <mergeCell ref="A8:C8"/>
    <mergeCell ref="B9:C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2</v>
      </c>
      <c s="2" r="B1" t="s">
        <v>2</v>
      </c>
      <c s="2" r="C1" t="s">
        <v>32</v>
      </c>
    </row>
    <row spans="1:3" r="2">
      <c s="3" r="A2" t="s">
        <v>733</v>
      </c>
    </row>
    <row spans="1:3" r="3">
      <c s="4" r="A3" t="s">
        <v>734</v>
      </c>
      <c s="7" r="B3" t="n">
        <v>726</v>
      </c>
      <c s="7" r="C3" t="n">
        <v>848</v>
      </c>
    </row>
    <row spans="1:3" r="4">
      <c s="4" r="A4" t="s">
        <v>735</v>
      </c>
      <c s="6" r="B4" t="n">
        <v>331</v>
      </c>
      <c s="6" r="C4" t="n">
        <v>309</v>
      </c>
    </row>
    <row spans="1:3" r="5">
      <c s="4" r="A5" t="s">
        <v>736</v>
      </c>
    </row>
    <row spans="1:3" r="6">
      <c s="3" r="A6" t="s">
        <v>733</v>
      </c>
    </row>
    <row spans="1:3" r="7">
      <c s="4" r="A7" t="s">
        <v>737</v>
      </c>
      <c s="6" r="B7" t="n">
        <v>495</v>
      </c>
      <c s="6" r="C7" t="n">
        <v>561</v>
      </c>
    </row>
    <row spans="1:3" r="8">
      <c s="4" r="A8" t="s">
        <v>735</v>
      </c>
      <c s="6" r="B8" t="n">
        <v>166</v>
      </c>
      <c s="6" r="C8" t="n">
        <v>157</v>
      </c>
    </row>
    <row spans="1:3" r="9">
      <c s="4" r="A9" t="s">
        <v>738</v>
      </c>
    </row>
    <row spans="1:3" r="10">
      <c s="3" r="A10" t="s">
        <v>733</v>
      </c>
    </row>
    <row spans="1:3" r="11">
      <c s="4" r="A11" t="s">
        <v>737</v>
      </c>
      <c s="6" r="B11" t="n">
        <v>69</v>
      </c>
      <c s="6" r="C11" t="n">
        <v>74</v>
      </c>
    </row>
    <row spans="1:3" r="12">
      <c s="4" r="A12" t="s">
        <v>735</v>
      </c>
      <c s="6" r="B12" t="n">
        <v>56</v>
      </c>
      <c s="6" r="C12" t="n">
        <v>53</v>
      </c>
    </row>
    <row spans="1:3" r="13">
      <c s="4" r="A13" t="s">
        <v>739</v>
      </c>
    </row>
    <row spans="1:3" r="14">
      <c s="3" r="A14" t="s">
        <v>733</v>
      </c>
    </row>
    <row spans="1:3" r="15">
      <c s="4" r="A15" t="s">
        <v>734</v>
      </c>
      <c s="6" r="B15" t="n">
        <v>61</v>
      </c>
      <c s="6" r="C15" t="n">
        <v>61</v>
      </c>
    </row>
    <row spans="1:3" r="16">
      <c s="4" r="A16" t="s">
        <v>735</v>
      </c>
      <c s="6" r="B16" t="n">
        <v>54</v>
      </c>
      <c s="6" r="C16" t="n">
        <v>44</v>
      </c>
    </row>
    <row spans="1:3" r="17">
      <c s="4" r="A17" t="s">
        <v>740</v>
      </c>
    </row>
    <row spans="1:3" r="18">
      <c s="3" r="A18" t="s">
        <v>733</v>
      </c>
    </row>
    <row spans="1:3" r="19">
      <c s="4" r="A19" t="s">
        <v>734</v>
      </c>
      <c s="6" r="B19" t="n">
        <v>33</v>
      </c>
      <c s="6" r="C19" t="n">
        <v>81</v>
      </c>
    </row>
    <row spans="1:3" r="20">
      <c s="4" r="A20" t="s">
        <v>735</v>
      </c>
      <c s="6" r="B20" t="n">
        <v>6</v>
      </c>
      <c s="6" r="C20" t="n">
        <v>9</v>
      </c>
    </row>
    <row spans="1:3" r="21">
      <c s="4" r="A21" t="s">
        <v>741</v>
      </c>
    </row>
    <row spans="1:3" r="22">
      <c s="3" r="A22" t="s">
        <v>733</v>
      </c>
    </row>
    <row spans="1:3" r="23">
      <c s="4" r="A23" t="s">
        <v>737</v>
      </c>
      <c s="6" r="B23" t="n">
        <v>22</v>
      </c>
      <c s="6" r="C23" t="n">
        <v>23</v>
      </c>
    </row>
    <row spans="1:3" r="24">
      <c s="4" r="A24" t="s">
        <v>735</v>
      </c>
      <c s="6" r="B24" t="n">
        <v>20</v>
      </c>
      <c s="6" r="C24" t="n">
        <v>22</v>
      </c>
    </row>
    <row spans="1:3" r="25">
      <c s="4" r="A25" t="s">
        <v>742</v>
      </c>
    </row>
    <row spans="1:3" r="26">
      <c s="3" r="A26" t="s">
        <v>733</v>
      </c>
    </row>
    <row spans="1:3" r="27">
      <c s="4" r="A27" t="s">
        <v>737</v>
      </c>
      <c s="6" r="B27" t="n">
        <v>46</v>
      </c>
      <c s="6" r="C27" t="n">
        <v>48</v>
      </c>
    </row>
    <row spans="1:3" r="28">
      <c s="4" r="A28" t="s">
        <v>735</v>
      </c>
      <c s="7" r="B28" t="n">
        <v>29</v>
      </c>
      <c s="7" r="C28" t="n">
        <v>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3</v>
      </c>
      <c s="2" r="B1" t="s">
        <v>1</v>
      </c>
    </row>
    <row spans="1:4" r="2">
      <c s="2" r="B2" t="s">
        <v>2</v>
      </c>
      <c s="2" r="C2" t="s">
        <v>32</v>
      </c>
      <c s="2" r="D2" t="s">
        <v>33</v>
      </c>
    </row>
    <row spans="1:4" r="3">
      <c s="3" r="A3" t="s">
        <v>238</v>
      </c>
    </row>
    <row spans="1:4" r="4">
      <c s="4" r="A4" t="s">
        <v>744</v>
      </c>
      <c s="7" r="B4" t="n">
        <v>60</v>
      </c>
      <c s="7" r="C4" t="n">
        <v>73</v>
      </c>
      <c s="7" r="D4" t="n">
        <v>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6"/>
    <col customWidth="1" max="8" min="8" width="4"/>
    <col customWidth="1" max="9" min="9" width="14"/>
    <col customWidth="1" max="10" min="10" width="4"/>
    <col customWidth="1" max="11" min="11" width="14"/>
    <col customWidth="1" max="12" min="12" width="4"/>
  </cols>
  <sheetData>
    <row spans="1:12" r="1">
      <c s="1" r="A1" t="s">
        <v>745</v>
      </c>
      <c s="2" r="B1" t="s">
        <v>504</v>
      </c>
      <c s="2" r="G1" t="s">
        <v>1</v>
      </c>
    </row>
    <row spans="1:12" r="2">
      <c s="2" r="B2" t="s">
        <v>32</v>
      </c>
      <c s="2" r="D2" t="s">
        <v>508</v>
      </c>
      <c s="2" r="E2" t="s">
        <v>4</v>
      </c>
      <c s="2" r="F2" t="s">
        <v>509</v>
      </c>
      <c s="2" r="G2" t="s">
        <v>2</v>
      </c>
      <c s="2" r="I2" t="s">
        <v>32</v>
      </c>
      <c s="2" r="K2" t="s">
        <v>33</v>
      </c>
    </row>
    <row spans="1:12" r="3">
      <c s="3" r="A3" t="s">
        <v>746</v>
      </c>
    </row>
    <row spans="1:12" r="4">
      <c s="4" r="A4" t="s">
        <v>44</v>
      </c>
      <c s="7" r="G4" t="n">
        <v>-137</v>
      </c>
      <c s="7" r="I4" t="n">
        <v>-100</v>
      </c>
    </row>
    <row spans="1:12" r="5">
      <c s="4" r="A5" t="s">
        <v>108</v>
      </c>
      <c s="7" r="F5" t="n">
        <v>7928</v>
      </c>
      <c s="6" r="G5" t="n">
        <v>7414</v>
      </c>
      <c s="6" r="I5" t="n">
        <v>7928</v>
      </c>
    </row>
    <row spans="1:12" r="6">
      <c s="4" r="A6" t="s">
        <v>747</v>
      </c>
      <c s="7" r="B6" t="n">
        <v>3641</v>
      </c>
      <c s="4" r="C6" t="s">
        <v>40</v>
      </c>
      <c s="6" r="G6" t="n">
        <v>3778</v>
      </c>
      <c s="6" r="I6" t="n">
        <v>3641</v>
      </c>
      <c s="4" r="J6" t="s">
        <v>40</v>
      </c>
      <c s="7" r="K6" t="n">
        <v>3941</v>
      </c>
      <c s="4" r="L6" t="s">
        <v>49</v>
      </c>
    </row>
    <row spans="1:12" r="7">
      <c s="4" r="A7" t="s">
        <v>748</v>
      </c>
      <c s="6" r="G7" t="n">
        <v>46</v>
      </c>
    </row>
    <row spans="1:12" r="8">
      <c s="4" r="A8" t="s">
        <v>749</v>
      </c>
      <c s="6" r="G8" t="n">
        <v>44</v>
      </c>
    </row>
    <row spans="1:12" r="9">
      <c s="4" r="A9" t="s">
        <v>750</v>
      </c>
      <c s="6" r="G9" t="n">
        <v>35</v>
      </c>
    </row>
    <row spans="1:12" r="10">
      <c s="4" r="A10" t="s">
        <v>751</v>
      </c>
      <c s="6" r="G10" t="n">
        <v>33</v>
      </c>
    </row>
    <row spans="1:12" r="11">
      <c s="4" r="A11" t="s">
        <v>752</v>
      </c>
      <c s="6" r="G11" t="n">
        <v>32</v>
      </c>
    </row>
    <row spans="1:12" r="12">
      <c s="4" r="A12" t="s">
        <v>753</v>
      </c>
      <c s="6" r="G12" t="n">
        <v>199</v>
      </c>
    </row>
    <row spans="1:12" r="13">
      <c s="4" r="A13" t="s">
        <v>721</v>
      </c>
    </row>
    <row spans="1:12" r="14">
      <c s="3" r="A14" t="s">
        <v>746</v>
      </c>
    </row>
    <row spans="1:12" r="15">
      <c s="4" r="A15" t="s">
        <v>44</v>
      </c>
      <c s="6" r="I15" t="n">
        <v>0</v>
      </c>
    </row>
    <row spans="1:12" r="16">
      <c s="4" r="A16" t="s">
        <v>108</v>
      </c>
      <c s="6" r="F16" t="n">
        <v>400</v>
      </c>
      <c s="6" r="G16" t="n">
        <v>0</v>
      </c>
      <c s="6" r="I16" t="n">
        <v>400</v>
      </c>
    </row>
    <row spans="1:12" r="17">
      <c s="4" r="A17" t="s">
        <v>747</v>
      </c>
      <c s="6" r="B17" t="n">
        <v>0</v>
      </c>
      <c s="6" r="I17" t="n">
        <v>0</v>
      </c>
      <c s="6" r="K17" t="n">
        <v>400</v>
      </c>
      <c s="4" r="L17" t="s">
        <v>49</v>
      </c>
    </row>
    <row spans="1:12" r="18">
      <c s="4" r="A18" t="s">
        <v>716</v>
      </c>
    </row>
    <row spans="1:12" r="19">
      <c s="3" r="A19" t="s">
        <v>746</v>
      </c>
    </row>
    <row spans="1:12" r="20">
      <c s="4" r="A20" t="s">
        <v>44</v>
      </c>
      <c s="6" r="B20" t="n">
        <v>-100</v>
      </c>
      <c s="7" r="D20" t="n">
        <v>0</v>
      </c>
      <c s="7" r="E20" t="n">
        <v>0</v>
      </c>
      <c s="6" r="F20" t="n">
        <v>0</v>
      </c>
      <c s="6" r="G20" t="n">
        <v>-137</v>
      </c>
      <c s="4" r="H20" t="s">
        <v>50</v>
      </c>
      <c s="6" r="I20" t="n">
        <v>-100</v>
      </c>
    </row>
    <row spans="1:12" r="21">
      <c s="4" r="A21" t="s">
        <v>108</v>
      </c>
      <c s="6" r="F21" t="n">
        <v>3430</v>
      </c>
      <c s="6" r="G21" t="n">
        <v>3396</v>
      </c>
      <c s="6" r="I21" t="n">
        <v>3430</v>
      </c>
    </row>
    <row spans="1:12" r="22">
      <c s="4" r="A22" t="s">
        <v>747</v>
      </c>
      <c s="6" r="B22" t="n">
        <v>100</v>
      </c>
      <c s="4" r="C22" t="s">
        <v>40</v>
      </c>
      <c s="6" r="G22" t="n">
        <v>237</v>
      </c>
      <c s="6" r="I22" t="n">
        <v>100</v>
      </c>
      <c s="4" r="J22" t="s">
        <v>40</v>
      </c>
      <c s="6" r="K22" t="n">
        <v>0</v>
      </c>
      <c s="4" r="L22" t="s">
        <v>49</v>
      </c>
    </row>
    <row spans="1:12" r="23">
      <c s="4" r="A23" t="s">
        <v>719</v>
      </c>
    </row>
    <row spans="1:12" r="24">
      <c s="3" r="A24" t="s">
        <v>746</v>
      </c>
    </row>
    <row spans="1:12" r="25">
      <c s="4" r="A25" t="s">
        <v>44</v>
      </c>
      <c s="6" r="G25" t="n">
        <v>0</v>
      </c>
      <c s="6" r="I25" t="n">
        <v>0</v>
      </c>
      <c s="6" r="K25" t="n">
        <v>-112</v>
      </c>
    </row>
    <row spans="1:12" r="26">
      <c s="4" r="A26" t="s">
        <v>108</v>
      </c>
      <c s="7" r="F26" t="n">
        <v>1787</v>
      </c>
      <c s="6" r="G26" t="n">
        <v>1784</v>
      </c>
      <c s="6" r="I26" t="n">
        <v>1787</v>
      </c>
    </row>
    <row spans="1:12" r="27">
      <c s="4" r="A27" t="s">
        <v>747</v>
      </c>
      <c s="7" r="B27" t="n">
        <v>1664</v>
      </c>
      <c s="4" r="C27" t="s">
        <v>40</v>
      </c>
      <c s="7" r="G27" t="n">
        <v>1664</v>
      </c>
      <c s="7" r="I27" t="n">
        <v>1664</v>
      </c>
      <c s="4" r="J27" t="s">
        <v>40</v>
      </c>
      <c s="7" r="K27" t="n">
        <v>1664</v>
      </c>
      <c s="4" r="L27" t="s">
        <v>49</v>
      </c>
    </row>
    <row spans="1:12" r="28">
      <c r="A28" t="n"/>
    </row>
    <row spans="1:12" r="29">
      <c s="4" r="A29" t="s">
        <v>40</v>
      </c>
      <c s="4" r="B29" t="s">
        <v>722</v>
      </c>
    </row>
    <row spans="1:12" r="30">
      <c s="4" r="A30" t="s">
        <v>49</v>
      </c>
      <c s="4" r="B30" t="s">
        <v>722</v>
      </c>
    </row>
    <row spans="1:12" r="31">
      <c s="4" r="A31" t="s">
        <v>50</v>
      </c>
      <c s="4" r="B31" t="s">
        <v>724</v>
      </c>
    </row>
  </sheetData>
  <mergeCells count="11">
    <mergeCell ref="A1:A2"/>
    <mergeCell ref="B1:F1"/>
    <mergeCell ref="G1:L1"/>
    <mergeCell ref="B2:C2"/>
    <mergeCell ref="G2:H2"/>
    <mergeCell ref="I2:J2"/>
    <mergeCell ref="K2:L2"/>
    <mergeCell ref="A28:L28"/>
    <mergeCell ref="B29:L29"/>
    <mergeCell ref="B30:L30"/>
    <mergeCell ref="B31:L3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U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s>
  <sheetData>
    <row spans="1:21" r="1">
      <c s="1" r="A1" t="s">
        <v>754</v>
      </c>
      <c s="2" r="B1" t="s">
        <v>504</v>
      </c>
      <c s="2" r="Q1" t="s">
        <v>1</v>
      </c>
    </row>
    <row spans="1:21" r="2">
      <c s="2" r="B2" t="s">
        <v>2</v>
      </c>
      <c s="2" r="C2" t="s">
        <v>40</v>
      </c>
      <c s="2" r="D2" t="s">
        <v>505</v>
      </c>
      <c s="2" r="E2" t="s">
        <v>40</v>
      </c>
      <c s="2" r="F2" t="s">
        <v>506</v>
      </c>
      <c s="2" r="G2" t="s">
        <v>40</v>
      </c>
      <c s="2" r="H2" t="s">
        <v>507</v>
      </c>
      <c s="2" r="I2" t="s">
        <v>32</v>
      </c>
      <c s="2" r="J2" t="s">
        <v>49</v>
      </c>
      <c s="2" r="K2" t="s">
        <v>508</v>
      </c>
      <c s="2" r="L2" t="s">
        <v>49</v>
      </c>
      <c s="2" r="M2" t="s">
        <v>4</v>
      </c>
      <c s="2" r="N2" t="s">
        <v>49</v>
      </c>
      <c s="2" r="O2" t="s">
        <v>509</v>
      </c>
      <c s="2" r="P2" t="s">
        <v>49</v>
      </c>
      <c s="2" r="Q2" t="s">
        <v>2</v>
      </c>
      <c s="2" r="S2" t="s">
        <v>32</v>
      </c>
      <c s="2" r="U2" t="s">
        <v>33</v>
      </c>
    </row>
    <row spans="1:21" r="3">
      <c s="3" r="A3" t="s">
        <v>242</v>
      </c>
      <c r="B3" t="n"/>
      <c r="D3" t="n"/>
      <c r="F3" t="n"/>
      <c r="I3" t="n"/>
      <c r="K3" t="n"/>
      <c r="M3" t="n"/>
      <c r="O3" t="n"/>
    </row>
    <row spans="1:21" r="4">
      <c s="4" r="A4" t="s">
        <v>755</v>
      </c>
      <c r="B4" t="n"/>
      <c r="D4" t="n"/>
      <c r="F4" t="n"/>
      <c r="I4" t="n"/>
      <c r="K4" t="n"/>
      <c r="M4" t="n"/>
      <c r="O4" t="n"/>
      <c s="7" r="Q4" t="n">
        <v>1147</v>
      </c>
      <c s="7" r="S4" t="n">
        <v>565</v>
      </c>
      <c s="7" r="U4" t="n">
        <v>775</v>
      </c>
    </row>
    <row spans="1:21" r="5">
      <c s="4" r="A5" t="s">
        <v>756</v>
      </c>
      <c r="B5" t="n"/>
      <c r="D5" t="n"/>
      <c r="F5" t="n"/>
      <c r="I5" t="n"/>
      <c r="K5" t="n"/>
      <c r="M5" t="n"/>
      <c r="O5" t="n"/>
      <c s="6" r="Q5" t="n">
        <v>119</v>
      </c>
      <c s="6" r="S5" t="n">
        <v>307</v>
      </c>
      <c s="6" r="U5" t="n">
        <v>453</v>
      </c>
    </row>
    <row spans="1:21" r="6">
      <c s="4" r="A6" t="s">
        <v>48</v>
      </c>
      <c s="7" r="B6" t="n">
        <v>265</v>
      </c>
      <c s="7" r="D6" t="n">
        <v>329</v>
      </c>
      <c s="7" r="F6" t="n">
        <v>266</v>
      </c>
      <c s="7" r="H6" t="n">
        <v>406</v>
      </c>
      <c s="7" r="I6" t="n">
        <v>307</v>
      </c>
      <c s="7" r="K6" t="n">
        <v>552</v>
      </c>
      <c s="7" r="M6" t="n">
        <v>152</v>
      </c>
      <c s="7" r="O6" t="n">
        <v>-139</v>
      </c>
      <c s="7" r="Q6" t="n">
        <v>1266</v>
      </c>
      <c s="4" r="R6" t="s">
        <v>40</v>
      </c>
      <c s="7" r="S6" t="n">
        <v>872</v>
      </c>
      <c s="4" r="T6" t="s">
        <v>49</v>
      </c>
      <c s="7" r="U6" t="n">
        <v>1228</v>
      </c>
    </row>
    <row spans="1:21" r="7">
      <c r="A7" t="n"/>
    </row>
    <row spans="1:21" r="8">
      <c s="4" r="A8" t="s">
        <v>40</v>
      </c>
      <c s="4" r="B8" t="s">
        <v>67</v>
      </c>
    </row>
    <row spans="1:21" r="9">
      <c s="4" r="A9" t="s">
        <v>49</v>
      </c>
      <c s="4" r="B9" t="s">
        <v>68</v>
      </c>
    </row>
  </sheetData>
  <mergeCells count="36">
    <mergeCell ref="A1:A2"/>
    <mergeCell ref="B1:P1"/>
    <mergeCell ref="Q1:U1"/>
    <mergeCell ref="Q2:R2"/>
    <mergeCell ref="S2:T2"/>
    <mergeCell ref="B3:C3"/>
    <mergeCell ref="D3:E3"/>
    <mergeCell ref="F3:G3"/>
    <mergeCell ref="I3:J3"/>
    <mergeCell ref="K3:L3"/>
    <mergeCell ref="M3:N3"/>
    <mergeCell ref="O3:P3"/>
    <mergeCell ref="B4:C4"/>
    <mergeCell ref="D4:E4"/>
    <mergeCell ref="F4:G4"/>
    <mergeCell ref="I4:J4"/>
    <mergeCell ref="K4:L4"/>
    <mergeCell ref="M4:N4"/>
    <mergeCell ref="O4:P4"/>
    <mergeCell ref="B5:C5"/>
    <mergeCell ref="D5:E5"/>
    <mergeCell ref="F5:G5"/>
    <mergeCell ref="I5:J5"/>
    <mergeCell ref="K5:L5"/>
    <mergeCell ref="M5:N5"/>
    <mergeCell ref="O5:P5"/>
    <mergeCell ref="B6:C6"/>
    <mergeCell ref="D6:E6"/>
    <mergeCell ref="F6:G6"/>
    <mergeCell ref="I6:J6"/>
    <mergeCell ref="K6:L6"/>
    <mergeCell ref="M6:N6"/>
    <mergeCell ref="O6:P6"/>
    <mergeCell ref="A7:U7"/>
    <mergeCell ref="B8:U8"/>
    <mergeCell ref="B9:U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7</v>
      </c>
      <c s="2" r="B1" t="s">
        <v>1</v>
      </c>
    </row>
    <row spans="1:4" r="2">
      <c s="2" r="B2" t="s">
        <v>2</v>
      </c>
      <c s="2" r="C2" t="s">
        <v>32</v>
      </c>
      <c s="2" r="D2" t="s">
        <v>33</v>
      </c>
    </row>
    <row spans="1:4" r="3">
      <c s="3" r="A3" t="s">
        <v>242</v>
      </c>
    </row>
    <row spans="1:4" r="4">
      <c s="4" r="A4" t="s">
        <v>758</v>
      </c>
      <c s="7" r="B4" t="n">
        <v>62</v>
      </c>
      <c s="7" r="C4" t="n">
        <v>175</v>
      </c>
      <c s="7" r="D4" t="n">
        <v>-663</v>
      </c>
    </row>
    <row spans="1:4" r="5">
      <c s="4" r="A5" t="s">
        <v>759</v>
      </c>
      <c s="6" r="B5" t="n">
        <v>12</v>
      </c>
      <c s="6" r="C5" t="n">
        <v>9</v>
      </c>
      <c s="6" r="D5" t="n">
        <v>-98</v>
      </c>
    </row>
    <row spans="1:4" r="6">
      <c s="4" r="A6" t="s">
        <v>760</v>
      </c>
      <c s="6" r="B6" t="n">
        <v>111</v>
      </c>
      <c s="6" r="C6" t="n">
        <v>74</v>
      </c>
      <c s="6" r="D6" t="n">
        <v>95</v>
      </c>
    </row>
    <row spans="1:4" r="7">
      <c s="4" r="A7" t="s">
        <v>761</v>
      </c>
      <c s="6" r="B7" t="n">
        <v>185</v>
      </c>
      <c s="6" r="C7" t="n">
        <v>258</v>
      </c>
      <c s="6" r="D7" t="n">
        <v>-666</v>
      </c>
    </row>
    <row spans="1:4" r="8">
      <c s="4" r="A8" t="s">
        <v>762</v>
      </c>
      <c s="6" r="B8" t="n">
        <v>321</v>
      </c>
      <c s="6" r="C8" t="n">
        <v>-67</v>
      </c>
      <c s="6" r="D8" t="n">
        <v>206</v>
      </c>
    </row>
    <row spans="1:4" r="9">
      <c s="4" r="A9" t="s">
        <v>763</v>
      </c>
      <c s="6" r="B9" t="n">
        <v>30</v>
      </c>
      <c s="6" r="C9" t="n">
        <v>5</v>
      </c>
      <c s="6" r="D9" t="n">
        <v>-18</v>
      </c>
    </row>
    <row spans="1:4" r="10">
      <c s="4" r="A10" t="s">
        <v>764</v>
      </c>
      <c s="6" r="B10" t="n">
        <v>-70</v>
      </c>
      <c s="6" r="C10" t="n">
        <v>-73</v>
      </c>
      <c s="6" r="D10" t="n">
        <v>-20</v>
      </c>
    </row>
    <row spans="1:4" r="11">
      <c s="4" r="A11" t="s">
        <v>145</v>
      </c>
      <c s="6" r="B11" t="n">
        <v>281</v>
      </c>
      <c s="6" r="C11" t="n">
        <v>-135</v>
      </c>
      <c s="6" r="D11" t="n">
        <v>168</v>
      </c>
    </row>
    <row spans="1:4" r="12">
      <c s="4" r="A12" t="s">
        <v>51</v>
      </c>
      <c s="7" r="B12" t="n">
        <v>466</v>
      </c>
      <c s="7" r="C12" t="n">
        <v>123</v>
      </c>
      <c s="7" r="D12" t="n">
        <v>-4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s>
  <sheetData>
    <row spans="1:21" r="1">
      <c s="1" r="A1" t="s">
        <v>765</v>
      </c>
      <c s="2" r="B1" t="s">
        <v>504</v>
      </c>
      <c s="2" r="Q1" t="s">
        <v>1</v>
      </c>
    </row>
    <row spans="1:21" r="2">
      <c s="2" r="B2" t="s">
        <v>2</v>
      </c>
      <c s="2" r="C2" t="s">
        <v>40</v>
      </c>
      <c s="2" r="D2" t="s">
        <v>505</v>
      </c>
      <c s="2" r="E2" t="s">
        <v>40</v>
      </c>
      <c s="2" r="F2" t="s">
        <v>506</v>
      </c>
      <c s="2" r="G2" t="s">
        <v>40</v>
      </c>
      <c s="2" r="H2" t="s">
        <v>507</v>
      </c>
      <c s="2" r="I2" t="s">
        <v>32</v>
      </c>
      <c s="2" r="J2" t="s">
        <v>49</v>
      </c>
      <c s="2" r="K2" t="s">
        <v>508</v>
      </c>
      <c s="2" r="L2" t="s">
        <v>49</v>
      </c>
      <c s="2" r="M2" t="s">
        <v>4</v>
      </c>
      <c s="2" r="N2" t="s">
        <v>49</v>
      </c>
      <c s="2" r="O2" t="s">
        <v>509</v>
      </c>
      <c s="2" r="P2" t="s">
        <v>49</v>
      </c>
      <c s="2" r="Q2" t="s">
        <v>2</v>
      </c>
      <c s="2" r="S2" t="s">
        <v>32</v>
      </c>
      <c s="2" r="U2" t="s">
        <v>33</v>
      </c>
    </row>
    <row spans="1:21" r="3">
      <c s="3" r="A3" t="s">
        <v>242</v>
      </c>
      <c r="B3" t="n"/>
      <c r="D3" t="n"/>
      <c r="F3" t="n"/>
      <c r="I3" t="n"/>
      <c r="K3" t="n"/>
      <c r="M3" t="n"/>
      <c r="O3" t="n"/>
    </row>
    <row spans="1:21" r="4">
      <c s="4" r="A4" t="s">
        <v>766</v>
      </c>
      <c s="7" r="B4" t="n">
        <v>265</v>
      </c>
      <c s="7" r="D4" t="n">
        <v>329</v>
      </c>
      <c s="7" r="F4" t="n">
        <v>266</v>
      </c>
      <c s="7" r="H4" t="n">
        <v>406</v>
      </c>
      <c s="7" r="I4" t="n">
        <v>307</v>
      </c>
      <c s="7" r="K4" t="n">
        <v>552</v>
      </c>
      <c s="7" r="M4" t="n">
        <v>152</v>
      </c>
      <c s="7" r="O4" t="n">
        <v>-139</v>
      </c>
      <c s="7" r="Q4" t="n">
        <v>1266</v>
      </c>
      <c s="4" r="R4" t="s">
        <v>40</v>
      </c>
      <c s="7" r="S4" t="n">
        <v>872</v>
      </c>
      <c s="4" r="T4" t="s">
        <v>49</v>
      </c>
      <c s="7" r="U4" t="n">
        <v>1228</v>
      </c>
    </row>
    <row spans="1:21" r="5">
      <c s="4" r="A5" t="s">
        <v>767</v>
      </c>
      <c r="B5" t="n"/>
      <c r="D5" t="n"/>
      <c r="F5" t="n"/>
      <c r="I5" t="n"/>
      <c r="K5" t="n"/>
      <c r="M5" t="n"/>
      <c r="O5" t="n"/>
      <c s="4" r="Q5" t="s">
        <v>768</v>
      </c>
      <c s="4" r="S5" t="s">
        <v>768</v>
      </c>
      <c s="4" r="U5" t="s">
        <v>768</v>
      </c>
    </row>
    <row spans="1:21" r="6">
      <c s="4" r="A6" t="s">
        <v>769</v>
      </c>
      <c r="B6" t="n"/>
      <c r="D6" t="n"/>
      <c r="F6" t="n"/>
      <c r="I6" t="n"/>
      <c r="K6" t="n"/>
      <c r="M6" t="n"/>
      <c r="O6" t="n"/>
      <c s="7" r="Q6" t="n">
        <v>443</v>
      </c>
      <c s="7" r="S6" t="n">
        <v>305</v>
      </c>
      <c s="7" r="U6" t="n">
        <v>430</v>
      </c>
    </row>
    <row spans="1:21" r="7">
      <c s="4" r="A7" t="s">
        <v>770</v>
      </c>
      <c r="B7" t="n"/>
      <c r="D7" t="n"/>
      <c r="F7" t="n"/>
      <c r="I7" t="n"/>
      <c r="K7" t="n"/>
      <c r="M7" t="n"/>
      <c r="O7" t="n"/>
      <c s="6" r="Q7" t="n">
        <v>27</v>
      </c>
      <c s="6" r="S7" t="n">
        <v>10</v>
      </c>
      <c s="6" r="U7" t="n">
        <v>-2</v>
      </c>
    </row>
    <row spans="1:21" r="8">
      <c s="4" r="A8" t="s">
        <v>771</v>
      </c>
      <c r="B8" t="n"/>
      <c r="D8" t="n"/>
      <c r="F8" t="n"/>
      <c r="I8" t="n"/>
      <c r="K8" t="n"/>
      <c r="M8" t="n"/>
      <c r="O8" t="n"/>
      <c s="6" r="Q8" t="n">
        <v>-44</v>
      </c>
      <c s="6" r="S8" t="n">
        <v>-72</v>
      </c>
      <c s="6" r="U8" t="n">
        <v>-90</v>
      </c>
    </row>
    <row spans="1:21" r="9">
      <c s="4" r="A9" t="s">
        <v>772</v>
      </c>
      <c r="B9" t="n"/>
      <c r="D9" t="n"/>
      <c r="F9" t="n"/>
      <c r="I9" t="n"/>
      <c r="K9" t="n"/>
      <c r="M9" t="n"/>
      <c r="O9" t="n"/>
      <c s="6" r="Q9" t="n">
        <v>12</v>
      </c>
      <c s="6" r="S9" t="n">
        <v>16</v>
      </c>
      <c s="6" r="U9" t="n">
        <v>-15</v>
      </c>
    </row>
    <row spans="1:21" r="10">
      <c s="4" r="A10" t="s">
        <v>773</v>
      </c>
      <c r="B10" t="n"/>
      <c r="D10" t="n"/>
      <c r="F10" t="n"/>
      <c r="I10" t="n"/>
      <c r="K10" t="n"/>
      <c r="M10" t="n"/>
      <c r="O10" t="n"/>
      <c s="6" r="Q10" t="n">
        <v>-14</v>
      </c>
      <c s="6" r="S10" t="n">
        <v>-46</v>
      </c>
      <c s="6" r="U10" t="n">
        <v>-27</v>
      </c>
    </row>
    <row spans="1:21" r="11">
      <c s="4" r="A11" t="s">
        <v>774</v>
      </c>
      <c r="B11" t="n"/>
      <c r="D11" t="n"/>
      <c r="F11" t="n"/>
      <c r="I11" t="n"/>
      <c r="K11" t="n"/>
      <c r="M11" t="n"/>
      <c r="O11" t="n"/>
      <c s="6" r="Q11" t="n">
        <v>8</v>
      </c>
      <c s="6" r="S11" t="n">
        <v>7</v>
      </c>
      <c s="6" r="U11" t="n">
        <v>4</v>
      </c>
    </row>
    <row spans="1:21" r="12">
      <c s="4" r="A12" t="s">
        <v>775</v>
      </c>
      <c r="B12" t="n"/>
      <c r="D12" t="n"/>
      <c r="F12" t="n"/>
      <c r="I12" t="n"/>
      <c r="K12" t="n"/>
      <c r="M12" t="n"/>
      <c r="O12" t="n"/>
      <c s="6" r="Q12" t="n">
        <v>109</v>
      </c>
      <c s="6" r="S12" t="n">
        <v>35</v>
      </c>
      <c s="6" r="U12" t="n">
        <v>37</v>
      </c>
    </row>
    <row spans="1:21" r="13">
      <c s="4" r="A13" t="s">
        <v>776</v>
      </c>
      <c r="B13" t="n"/>
      <c r="D13" t="n"/>
      <c r="F13" t="n"/>
      <c r="I13" t="n"/>
      <c r="K13" t="n"/>
      <c r="M13" t="n"/>
      <c r="O13" t="n"/>
      <c s="6" r="Q13" t="n">
        <v>61</v>
      </c>
      <c s="6" r="S13" t="n">
        <v>0</v>
      </c>
      <c s="6" r="U13" t="n">
        <v>0</v>
      </c>
    </row>
    <row spans="1:21" r="14">
      <c s="4" r="A14" t="s">
        <v>777</v>
      </c>
      <c r="B14" t="n"/>
      <c r="D14" t="n"/>
      <c r="F14" t="n"/>
      <c r="I14" t="n"/>
      <c r="K14" t="n"/>
      <c r="M14" t="n"/>
      <c r="O14" t="n"/>
      <c s="6" r="Q14" t="n">
        <v>0</v>
      </c>
      <c s="6" r="S14" t="n">
        <v>0</v>
      </c>
      <c s="6" r="U14" t="n">
        <v>-770</v>
      </c>
    </row>
    <row spans="1:21" r="15">
      <c s="4" r="A15" t="s">
        <v>778</v>
      </c>
      <c r="B15" t="n"/>
      <c r="D15" t="n"/>
      <c r="F15" t="n"/>
      <c r="I15" t="n"/>
      <c r="K15" t="n"/>
      <c r="M15" t="n"/>
      <c r="O15" t="n"/>
      <c s="6" r="Q15" t="n">
        <v>0</v>
      </c>
      <c s="6" r="S15" t="n">
        <v>-85</v>
      </c>
      <c s="6" r="U15" t="n">
        <v>0</v>
      </c>
    </row>
    <row spans="1:21" r="16">
      <c s="4" r="A16" t="s">
        <v>779</v>
      </c>
      <c r="B16" t="n"/>
      <c r="D16" t="n"/>
      <c r="F16" t="n"/>
      <c r="I16" t="n"/>
      <c r="K16" t="n"/>
      <c r="M16" t="n"/>
      <c r="O16" t="n"/>
      <c s="6" r="Q16" t="n">
        <v>-5</v>
      </c>
      <c s="6" r="S16" t="n">
        <v>-5</v>
      </c>
      <c s="6" r="U16" t="n">
        <v>-5</v>
      </c>
    </row>
    <row spans="1:21" r="17">
      <c s="4" r="A17" t="s">
        <v>780</v>
      </c>
      <c r="B17" t="n"/>
      <c r="D17" t="n"/>
      <c r="F17" t="n"/>
      <c r="I17" t="n"/>
      <c r="K17" t="n"/>
      <c r="M17" t="n"/>
      <c r="O17" t="n"/>
      <c s="6" r="Q17" t="n">
        <v>0</v>
      </c>
      <c s="6" r="S17" t="n">
        <v>0</v>
      </c>
      <c s="6" r="U17" t="n">
        <v>-33</v>
      </c>
    </row>
    <row spans="1:21" r="18">
      <c s="4" r="A18" t="s">
        <v>781</v>
      </c>
      <c r="B18" t="n"/>
      <c r="D18" t="n"/>
      <c r="F18" t="n"/>
      <c r="I18" t="n"/>
      <c r="K18" t="n"/>
      <c r="M18" t="n"/>
      <c r="O18" t="n"/>
      <c s="6" r="Q18" t="n">
        <v>-15</v>
      </c>
      <c s="6" r="S18" t="n">
        <v>-34</v>
      </c>
      <c s="6" r="U18" t="n">
        <v>-23</v>
      </c>
    </row>
    <row spans="1:21" r="19">
      <c s="4" r="A19" t="s">
        <v>151</v>
      </c>
      <c r="B19" t="n"/>
      <c r="D19" t="n"/>
      <c r="F19" t="n"/>
      <c r="I19" t="n"/>
      <c r="K19" t="n"/>
      <c r="M19" t="n"/>
      <c r="O19" t="n"/>
      <c s="6" r="Q19" t="n">
        <v>6</v>
      </c>
      <c s="6" r="S19" t="n">
        <v>-8</v>
      </c>
      <c s="6" r="U19" t="n">
        <v>-4</v>
      </c>
    </row>
    <row spans="1:21" r="20">
      <c s="4" r="A20" t="s">
        <v>51</v>
      </c>
      <c r="B20" t="n"/>
      <c r="D20" t="n"/>
      <c r="F20" t="n"/>
      <c r="I20" t="n"/>
      <c r="K20" t="n"/>
      <c r="M20" t="n"/>
      <c r="O20" t="n"/>
      <c s="7" r="Q20" t="n">
        <v>466</v>
      </c>
      <c s="7" r="S20" t="n">
        <v>123</v>
      </c>
      <c s="7" r="U20" t="n">
        <v>-498</v>
      </c>
    </row>
    <row spans="1:21" r="21">
      <c s="4" r="A21" t="s">
        <v>782</v>
      </c>
      <c r="B21" t="n"/>
      <c r="D21" t="n"/>
      <c r="F21" t="n"/>
      <c r="I21" t="n"/>
      <c r="K21" t="n"/>
      <c r="M21" t="n"/>
      <c r="O21" t="n"/>
      <c s="4" r="Q21" t="s">
        <v>783</v>
      </c>
      <c s="4" r="S21" t="s">
        <v>784</v>
      </c>
      <c s="4" r="U21" t="s">
        <v>785</v>
      </c>
    </row>
    <row spans="1:21" r="22">
      <c r="A22" t="n"/>
    </row>
    <row spans="1:21" r="23">
      <c s="4" r="A23" t="s">
        <v>40</v>
      </c>
      <c s="4" r="B23" t="s">
        <v>67</v>
      </c>
    </row>
    <row spans="1:21" r="24">
      <c s="4" r="A24" t="s">
        <v>49</v>
      </c>
      <c s="4" r="B24" t="s">
        <v>68</v>
      </c>
    </row>
  </sheetData>
  <mergeCells count="141">
    <mergeCell ref="A1:A2"/>
    <mergeCell ref="B1:P1"/>
    <mergeCell ref="Q1:U1"/>
    <mergeCell ref="Q2:R2"/>
    <mergeCell ref="S2:T2"/>
    <mergeCell ref="B3:C3"/>
    <mergeCell ref="D3:E3"/>
    <mergeCell ref="F3:G3"/>
    <mergeCell ref="I3:J3"/>
    <mergeCell ref="K3:L3"/>
    <mergeCell ref="M3:N3"/>
    <mergeCell ref="O3:P3"/>
    <mergeCell ref="B4:C4"/>
    <mergeCell ref="D4:E4"/>
    <mergeCell ref="F4:G4"/>
    <mergeCell ref="I4:J4"/>
    <mergeCell ref="K4:L4"/>
    <mergeCell ref="M4:N4"/>
    <mergeCell ref="O4:P4"/>
    <mergeCell ref="B5:C5"/>
    <mergeCell ref="D5:E5"/>
    <mergeCell ref="F5:G5"/>
    <mergeCell ref="I5:J5"/>
    <mergeCell ref="K5:L5"/>
    <mergeCell ref="M5:N5"/>
    <mergeCell ref="O5:P5"/>
    <mergeCell ref="B6:C6"/>
    <mergeCell ref="D6:E6"/>
    <mergeCell ref="F6:G6"/>
    <mergeCell ref="I6:J6"/>
    <mergeCell ref="K6:L6"/>
    <mergeCell ref="M6:N6"/>
    <mergeCell ref="O6:P6"/>
    <mergeCell ref="B7:C7"/>
    <mergeCell ref="D7:E7"/>
    <mergeCell ref="F7:G7"/>
    <mergeCell ref="I7:J7"/>
    <mergeCell ref="K7:L7"/>
    <mergeCell ref="M7:N7"/>
    <mergeCell ref="O7:P7"/>
    <mergeCell ref="B8:C8"/>
    <mergeCell ref="D8:E8"/>
    <mergeCell ref="F8:G8"/>
    <mergeCell ref="I8:J8"/>
    <mergeCell ref="K8:L8"/>
    <mergeCell ref="M8:N8"/>
    <mergeCell ref="O8:P8"/>
    <mergeCell ref="B9:C9"/>
    <mergeCell ref="D9:E9"/>
    <mergeCell ref="F9:G9"/>
    <mergeCell ref="I9:J9"/>
    <mergeCell ref="K9:L9"/>
    <mergeCell ref="M9:N9"/>
    <mergeCell ref="O9:P9"/>
    <mergeCell ref="B10:C10"/>
    <mergeCell ref="D10:E10"/>
    <mergeCell ref="F10:G10"/>
    <mergeCell ref="I10:J10"/>
    <mergeCell ref="K10:L10"/>
    <mergeCell ref="M10:N10"/>
    <mergeCell ref="O10:P10"/>
    <mergeCell ref="B11:C11"/>
    <mergeCell ref="D11:E11"/>
    <mergeCell ref="F11:G11"/>
    <mergeCell ref="I11:J11"/>
    <mergeCell ref="K11:L11"/>
    <mergeCell ref="M11:N11"/>
    <mergeCell ref="O11:P11"/>
    <mergeCell ref="B12:C12"/>
    <mergeCell ref="D12:E12"/>
    <mergeCell ref="F12:G12"/>
    <mergeCell ref="I12:J12"/>
    <mergeCell ref="K12:L12"/>
    <mergeCell ref="M12:N12"/>
    <mergeCell ref="O12:P12"/>
    <mergeCell ref="B13:C13"/>
    <mergeCell ref="D13:E13"/>
    <mergeCell ref="F13:G13"/>
    <mergeCell ref="I13:J13"/>
    <mergeCell ref="K13:L13"/>
    <mergeCell ref="M13:N13"/>
    <mergeCell ref="O13:P13"/>
    <mergeCell ref="B14:C14"/>
    <mergeCell ref="D14:E14"/>
    <mergeCell ref="F14:G14"/>
    <mergeCell ref="I14:J14"/>
    <mergeCell ref="K14:L14"/>
    <mergeCell ref="M14:N14"/>
    <mergeCell ref="O14:P14"/>
    <mergeCell ref="B15:C15"/>
    <mergeCell ref="D15:E15"/>
    <mergeCell ref="F15:G15"/>
    <mergeCell ref="I15:J15"/>
    <mergeCell ref="K15:L15"/>
    <mergeCell ref="M15:N15"/>
    <mergeCell ref="O15:P15"/>
    <mergeCell ref="B16:C16"/>
    <mergeCell ref="D16:E16"/>
    <mergeCell ref="F16:G16"/>
    <mergeCell ref="I16:J16"/>
    <mergeCell ref="K16:L16"/>
    <mergeCell ref="M16:N16"/>
    <mergeCell ref="O16:P16"/>
    <mergeCell ref="B17:C17"/>
    <mergeCell ref="D17:E17"/>
    <mergeCell ref="F17:G17"/>
    <mergeCell ref="I17:J17"/>
    <mergeCell ref="K17:L17"/>
    <mergeCell ref="M17:N17"/>
    <mergeCell ref="O17:P17"/>
    <mergeCell ref="B18:C18"/>
    <mergeCell ref="D18:E18"/>
    <mergeCell ref="F18:G18"/>
    <mergeCell ref="I18:J18"/>
    <mergeCell ref="K18:L18"/>
    <mergeCell ref="M18:N18"/>
    <mergeCell ref="O18:P18"/>
    <mergeCell ref="B19:C19"/>
    <mergeCell ref="D19:E19"/>
    <mergeCell ref="F19:G19"/>
    <mergeCell ref="I19:J19"/>
    <mergeCell ref="K19:L19"/>
    <mergeCell ref="M19:N19"/>
    <mergeCell ref="O19:P19"/>
    <mergeCell ref="B20:C20"/>
    <mergeCell ref="D20:E20"/>
    <mergeCell ref="F20:G20"/>
    <mergeCell ref="I20:J20"/>
    <mergeCell ref="K20:L20"/>
    <mergeCell ref="M20:N20"/>
    <mergeCell ref="O20:P20"/>
    <mergeCell ref="B21:C21"/>
    <mergeCell ref="D21:E21"/>
    <mergeCell ref="F21:G21"/>
    <mergeCell ref="I21:J21"/>
    <mergeCell ref="K21:L21"/>
    <mergeCell ref="M21:N21"/>
    <mergeCell ref="O21:P21"/>
    <mergeCell ref="A22:U22"/>
    <mergeCell ref="B23:U23"/>
    <mergeCell ref="B24:U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57"/>
    <col customWidth="1" max="2" min="2" width="15"/>
    <col customWidth="1" max="3" min="3" width="29"/>
    <col customWidth="1" max="4" min="4" width="25"/>
    <col customWidth="1" max="5" min="5" width="27"/>
    <col customWidth="1" max="6" min="6" width="55"/>
    <col customWidth="1" max="7" min="7" width="24"/>
    <col customWidth="1" max="8" min="8" width="56"/>
    <col customWidth="1" max="9" min="9" width="33"/>
  </cols>
  <sheetData>
    <row spans="1:9" r="1">
      <c s="1" r="A1" t="s">
        <v>182</v>
      </c>
      <c s="2" r="B1" t="s">
        <v>183</v>
      </c>
      <c s="2" r="C1" t="s">
        <v>184</v>
      </c>
      <c s="2" r="D1" t="s">
        <v>185</v>
      </c>
      <c s="2" r="E1" t="s">
        <v>186</v>
      </c>
      <c s="2" r="F1" t="s">
        <v>187</v>
      </c>
      <c s="2" r="G1" t="s">
        <v>188</v>
      </c>
      <c s="2" r="H1" t="s">
        <v>189</v>
      </c>
      <c s="2" r="I1" t="s">
        <v>190</v>
      </c>
    </row>
    <row spans="1:9" r="2">
      <c s="4" r="A2" t="s">
        <v>191</v>
      </c>
      <c s="7" r="B2" t="n">
        <v>6636000000</v>
      </c>
      <c s="7" r="C2" t="n">
        <v>440000000</v>
      </c>
      <c s="7" r="D2" t="n">
        <v>6042000000</v>
      </c>
      <c s="7" r="E2" t="n">
        <v>3662000000</v>
      </c>
      <c s="7" r="F2" t="n">
        <v>-3840000000</v>
      </c>
      <c s="7" r="G2" t="n">
        <v>0</v>
      </c>
      <c s="7" r="H2" t="n">
        <v>6304000000</v>
      </c>
      <c s="7" r="I2" t="n">
        <v>332000000</v>
      </c>
    </row>
    <row spans="1:9" r="3">
      <c s="4" r="A3" t="s">
        <v>192</v>
      </c>
      <c s="6" r="B3" t="n">
        <v>448000000</v>
      </c>
      <c s="6" r="C3" t="n">
        <v>7000000</v>
      </c>
      <c s="6" r="D3" t="n">
        <v>421000000</v>
      </c>
      <c s="6" r="E3" t="n">
        <v>0</v>
      </c>
      <c s="6" r="F3" t="n">
        <v>0</v>
      </c>
      <c s="6" r="G3" t="n">
        <v>-20000000</v>
      </c>
      <c s="6" r="H3" t="n">
        <v>448000000</v>
      </c>
      <c s="6" r="I3" t="n">
        <v>0</v>
      </c>
    </row>
    <row spans="1:9" r="4">
      <c s="4" r="A4" t="s">
        <v>193</v>
      </c>
      <c s="6" r="B4" t="n">
        <v>-512000000</v>
      </c>
      <c s="6" r="C4" t="n">
        <v>0</v>
      </c>
      <c s="6" r="D4" t="n">
        <v>0</v>
      </c>
      <c s="6" r="E4" t="n">
        <v>0</v>
      </c>
      <c s="6" r="F4" t="n">
        <v>0</v>
      </c>
      <c s="6" r="G4" t="n">
        <v>512000000</v>
      </c>
      <c s="6" r="H4" t="n">
        <v>-512000000</v>
      </c>
      <c s="6" r="I4" t="n">
        <v>0</v>
      </c>
    </row>
    <row spans="1:9" r="5">
      <c s="4" r="A5" t="s">
        <v>194</v>
      </c>
      <c s="6" r="B5" t="n">
        <v>-567000000</v>
      </c>
      <c s="6" r="C5" t="n">
        <v>0</v>
      </c>
      <c s="6" r="D5" t="n">
        <v>0</v>
      </c>
      <c s="6" r="E5" t="n">
        <v>-567000000</v>
      </c>
      <c s="6" r="F5" t="n">
        <v>0</v>
      </c>
      <c s="6" r="G5" t="n">
        <v>0</v>
      </c>
      <c s="6" r="H5" t="n">
        <v>-567000000</v>
      </c>
      <c s="6" r="I5" t="n">
        <v>0</v>
      </c>
    </row>
    <row spans="1:9" r="6">
      <c s="4" r="A6" t="s">
        <v>195</v>
      </c>
      <c s="6" r="B6" t="n">
        <v>1000000</v>
      </c>
      <c s="6" r="C6" t="n">
        <v>0</v>
      </c>
      <c s="6" r="D6" t="n">
        <v>0</v>
      </c>
      <c s="6" r="E6" t="n">
        <v>0</v>
      </c>
      <c s="6" r="F6" t="n">
        <v>0</v>
      </c>
      <c s="6" r="G6" t="n">
        <v>0</v>
      </c>
      <c s="6" r="H6" t="n">
        <v>0</v>
      </c>
      <c s="6" r="I6" t="n">
        <v>1000000</v>
      </c>
    </row>
    <row spans="1:9" r="7">
      <c s="4" r="A7" t="s">
        <v>196</v>
      </c>
      <c s="6" r="B7" t="n">
        <v>-156000000</v>
      </c>
      <c s="6" r="C7" t="n">
        <v>0</v>
      </c>
      <c s="6" r="D7" t="n">
        <v>0</v>
      </c>
      <c s="6" r="E7" t="n">
        <v>-44000000</v>
      </c>
      <c s="6" r="F7" t="n">
        <v>0</v>
      </c>
      <c s="6" r="G7" t="n">
        <v>0</v>
      </c>
      <c s="6" r="H7" t="n">
        <v>-44000000</v>
      </c>
      <c s="6" r="I7" t="n">
        <v>-112000000</v>
      </c>
    </row>
    <row spans="1:9" r="8">
      <c s="4" r="A8" t="s">
        <v>197</v>
      </c>
      <c s="6" r="B8" t="n">
        <v>2436000000</v>
      </c>
      <c s="6" r="C8" t="n">
        <v>0</v>
      </c>
      <c s="6" r="D8" t="n">
        <v>0</v>
      </c>
      <c s="6" r="E8" t="n">
        <v>1395000000</v>
      </c>
      <c s="6" r="F8" t="n">
        <v>1081000000</v>
      </c>
      <c s="6" r="G8" t="n">
        <v>0</v>
      </c>
      <c s="6" r="H8" t="n">
        <v>2476000000</v>
      </c>
      <c s="6" r="I8" t="n">
        <v>-40000000</v>
      </c>
    </row>
    <row spans="1:9" r="9">
      <c s="4" r="A9" t="s">
        <v>198</v>
      </c>
      <c s="6" r="B9" t="n">
        <v>8284000000</v>
      </c>
      <c s="6" r="C9" t="n">
        <v>447000000</v>
      </c>
      <c s="6" r="D9" t="n">
        <v>6463000000</v>
      </c>
      <c s="6" r="E9" t="n">
        <v>4446000000</v>
      </c>
      <c s="6" r="F9" t="n">
        <v>-2759000000</v>
      </c>
      <c s="6" r="G9" t="n">
        <v>492000000</v>
      </c>
      <c s="6" r="H9" t="n">
        <v>8105000000</v>
      </c>
      <c s="6" r="I9" t="n">
        <v>179000000</v>
      </c>
    </row>
    <row spans="1:9" r="10">
      <c s="4" r="A10" t="s">
        <v>192</v>
      </c>
      <c s="6" r="B10" t="n">
        <v>283000000</v>
      </c>
      <c s="6" r="C10" t="n">
        <v>2000000</v>
      </c>
      <c s="6" r="D10" t="n">
        <v>69000000</v>
      </c>
      <c s="6" r="E10" t="n">
        <v>0</v>
      </c>
      <c s="6" r="F10" t="n">
        <v>0</v>
      </c>
      <c s="6" r="G10" t="n">
        <v>-212000000</v>
      </c>
      <c s="6" r="H10" t="n">
        <v>283000000</v>
      </c>
      <c s="6" r="I10" t="n">
        <v>0</v>
      </c>
    </row>
    <row spans="1:9" r="11">
      <c s="4" r="A11" t="s">
        <v>193</v>
      </c>
      <c s="6" r="B11" t="n">
        <v>-1062000000</v>
      </c>
      <c s="6" r="C11" t="n">
        <v>0</v>
      </c>
      <c s="6" r="D11" t="n">
        <v>0</v>
      </c>
      <c s="6" r="E11" t="n">
        <v>0</v>
      </c>
      <c s="6" r="F11" t="n">
        <v>0</v>
      </c>
      <c s="6" r="G11" t="n">
        <v>1062000000</v>
      </c>
      <c s="6" r="H11" t="n">
        <v>-1062000000</v>
      </c>
      <c s="6" r="I11" t="n">
        <v>0</v>
      </c>
    </row>
    <row spans="1:9" r="12">
      <c s="4" r="A12" t="s">
        <v>199</v>
      </c>
      <c s="6" r="B12" t="n">
        <v>-287000000</v>
      </c>
      <c s="6" r="C12" t="n">
        <v>0</v>
      </c>
      <c s="6" r="D12" t="n">
        <v>-287000000</v>
      </c>
      <c s="6" r="E12" t="n">
        <v>0</v>
      </c>
      <c s="6" r="F12" t="n">
        <v>0</v>
      </c>
      <c s="6" r="G12" t="n">
        <v>0</v>
      </c>
      <c s="6" r="H12" t="n">
        <v>-287000000</v>
      </c>
      <c s="6" r="I12" t="n">
        <v>0</v>
      </c>
    </row>
    <row spans="1:9" r="13">
      <c s="4" r="A13" t="s">
        <v>194</v>
      </c>
      <c s="6" r="B13" t="n">
        <v>-633000000</v>
      </c>
      <c s="6" r="C13" t="n">
        <v>0</v>
      </c>
      <c s="6" r="D13" t="n">
        <v>0</v>
      </c>
      <c s="6" r="E13" t="n">
        <v>-633000000</v>
      </c>
      <c s="6" r="F13" t="n">
        <v>0</v>
      </c>
      <c s="6" r="G13" t="n">
        <v>0</v>
      </c>
      <c s="6" r="H13" t="n">
        <v>-633000000</v>
      </c>
      <c s="6" r="I13" t="n">
        <v>0</v>
      </c>
    </row>
    <row spans="1:9" r="14">
      <c s="4" r="A14" t="s">
        <v>173</v>
      </c>
      <c s="6" r="B14" t="n">
        <v>46000000</v>
      </c>
      <c s="6" r="C14" t="n">
        <v>0</v>
      </c>
      <c s="6" r="D14" t="n">
        <v>0</v>
      </c>
      <c s="6" r="E14" t="n">
        <v>46000000</v>
      </c>
      <c s="6" r="F14" t="n">
        <v>0</v>
      </c>
      <c s="6" r="G14" t="n">
        <v>0</v>
      </c>
      <c s="6" r="H14" t="n">
        <v>46000000</v>
      </c>
      <c s="6" r="I14" t="n">
        <v>0</v>
      </c>
    </row>
    <row spans="1:9" r="15">
      <c s="4" r="A15" t="s">
        <v>200</v>
      </c>
      <c s="6" r="B15" t="n">
        <v>-5000000</v>
      </c>
      <c s="6" r="C15" t="n">
        <v>0</v>
      </c>
      <c s="6" r="D15" t="n">
        <v>0</v>
      </c>
      <c s="6" r="E15" t="n">
        <v>-5000000</v>
      </c>
      <c s="6" r="F15" t="n">
        <v>0</v>
      </c>
      <c s="6" r="G15" t="n">
        <v>0</v>
      </c>
      <c s="6" r="H15" t="n">
        <v>-5000000</v>
      </c>
      <c s="6" r="I15" t="n">
        <v>0</v>
      </c>
    </row>
    <row spans="1:9" r="16">
      <c s="4" r="A16" t="s">
        <v>197</v>
      </c>
      <c s="6" r="B16" t="n">
        <v>-1363000000</v>
      </c>
      <c s="6" r="C16" t="n">
        <v>0</v>
      </c>
      <c s="6" r="D16" t="n">
        <v>0</v>
      </c>
      <c s="6" r="E16" t="n">
        <v>555000000</v>
      </c>
      <c s="6" r="F16" t="n">
        <v>-1887000000</v>
      </c>
      <c s="6" r="G16" t="n">
        <v>0</v>
      </c>
      <c s="6" r="H16" t="n">
        <v>-1332000000</v>
      </c>
      <c s="6" r="I16" t="n">
        <v>-31000000</v>
      </c>
    </row>
    <row spans="1:9" r="17">
      <c s="4" r="A17" t="s">
        <v>201</v>
      </c>
      <c s="6" r="B17" t="n">
        <v>5263000000</v>
      </c>
      <c s="6" r="C17" t="n">
        <v>449000000</v>
      </c>
      <c s="6" r="D17" t="n">
        <v>6245000000</v>
      </c>
      <c s="6" r="E17" t="n">
        <v>4409000000</v>
      </c>
      <c s="6" r="F17" t="n">
        <v>-4646000000</v>
      </c>
      <c s="6" r="G17" t="n">
        <v>1342000000</v>
      </c>
      <c s="6" r="H17" t="n">
        <v>5115000000</v>
      </c>
      <c s="6" r="I17" t="n">
        <v>148000000</v>
      </c>
    </row>
    <row spans="1:9" r="18">
      <c s="4" r="A18" t="s">
        <v>192</v>
      </c>
      <c s="6" r="B18" t="n">
        <v>233000000</v>
      </c>
      <c s="6" r="C18" t="n">
        <v>0</v>
      </c>
      <c s="6" r="D18" t="n">
        <v>35000000</v>
      </c>
      <c s="6" r="E18" t="n">
        <v>0</v>
      </c>
      <c s="6" r="F18" t="n">
        <v>0</v>
      </c>
      <c s="6" r="G18" t="n">
        <v>-198000000</v>
      </c>
      <c s="6" r="H18" t="n">
        <v>233000000</v>
      </c>
      <c s="6" r="I18" t="n">
        <v>0</v>
      </c>
    </row>
    <row spans="1:9" r="19">
      <c s="4" r="A19" t="s">
        <v>193</v>
      </c>
      <c s="6" r="B19" t="n">
        <v>-605000000</v>
      </c>
      <c s="6" r="C19" t="n">
        <v>0</v>
      </c>
      <c s="6" r="D19" t="n">
        <v>0</v>
      </c>
      <c s="6" r="E19" t="n">
        <v>0</v>
      </c>
      <c s="6" r="F19" t="n">
        <v>0</v>
      </c>
      <c s="6" r="G19" t="n">
        <v>605000000</v>
      </c>
      <c s="6" r="H19" t="n">
        <v>-605000000</v>
      </c>
      <c s="6" r="I19" t="n">
        <v>0</v>
      </c>
    </row>
    <row spans="1:9" r="20">
      <c s="4" r="A20" t="s">
        <v>194</v>
      </c>
      <c s="6" r="B20" t="n">
        <v>-698000000</v>
      </c>
      <c s="6" r="C20" t="n">
        <v>0</v>
      </c>
      <c s="6" r="D20" t="n">
        <v>0</v>
      </c>
      <c s="6" r="E20" t="n">
        <v>-698000000</v>
      </c>
      <c s="6" r="F20" t="n">
        <v>0</v>
      </c>
      <c s="6" r="G20" t="n">
        <v>0</v>
      </c>
      <c s="6" r="H20" t="n">
        <v>-698000000</v>
      </c>
      <c s="6" r="I20" t="n">
        <v>0</v>
      </c>
    </row>
    <row spans="1:9" r="21">
      <c s="4" r="A21" t="s">
        <v>202</v>
      </c>
      <c s="6" r="B21" t="n">
        <v>-37000000</v>
      </c>
      <c s="6" r="C21" t="n">
        <v>0</v>
      </c>
      <c s="6" r="D21" t="n">
        <v>-37000000</v>
      </c>
      <c s="6" r="E21" t="n">
        <v>0</v>
      </c>
      <c s="6" r="F21" t="n">
        <v>0</v>
      </c>
      <c s="6" r="G21" t="n">
        <v>0</v>
      </c>
      <c s="6" r="H21" t="n">
        <v>-37000000</v>
      </c>
      <c s="6" r="I21" t="n">
        <v>0</v>
      </c>
    </row>
    <row spans="1:9" r="22">
      <c s="4" r="A22" t="s">
        <v>203</v>
      </c>
      <c s="6" r="B22" t="n">
        <v>-96000000</v>
      </c>
      <c s="6" r="C22" t="n">
        <v>0</v>
      </c>
      <c s="6" r="D22" t="n">
        <v>0</v>
      </c>
      <c s="6" r="E22" t="n">
        <v>0</v>
      </c>
      <c s="6" r="F22" t="n">
        <v>0</v>
      </c>
      <c s="6" r="G22" t="n">
        <v>0</v>
      </c>
      <c s="6" r="H22" t="n">
        <v>0</v>
      </c>
      <c s="6" r="I22" t="n">
        <v>-96000000</v>
      </c>
    </row>
    <row spans="1:9" r="23">
      <c s="4" r="A23" t="s">
        <v>197</v>
      </c>
      <c s="6" r="B23" t="n">
        <v>-151000000</v>
      </c>
      <c s="6" r="C23" t="n">
        <v>0</v>
      </c>
      <c s="6" r="D23" t="n">
        <v>0</v>
      </c>
      <c s="6" r="E23" t="n">
        <v>938000000</v>
      </c>
      <c s="6" r="F23" t="n">
        <v>-1062000000</v>
      </c>
      <c s="6" r="G23" t="n">
        <v>0</v>
      </c>
      <c s="6" r="H23" t="n">
        <v>-124000000</v>
      </c>
      <c s="6" r="I23" t="n">
        <v>-27000000</v>
      </c>
    </row>
    <row spans="1:9" r="24">
      <c s="4" r="A24" t="s">
        <v>204</v>
      </c>
      <c s="7" r="B24" t="n">
        <v>3909000000</v>
      </c>
      <c s="7" r="C24" t="n">
        <v>449000000</v>
      </c>
      <c s="7" r="D24" t="n">
        <v>6243000000</v>
      </c>
      <c s="7" r="E24" t="n">
        <v>4649000000</v>
      </c>
      <c s="7" r="F24" t="n">
        <v>-5708000000</v>
      </c>
      <c s="7" r="G24" t="n">
        <v>1749000000</v>
      </c>
      <c s="7" r="H24" t="n">
        <v>3884000000</v>
      </c>
      <c s="7" r="I24" t="n">
        <v>250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86</v>
      </c>
      <c s="2" r="B1" t="s">
        <v>2</v>
      </c>
      <c s="2" r="C1" t="s">
        <v>32</v>
      </c>
      <c s="2" r="D1" t="s">
        <v>33</v>
      </c>
    </row>
    <row spans="1:4" r="2">
      <c s="3" r="A2" t="s">
        <v>242</v>
      </c>
    </row>
    <row spans="1:4" r="3">
      <c s="4" r="A3" t="s">
        <v>787</v>
      </c>
      <c s="7" r="B3" t="n">
        <v>172</v>
      </c>
      <c s="7" r="C3" t="n">
        <v>189</v>
      </c>
    </row>
    <row spans="1:4" r="4">
      <c s="4" r="A4" t="s">
        <v>788</v>
      </c>
      <c s="6" r="B4" t="n">
        <v>1403</v>
      </c>
      <c s="6" r="C4" t="n">
        <v>1517</v>
      </c>
    </row>
    <row spans="1:4" r="5">
      <c s="4" r="A5" t="s">
        <v>789</v>
      </c>
      <c s="6" r="B5" t="n">
        <v>283</v>
      </c>
      <c s="6" r="C5" t="n">
        <v>342</v>
      </c>
    </row>
    <row spans="1:4" r="6">
      <c s="4" r="A6" t="s">
        <v>790</v>
      </c>
      <c s="6" r="B6" t="n">
        <v>732</v>
      </c>
      <c s="6" r="C6" t="n">
        <v>672</v>
      </c>
    </row>
    <row spans="1:4" r="7">
      <c s="4" r="A7" t="s">
        <v>791</v>
      </c>
      <c s="6" r="B7" t="n">
        <v>265</v>
      </c>
      <c s="6" r="C7" t="n">
        <v>280</v>
      </c>
    </row>
    <row spans="1:4" r="8">
      <c s="4" r="A8" t="s">
        <v>156</v>
      </c>
      <c s="6" r="B8" t="n">
        <v>244</v>
      </c>
      <c s="6" r="C8" t="n">
        <v>266</v>
      </c>
    </row>
    <row spans="1:4" r="9">
      <c s="4" r="A9" t="s">
        <v>792</v>
      </c>
      <c s="6" r="B9" t="n">
        <v>3099</v>
      </c>
      <c s="6" r="C9" t="n">
        <v>3266</v>
      </c>
    </row>
    <row spans="1:4" r="10">
      <c s="4" r="A10" t="s">
        <v>793</v>
      </c>
      <c s="6" r="B10" t="n">
        <v>-430</v>
      </c>
      <c s="6" r="C10" t="n">
        <v>-415</v>
      </c>
      <c s="7" r="D10" t="n">
        <v>-413</v>
      </c>
    </row>
    <row spans="1:4" r="11">
      <c s="4" r="A11" t="s">
        <v>794</v>
      </c>
      <c s="6" r="B11" t="n">
        <v>2669</v>
      </c>
      <c s="6" r="C11" t="n">
        <v>2851</v>
      </c>
    </row>
    <row spans="1:4" r="12">
      <c s="4" r="A12" t="s">
        <v>795</v>
      </c>
      <c s="6" r="B12" t="n">
        <v>-271</v>
      </c>
      <c s="6" r="C12" t="n">
        <v>-316</v>
      </c>
    </row>
    <row spans="1:4" r="13">
      <c s="4" r="A13" t="s">
        <v>796</v>
      </c>
      <c s="6" r="B13" t="n">
        <v>-2727</v>
      </c>
      <c s="6" r="C13" t="n">
        <v>-2707</v>
      </c>
    </row>
    <row spans="1:4" r="14">
      <c s="4" r="A14" t="s">
        <v>797</v>
      </c>
      <c s="6" r="B14" t="n">
        <v>-2253</v>
      </c>
      <c s="6" r="C14" t="n">
        <v>-2290</v>
      </c>
    </row>
    <row spans="1:4" r="15">
      <c s="4" r="A15" t="s">
        <v>798</v>
      </c>
      <c s="6" r="B15" t="n">
        <v>-5251</v>
      </c>
      <c s="6" r="C15" t="n">
        <v>-5313</v>
      </c>
    </row>
    <row spans="1:4" r="16">
      <c s="4" r="A16" t="s">
        <v>799</v>
      </c>
      <c s="7" r="B16" t="n">
        <v>-2582</v>
      </c>
      <c s="7" r="C16" t="n">
        <v>-24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0</v>
      </c>
      <c s="2" r="B1" t="s">
        <v>1</v>
      </c>
    </row>
    <row spans="1:4" r="2">
      <c s="2" r="B2" t="s">
        <v>2</v>
      </c>
      <c s="2" r="C2" t="s">
        <v>32</v>
      </c>
      <c s="2" r="D2" t="s">
        <v>33</v>
      </c>
    </row>
    <row spans="1:4" r="3">
      <c s="3" r="A3" t="s">
        <v>242</v>
      </c>
    </row>
    <row spans="1:4" r="4">
      <c s="4" r="A4" t="s">
        <v>801</v>
      </c>
      <c s="7" r="B4" t="n">
        <v>-158</v>
      </c>
      <c s="7" r="C4" t="n">
        <v>-161</v>
      </c>
      <c s="7" r="D4" t="n">
        <v>-972</v>
      </c>
    </row>
    <row spans="1:4" r="5">
      <c s="4" r="A5" t="s">
        <v>802</v>
      </c>
      <c s="6" r="B5" t="n">
        <v>-6</v>
      </c>
      <c s="6" r="C5" t="n">
        <v>-15</v>
      </c>
      <c s="6" r="D5" t="n">
        <v>-22</v>
      </c>
    </row>
    <row spans="1:4" r="6">
      <c s="4" r="A6" t="s">
        <v>803</v>
      </c>
      <c s="6" r="B6" t="n">
        <v>-6</v>
      </c>
      <c s="6" r="C6" t="n">
        <v>-1</v>
      </c>
      <c s="6" r="D6" t="n">
        <v>-29</v>
      </c>
    </row>
    <row spans="1:4" r="7">
      <c s="4" r="A7" t="s">
        <v>804</v>
      </c>
      <c s="6" r="B7" t="n">
        <v>7</v>
      </c>
      <c s="6" r="C7" t="n">
        <v>9</v>
      </c>
      <c s="6" r="D7" t="n">
        <v>824</v>
      </c>
    </row>
    <row spans="1:4" r="8">
      <c s="4" r="A8" t="s">
        <v>805</v>
      </c>
      <c s="6" r="B8" t="n">
        <v>2</v>
      </c>
      <c s="6" r="C8" t="n">
        <v>0</v>
      </c>
      <c s="6" r="D8" t="n">
        <v>26</v>
      </c>
    </row>
    <row spans="1:4" r="9">
      <c s="4" r="A9" t="s">
        <v>806</v>
      </c>
      <c s="6" r="B9" t="n">
        <v>4</v>
      </c>
      <c s="6" r="C9" t="n">
        <v>2</v>
      </c>
      <c s="6" r="D9" t="n">
        <v>11</v>
      </c>
    </row>
    <row spans="1:4" r="10">
      <c s="4" r="A10" t="s">
        <v>807</v>
      </c>
      <c s="6" r="B10" t="n">
        <v>7</v>
      </c>
      <c s="6" r="C10" t="n">
        <v>8</v>
      </c>
      <c s="6" r="D10" t="n">
        <v>1</v>
      </c>
    </row>
    <row spans="1:4" r="11">
      <c s="4" r="A11" t="s">
        <v>808</v>
      </c>
      <c s="7" r="B11" t="n">
        <v>-150</v>
      </c>
      <c s="7" r="C11" t="n">
        <v>-158</v>
      </c>
      <c s="7" r="D11" t="n">
        <v>-1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9</v>
      </c>
      <c s="2" r="B1" t="s">
        <v>1</v>
      </c>
    </row>
    <row spans="1:4" r="2">
      <c s="2" r="B2" t="s">
        <v>2</v>
      </c>
      <c s="2" r="C2" t="s">
        <v>32</v>
      </c>
      <c s="2" r="D2" t="s">
        <v>33</v>
      </c>
    </row>
    <row spans="1:4" r="3">
      <c s="3" r="A3" t="s">
        <v>810</v>
      </c>
    </row>
    <row spans="1:4" r="4">
      <c s="4" r="A4" t="s">
        <v>811</v>
      </c>
      <c s="7" r="B4" t="n">
        <v>-121</v>
      </c>
      <c s="7" r="C4" t="n">
        <v>-453</v>
      </c>
      <c s="7" r="D4" t="n">
        <v>-869</v>
      </c>
    </row>
    <row spans="1:4" r="5">
      <c s="4" r="A5" t="s">
        <v>812</v>
      </c>
    </row>
    <row spans="1:4" r="6">
      <c s="3" r="A6" t="s">
        <v>810</v>
      </c>
    </row>
    <row spans="1:4" r="7">
      <c s="4" r="A7" t="s">
        <v>811</v>
      </c>
      <c s="6" r="B7" t="n">
        <v>-84</v>
      </c>
      <c s="6" r="C7" t="n">
        <v>-372</v>
      </c>
      <c s="6" r="D7" t="n">
        <v>-95</v>
      </c>
    </row>
    <row spans="1:4" r="8">
      <c s="4" r="A8" t="s">
        <v>813</v>
      </c>
    </row>
    <row spans="1:4" r="9">
      <c s="3" r="A9" t="s">
        <v>810</v>
      </c>
    </row>
    <row spans="1:4" r="10">
      <c s="4" r="A10" t="s">
        <v>811</v>
      </c>
      <c s="6" r="B10" t="n">
        <v>23</v>
      </c>
      <c s="6" r="C10" t="n">
        <v>0</v>
      </c>
      <c s="6" r="D10" t="n">
        <v>0</v>
      </c>
    </row>
    <row spans="1:4" r="11">
      <c s="4" r="A11" t="s">
        <v>814</v>
      </c>
    </row>
    <row spans="1:4" r="12">
      <c s="3" r="A12" t="s">
        <v>810</v>
      </c>
    </row>
    <row spans="1:4" r="13">
      <c s="4" r="A13" t="s">
        <v>811</v>
      </c>
      <c s="6" r="B13" t="n">
        <v>-62</v>
      </c>
      <c s="6" r="C13" t="n">
        <v>-90</v>
      </c>
      <c s="6" r="D13" t="n">
        <v>-4</v>
      </c>
    </row>
    <row spans="1:4" r="14">
      <c s="4" r="A14" t="s">
        <v>815</v>
      </c>
    </row>
    <row spans="1:4" r="15">
      <c s="3" r="A15" t="s">
        <v>810</v>
      </c>
    </row>
    <row spans="1:4" r="16">
      <c s="4" r="A16" t="s">
        <v>811</v>
      </c>
      <c s="6" r="B16" t="n">
        <v>0</v>
      </c>
      <c s="6" r="C16" t="n">
        <v>10</v>
      </c>
      <c s="6" r="D16" t="n">
        <v>-770</v>
      </c>
    </row>
    <row spans="1:4" r="17">
      <c s="4" r="A17" t="s">
        <v>816</v>
      </c>
    </row>
    <row spans="1:4" r="18">
      <c s="3" r="A18" t="s">
        <v>810</v>
      </c>
    </row>
    <row spans="1:4" r="19">
      <c s="4" r="A19" t="s">
        <v>811</v>
      </c>
      <c s="6" r="B19" t="n">
        <v>0</v>
      </c>
      <c s="6" r="C19" t="n">
        <v>0</v>
      </c>
      <c s="6" r="D19" t="n">
        <v>0</v>
      </c>
    </row>
    <row spans="1:4" r="20">
      <c s="4" r="A20" t="s">
        <v>817</v>
      </c>
    </row>
    <row spans="1:4" r="21">
      <c s="3" r="A21" t="s">
        <v>810</v>
      </c>
    </row>
    <row spans="1:4" r="22">
      <c s="4" r="A22" t="s">
        <v>811</v>
      </c>
      <c s="7" r="B22" t="n">
        <v>2</v>
      </c>
      <c s="7" r="C22" t="n">
        <v>-1</v>
      </c>
      <c s="7" r="D22"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s="1" r="A1" t="s">
        <v>818</v>
      </c>
      <c s="2" r="B1" t="s">
        <v>573</v>
      </c>
    </row>
    <row spans="1:2" r="2">
      <c s="3" r="A2" t="s">
        <v>819</v>
      </c>
    </row>
    <row spans="1:2" r="3">
      <c s="4" r="A3" t="s">
        <v>820</v>
      </c>
      <c s="7" r="B3" t="n">
        <v>1239</v>
      </c>
    </row>
    <row spans="1:2" r="4">
      <c s="4" r="A4" t="s">
        <v>821</v>
      </c>
    </row>
    <row spans="1:2" r="5">
      <c s="3" r="A5" t="s">
        <v>819</v>
      </c>
    </row>
    <row spans="1:2" r="6">
      <c s="4" r="A6" t="s">
        <v>820</v>
      </c>
      <c s="6" r="B6" t="n">
        <v>390</v>
      </c>
    </row>
    <row spans="1:2" r="7">
      <c s="4" r="A7" t="s">
        <v>822</v>
      </c>
    </row>
    <row spans="1:2" r="8">
      <c s="3" r="A8" t="s">
        <v>819</v>
      </c>
    </row>
    <row spans="1:2" r="9">
      <c s="4" r="A9" t="s">
        <v>820</v>
      </c>
      <c s="6" r="B9" t="n">
        <v>89</v>
      </c>
    </row>
    <row spans="1:2" r="10">
      <c s="4" r="A10" t="s">
        <v>823</v>
      </c>
    </row>
    <row spans="1:2" r="11">
      <c s="3" r="A11" t="s">
        <v>819</v>
      </c>
    </row>
    <row spans="1:2" r="12">
      <c s="4" r="A12" t="s">
        <v>820</v>
      </c>
      <c s="6" r="B12" t="n">
        <v>760</v>
      </c>
    </row>
    <row spans="1:2" r="13">
      <c s="4" r="A13" t="s">
        <v>824</v>
      </c>
    </row>
    <row spans="1:2" r="14">
      <c s="3" r="A14" t="s">
        <v>819</v>
      </c>
    </row>
    <row spans="1:2" r="15">
      <c s="4" r="A15" t="s">
        <v>825</v>
      </c>
      <c s="6" r="B15" t="n">
        <v>595</v>
      </c>
    </row>
    <row spans="1:2" r="16">
      <c s="4" r="A16" t="s">
        <v>826</v>
      </c>
    </row>
    <row spans="1:2" r="17">
      <c s="3" r="A17" t="s">
        <v>819</v>
      </c>
    </row>
    <row spans="1:2" r="18">
      <c s="4" r="A18" t="s">
        <v>825</v>
      </c>
      <c s="6" r="B18" t="n">
        <v>76</v>
      </c>
    </row>
    <row spans="1:2" r="19">
      <c s="4" r="A19" t="s">
        <v>827</v>
      </c>
    </row>
    <row spans="1:2" r="20">
      <c s="3" r="A20" t="s">
        <v>819</v>
      </c>
    </row>
    <row spans="1:2" r="21">
      <c s="4" r="A21" t="s">
        <v>825</v>
      </c>
      <c s="6" r="B21" t="n">
        <v>0</v>
      </c>
    </row>
    <row spans="1:2" r="22">
      <c s="4" r="A22" t="s">
        <v>828</v>
      </c>
    </row>
    <row spans="1:2" r="23">
      <c s="3" r="A23" t="s">
        <v>819</v>
      </c>
    </row>
    <row spans="1:2" r="24">
      <c s="4" r="A24" t="s">
        <v>825</v>
      </c>
      <c s="6" r="B24" t="n">
        <v>519</v>
      </c>
    </row>
    <row spans="1:2" r="25">
      <c s="4" r="A25" t="s">
        <v>829</v>
      </c>
    </row>
    <row spans="1:2" r="26">
      <c s="3" r="A26" t="s">
        <v>819</v>
      </c>
    </row>
    <row spans="1:2" r="27">
      <c s="4" r="A27" t="s">
        <v>825</v>
      </c>
      <c s="6" r="B27" t="n">
        <v>204</v>
      </c>
    </row>
    <row spans="1:2" r="28">
      <c s="4" r="A28" t="s">
        <v>830</v>
      </c>
    </row>
    <row spans="1:2" r="29">
      <c s="3" r="A29" t="s">
        <v>819</v>
      </c>
    </row>
    <row spans="1:2" r="30">
      <c s="4" r="A30" t="s">
        <v>831</v>
      </c>
      <c s="6" r="B30" t="n">
        <v>23</v>
      </c>
    </row>
    <row spans="1:2" r="31">
      <c s="4" r="A31" t="s">
        <v>832</v>
      </c>
    </row>
    <row spans="1:2" r="32">
      <c s="3" r="A32" t="s">
        <v>819</v>
      </c>
    </row>
    <row spans="1:2" r="33">
      <c s="4" r="A33" t="s">
        <v>825</v>
      </c>
      <c s="6" r="B33" t="n">
        <v>147</v>
      </c>
    </row>
    <row spans="1:2" r="34">
      <c s="4" r="A34" t="s">
        <v>833</v>
      </c>
    </row>
    <row spans="1:2" r="35">
      <c s="3" r="A35" t="s">
        <v>819</v>
      </c>
    </row>
    <row spans="1:2" r="36">
      <c s="4" r="A36" t="s">
        <v>831</v>
      </c>
      <c s="6" r="B36" t="n">
        <v>23</v>
      </c>
    </row>
    <row spans="1:2" r="37">
      <c s="4" r="A37" t="s">
        <v>834</v>
      </c>
    </row>
    <row spans="1:2" r="38">
      <c s="3" r="A38" t="s">
        <v>819</v>
      </c>
    </row>
    <row spans="1:2" r="39">
      <c s="4" r="A39" t="s">
        <v>825</v>
      </c>
      <c s="6" r="B39" t="n">
        <v>57</v>
      </c>
    </row>
    <row spans="1:2" r="40">
      <c s="4" r="A40" t="s">
        <v>835</v>
      </c>
    </row>
    <row spans="1:2" r="41">
      <c s="3" r="A41" t="s">
        <v>819</v>
      </c>
    </row>
    <row spans="1:2" r="42">
      <c s="4" r="A42" t="s">
        <v>831</v>
      </c>
      <c s="6" r="B42" t="n">
        <v>0</v>
      </c>
    </row>
    <row spans="1:2" r="43">
      <c s="4" r="A43" t="s">
        <v>836</v>
      </c>
    </row>
    <row spans="1:2" r="44">
      <c s="3" r="A44" t="s">
        <v>819</v>
      </c>
    </row>
    <row spans="1:2" r="45">
      <c s="4" r="A45" t="s">
        <v>825</v>
      </c>
      <c s="6" r="B45" t="n">
        <v>0</v>
      </c>
    </row>
    <row spans="1:2" r="46">
      <c s="4" r="A46" t="s">
        <v>837</v>
      </c>
    </row>
    <row spans="1:2" r="47">
      <c s="3" r="A47" t="s">
        <v>819</v>
      </c>
    </row>
    <row spans="1:2" r="48">
      <c s="4" r="A48" t="s">
        <v>831</v>
      </c>
      <c s="6" r="B48" t="n">
        <v>0</v>
      </c>
    </row>
    <row spans="1:2" r="49">
      <c s="4" r="A49" t="s">
        <v>838</v>
      </c>
    </row>
    <row spans="1:2" r="50">
      <c s="3" r="A50" t="s">
        <v>819</v>
      </c>
    </row>
    <row spans="1:2" r="51">
      <c s="4" r="A51" t="s">
        <v>831</v>
      </c>
      <c s="6" r="B51" t="n">
        <v>417</v>
      </c>
    </row>
    <row spans="1:2" r="52">
      <c s="4" r="A52" t="s">
        <v>839</v>
      </c>
    </row>
    <row spans="1:2" r="53">
      <c s="3" r="A53" t="s">
        <v>819</v>
      </c>
    </row>
    <row spans="1:2" r="54">
      <c s="4" r="A54" t="s">
        <v>831</v>
      </c>
      <c s="6" r="B54" t="n">
        <v>144</v>
      </c>
    </row>
    <row spans="1:2" r="55">
      <c s="4" r="A55" t="s">
        <v>840</v>
      </c>
    </row>
    <row spans="1:2" r="56">
      <c s="3" r="A56" t="s">
        <v>819</v>
      </c>
    </row>
    <row spans="1:2" r="57">
      <c s="4" r="A57" t="s">
        <v>831</v>
      </c>
      <c s="6" r="B57" t="n">
        <v>32</v>
      </c>
    </row>
    <row spans="1:2" r="58">
      <c s="4" r="A58" t="s">
        <v>841</v>
      </c>
    </row>
    <row spans="1:2" r="59">
      <c s="3" r="A59" t="s">
        <v>819</v>
      </c>
    </row>
    <row spans="1:2" r="60">
      <c s="4" r="A60" t="s">
        <v>831</v>
      </c>
      <c s="7" r="B60" t="n">
        <v>2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42</v>
      </c>
      <c s="2" r="B1" t="s">
        <v>1</v>
      </c>
    </row>
    <row spans="1:5" r="2">
      <c s="2" r="B2" t="s">
        <v>2</v>
      </c>
      <c s="2" r="C2" t="s">
        <v>32</v>
      </c>
      <c s="2" r="D2" t="s">
        <v>33</v>
      </c>
      <c s="2" r="E2" t="s">
        <v>843</v>
      </c>
    </row>
    <row spans="1:5" r="3">
      <c s="3" r="A3" t="s">
        <v>844</v>
      </c>
    </row>
    <row spans="1:5" r="4">
      <c s="4" r="A4" t="s">
        <v>10</v>
      </c>
      <c s="4" r="B4" t="s">
        <v>11</v>
      </c>
    </row>
    <row spans="1:5" r="5">
      <c s="4" r="A5" t="s">
        <v>845</v>
      </c>
      <c s="7" r="B5" t="n">
        <v>3</v>
      </c>
      <c s="7" r="C5" t="n">
        <v>-13</v>
      </c>
      <c s="7" r="D5" t="n">
        <v>7</v>
      </c>
    </row>
    <row spans="1:5" r="6">
      <c s="4" r="A6" t="s">
        <v>846</v>
      </c>
      <c s="6" r="B6" t="n">
        <v>149</v>
      </c>
      <c s="6" r="C6" t="n">
        <v>172</v>
      </c>
      <c s="6" r="D6" t="n">
        <v>291</v>
      </c>
    </row>
    <row spans="1:5" r="7">
      <c s="4" r="A7" t="s">
        <v>847</v>
      </c>
      <c s="6" r="B7" t="n">
        <v>2300</v>
      </c>
    </row>
    <row spans="1:5" r="8">
      <c s="4" r="A8" t="s">
        <v>848</v>
      </c>
      <c s="6" r="B8" t="n">
        <v>430</v>
      </c>
      <c s="6" r="C8" t="n">
        <v>415</v>
      </c>
      <c s="6" r="D8" t="n">
        <v>413</v>
      </c>
    </row>
    <row spans="1:5" r="9">
      <c s="4" r="A9" t="s">
        <v>849</v>
      </c>
      <c s="6" r="B9" t="n">
        <v>-150</v>
      </c>
      <c s="6" r="C9" t="n">
        <v>-158</v>
      </c>
      <c s="6" r="D9" t="n">
        <v>-161</v>
      </c>
      <c s="7" r="E9" t="n">
        <v>-972</v>
      </c>
    </row>
    <row spans="1:5" r="10">
      <c s="4" r="A10" t="s">
        <v>850</v>
      </c>
      <c s="6" r="B10" t="n">
        <v>15</v>
      </c>
      <c s="6" r="C10" t="n">
        <v>2</v>
      </c>
    </row>
    <row spans="1:5" r="11">
      <c s="4" r="A11" t="s">
        <v>851</v>
      </c>
      <c s="6" r="B11" t="n">
        <v>34</v>
      </c>
      <c s="6" r="C11" t="n">
        <v>41</v>
      </c>
    </row>
    <row spans="1:5" r="12">
      <c s="4" r="A12" t="s">
        <v>852</v>
      </c>
      <c s="6" r="B12" t="n">
        <v>2</v>
      </c>
      <c s="6" r="C12" t="n">
        <v>0</v>
      </c>
      <c s="6" r="D12" t="n">
        <v>26</v>
      </c>
    </row>
    <row spans="1:5" r="13">
      <c s="4" r="A13" t="s">
        <v>853</v>
      </c>
      <c s="6" r="B13" t="n">
        <v>39</v>
      </c>
    </row>
    <row spans="1:5" r="14">
      <c s="4" r="A14" t="s">
        <v>811</v>
      </c>
      <c s="6" r="B14" t="n">
        <v>-121</v>
      </c>
      <c s="6" r="C14" t="n">
        <v>-453</v>
      </c>
      <c s="6" r="D14" t="n">
        <v>-869</v>
      </c>
    </row>
    <row spans="1:5" r="15">
      <c s="4" r="A15" t="s">
        <v>854</v>
      </c>
      <c s="7" r="B15" t="n">
        <v>687</v>
      </c>
      <c s="7" r="C15" t="n">
        <v>659</v>
      </c>
      <c s="7" r="D15" t="n">
        <v>497</v>
      </c>
    </row>
    <row spans="1:5" r="16">
      <c s="4" r="A16" t="s">
        <v>855</v>
      </c>
      <c s="4" r="B16" t="s">
        <v>500</v>
      </c>
      <c s="4" r="C16" t="s">
        <v>856</v>
      </c>
      <c s="4" r="D16" t="s">
        <v>857</v>
      </c>
    </row>
    <row spans="1:5" r="17">
      <c s="4" r="A17" t="s">
        <v>858</v>
      </c>
      <c s="7" r="B17" t="n">
        <v>5700</v>
      </c>
      <c s="7" r="C17" t="n">
        <v>5200</v>
      </c>
      <c s="7" r="D17" t="n">
        <v>5100</v>
      </c>
    </row>
    <row spans="1:5" r="18">
      <c s="4" r="A18" t="s">
        <v>51</v>
      </c>
      <c s="6" r="B18" t="n">
        <v>466</v>
      </c>
      <c s="6" r="C18" t="n">
        <v>123</v>
      </c>
      <c s="6" r="D18" t="n">
        <v>-498</v>
      </c>
    </row>
    <row spans="1:5" r="19">
      <c s="4" r="A19" t="s">
        <v>859</v>
      </c>
    </row>
    <row spans="1:5" r="20">
      <c s="3" r="A20" t="s">
        <v>844</v>
      </c>
    </row>
    <row spans="1:5" r="21">
      <c s="4" r="A21" t="s">
        <v>51</v>
      </c>
      <c s="6" r="C21" t="n">
        <v>32</v>
      </c>
    </row>
    <row spans="1:5" r="22">
      <c s="4" r="A22" t="s">
        <v>860</v>
      </c>
    </row>
    <row spans="1:5" r="23">
      <c s="3" r="A23" t="s">
        <v>844</v>
      </c>
    </row>
    <row spans="1:5" r="24">
      <c s="4" r="A24" t="s">
        <v>852</v>
      </c>
      <c s="6" r="C24" t="n">
        <v>844</v>
      </c>
    </row>
    <row spans="1:5" r="25">
      <c s="4" r="A25" t="s">
        <v>861</v>
      </c>
    </row>
    <row spans="1:5" r="26">
      <c s="3" r="A26" t="s">
        <v>844</v>
      </c>
    </row>
    <row spans="1:5" r="27">
      <c s="4" r="A27" t="s">
        <v>847</v>
      </c>
      <c s="6" r="B27" t="n">
        <v>1400</v>
      </c>
    </row>
    <row spans="1:5" r="28">
      <c s="4" r="A28" t="s">
        <v>862</v>
      </c>
    </row>
    <row spans="1:5" r="29">
      <c s="3" r="A29" t="s">
        <v>844</v>
      </c>
    </row>
    <row spans="1:5" r="30">
      <c s="4" r="A30" t="s">
        <v>847</v>
      </c>
      <c s="6" r="B30" t="n">
        <v>840</v>
      </c>
    </row>
    <row spans="1:5" r="31">
      <c s="4" r="A31" t="s">
        <v>815</v>
      </c>
    </row>
    <row spans="1:5" r="32">
      <c s="3" r="A32" t="s">
        <v>844</v>
      </c>
    </row>
    <row spans="1:5" r="33">
      <c s="4" r="A33" t="s">
        <v>849</v>
      </c>
      <c s="7" r="B33" t="n">
        <v>-1</v>
      </c>
      <c s="7" r="C33" t="n">
        <v>-1</v>
      </c>
      <c s="7" r="D33"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863</v>
      </c>
      <c s="2" r="B1" t="s">
        <v>573</v>
      </c>
    </row>
    <row spans="1:2" r="2">
      <c s="3" r="A2" t="s">
        <v>864</v>
      </c>
    </row>
    <row spans="1:2" r="3">
      <c s="4" r="A3" t="s">
        <v>865</v>
      </c>
      <c s="7" r="B3" t="n">
        <v>118</v>
      </c>
    </row>
    <row spans="1:2" r="4">
      <c s="4" r="A4" t="s">
        <v>866</v>
      </c>
      <c s="6" r="B4" t="n">
        <v>95</v>
      </c>
    </row>
    <row spans="1:2" r="5">
      <c s="4" r="A5" t="s">
        <v>867</v>
      </c>
      <c s="6" r="B5" t="n">
        <v>72</v>
      </c>
    </row>
    <row spans="1:2" r="6">
      <c s="4" r="A6" t="s">
        <v>868</v>
      </c>
      <c s="6" r="B6" t="n">
        <v>55</v>
      </c>
    </row>
    <row spans="1:2" r="7">
      <c s="4" r="A7" t="s">
        <v>869</v>
      </c>
      <c s="6" r="B7" t="n">
        <v>41</v>
      </c>
    </row>
    <row spans="1:2" r="8">
      <c s="4" r="A8" t="s">
        <v>870</v>
      </c>
      <c s="6" r="B8" t="n">
        <v>128</v>
      </c>
    </row>
    <row spans="1:2" r="9">
      <c s="4" r="A9" t="s">
        <v>871</v>
      </c>
      <c s="6" r="B9" t="n">
        <v>3001</v>
      </c>
    </row>
    <row spans="1:2" r="10">
      <c s="4" r="A10" t="s">
        <v>872</v>
      </c>
      <c s="6" r="B10" t="n">
        <v>541</v>
      </c>
    </row>
    <row spans="1:2" r="11">
      <c s="4" r="A11" t="s">
        <v>873</v>
      </c>
      <c s="6" r="B11" t="n">
        <v>447</v>
      </c>
    </row>
    <row spans="1:2" r="12">
      <c s="4" r="A12" t="s">
        <v>874</v>
      </c>
      <c s="6" r="B12" t="n">
        <v>371</v>
      </c>
    </row>
    <row spans="1:2" r="13">
      <c s="4" r="A13" t="s">
        <v>875</v>
      </c>
      <c s="6" r="B13" t="n">
        <v>358</v>
      </c>
    </row>
    <row spans="1:2" r="14">
      <c s="4" r="A14" t="s">
        <v>876</v>
      </c>
      <c s="6" r="B14" t="n">
        <v>1579</v>
      </c>
    </row>
    <row spans="1:2" r="15">
      <c s="4" r="A15" t="s">
        <v>877</v>
      </c>
      <c s="6" r="B15" t="n">
        <v>3119</v>
      </c>
    </row>
    <row spans="1:2" r="16">
      <c s="4" r="A16" t="s">
        <v>878</v>
      </c>
      <c s="6" r="B16" t="n">
        <v>636</v>
      </c>
    </row>
    <row spans="1:2" r="17">
      <c s="4" r="A17" t="s">
        <v>879</v>
      </c>
      <c s="6" r="B17" t="n">
        <v>519</v>
      </c>
    </row>
    <row spans="1:2" r="18">
      <c s="4" r="A18" t="s">
        <v>880</v>
      </c>
      <c s="6" r="B18" t="n">
        <v>426</v>
      </c>
    </row>
    <row spans="1:2" r="19">
      <c s="4" r="A19" t="s">
        <v>881</v>
      </c>
      <c s="6" r="B19" t="n">
        <v>399</v>
      </c>
    </row>
    <row spans="1:2" r="20">
      <c s="4" r="A20" t="s">
        <v>882</v>
      </c>
      <c s="6" r="B20" t="n">
        <v>1707</v>
      </c>
    </row>
    <row spans="1:2" r="21">
      <c s="4" r="A21" t="s">
        <v>876</v>
      </c>
      <c s="7" r="B21" t="n">
        <v>21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5"/>
    <col customWidth="1" max="5" min="5" width="21"/>
    <col customWidth="1" max="6" min="6" width="21"/>
    <col customWidth="1" max="7" min="7" width="21"/>
    <col customWidth="1" max="8" min="8" width="21"/>
  </cols>
  <sheetData>
    <row spans="1:8" r="1">
      <c s="1" r="A1" t="s">
        <v>883</v>
      </c>
      <c s="2" r="B1" t="s">
        <v>612</v>
      </c>
      <c s="2" r="C1" t="s">
        <v>504</v>
      </c>
      <c s="2" r="D1" t="s">
        <v>884</v>
      </c>
      <c s="2" r="E1" t="s">
        <v>1</v>
      </c>
    </row>
    <row spans="1:8" r="2">
      <c s="2" r="B2" t="s">
        <v>885</v>
      </c>
      <c s="2" r="C2" t="s">
        <v>645</v>
      </c>
      <c s="2" r="D2" t="s">
        <v>508</v>
      </c>
      <c s="2" r="E2" t="s">
        <v>573</v>
      </c>
      <c s="2" r="F2" t="s">
        <v>489</v>
      </c>
      <c s="2" r="G2" t="s">
        <v>490</v>
      </c>
      <c s="2" r="H2" t="s">
        <v>886</v>
      </c>
    </row>
    <row spans="1:8" r="3">
      <c s="3" r="A3" t="s">
        <v>887</v>
      </c>
    </row>
    <row spans="1:8" r="4">
      <c s="4" r="A4" t="s">
        <v>10</v>
      </c>
      <c s="4" r="E4" t="s">
        <v>11</v>
      </c>
    </row>
    <row spans="1:8" r="5">
      <c s="4" r="A5" t="s">
        <v>888</v>
      </c>
      <c s="7" r="E5" t="n">
        <v>170</v>
      </c>
      <c s="7" r="F5" t="n">
        <v>154</v>
      </c>
      <c s="7" r="G5" t="n">
        <v>168</v>
      </c>
    </row>
    <row spans="1:8" r="6">
      <c s="4" r="A6" t="s">
        <v>889</v>
      </c>
      <c s="6" r="E6" t="n">
        <v>93</v>
      </c>
    </row>
    <row spans="1:8" r="7">
      <c s="4" r="A7" t="s">
        <v>890</v>
      </c>
      <c s="6" r="E7" t="n">
        <v>46</v>
      </c>
    </row>
    <row spans="1:8" r="8">
      <c s="4" r="A8" t="s">
        <v>891</v>
      </c>
      <c s="6" r="E8" t="n">
        <v>0</v>
      </c>
      <c s="7" r="F8" t="n">
        <v>0</v>
      </c>
      <c s="7" r="G8" t="n">
        <v>-775</v>
      </c>
    </row>
    <row spans="1:8" r="9">
      <c s="4" r="A9" t="s">
        <v>892</v>
      </c>
    </row>
    <row spans="1:8" r="10">
      <c s="3" r="A10" t="s">
        <v>887</v>
      </c>
    </row>
    <row spans="1:8" r="11">
      <c s="4" r="A11" t="s">
        <v>893</v>
      </c>
      <c s="6" r="D11" t="n">
        <v>4</v>
      </c>
    </row>
    <row spans="1:8" r="12">
      <c s="4" r="A12" t="s">
        <v>894</v>
      </c>
      <c s="6" r="B12" t="n">
        <v>8</v>
      </c>
    </row>
    <row spans="1:8" r="13">
      <c s="4" r="A13" t="s">
        <v>895</v>
      </c>
    </row>
    <row spans="1:8" r="14">
      <c s="3" r="A14" t="s">
        <v>887</v>
      </c>
    </row>
    <row spans="1:8" r="15">
      <c s="4" r="A15" t="s">
        <v>889</v>
      </c>
      <c s="6" r="E15" t="n">
        <v>47</v>
      </c>
      <c s="7" r="H15" t="n">
        <v>46</v>
      </c>
    </row>
    <row spans="1:8" r="16">
      <c s="4" r="A16" t="s">
        <v>896</v>
      </c>
    </row>
    <row spans="1:8" r="17">
      <c s="3" r="A17" t="s">
        <v>887</v>
      </c>
    </row>
    <row spans="1:8" r="18">
      <c s="4" r="A18" t="s">
        <v>897</v>
      </c>
      <c s="6" r="E18" t="n">
        <v>19</v>
      </c>
    </row>
    <row spans="1:8" r="19">
      <c s="4" r="A19" t="s">
        <v>898</v>
      </c>
    </row>
    <row spans="1:8" r="20">
      <c s="3" r="A20" t="s">
        <v>887</v>
      </c>
    </row>
    <row spans="1:8" r="21">
      <c s="4" r="A21" t="s">
        <v>897</v>
      </c>
      <c s="7" r="E21" t="n">
        <v>79</v>
      </c>
    </row>
    <row spans="1:8" r="22">
      <c s="4" r="A22" t="s">
        <v>899</v>
      </c>
    </row>
    <row spans="1:8" r="23">
      <c s="3" r="A23" t="s">
        <v>887</v>
      </c>
    </row>
    <row spans="1:8" r="24">
      <c s="4" r="A24" t="s">
        <v>900</v>
      </c>
      <c s="6" r="E24" t="n">
        <v>400</v>
      </c>
    </row>
    <row spans="1:8" r="25">
      <c s="4" r="A25" t="s">
        <v>501</v>
      </c>
    </row>
    <row spans="1:8" r="26">
      <c s="3" r="A26" t="s">
        <v>887</v>
      </c>
    </row>
    <row spans="1:8" r="27">
      <c s="4" r="A27" t="s">
        <v>897</v>
      </c>
      <c s="7" r="C27" t="n">
        <v>92</v>
      </c>
    </row>
  </sheetData>
  <mergeCells count="2">
    <mergeCell ref="A1:A2"/>
    <mergeCell ref="E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01</v>
      </c>
      <c s="2" r="C1" t="s">
        <v>1</v>
      </c>
    </row>
    <row spans="1:5" r="2">
      <c s="2" r="C2" t="s">
        <v>2</v>
      </c>
      <c s="2" r="D2" t="s">
        <v>32</v>
      </c>
      <c s="2" r="E2" t="s">
        <v>33</v>
      </c>
    </row>
    <row spans="1:5" r="3">
      <c s="4" r="A3" t="s">
        <v>862</v>
      </c>
    </row>
    <row spans="1:5" r="4">
      <c s="3" r="A4" t="s">
        <v>902</v>
      </c>
    </row>
    <row spans="1:5" r="5">
      <c s="4" r="A5" t="s">
        <v>903</v>
      </c>
      <c s="4" r="B5" t="s">
        <v>40</v>
      </c>
      <c s="7" r="C5" t="n">
        <v>27</v>
      </c>
      <c s="7" r="D5" t="n">
        <v>26</v>
      </c>
      <c s="7" r="E5" t="n">
        <v>27</v>
      </c>
    </row>
    <row spans="1:5" r="6">
      <c s="4" r="A6" t="s">
        <v>904</v>
      </c>
      <c s="4" r="B6" t="s">
        <v>49</v>
      </c>
      <c s="6" r="C6" t="n">
        <v>27</v>
      </c>
      <c s="6" r="D6" t="n">
        <v>25</v>
      </c>
      <c s="6" r="E6" t="n">
        <v>29</v>
      </c>
    </row>
    <row spans="1:5" r="7">
      <c s="4" r="A7" t="s">
        <v>905</v>
      </c>
      <c s="4" r="B7" t="s">
        <v>50</v>
      </c>
      <c s="6" r="C7" t="n">
        <v>7</v>
      </c>
      <c s="6" r="D7" t="n">
        <v>7</v>
      </c>
      <c s="6" r="E7" t="n">
        <v>8</v>
      </c>
    </row>
    <row spans="1:5" r="8">
      <c s="4" r="A8" t="s">
        <v>906</v>
      </c>
      <c s="4" r="B8" t="s">
        <v>55</v>
      </c>
      <c s="6" r="C8" t="n">
        <v>18</v>
      </c>
      <c s="6" r="D8" t="n">
        <v>18</v>
      </c>
      <c s="6" r="E8" t="n">
        <v>21</v>
      </c>
    </row>
    <row spans="1:5" r="9">
      <c s="4" r="A9" t="s">
        <v>907</v>
      </c>
    </row>
    <row spans="1:5" r="10">
      <c s="3" r="A10" t="s">
        <v>902</v>
      </c>
    </row>
    <row spans="1:5" r="11">
      <c s="4" r="A11" t="s">
        <v>903</v>
      </c>
      <c s="4" r="B11" t="s">
        <v>70</v>
      </c>
      <c s="6" r="C11" t="n">
        <v>43</v>
      </c>
      <c s="6" r="D11" t="n">
        <v>38</v>
      </c>
      <c s="6" r="E11" t="n">
        <v>45</v>
      </c>
    </row>
    <row spans="1:5" r="12">
      <c s="4" r="A12" t="s">
        <v>904</v>
      </c>
      <c s="4" r="B12" t="s">
        <v>70</v>
      </c>
      <c s="6" r="C12" t="n">
        <v>81</v>
      </c>
      <c s="6" r="D12" t="n">
        <v>72</v>
      </c>
      <c s="6" r="E12" t="n">
        <v>79</v>
      </c>
    </row>
    <row spans="1:5" r="13">
      <c s="4" r="A13" t="s">
        <v>905</v>
      </c>
      <c s="4" r="B13" t="s">
        <v>72</v>
      </c>
      <c s="6" r="C13" t="n">
        <v>21</v>
      </c>
      <c s="6" r="D13" t="n">
        <v>22</v>
      </c>
      <c s="6" r="E13" t="n">
        <v>33</v>
      </c>
    </row>
    <row spans="1:5" r="14">
      <c s="4" r="A14" t="s">
        <v>906</v>
      </c>
      <c s="4" r="B14" t="s">
        <v>718</v>
      </c>
      <c s="7" r="C14" t="n">
        <v>71</v>
      </c>
      <c s="7" r="D14" t="n">
        <v>73</v>
      </c>
      <c s="7" r="E14" t="n">
        <v>84</v>
      </c>
    </row>
    <row spans="1:5" r="15">
      <c r="A15" t="n"/>
    </row>
    <row spans="1:5" r="16">
      <c s="4" r="A16" t="s">
        <v>40</v>
      </c>
      <c s="4" r="B16" t="s">
        <v>908</v>
      </c>
    </row>
    <row spans="1:5" r="17">
      <c s="4" r="A17" t="s">
        <v>49</v>
      </c>
      <c s="4" r="B17" t="s">
        <v>909</v>
      </c>
    </row>
    <row spans="1:5" r="18">
      <c s="4" r="A18" t="s">
        <v>50</v>
      </c>
      <c s="4" r="B18" t="s">
        <v>910</v>
      </c>
    </row>
    <row spans="1:5" r="19">
      <c s="4" r="A19" t="s">
        <v>55</v>
      </c>
      <c s="4" r="B19" t="s">
        <v>911</v>
      </c>
    </row>
    <row spans="1:5" r="20">
      <c s="4" r="A20" t="s">
        <v>70</v>
      </c>
      <c s="4" r="B20" t="s">
        <v>912</v>
      </c>
    </row>
    <row spans="1:5" r="21">
      <c s="4" r="A21" t="s">
        <v>72</v>
      </c>
      <c s="4" r="B21" t="s">
        <v>913</v>
      </c>
    </row>
    <row spans="1:5" r="22">
      <c s="4" r="A22" t="s">
        <v>718</v>
      </c>
      <c s="4" r="B22" t="s">
        <v>914</v>
      </c>
    </row>
  </sheetData>
  <mergeCells count="10">
    <mergeCell ref="A1:B2"/>
    <mergeCell ref="C1:E1"/>
    <mergeCell ref="A15:D15"/>
    <mergeCell ref="B16:D16"/>
    <mergeCell ref="B17:D17"/>
    <mergeCell ref="B18:D18"/>
    <mergeCell ref="B19:D19"/>
    <mergeCell ref="B20:D20"/>
    <mergeCell ref="B21:D21"/>
    <mergeCell ref="B22:D2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2"/>
    <col customWidth="1" max="13" min="13" width="21"/>
    <col customWidth="1" max="14" min="14" width="21"/>
  </cols>
  <sheetData>
    <row spans="1:14" r="1">
      <c s="1" r="A1" t="s">
        <v>915</v>
      </c>
      <c s="2" r="B1" t="s">
        <v>612</v>
      </c>
      <c s="2" r="C1" t="s">
        <v>504</v>
      </c>
      <c s="2" r="E1" t="s">
        <v>884</v>
      </c>
      <c s="2" r="F1" t="s">
        <v>1</v>
      </c>
    </row>
    <row spans="1:14" r="2">
      <c s="2" r="B2" t="s">
        <v>916</v>
      </c>
      <c s="2" r="C2" t="s">
        <v>573</v>
      </c>
      <c s="2" r="D2" t="s">
        <v>645</v>
      </c>
      <c s="2" r="E2" t="s">
        <v>645</v>
      </c>
      <c s="2" r="F2" t="s">
        <v>573</v>
      </c>
      <c s="2" r="H2" t="s">
        <v>489</v>
      </c>
      <c s="2" r="J2" t="s">
        <v>490</v>
      </c>
      <c s="2" r="L2" t="s">
        <v>917</v>
      </c>
      <c s="2" r="M2" t="s">
        <v>648</v>
      </c>
      <c s="2" r="N2" t="s">
        <v>918</v>
      </c>
    </row>
    <row spans="1:14" r="3">
      <c s="3" r="A3" t="s">
        <v>902</v>
      </c>
    </row>
    <row spans="1:14" r="4">
      <c s="4" r="A4" t="s">
        <v>919</v>
      </c>
      <c s="6" r="B4" t="n">
        <v>1550</v>
      </c>
    </row>
    <row spans="1:14" r="5">
      <c s="4" r="A5" t="s">
        <v>920</v>
      </c>
      <c s="7" r="C5" t="n">
        <v>8900</v>
      </c>
      <c s="7" r="F5" t="n">
        <v>8900</v>
      </c>
      <c s="7" r="H5" t="n">
        <v>8631</v>
      </c>
    </row>
    <row spans="1:14" r="6">
      <c s="4" r="A6" t="s">
        <v>921</v>
      </c>
      <c s="6" r="C6" t="n">
        <v>426</v>
      </c>
      <c s="6" r="F6" t="n">
        <v>426</v>
      </c>
      <c s="6" r="H6" t="n">
        <v>742</v>
      </c>
    </row>
    <row spans="1:14" r="7">
      <c s="4" r="A7" t="s">
        <v>847</v>
      </c>
      <c s="6" r="C7" t="n">
        <v>2300</v>
      </c>
      <c s="6" r="F7" t="n">
        <v>2300</v>
      </c>
    </row>
    <row spans="1:14" r="8">
      <c s="4" r="A8" t="s">
        <v>922</v>
      </c>
      <c s="6" r="F8" t="n">
        <v>198</v>
      </c>
      <c s="6" r="H8" t="n">
        <v>0</v>
      </c>
      <c s="7" r="J8" t="n">
        <v>0</v>
      </c>
    </row>
    <row spans="1:14" r="9">
      <c s="4" r="A9" t="s">
        <v>923</v>
      </c>
      <c s="7" r="D9" t="n">
        <v>630</v>
      </c>
      <c s="6" r="F9" t="n">
        <v>2151</v>
      </c>
      <c s="4" r="G9" t="s">
        <v>40</v>
      </c>
      <c s="6" r="H9" t="n">
        <v>1625</v>
      </c>
      <c s="4" r="I9" t="s">
        <v>40</v>
      </c>
      <c s="6" r="J9" t="n">
        <v>574</v>
      </c>
      <c s="4" r="K9" t="s">
        <v>40</v>
      </c>
    </row>
    <row spans="1:14" r="10">
      <c s="4" r="A10" t="s">
        <v>924</v>
      </c>
      <c s="6" r="C10" t="n">
        <v>7014</v>
      </c>
      <c s="6" r="F10" t="n">
        <v>7014</v>
      </c>
      <c s="6" r="H10" t="n">
        <v>2145</v>
      </c>
    </row>
    <row spans="1:14" r="11">
      <c s="4" r="A11" t="s">
        <v>925</v>
      </c>
      <c s="6" r="C11" t="n">
        <v>1050</v>
      </c>
      <c s="6" r="F11" t="n">
        <v>1050</v>
      </c>
      <c s="6" r="H11" t="n">
        <v>1881</v>
      </c>
    </row>
    <row spans="1:14" r="12">
      <c s="4" r="A12" t="s">
        <v>926</v>
      </c>
      <c s="6" r="C12" t="n">
        <v>2380</v>
      </c>
      <c s="6" r="F12" t="n">
        <v>2380</v>
      </c>
    </row>
    <row spans="1:14" r="13">
      <c s="4" r="A13" t="s">
        <v>927</v>
      </c>
      <c s="7" r="M13" t="n">
        <v>2090</v>
      </c>
    </row>
    <row spans="1:14" r="14">
      <c s="4" r="A14" t="s">
        <v>928</v>
      </c>
      <c s="6" r="C14" t="n">
        <v>2100</v>
      </c>
      <c s="6" r="F14" t="n">
        <v>2100</v>
      </c>
      <c s="6" r="H14" t="n">
        <v>2270</v>
      </c>
    </row>
    <row spans="1:14" r="15">
      <c s="4" r="A15" t="s">
        <v>920</v>
      </c>
      <c s="7" r="N15" t="n">
        <v>2140</v>
      </c>
    </row>
    <row spans="1:14" r="16">
      <c s="4" r="A16" t="s">
        <v>929</v>
      </c>
      <c s="7" r="M16" t="n">
        <v>2030</v>
      </c>
    </row>
    <row spans="1:14" r="17">
      <c s="4" r="A17" t="s">
        <v>930</v>
      </c>
      <c s="6" r="C17" t="n">
        <v>1970</v>
      </c>
      <c s="6" r="F17" t="n">
        <v>1970</v>
      </c>
      <c s="6" r="H17" t="n">
        <v>2160</v>
      </c>
    </row>
    <row spans="1:14" r="18">
      <c s="4" r="A18" t="s">
        <v>931</v>
      </c>
      <c s="6" r="F18" t="n">
        <v>19</v>
      </c>
      <c s="6" r="H18" t="n">
        <v>19</v>
      </c>
      <c s="6" r="J18" t="n">
        <v>19</v>
      </c>
    </row>
    <row spans="1:14" r="19">
      <c s="4" r="A19" t="s">
        <v>932</v>
      </c>
      <c s="6" r="F19" t="n">
        <v>7</v>
      </c>
      <c s="7" r="H19" t="n">
        <v>7</v>
      </c>
      <c s="7" r="J19" t="n">
        <v>7</v>
      </c>
    </row>
    <row spans="1:14" r="20">
      <c s="4" r="A20" t="s">
        <v>907</v>
      </c>
    </row>
    <row spans="1:14" r="21">
      <c s="3" r="A21" t="s">
        <v>902</v>
      </c>
    </row>
    <row spans="1:14" r="22">
      <c s="4" r="A22" t="s">
        <v>919</v>
      </c>
      <c s="6" r="L22" t="n">
        <v>5600</v>
      </c>
    </row>
    <row spans="1:14" r="23">
      <c s="4" r="A23" t="s">
        <v>933</v>
      </c>
      <c s="7" r="L23" t="n">
        <v>4800</v>
      </c>
    </row>
    <row spans="1:14" r="24">
      <c s="4" r="A24" t="s">
        <v>934</v>
      </c>
      <c s="4" r="L24" t="s">
        <v>935</v>
      </c>
    </row>
    <row spans="1:14" r="25">
      <c s="4" r="A25" t="s">
        <v>936</v>
      </c>
      <c s="7" r="L25" t="n">
        <v>200</v>
      </c>
    </row>
    <row spans="1:14" r="26">
      <c s="4" r="A26" t="s">
        <v>937</v>
      </c>
      <c s="6" r="L26" t="n">
        <v>400</v>
      </c>
    </row>
    <row spans="1:14" r="27">
      <c s="4" r="A27" t="s">
        <v>847</v>
      </c>
      <c s="6" r="C27" t="n">
        <v>1400</v>
      </c>
      <c s="6" r="F27" t="n">
        <v>1400</v>
      </c>
    </row>
    <row spans="1:14" r="28">
      <c s="4" r="A28" t="s">
        <v>702</v>
      </c>
    </row>
    <row spans="1:14" r="29">
      <c s="3" r="A29" t="s">
        <v>902</v>
      </c>
    </row>
    <row spans="1:14" r="30">
      <c s="4" r="A30" t="s">
        <v>933</v>
      </c>
      <c s="7" r="B30" t="n">
        <v>2380</v>
      </c>
    </row>
    <row spans="1:14" r="31">
      <c s="4" r="A31" t="s">
        <v>934</v>
      </c>
      <c s="4" r="B31" t="s">
        <v>938</v>
      </c>
    </row>
    <row spans="1:14" r="32">
      <c s="4" r="A32" t="s">
        <v>939</v>
      </c>
      <c s="6" r="L32" t="n">
        <v>4800</v>
      </c>
    </row>
    <row spans="1:14" r="33">
      <c s="4" r="A33" t="s">
        <v>940</v>
      </c>
      <c s="6" r="L33" t="n">
        <v>5200</v>
      </c>
    </row>
    <row spans="1:14" r="34">
      <c s="4" r="A34" t="s">
        <v>920</v>
      </c>
      <c s="6" r="C34" t="n">
        <v>50</v>
      </c>
      <c s="6" r="F34" t="n">
        <v>50</v>
      </c>
    </row>
    <row spans="1:14" r="35">
      <c s="4" r="A35" t="s">
        <v>921</v>
      </c>
      <c s="6" r="C35" t="n">
        <v>107</v>
      </c>
      <c s="6" r="F35" t="n">
        <v>107</v>
      </c>
    </row>
    <row spans="1:14" r="36">
      <c s="4" r="A36" t="s">
        <v>941</v>
      </c>
      <c s="4" r="B36" t="s">
        <v>942</v>
      </c>
    </row>
    <row spans="1:14" r="37">
      <c s="4" r="A37" t="s">
        <v>943</v>
      </c>
    </row>
    <row spans="1:14" r="38">
      <c s="3" r="A38" t="s">
        <v>902</v>
      </c>
    </row>
    <row spans="1:14" r="39">
      <c s="4" r="A39" t="s">
        <v>944</v>
      </c>
      <c s="6" r="C39" t="n">
        <v>5200</v>
      </c>
      <c s="6" r="F39" t="n">
        <v>5200</v>
      </c>
      <c s="7" r="L39" t="n">
        <v>5000</v>
      </c>
    </row>
    <row spans="1:14" r="40">
      <c s="4" r="A40" t="s">
        <v>940</v>
      </c>
      <c s="7" r="C40" t="n">
        <v>5300</v>
      </c>
      <c s="6" r="F40" t="n">
        <v>5300</v>
      </c>
    </row>
    <row spans="1:14" r="41">
      <c s="4" r="A41" t="s">
        <v>945</v>
      </c>
    </row>
    <row spans="1:14" r="42">
      <c s="3" r="A42" t="s">
        <v>902</v>
      </c>
    </row>
    <row spans="1:14" r="43">
      <c s="4" r="A43" t="s">
        <v>934</v>
      </c>
      <c s="4" r="C43" t="s">
        <v>946</v>
      </c>
    </row>
    <row spans="1:14" r="44">
      <c s="4" r="A44" t="s">
        <v>937</v>
      </c>
      <c s="6" r="D44" t="n">
        <v>130</v>
      </c>
    </row>
    <row spans="1:14" r="45">
      <c s="4" r="A45" t="s">
        <v>940</v>
      </c>
      <c s="6" r="D45" t="n">
        <v>150</v>
      </c>
      <c s="7" r="E45" t="n">
        <v>150</v>
      </c>
    </row>
    <row spans="1:14" r="46">
      <c s="4" r="A46" t="s">
        <v>920</v>
      </c>
      <c s="7" r="C46" t="n">
        <v>4220</v>
      </c>
      <c s="7" r="F46" t="n">
        <v>4220</v>
      </c>
    </row>
    <row spans="1:14" r="47">
      <c s="4" r="A47" t="s">
        <v>922</v>
      </c>
      <c s="6" r="E47" t="n">
        <v>198</v>
      </c>
    </row>
    <row spans="1:14" r="48">
      <c s="4" r="A48" t="s">
        <v>947</v>
      </c>
      <c s="4" r="F48" t="s">
        <v>948</v>
      </c>
    </row>
    <row spans="1:14" r="49">
      <c s="4" r="A49" t="s">
        <v>924</v>
      </c>
      <c s="6" r="C49" t="n">
        <v>4800</v>
      </c>
      <c s="7" r="F49" t="n">
        <v>4800</v>
      </c>
    </row>
    <row spans="1:14" r="50">
      <c s="4" r="A50" t="s">
        <v>949</v>
      </c>
      <c s="7" r="C50" t="n">
        <v>1100</v>
      </c>
      <c s="6" r="F50" t="n">
        <v>1100</v>
      </c>
    </row>
    <row spans="1:14" r="51">
      <c s="4" r="A51" t="s">
        <v>941</v>
      </c>
      <c s="4" r="C51" t="s">
        <v>950</v>
      </c>
    </row>
    <row spans="1:14" r="52">
      <c s="4" r="A52" t="s">
        <v>925</v>
      </c>
      <c s="6" r="D52" t="n">
        <v>600</v>
      </c>
      <c s="6" r="E52" t="n">
        <v>600</v>
      </c>
    </row>
    <row spans="1:14" r="53">
      <c s="4" r="A53" t="s">
        <v>928</v>
      </c>
      <c s="7" r="C53" t="n">
        <v>4675</v>
      </c>
      <c s="6" r="F53" t="n">
        <v>4675</v>
      </c>
    </row>
    <row spans="1:14" r="54">
      <c s="4" r="A54" t="s">
        <v>930</v>
      </c>
      <c s="7" r="C54" t="n">
        <v>4280</v>
      </c>
      <c s="6" r="F54" t="n">
        <v>4280</v>
      </c>
    </row>
    <row spans="1:14" r="55">
      <c s="4" r="A55" t="s">
        <v>951</v>
      </c>
    </row>
    <row spans="1:14" r="56">
      <c s="3" r="A56" t="s">
        <v>902</v>
      </c>
    </row>
    <row spans="1:14" r="57">
      <c s="4" r="A57" t="s">
        <v>920</v>
      </c>
      <c s="7" r="D57" t="n">
        <v>4220</v>
      </c>
      <c s="7" r="E57" t="n">
        <v>4220</v>
      </c>
    </row>
    <row spans="1:14" r="58">
      <c s="4" r="A58" t="s">
        <v>941</v>
      </c>
      <c s="4" r="C58" t="s">
        <v>952</v>
      </c>
    </row>
    <row spans="1:14" r="59">
      <c s="4" r="A59" t="s">
        <v>862</v>
      </c>
    </row>
    <row spans="1:14" r="60">
      <c s="3" r="A60" t="s">
        <v>902</v>
      </c>
    </row>
    <row spans="1:14" r="61">
      <c s="4" r="A61" t="s">
        <v>847</v>
      </c>
      <c s="7" r="C61" t="n">
        <v>840</v>
      </c>
      <c s="7" r="F61" t="n">
        <v>840</v>
      </c>
    </row>
    <row spans="1:14" r="62">
      <c s="4" r="A62" t="s">
        <v>947</v>
      </c>
      <c s="4" r="F62" t="s">
        <v>953</v>
      </c>
    </row>
    <row spans="1:14" r="63">
      <c r="A63" t="n"/>
    </row>
    <row spans="1:14" r="64">
      <c s="4" r="A64" t="s">
        <v>40</v>
      </c>
      <c s="4" r="B64" t="s">
        <v>954</v>
      </c>
    </row>
  </sheetData>
  <mergeCells count="8">
    <mergeCell ref="A1:A2"/>
    <mergeCell ref="C1:D1"/>
    <mergeCell ref="F1:L1"/>
    <mergeCell ref="F2:G2"/>
    <mergeCell ref="H2:I2"/>
    <mergeCell ref="J2:K2"/>
    <mergeCell ref="A63:N63"/>
    <mergeCell ref="B64:N6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spans="1:9" r="1">
      <c s="1" r="A1" t="s">
        <v>955</v>
      </c>
      <c s="2" r="C1" t="s">
        <v>504</v>
      </c>
      <c s="2" r="D1" t="s">
        <v>1</v>
      </c>
    </row>
    <row spans="1:9" r="2">
      <c s="2" r="C2" t="s">
        <v>505</v>
      </c>
      <c s="2" r="D2" t="s">
        <v>2</v>
      </c>
      <c s="2" r="F2" t="s">
        <v>32</v>
      </c>
      <c s="2" r="H2" t="s">
        <v>33</v>
      </c>
    </row>
    <row spans="1:9" r="3">
      <c s="3" r="A3" t="s">
        <v>956</v>
      </c>
    </row>
    <row spans="1:9" r="4">
      <c s="4" r="A4" t="s">
        <v>957</v>
      </c>
      <c s="7" r="C4" t="n">
        <v>630</v>
      </c>
      <c s="7" r="D4" t="n">
        <v>2151</v>
      </c>
      <c s="4" r="E4" t="s">
        <v>40</v>
      </c>
      <c s="7" r="F4" t="n">
        <v>1625</v>
      </c>
      <c s="4" r="G4" t="s">
        <v>40</v>
      </c>
      <c s="7" r="H4" t="n">
        <v>574</v>
      </c>
      <c s="4" r="I4" t="s">
        <v>40</v>
      </c>
    </row>
    <row spans="1:9" r="5">
      <c s="4" r="A5" t="s">
        <v>958</v>
      </c>
      <c s="4" r="B5" t="s">
        <v>49</v>
      </c>
      <c s="7" r="D5" t="n">
        <v>207</v>
      </c>
      <c s="7" r="F5" t="n">
        <v>276</v>
      </c>
      <c s="7" r="H5" t="n">
        <v>25</v>
      </c>
    </row>
    <row spans="1:9" r="6">
      <c r="A6" t="n"/>
    </row>
    <row spans="1:9" r="7">
      <c s="4" r="A7" t="s">
        <v>40</v>
      </c>
      <c s="4" r="B7" t="s">
        <v>954</v>
      </c>
    </row>
    <row spans="1:9" r="8">
      <c s="4" r="A8" t="s">
        <v>49</v>
      </c>
      <c s="4" r="B8" t="s">
        <v>959</v>
      </c>
    </row>
  </sheetData>
  <mergeCells count="8">
    <mergeCell ref="A1:B2"/>
    <mergeCell ref="D1:I1"/>
    <mergeCell ref="D2:E2"/>
    <mergeCell ref="F2:G2"/>
    <mergeCell ref="H2:I2"/>
    <mergeCell ref="A6:H6"/>
    <mergeCell ref="B7:H7"/>
    <mergeCell ref="B8:H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 customWidth="1" max="7" min="7" width="16"/>
    <col customWidth="1" max="8" min="8" width="4"/>
  </cols>
  <sheetData>
    <row spans="1:8" r="1">
      <c s="1" r="A1" t="s">
        <v>960</v>
      </c>
      <c s="2" r="B1" t="s">
        <v>504</v>
      </c>
      <c s="2" r="C1" t="s">
        <v>1</v>
      </c>
    </row>
    <row spans="1:8" r="2">
      <c s="2" r="B2" t="s">
        <v>505</v>
      </c>
      <c s="2" r="C2" t="s">
        <v>2</v>
      </c>
      <c s="2" r="E2" t="s">
        <v>32</v>
      </c>
      <c s="2" r="G2" t="s">
        <v>33</v>
      </c>
    </row>
    <row spans="1:8" r="3">
      <c s="3" r="A3" t="s">
        <v>956</v>
      </c>
    </row>
    <row spans="1:8" r="4">
      <c s="4" r="A4" t="s">
        <v>961</v>
      </c>
      <c s="4" r="C4" t="s">
        <v>962</v>
      </c>
    </row>
    <row spans="1:8" r="5">
      <c s="4" r="A5" t="s">
        <v>963</v>
      </c>
      <c s="4" r="C5" t="s">
        <v>964</v>
      </c>
    </row>
    <row spans="1:8" r="6">
      <c s="4" r="A6" t="s">
        <v>965</v>
      </c>
      <c s="4" r="C6" t="s">
        <v>966</v>
      </c>
    </row>
    <row spans="1:8" r="7">
      <c s="4" r="A7" t="s">
        <v>967</v>
      </c>
      <c s="4" r="C7" t="s">
        <v>968</v>
      </c>
    </row>
    <row spans="1:8" r="8">
      <c s="4" r="A8" t="s">
        <v>923</v>
      </c>
      <c s="7" r="B8" t="n">
        <v>630</v>
      </c>
      <c s="7" r="C8" t="n">
        <v>2151</v>
      </c>
      <c s="4" r="D8" t="s">
        <v>40</v>
      </c>
      <c s="7" r="E8" t="n">
        <v>1625</v>
      </c>
      <c s="4" r="F8" t="s">
        <v>40</v>
      </c>
      <c s="7" r="G8" t="n">
        <v>574</v>
      </c>
      <c s="4" r="H8" t="s">
        <v>40</v>
      </c>
    </row>
    <row spans="1:8" r="9">
      <c s="4" r="A9" t="s">
        <v>557</v>
      </c>
    </row>
    <row spans="1:8" r="10">
      <c s="3" r="A10" t="s">
        <v>956</v>
      </c>
    </row>
    <row spans="1:8" r="11">
      <c s="4" r="A11" t="s">
        <v>961</v>
      </c>
      <c s="4" r="C11" t="s">
        <v>962</v>
      </c>
      <c s="4" r="E11" t="s">
        <v>962</v>
      </c>
      <c s="4" r="G11" t="s">
        <v>962</v>
      </c>
    </row>
    <row spans="1:8" r="12">
      <c s="4" r="A12" t="s">
        <v>963</v>
      </c>
      <c s="4" r="C12" t="s">
        <v>964</v>
      </c>
      <c s="4" r="E12" t="s">
        <v>964</v>
      </c>
      <c s="4" r="G12" t="s">
        <v>964</v>
      </c>
    </row>
    <row spans="1:8" r="13">
      <c s="4" r="A13" t="s">
        <v>965</v>
      </c>
      <c s="4" r="C13" t="s">
        <v>966</v>
      </c>
      <c s="4" r="E13" t="s">
        <v>966</v>
      </c>
      <c s="4" r="G13" t="s">
        <v>966</v>
      </c>
    </row>
    <row spans="1:8" r="14">
      <c s="4" r="A14" t="s">
        <v>967</v>
      </c>
      <c s="4" r="C14" t="s">
        <v>968</v>
      </c>
      <c s="4" r="E14" t="s">
        <v>968</v>
      </c>
      <c s="4" r="G14" t="s">
        <v>968</v>
      </c>
    </row>
    <row spans="1:8" r="15">
      <c r="A15" t="n"/>
    </row>
    <row spans="1:8" r="16">
      <c s="4" r="A16" t="s">
        <v>40</v>
      </c>
      <c s="4" r="B16" t="s">
        <v>954</v>
      </c>
    </row>
  </sheetData>
  <mergeCells count="7">
    <mergeCell ref="A1:A2"/>
    <mergeCell ref="C1:H1"/>
    <mergeCell ref="C2:D2"/>
    <mergeCell ref="E2:F2"/>
    <mergeCell ref="G2:H2"/>
    <mergeCell ref="A15:H15"/>
    <mergeCell ref="B16:H1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spans="1:5" r="1">
      <c s="1" r="A1" t="s">
        <v>969</v>
      </c>
      <c s="2" r="C1" t="s">
        <v>1</v>
      </c>
    </row>
    <row spans="1:5" r="2">
      <c s="2" r="C2" t="s">
        <v>2</v>
      </c>
      <c s="2" r="D2" t="s">
        <v>32</v>
      </c>
      <c s="2" r="E2" t="s">
        <v>970</v>
      </c>
    </row>
    <row spans="1:5" r="3">
      <c s="3" r="A3" t="s">
        <v>971</v>
      </c>
    </row>
    <row spans="1:5" r="4">
      <c s="4" r="A4" t="s">
        <v>965</v>
      </c>
      <c s="4" r="C4" t="s">
        <v>966</v>
      </c>
    </row>
    <row spans="1:5" r="5">
      <c s="4" r="A5" t="s">
        <v>967</v>
      </c>
      <c s="4" r="C5" t="s">
        <v>968</v>
      </c>
    </row>
    <row spans="1:5" r="6">
      <c s="4" r="A6" t="s">
        <v>972</v>
      </c>
      <c s="4" r="C6" t="s">
        <v>962</v>
      </c>
    </row>
    <row spans="1:5" r="7">
      <c s="4" r="A7" t="s">
        <v>973</v>
      </c>
      <c s="4" r="C7" t="s">
        <v>964</v>
      </c>
    </row>
    <row spans="1:5" r="8">
      <c s="4" r="A8" t="s">
        <v>974</v>
      </c>
      <c s="7" r="E8" t="n">
        <v>2140</v>
      </c>
    </row>
    <row spans="1:5" r="9">
      <c s="4" r="A9" t="s">
        <v>975</v>
      </c>
      <c s="4" r="B9" t="s">
        <v>40</v>
      </c>
      <c s="7" r="C9" t="n">
        <v>9326</v>
      </c>
      <c s="7" r="D9" t="n">
        <v>9373</v>
      </c>
    </row>
    <row spans="1:5" r="10">
      <c s="4" r="A10" t="s">
        <v>976</v>
      </c>
      <c s="6" r="C10" t="n">
        <v>-426</v>
      </c>
      <c s="6" r="D10" t="n">
        <v>-742</v>
      </c>
    </row>
    <row spans="1:5" r="11">
      <c s="4" r="A11" t="s">
        <v>920</v>
      </c>
      <c s="7" r="C11" t="n">
        <v>8900</v>
      </c>
      <c s="7" r="D11" t="n">
        <v>8631</v>
      </c>
    </row>
    <row spans="1:5" r="12">
      <c s="4" r="A12" t="s">
        <v>977</v>
      </c>
    </row>
    <row spans="1:5" r="13">
      <c s="3" r="A13" t="s">
        <v>971</v>
      </c>
    </row>
    <row spans="1:5" r="14">
      <c s="4" r="A14" t="s">
        <v>941</v>
      </c>
      <c s="4" r="C14" t="s">
        <v>978</v>
      </c>
      <c s="4" r="D14" t="s">
        <v>978</v>
      </c>
    </row>
    <row spans="1:5" r="15">
      <c s="4" r="A15" t="s">
        <v>972</v>
      </c>
      <c s="4" r="C15" t="s">
        <v>979</v>
      </c>
      <c s="4" r="D15" t="s">
        <v>979</v>
      </c>
    </row>
    <row spans="1:5" r="16">
      <c s="4" r="A16" t="s">
        <v>974</v>
      </c>
      <c s="7" r="C16" t="n">
        <v>264</v>
      </c>
      <c s="7" r="D16" t="n">
        <v>264</v>
      </c>
    </row>
    <row spans="1:5" r="17">
      <c s="4" r="A17" t="s">
        <v>980</v>
      </c>
    </row>
    <row spans="1:5" r="18">
      <c s="3" r="A18" t="s">
        <v>971</v>
      </c>
    </row>
    <row spans="1:5" r="19">
      <c s="4" r="A19" t="s">
        <v>941</v>
      </c>
      <c s="4" r="C19" t="s">
        <v>981</v>
      </c>
      <c s="4" r="D19" t="s">
        <v>981</v>
      </c>
    </row>
    <row spans="1:5" r="20">
      <c s="4" r="A20" t="s">
        <v>982</v>
      </c>
      <c s="4" r="C20" t="s">
        <v>964</v>
      </c>
      <c s="4" r="D20" t="s">
        <v>964</v>
      </c>
    </row>
    <row spans="1:5" r="21">
      <c s="4" r="A21" t="s">
        <v>974</v>
      </c>
      <c s="7" r="C21" t="n">
        <v>295</v>
      </c>
      <c s="7" r="D21" t="n">
        <v>420</v>
      </c>
    </row>
    <row spans="1:5" r="22">
      <c s="4" r="A22" t="s">
        <v>983</v>
      </c>
    </row>
    <row spans="1:5" r="23">
      <c s="3" r="A23" t="s">
        <v>971</v>
      </c>
    </row>
    <row spans="1:5" r="24">
      <c s="4" r="A24" t="s">
        <v>941</v>
      </c>
      <c s="4" r="C24" t="s">
        <v>984</v>
      </c>
      <c s="4" r="D24" t="s">
        <v>984</v>
      </c>
    </row>
    <row spans="1:5" r="25">
      <c s="4" r="A25" t="s">
        <v>982</v>
      </c>
      <c s="4" r="C25" t="s">
        <v>985</v>
      </c>
      <c s="4" r="D25" t="s">
        <v>985</v>
      </c>
    </row>
    <row spans="1:5" r="26">
      <c s="4" r="A26" t="s">
        <v>974</v>
      </c>
      <c s="7" r="C26" t="n">
        <v>648</v>
      </c>
      <c s="7" r="D26" t="n">
        <v>903</v>
      </c>
    </row>
    <row spans="1:5" r="27">
      <c s="4" r="A27" t="s">
        <v>986</v>
      </c>
    </row>
    <row spans="1:5" r="28">
      <c s="3" r="A28" t="s">
        <v>971</v>
      </c>
    </row>
    <row spans="1:5" r="29">
      <c s="4" r="A29" t="s">
        <v>941</v>
      </c>
      <c s="4" r="C29" t="s">
        <v>987</v>
      </c>
      <c s="4" r="D29" t="s">
        <v>987</v>
      </c>
    </row>
    <row spans="1:5" r="30">
      <c s="4" r="A30" t="s">
        <v>982</v>
      </c>
      <c s="4" r="C30" t="s">
        <v>988</v>
      </c>
      <c s="4" r="D30" t="s">
        <v>988</v>
      </c>
    </row>
    <row spans="1:5" r="31">
      <c s="4" r="A31" t="s">
        <v>974</v>
      </c>
      <c s="7" r="C31" t="n">
        <v>603</v>
      </c>
      <c s="7" r="D31" t="n">
        <v>979</v>
      </c>
    </row>
    <row spans="1:5" r="32">
      <c s="4" r="A32" t="s">
        <v>989</v>
      </c>
    </row>
    <row spans="1:5" r="33">
      <c s="3" r="A33" t="s">
        <v>971</v>
      </c>
    </row>
    <row spans="1:5" r="34">
      <c s="4" r="A34" t="s">
        <v>941</v>
      </c>
      <c s="4" r="C34" t="s">
        <v>990</v>
      </c>
      <c s="4" r="D34" t="s">
        <v>990</v>
      </c>
    </row>
    <row spans="1:5" r="35">
      <c s="4" r="A35" t="s">
        <v>982</v>
      </c>
      <c s="4" r="C35" t="s">
        <v>991</v>
      </c>
      <c s="4" r="D35" t="s">
        <v>991</v>
      </c>
    </row>
    <row spans="1:5" r="36">
      <c s="4" r="A36" t="s">
        <v>974</v>
      </c>
      <c s="7" r="C36" t="n">
        <v>721</v>
      </c>
      <c s="7" r="D36" t="n">
        <v>721</v>
      </c>
    </row>
    <row spans="1:5" r="37">
      <c s="4" r="A37" t="s">
        <v>992</v>
      </c>
    </row>
    <row spans="1:5" r="38">
      <c s="3" r="A38" t="s">
        <v>971</v>
      </c>
    </row>
    <row spans="1:5" r="39">
      <c s="4" r="A39" t="s">
        <v>965</v>
      </c>
      <c s="4" r="C39" t="s">
        <v>993</v>
      </c>
      <c s="4" r="D39" t="s">
        <v>993</v>
      </c>
    </row>
    <row spans="1:5" r="40">
      <c s="4" r="A40" t="s">
        <v>967</v>
      </c>
      <c s="4" r="C40" t="s">
        <v>994</v>
      </c>
      <c s="4" r="D40" t="s">
        <v>994</v>
      </c>
    </row>
    <row spans="1:5" r="41">
      <c s="4" r="A41" t="s">
        <v>982</v>
      </c>
      <c s="4" r="C41" t="s">
        <v>995</v>
      </c>
      <c s="4" r="D41" t="s">
        <v>995</v>
      </c>
    </row>
    <row spans="1:5" r="42">
      <c s="4" r="A42" t="s">
        <v>974</v>
      </c>
      <c s="7" r="C42" t="n">
        <v>131</v>
      </c>
      <c s="7" r="D42" t="n">
        <v>131</v>
      </c>
    </row>
    <row spans="1:5" r="43">
      <c s="4" r="A43" t="s">
        <v>996</v>
      </c>
    </row>
    <row spans="1:5" r="44">
      <c s="3" r="A44" t="s">
        <v>971</v>
      </c>
    </row>
    <row spans="1:5" r="45">
      <c s="4" r="A45" t="s">
        <v>967</v>
      </c>
      <c s="4" r="C45" t="s">
        <v>997</v>
      </c>
      <c s="4" r="D45" t="s">
        <v>997</v>
      </c>
    </row>
    <row spans="1:5" r="46">
      <c s="4" r="A46" t="s">
        <v>982</v>
      </c>
      <c s="4" r="C46" t="s">
        <v>998</v>
      </c>
      <c s="4" r="D46" t="s">
        <v>998</v>
      </c>
    </row>
    <row spans="1:5" r="47">
      <c s="4" r="A47" t="s">
        <v>974</v>
      </c>
      <c s="7" r="C47" t="n">
        <v>4</v>
      </c>
      <c s="7" r="D47" t="n">
        <v>4</v>
      </c>
    </row>
    <row spans="1:5" r="48">
      <c s="4" r="A48" t="s">
        <v>999</v>
      </c>
    </row>
    <row spans="1:5" r="49">
      <c s="3" r="A49" t="s">
        <v>971</v>
      </c>
    </row>
    <row spans="1:5" r="50">
      <c s="4" r="A50" t="s">
        <v>965</v>
      </c>
      <c s="4" r="C50" t="s">
        <v>1000</v>
      </c>
      <c s="4" r="D50" t="s">
        <v>1000</v>
      </c>
    </row>
    <row spans="1:5" r="51">
      <c s="4" r="A51" t="s">
        <v>967</v>
      </c>
      <c s="4" r="C51" t="s">
        <v>1001</v>
      </c>
      <c s="4" r="D51" t="s">
        <v>1001</v>
      </c>
    </row>
    <row spans="1:5" r="52">
      <c s="4" r="A52" t="s">
        <v>972</v>
      </c>
      <c s="4" r="C52" t="s">
        <v>1002</v>
      </c>
      <c s="4" r="D52" t="s">
        <v>1002</v>
      </c>
    </row>
    <row spans="1:5" r="53">
      <c s="4" r="A53" t="s">
        <v>973</v>
      </c>
      <c s="4" r="C53" t="s">
        <v>1003</v>
      </c>
      <c s="4" r="D53" t="s">
        <v>1003</v>
      </c>
    </row>
    <row spans="1:5" r="54">
      <c s="4" r="A54" t="s">
        <v>974</v>
      </c>
      <c s="7" r="C54" t="n">
        <v>142</v>
      </c>
      <c s="7" r="D54" t="n">
        <v>142</v>
      </c>
    </row>
    <row spans="1:5" r="55">
      <c s="4" r="A55" t="s">
        <v>1004</v>
      </c>
    </row>
    <row spans="1:5" r="56">
      <c s="3" r="A56" t="s">
        <v>971</v>
      </c>
    </row>
    <row spans="1:5" r="57">
      <c s="4" r="A57" t="s">
        <v>965</v>
      </c>
      <c s="4" r="C57" t="s">
        <v>1005</v>
      </c>
      <c s="4" r="D57" t="s">
        <v>1005</v>
      </c>
    </row>
    <row spans="1:5" r="58">
      <c s="4" r="A58" t="s">
        <v>967</v>
      </c>
      <c s="4" r="C58" t="s">
        <v>1006</v>
      </c>
      <c s="4" r="D58" t="s">
        <v>1006</v>
      </c>
    </row>
    <row spans="1:5" r="59">
      <c s="4" r="A59" t="s">
        <v>972</v>
      </c>
      <c s="4" r="C59" t="s">
        <v>1007</v>
      </c>
      <c s="4" r="D59" t="s">
        <v>1007</v>
      </c>
    </row>
    <row spans="1:5" r="60">
      <c s="4" r="A60" t="s">
        <v>973</v>
      </c>
      <c s="4" r="C60" t="s">
        <v>1008</v>
      </c>
      <c s="4" r="D60" t="s">
        <v>1008</v>
      </c>
    </row>
    <row spans="1:5" r="61">
      <c s="4" r="A61" t="s">
        <v>974</v>
      </c>
      <c s="7" r="C61" t="n">
        <v>185</v>
      </c>
      <c s="7" r="D61" t="n">
        <v>358</v>
      </c>
    </row>
    <row spans="1:5" r="62">
      <c s="4" r="A62" t="s">
        <v>1009</v>
      </c>
    </row>
    <row spans="1:5" r="63">
      <c s="3" r="A63" t="s">
        <v>971</v>
      </c>
    </row>
    <row spans="1:5" r="64">
      <c s="4" r="A64" t="s">
        <v>941</v>
      </c>
      <c s="4" r="C64" t="s">
        <v>1010</v>
      </c>
      <c s="4" r="D64" t="s">
        <v>1010</v>
      </c>
    </row>
    <row spans="1:5" r="65">
      <c s="4" r="A65" t="s">
        <v>972</v>
      </c>
      <c s="4" r="C65" t="s">
        <v>1011</v>
      </c>
      <c s="4" r="D65" t="s">
        <v>1011</v>
      </c>
    </row>
    <row spans="1:5" r="66">
      <c s="4" r="A66" t="s">
        <v>974</v>
      </c>
      <c s="7" r="C66" t="n">
        <v>585</v>
      </c>
      <c s="7" r="D66" t="n">
        <v>585</v>
      </c>
    </row>
    <row spans="1:5" r="67">
      <c s="4" r="A67" t="s">
        <v>1012</v>
      </c>
    </row>
    <row spans="1:5" r="68">
      <c s="3" r="A68" t="s">
        <v>971</v>
      </c>
    </row>
    <row spans="1:5" r="69">
      <c s="4" r="A69" t="s">
        <v>965</v>
      </c>
      <c s="4" r="D69" t="s">
        <v>1013</v>
      </c>
    </row>
    <row spans="1:5" r="70">
      <c s="4" r="A70" t="s">
        <v>967</v>
      </c>
      <c s="4" r="C70" t="s">
        <v>1014</v>
      </c>
      <c s="4" r="D70" t="s">
        <v>1014</v>
      </c>
    </row>
    <row spans="1:5" r="71">
      <c s="4" r="A71" t="s">
        <v>972</v>
      </c>
      <c s="4" r="C71" t="s">
        <v>1015</v>
      </c>
      <c s="4" r="D71" t="s">
        <v>1015</v>
      </c>
    </row>
    <row spans="1:5" r="72">
      <c s="4" r="A72" t="s">
        <v>973</v>
      </c>
      <c s="4" r="D72" t="s">
        <v>1016</v>
      </c>
    </row>
    <row spans="1:5" r="73">
      <c s="4" r="A73" t="s">
        <v>974</v>
      </c>
      <c s="7" r="C73" t="n">
        <v>261</v>
      </c>
      <c s="7" r="D73" t="n">
        <v>457</v>
      </c>
    </row>
    <row spans="1:5" r="74">
      <c s="4" r="A74" t="s">
        <v>1017</v>
      </c>
    </row>
    <row spans="1:5" r="75">
      <c s="3" r="A75" t="s">
        <v>971</v>
      </c>
    </row>
    <row spans="1:5" r="76">
      <c s="4" r="A76" t="s">
        <v>965</v>
      </c>
      <c s="4" r="C76" t="s">
        <v>1018</v>
      </c>
    </row>
    <row spans="1:5" r="77">
      <c s="4" r="A77" t="s">
        <v>967</v>
      </c>
      <c s="4" r="C77" t="s">
        <v>1019</v>
      </c>
    </row>
    <row spans="1:5" r="78">
      <c s="4" r="A78" t="s">
        <v>972</v>
      </c>
      <c s="4" r="C78" t="s">
        <v>497</v>
      </c>
    </row>
    <row spans="1:5" r="79">
      <c s="4" r="A79" t="s">
        <v>973</v>
      </c>
      <c s="4" r="C79" t="s">
        <v>1020</v>
      </c>
    </row>
    <row spans="1:5" r="80">
      <c s="4" r="A80" t="s">
        <v>974</v>
      </c>
      <c s="7" r="C80" t="n">
        <v>1280</v>
      </c>
      <c s="7" r="D80" t="n">
        <v>0</v>
      </c>
    </row>
    <row spans="1:5" r="81">
      <c s="4" r="A81" t="s">
        <v>1021</v>
      </c>
    </row>
    <row spans="1:5" r="82">
      <c s="3" r="A82" t="s">
        <v>971</v>
      </c>
    </row>
    <row spans="1:5" r="83">
      <c s="4" r="A83" t="s">
        <v>967</v>
      </c>
      <c s="4" r="C83" t="s">
        <v>1022</v>
      </c>
      <c s="4" r="D83" t="s">
        <v>1022</v>
      </c>
    </row>
    <row spans="1:5" r="84">
      <c s="4" r="A84" t="s">
        <v>972</v>
      </c>
      <c s="4" r="C84" t="s">
        <v>1023</v>
      </c>
      <c s="4" r="D84" t="s">
        <v>1023</v>
      </c>
    </row>
    <row spans="1:5" r="85">
      <c s="4" r="A85" t="s">
        <v>974</v>
      </c>
      <c s="7" r="C85" t="n">
        <v>796</v>
      </c>
      <c s="7" r="D85" t="n">
        <v>796</v>
      </c>
    </row>
    <row spans="1:5" r="86">
      <c s="4" r="A86" t="s">
        <v>1024</v>
      </c>
    </row>
    <row spans="1:5" r="87">
      <c s="3" r="A87" t="s">
        <v>971</v>
      </c>
    </row>
    <row spans="1:5" r="88">
      <c s="4" r="A88" t="s">
        <v>972</v>
      </c>
      <c s="4" r="C88" t="s">
        <v>1025</v>
      </c>
      <c s="4" r="D88" t="s">
        <v>1025</v>
      </c>
    </row>
    <row spans="1:5" r="89">
      <c s="4" r="A89" t="s">
        <v>1026</v>
      </c>
      <c s="6" r="C89" t="n">
        <v>2022</v>
      </c>
      <c s="6" r="D89" t="n">
        <v>2022</v>
      </c>
    </row>
    <row spans="1:5" r="90">
      <c s="4" r="A90" t="s">
        <v>974</v>
      </c>
      <c s="7" r="C90" t="n">
        <v>817</v>
      </c>
      <c s="7" r="D90" t="n">
        <v>896</v>
      </c>
    </row>
    <row spans="1:5" r="91">
      <c s="4" r="A91" t="s">
        <v>1027</v>
      </c>
    </row>
    <row spans="1:5" r="92">
      <c s="3" r="A92" t="s">
        <v>971</v>
      </c>
    </row>
    <row spans="1:5" r="93">
      <c s="4" r="A93" t="s">
        <v>965</v>
      </c>
      <c s="4" r="C93" t="s">
        <v>1028</v>
      </c>
      <c s="4" r="D93" t="s">
        <v>1028</v>
      </c>
    </row>
    <row spans="1:5" r="94">
      <c s="4" r="A94" t="s">
        <v>967</v>
      </c>
      <c s="4" r="C94" t="s">
        <v>1019</v>
      </c>
    </row>
    <row spans="1:5" r="95">
      <c s="4" r="A95" t="s">
        <v>972</v>
      </c>
      <c s="4" r="C95" t="s">
        <v>1029</v>
      </c>
      <c s="4" r="D95" t="s">
        <v>1029</v>
      </c>
    </row>
    <row spans="1:5" r="96">
      <c s="4" r="A96" t="s">
        <v>973</v>
      </c>
      <c s="4" r="C96" t="s">
        <v>1030</v>
      </c>
    </row>
    <row spans="1:5" r="97">
      <c s="4" r="A97" t="s">
        <v>974</v>
      </c>
      <c s="7" r="C97" t="n">
        <v>1490</v>
      </c>
      <c s="7" r="D97" t="n">
        <v>797</v>
      </c>
    </row>
    <row spans="1:5" r="98">
      <c s="4" r="A98" t="s">
        <v>1031</v>
      </c>
    </row>
    <row spans="1:5" r="99">
      <c s="3" r="A99" t="s">
        <v>971</v>
      </c>
    </row>
    <row spans="1:5" r="100">
      <c s="4" r="A100" t="s">
        <v>965</v>
      </c>
      <c s="4" r="C100" t="s">
        <v>1032</v>
      </c>
      <c s="4" r="D100" t="s">
        <v>11</v>
      </c>
    </row>
    <row spans="1:5" r="101">
      <c s="4" r="A101" t="s">
        <v>967</v>
      </c>
      <c s="4" r="C101" t="s">
        <v>1033</v>
      </c>
      <c s="4" r="D101" t="s">
        <v>1034</v>
      </c>
    </row>
    <row spans="1:5" r="102">
      <c s="4" r="A102" t="s">
        <v>974</v>
      </c>
      <c s="4" r="B102" t="s">
        <v>49</v>
      </c>
      <c s="7" r="C102" t="n">
        <v>438</v>
      </c>
      <c s="7" r="D102" t="n">
        <v>271</v>
      </c>
    </row>
    <row spans="1:5" r="103">
      <c s="4" r="A103" t="s">
        <v>1035</v>
      </c>
    </row>
    <row spans="1:5" r="104">
      <c s="3" r="A104" t="s">
        <v>971</v>
      </c>
    </row>
    <row spans="1:5" r="105">
      <c s="4" r="A105" t="s">
        <v>965</v>
      </c>
      <c s="4" r="C105" t="s">
        <v>1036</v>
      </c>
      <c s="4" r="D105" t="s">
        <v>1037</v>
      </c>
    </row>
    <row spans="1:5" r="106">
      <c s="4" r="A106" t="s">
        <v>967</v>
      </c>
      <c s="4" r="C106" t="s">
        <v>1038</v>
      </c>
      <c s="4" r="D106" t="s">
        <v>1038</v>
      </c>
    </row>
    <row spans="1:5" r="107">
      <c s="4" r="A107" t="s">
        <v>974</v>
      </c>
      <c s="4" r="B107" t="s">
        <v>50</v>
      </c>
      <c s="7" r="C107" t="n">
        <v>594</v>
      </c>
      <c s="7" r="D107" t="n">
        <v>950</v>
      </c>
    </row>
    <row spans="1:5" r="108">
      <c s="4" r="A108" t="s">
        <v>1039</v>
      </c>
    </row>
    <row spans="1:5" r="109">
      <c s="3" r="A109" t="s">
        <v>971</v>
      </c>
    </row>
    <row spans="1:5" r="110">
      <c s="4" r="A110" t="s">
        <v>921</v>
      </c>
      <c s="4" r="B110" t="s">
        <v>55</v>
      </c>
      <c s="6" r="C110" t="n">
        <v>5</v>
      </c>
      <c s="6" r="D110" t="n">
        <v>424</v>
      </c>
    </row>
    <row spans="1:5" r="111">
      <c s="4" r="A111" t="s">
        <v>1040</v>
      </c>
    </row>
    <row spans="1:5" r="112">
      <c s="3" r="A112" t="s">
        <v>971</v>
      </c>
    </row>
    <row spans="1:5" r="113">
      <c s="4" r="A113" t="s">
        <v>974</v>
      </c>
      <c s="4" r="B113" t="s">
        <v>70</v>
      </c>
      <c s="7" r="C113" t="n">
        <v>67</v>
      </c>
      <c s="7" r="D113" t="n">
        <v>275</v>
      </c>
    </row>
    <row spans="1:5" r="114">
      <c r="A114" t="n"/>
    </row>
    <row spans="1:5" r="115">
      <c s="4" r="A115" t="s">
        <v>40</v>
      </c>
      <c s="4" r="B115" t="s">
        <v>1041</v>
      </c>
    </row>
    <row spans="1:5" r="116">
      <c s="4" r="A116" t="s">
        <v>49</v>
      </c>
      <c s="4" r="B116" t="s">
        <v>1042</v>
      </c>
    </row>
    <row spans="1:5" r="117">
      <c s="4" r="A117" t="s">
        <v>50</v>
      </c>
      <c s="4" r="B117" t="s">
        <v>1043</v>
      </c>
    </row>
    <row spans="1:5" r="118">
      <c s="4" r="A118" t="s">
        <v>55</v>
      </c>
      <c s="4" r="B118" t="s">
        <v>1044</v>
      </c>
    </row>
    <row spans="1:5" r="119">
      <c s="4" r="A119" t="s">
        <v>70</v>
      </c>
      <c s="4" r="B119" t="s">
        <v>1045</v>
      </c>
    </row>
  </sheetData>
  <mergeCells count="8">
    <mergeCell ref="A1:B2"/>
    <mergeCell ref="C1:D1"/>
    <mergeCell ref="A114:D114"/>
    <mergeCell ref="B115:D115"/>
    <mergeCell ref="B116:D116"/>
    <mergeCell ref="B117:D117"/>
    <mergeCell ref="B118:D118"/>
    <mergeCell ref="B119:D11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46</v>
      </c>
      <c s="2" r="C1" t="s">
        <v>1</v>
      </c>
    </row>
    <row spans="1:5" r="2">
      <c s="2" r="C2" t="s">
        <v>2</v>
      </c>
      <c s="2" r="D2" t="s">
        <v>32</v>
      </c>
      <c s="2" r="E2" t="s">
        <v>970</v>
      </c>
    </row>
    <row spans="1:5" r="3">
      <c s="3" r="A3" t="s">
        <v>971</v>
      </c>
    </row>
    <row spans="1:5" r="4">
      <c s="4" r="A4" t="s">
        <v>920</v>
      </c>
      <c s="7" r="E4" t="n">
        <v>2140</v>
      </c>
    </row>
    <row spans="1:5" r="5">
      <c s="4" r="A5" t="s">
        <v>1047</v>
      </c>
      <c s="7" r="C5" t="n">
        <v>9900</v>
      </c>
      <c s="7" r="D5" t="n">
        <v>10600</v>
      </c>
    </row>
    <row spans="1:5" r="6">
      <c s="4" r="A6" t="s">
        <v>1031</v>
      </c>
    </row>
    <row spans="1:5" r="7">
      <c s="3" r="A7" t="s">
        <v>971</v>
      </c>
    </row>
    <row spans="1:5" r="8">
      <c s="4" r="A8" t="s">
        <v>1048</v>
      </c>
      <c s="4" r="C8" t="s">
        <v>1049</v>
      </c>
      <c s="4" r="D8" t="s">
        <v>1050</v>
      </c>
    </row>
    <row spans="1:5" r="9">
      <c s="4" r="A9" t="s">
        <v>920</v>
      </c>
      <c s="4" r="B9" t="s">
        <v>40</v>
      </c>
      <c s="7" r="C9" t="n">
        <v>438</v>
      </c>
      <c s="7" r="D9" t="n">
        <v>271</v>
      </c>
    </row>
    <row spans="1:5" r="10">
      <c s="4" r="A10" t="s">
        <v>1035</v>
      </c>
    </row>
    <row spans="1:5" r="11">
      <c s="3" r="A11" t="s">
        <v>971</v>
      </c>
    </row>
    <row spans="1:5" r="12">
      <c s="4" r="A12" t="s">
        <v>1048</v>
      </c>
      <c s="4" r="C12" t="s">
        <v>1051</v>
      </c>
      <c s="4" r="D12" t="s">
        <v>1052</v>
      </c>
    </row>
    <row spans="1:5" r="13">
      <c s="4" r="A13" t="s">
        <v>920</v>
      </c>
      <c s="4" r="B13" t="s">
        <v>49</v>
      </c>
      <c s="7" r="C13" t="n">
        <v>594</v>
      </c>
      <c s="7" r="D13" t="n">
        <v>950</v>
      </c>
    </row>
    <row spans="1:5" r="14">
      <c s="4" r="A14" t="s">
        <v>1039</v>
      </c>
    </row>
    <row spans="1:5" r="15">
      <c s="3" r="A15" t="s">
        <v>971</v>
      </c>
    </row>
    <row spans="1:5" r="16">
      <c s="4" r="A16" t="s">
        <v>1048</v>
      </c>
      <c s="4" r="C16" t="s">
        <v>1053</v>
      </c>
      <c s="4" r="D16" t="s">
        <v>1054</v>
      </c>
    </row>
    <row spans="1:5" r="17">
      <c s="4" r="A17" t="s">
        <v>1055</v>
      </c>
    </row>
    <row spans="1:5" r="18">
      <c s="3" r="A18" t="s">
        <v>971</v>
      </c>
    </row>
    <row spans="1:5" r="19">
      <c s="4" r="A19" t="s">
        <v>1048</v>
      </c>
      <c s="4" r="C19" t="s">
        <v>1053</v>
      </c>
      <c s="4" r="D19" t="s">
        <v>1056</v>
      </c>
    </row>
    <row spans="1:5" r="20">
      <c s="4" r="A20" t="s">
        <v>920</v>
      </c>
      <c s="7" r="C20" t="n">
        <v>5</v>
      </c>
      <c s="7" r="D20" t="n">
        <v>91</v>
      </c>
    </row>
    <row spans="1:5" r="21">
      <c s="4" r="A21" t="s">
        <v>1040</v>
      </c>
    </row>
    <row spans="1:5" r="22">
      <c s="3" r="A22" t="s">
        <v>971</v>
      </c>
    </row>
    <row spans="1:5" r="23">
      <c s="4" r="A23" t="s">
        <v>920</v>
      </c>
      <c s="4" r="B23" t="s">
        <v>50</v>
      </c>
      <c s="6" r="C23" t="n">
        <v>67</v>
      </c>
      <c s="6" r="D23" t="n">
        <v>275</v>
      </c>
    </row>
    <row spans="1:5" r="24">
      <c s="4" r="A24" t="s">
        <v>1057</v>
      </c>
    </row>
    <row spans="1:5" r="25">
      <c s="3" r="A25" t="s">
        <v>971</v>
      </c>
    </row>
    <row spans="1:5" r="26">
      <c s="4" r="A26" t="s">
        <v>1058</v>
      </c>
      <c s="7" r="C26" t="n">
        <v>8</v>
      </c>
      <c s="7" r="D26" t="n">
        <v>20</v>
      </c>
    </row>
    <row spans="1:5" r="27">
      <c r="A27" t="n"/>
    </row>
    <row spans="1:5" r="28">
      <c s="4" r="A28" t="s">
        <v>40</v>
      </c>
      <c s="4" r="B28" t="s">
        <v>1042</v>
      </c>
    </row>
    <row spans="1:5" r="29">
      <c s="4" r="A29" t="s">
        <v>49</v>
      </c>
      <c s="4" r="B29" t="s">
        <v>1043</v>
      </c>
    </row>
    <row spans="1:5" r="30">
      <c s="4" r="A30" t="s">
        <v>50</v>
      </c>
      <c s="4" r="B30" t="s">
        <v>1045</v>
      </c>
    </row>
  </sheetData>
  <mergeCells count="6">
    <mergeCell ref="A1:B2"/>
    <mergeCell ref="C1:D1"/>
    <mergeCell ref="A27:D27"/>
    <mergeCell ref="B28:D28"/>
    <mergeCell ref="B29:D29"/>
    <mergeCell ref="B30:D3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O1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5"/>
    <col customWidth="1" max="6" min="6" width="16"/>
    <col customWidth="1" max="7" min="7" width="15"/>
    <col customWidth="1" max="8" min="8" width="16"/>
    <col customWidth="1" max="9" min="9" width="4"/>
    <col customWidth="1" max="10" min="10" width="16"/>
    <col customWidth="1" max="11" min="11" width="4"/>
    <col customWidth="1" max="12" min="12" width="14"/>
    <col customWidth="1" max="13" min="13" width="4"/>
    <col customWidth="1" max="14" min="14" width="14"/>
    <col customWidth="1" max="15" min="15" width="14"/>
  </cols>
  <sheetData>
    <row spans="1:15" r="1">
      <c s="1" r="A1" t="s">
        <v>1059</v>
      </c>
      <c s="2" r="C1" t="s">
        <v>612</v>
      </c>
      <c s="2" r="E1" t="s">
        <v>504</v>
      </c>
      <c s="2" r="H1" t="s">
        <v>1</v>
      </c>
    </row>
    <row spans="1:15" r="2">
      <c s="2" r="C2" t="s">
        <v>1060</v>
      </c>
      <c s="2" r="D2" t="s">
        <v>1061</v>
      </c>
      <c s="2" r="E2" t="s">
        <v>505</v>
      </c>
      <c s="2" r="F2" t="s">
        <v>506</v>
      </c>
      <c s="2" r="G2" t="s">
        <v>4</v>
      </c>
      <c s="2" r="H2" t="s">
        <v>2</v>
      </c>
      <c s="2" r="J2" t="s">
        <v>32</v>
      </c>
      <c s="2" r="L2" t="s">
        <v>33</v>
      </c>
      <c s="2" r="N2" t="s">
        <v>1062</v>
      </c>
      <c s="2" r="O2" t="s">
        <v>1063</v>
      </c>
    </row>
    <row spans="1:15" r="3">
      <c s="3" r="A3" t="s">
        <v>1064</v>
      </c>
    </row>
    <row spans="1:15" r="4">
      <c s="4" r="A4" t="s">
        <v>923</v>
      </c>
      <c s="7" r="E4" t="n">
        <v>630</v>
      </c>
      <c s="7" r="H4" t="n">
        <v>2151</v>
      </c>
      <c s="4" r="I4" t="s">
        <v>40</v>
      </c>
      <c s="7" r="J4" t="n">
        <v>1625</v>
      </c>
      <c s="4" r="K4" t="s">
        <v>40</v>
      </c>
      <c s="7" r="L4" t="n">
        <v>574</v>
      </c>
      <c s="4" r="M4" t="s">
        <v>40</v>
      </c>
    </row>
    <row spans="1:15" r="5">
      <c s="4" r="A5" t="s">
        <v>1065</v>
      </c>
      <c s="6" r="H5" t="n">
        <v>426</v>
      </c>
    </row>
    <row spans="1:15" r="6">
      <c s="4" r="A6" t="s">
        <v>1066</v>
      </c>
      <c s="6" r="H6" t="n">
        <v>43</v>
      </c>
    </row>
    <row spans="1:15" r="7">
      <c s="4" r="A7" t="s">
        <v>1067</v>
      </c>
      <c s="6" r="H7" t="n">
        <v>811</v>
      </c>
    </row>
    <row spans="1:15" r="8">
      <c s="4" r="A8" t="s">
        <v>1068</v>
      </c>
      <c s="6" r="H8" t="n">
        <v>427</v>
      </c>
    </row>
    <row spans="1:15" r="9">
      <c s="4" r="A9" t="s">
        <v>1069</v>
      </c>
      <c s="7" r="H9" t="n">
        <v>183</v>
      </c>
    </row>
    <row spans="1:15" r="10">
      <c s="4" r="A10" t="s">
        <v>972</v>
      </c>
      <c s="4" r="H10" t="s">
        <v>962</v>
      </c>
    </row>
    <row spans="1:15" r="11">
      <c s="4" r="A11" t="s">
        <v>973</v>
      </c>
      <c s="4" r="H11" t="s">
        <v>964</v>
      </c>
    </row>
    <row spans="1:15" r="12">
      <c s="4" r="A12" t="s">
        <v>965</v>
      </c>
      <c s="4" r="H12" t="s">
        <v>966</v>
      </c>
    </row>
    <row spans="1:15" r="13">
      <c s="4" r="A13" t="s">
        <v>967</v>
      </c>
      <c s="4" r="H13" t="s">
        <v>968</v>
      </c>
    </row>
    <row spans="1:15" r="14">
      <c s="4" r="A14" t="s">
        <v>1070</v>
      </c>
      <c s="4" r="B14" t="s">
        <v>49</v>
      </c>
      <c s="7" r="H14" t="n">
        <v>207</v>
      </c>
      <c s="6" r="J14" t="n">
        <v>276</v>
      </c>
      <c s="6" r="L14" t="n">
        <v>25</v>
      </c>
    </row>
    <row spans="1:15" r="15">
      <c s="4" r="A15" t="s">
        <v>174</v>
      </c>
      <c s="7" r="G15" t="n">
        <v>258</v>
      </c>
      <c s="7" r="H15" t="n">
        <v>211</v>
      </c>
      <c s="7" r="J15" t="n">
        <v>269</v>
      </c>
      <c s="7" r="L15" t="n">
        <v>0</v>
      </c>
    </row>
    <row spans="1:15" r="16">
      <c s="4" r="A16" t="s">
        <v>1071</v>
      </c>
      <c s="7" r="F16" t="n">
        <v>-211</v>
      </c>
    </row>
    <row spans="1:15" r="17">
      <c s="4" r="A17" t="s">
        <v>1027</v>
      </c>
    </row>
    <row spans="1:15" r="18">
      <c s="3" r="A18" t="s">
        <v>1064</v>
      </c>
    </row>
    <row spans="1:15" r="19">
      <c s="4" r="A19" t="s">
        <v>972</v>
      </c>
      <c s="4" r="H19" t="s">
        <v>1029</v>
      </c>
      <c s="4" r="J19" t="s">
        <v>1029</v>
      </c>
    </row>
    <row spans="1:15" r="20">
      <c s="4" r="A20" t="s">
        <v>973</v>
      </c>
      <c s="4" r="H20" t="s">
        <v>1030</v>
      </c>
    </row>
    <row spans="1:15" r="21">
      <c s="4" r="A21" t="s">
        <v>965</v>
      </c>
      <c s="4" r="H21" t="s">
        <v>1028</v>
      </c>
      <c s="4" r="J21" t="s">
        <v>1028</v>
      </c>
    </row>
    <row spans="1:15" r="22">
      <c s="4" r="A22" t="s">
        <v>967</v>
      </c>
      <c s="4" r="H22" t="s">
        <v>1019</v>
      </c>
    </row>
    <row spans="1:15" r="23">
      <c s="4" r="A23" t="s">
        <v>1021</v>
      </c>
    </row>
    <row spans="1:15" r="24">
      <c s="3" r="A24" t="s">
        <v>1064</v>
      </c>
    </row>
    <row spans="1:15" r="25">
      <c s="4" r="A25" t="s">
        <v>972</v>
      </c>
      <c s="4" r="H25" t="s">
        <v>1023</v>
      </c>
      <c s="4" r="J25" t="s">
        <v>1023</v>
      </c>
    </row>
    <row spans="1:15" r="26">
      <c s="4" r="A26" t="s">
        <v>967</v>
      </c>
      <c s="4" r="H26" t="s">
        <v>1022</v>
      </c>
      <c s="4" r="J26" t="s">
        <v>1022</v>
      </c>
    </row>
    <row spans="1:15" r="27">
      <c s="4" r="A27" t="s">
        <v>1072</v>
      </c>
    </row>
    <row spans="1:15" r="28">
      <c s="3" r="A28" t="s">
        <v>1064</v>
      </c>
    </row>
    <row spans="1:15" r="29">
      <c s="4" r="A29" t="s">
        <v>1073</v>
      </c>
      <c s="7" r="F29" t="n">
        <v>700</v>
      </c>
    </row>
    <row spans="1:15" r="30">
      <c s="4" r="A30" t="s">
        <v>982</v>
      </c>
      <c s="4" r="G30" t="s">
        <v>1030</v>
      </c>
    </row>
    <row spans="1:15" r="31">
      <c s="4" r="A31" t="s">
        <v>1074</v>
      </c>
      <c s="4" r="F31" t="s">
        <v>1075</v>
      </c>
    </row>
    <row spans="1:15" r="32">
      <c s="4" r="A32" t="s">
        <v>1076</v>
      </c>
    </row>
    <row spans="1:15" r="33">
      <c s="3" r="A33" t="s">
        <v>1064</v>
      </c>
    </row>
    <row spans="1:15" r="34">
      <c s="4" r="A34" t="s">
        <v>1073</v>
      </c>
      <c s="7" r="F34" t="n">
        <v>800</v>
      </c>
    </row>
    <row spans="1:15" r="35">
      <c s="4" r="A35" t="s">
        <v>982</v>
      </c>
      <c s="4" r="N35" t="s">
        <v>1029</v>
      </c>
    </row>
    <row spans="1:15" r="36">
      <c s="4" r="A36" t="s">
        <v>1074</v>
      </c>
      <c s="4" r="F36" t="s">
        <v>1028</v>
      </c>
    </row>
    <row spans="1:15" r="37">
      <c s="4" r="A37" t="s">
        <v>1077</v>
      </c>
    </row>
    <row spans="1:15" r="38">
      <c s="3" r="A38" t="s">
        <v>1064</v>
      </c>
    </row>
    <row spans="1:15" r="39">
      <c s="4" r="A39" t="s">
        <v>1073</v>
      </c>
      <c s="7" r="F39" t="n">
        <v>800</v>
      </c>
    </row>
    <row spans="1:15" r="40">
      <c s="4" r="A40" t="s">
        <v>982</v>
      </c>
      <c s="4" r="N40" t="s">
        <v>1023</v>
      </c>
    </row>
    <row spans="1:15" r="41">
      <c s="4" r="A41" t="s">
        <v>1074</v>
      </c>
      <c s="4" r="F41" t="s">
        <v>1022</v>
      </c>
    </row>
    <row spans="1:15" r="42">
      <c s="4" r="A42" t="s">
        <v>1078</v>
      </c>
    </row>
    <row spans="1:15" r="43">
      <c s="3" r="A43" t="s">
        <v>1064</v>
      </c>
    </row>
    <row spans="1:15" r="44">
      <c s="4" r="A44" t="s">
        <v>923</v>
      </c>
      <c s="7" r="F44" t="n">
        <v>1000</v>
      </c>
      <c s="7" r="G44" t="n">
        <v>960</v>
      </c>
    </row>
    <row spans="1:15" r="45">
      <c s="4" r="A45" t="s">
        <v>972</v>
      </c>
      <c s="4" r="F45" t="s">
        <v>1025</v>
      </c>
      <c s="4" r="G45" t="s">
        <v>985</v>
      </c>
    </row>
    <row spans="1:15" r="46">
      <c s="4" r="A46" t="s">
        <v>973</v>
      </c>
      <c s="4" r="F46" t="s">
        <v>1079</v>
      </c>
      <c s="4" r="G46" t="s">
        <v>1079</v>
      </c>
    </row>
    <row spans="1:15" r="47">
      <c s="4" r="A47" t="s">
        <v>965</v>
      </c>
      <c s="4" r="F47" t="s">
        <v>1080</v>
      </c>
      <c s="4" r="G47" t="s">
        <v>1080</v>
      </c>
    </row>
    <row spans="1:15" r="48">
      <c s="4" r="A48" t="s">
        <v>967</v>
      </c>
      <c s="4" r="F48" t="s">
        <v>1081</v>
      </c>
      <c s="4" r="G48" t="s">
        <v>1082</v>
      </c>
    </row>
    <row spans="1:15" r="49">
      <c s="4" r="A49" t="s">
        <v>1070</v>
      </c>
      <c s="7" r="G49" t="n">
        <v>262</v>
      </c>
    </row>
    <row spans="1:15" r="50">
      <c s="4" r="A50" t="s">
        <v>1083</v>
      </c>
    </row>
    <row spans="1:15" r="51">
      <c s="3" r="A51" t="s">
        <v>1064</v>
      </c>
    </row>
    <row spans="1:15" r="52">
      <c s="4" r="A52" t="s">
        <v>1084</v>
      </c>
      <c s="7" r="H52" t="n">
        <v>2100</v>
      </c>
    </row>
    <row spans="1:15" r="53">
      <c s="4" r="A53" t="s">
        <v>1085</v>
      </c>
    </row>
    <row spans="1:15" r="54">
      <c s="3" r="A54" t="s">
        <v>1064</v>
      </c>
    </row>
    <row spans="1:15" r="55">
      <c s="4" r="A55" t="s">
        <v>1086</v>
      </c>
      <c s="7" r="H55" t="n">
        <v>1500</v>
      </c>
    </row>
    <row spans="1:15" r="56">
      <c s="4" r="A56" t="s">
        <v>1087</v>
      </c>
      <c s="4" r="H56" t="s">
        <v>1088</v>
      </c>
    </row>
    <row spans="1:15" r="57">
      <c s="4" r="A57" t="s">
        <v>1089</v>
      </c>
    </row>
    <row spans="1:15" r="58">
      <c s="3" r="A58" t="s">
        <v>1064</v>
      </c>
    </row>
    <row spans="1:15" r="59">
      <c s="4" r="A59" t="s">
        <v>1090</v>
      </c>
      <c s="7" r="O59" t="n">
        <v>600</v>
      </c>
    </row>
    <row spans="1:15" r="60">
      <c s="4" r="A60" t="s">
        <v>1091</v>
      </c>
      <c s="7" r="H60" t="n">
        <v>600</v>
      </c>
    </row>
    <row spans="1:15" r="61">
      <c s="4" r="A61" t="s">
        <v>1092</v>
      </c>
    </row>
    <row spans="1:15" r="62">
      <c s="3" r="A62" t="s">
        <v>1064</v>
      </c>
    </row>
    <row spans="1:15" r="63">
      <c s="4" r="A63" t="s">
        <v>1073</v>
      </c>
      <c s="7" r="F63" t="n">
        <v>600</v>
      </c>
    </row>
    <row spans="1:15" r="64">
      <c s="4" r="A64" t="s">
        <v>982</v>
      </c>
      <c s="4" r="F64" t="s">
        <v>497</v>
      </c>
    </row>
    <row spans="1:15" r="65">
      <c s="4" r="A65" t="s">
        <v>1074</v>
      </c>
      <c s="4" r="F65" t="s">
        <v>1018</v>
      </c>
    </row>
    <row spans="1:15" r="66">
      <c s="4" r="A66" t="s">
        <v>1093</v>
      </c>
    </row>
    <row spans="1:15" r="67">
      <c s="3" r="A67" t="s">
        <v>1064</v>
      </c>
    </row>
    <row spans="1:15" r="68">
      <c s="4" r="A68" t="s">
        <v>1073</v>
      </c>
      <c s="7" r="F68" t="n">
        <v>700</v>
      </c>
    </row>
    <row spans="1:15" r="69">
      <c s="4" r="A69" t="s">
        <v>982</v>
      </c>
      <c s="4" r="F69" t="s">
        <v>1020</v>
      </c>
    </row>
    <row spans="1:15" r="70">
      <c s="4" r="A70" t="s">
        <v>1074</v>
      </c>
      <c s="4" r="F70" t="s">
        <v>1019</v>
      </c>
    </row>
    <row spans="1:15" r="71">
      <c s="4" r="A71" t="s">
        <v>977</v>
      </c>
    </row>
    <row spans="1:15" r="72">
      <c s="3" r="A72" t="s">
        <v>1064</v>
      </c>
    </row>
    <row spans="1:15" r="73">
      <c s="4" r="A73" t="s">
        <v>1074</v>
      </c>
      <c s="4" r="H73" t="s">
        <v>978</v>
      </c>
      <c s="4" r="J73" t="s">
        <v>978</v>
      </c>
    </row>
    <row spans="1:15" r="74">
      <c s="4" r="A74" t="s">
        <v>972</v>
      </c>
      <c s="4" r="H74" t="s">
        <v>979</v>
      </c>
      <c s="4" r="J74" t="s">
        <v>979</v>
      </c>
    </row>
    <row spans="1:15" r="75">
      <c s="4" r="A75" t="s">
        <v>980</v>
      </c>
    </row>
    <row spans="1:15" r="76">
      <c s="3" r="A76" t="s">
        <v>1064</v>
      </c>
    </row>
    <row spans="1:15" r="77">
      <c s="4" r="A77" t="s">
        <v>982</v>
      </c>
      <c s="4" r="H77" t="s">
        <v>964</v>
      </c>
      <c s="4" r="J77" t="s">
        <v>964</v>
      </c>
    </row>
    <row spans="1:15" r="78">
      <c s="4" r="A78" t="s">
        <v>1074</v>
      </c>
      <c s="4" r="H78" t="s">
        <v>981</v>
      </c>
      <c s="4" r="J78" t="s">
        <v>981</v>
      </c>
    </row>
    <row spans="1:15" r="79">
      <c s="4" r="A79" t="s">
        <v>983</v>
      </c>
    </row>
    <row spans="1:15" r="80">
      <c s="3" r="A80" t="s">
        <v>1064</v>
      </c>
    </row>
    <row spans="1:15" r="81">
      <c s="4" r="A81" t="s">
        <v>982</v>
      </c>
      <c s="4" r="H81" t="s">
        <v>985</v>
      </c>
      <c s="4" r="J81" t="s">
        <v>985</v>
      </c>
    </row>
    <row spans="1:15" r="82">
      <c s="4" r="A82" t="s">
        <v>1074</v>
      </c>
      <c s="4" r="H82" t="s">
        <v>984</v>
      </c>
      <c s="4" r="J82" t="s">
        <v>984</v>
      </c>
    </row>
    <row spans="1:15" r="83">
      <c s="4" r="A83" t="s">
        <v>986</v>
      </c>
    </row>
    <row spans="1:15" r="84">
      <c s="3" r="A84" t="s">
        <v>1064</v>
      </c>
    </row>
    <row spans="1:15" r="85">
      <c s="4" r="A85" t="s">
        <v>982</v>
      </c>
      <c s="4" r="H85" t="s">
        <v>988</v>
      </c>
      <c s="4" r="J85" t="s">
        <v>988</v>
      </c>
    </row>
    <row spans="1:15" r="86">
      <c s="4" r="A86" t="s">
        <v>1074</v>
      </c>
      <c s="4" r="H86" t="s">
        <v>987</v>
      </c>
      <c s="4" r="J86" t="s">
        <v>987</v>
      </c>
    </row>
    <row spans="1:15" r="87">
      <c s="4" r="A87" t="s">
        <v>989</v>
      </c>
    </row>
    <row spans="1:15" r="88">
      <c s="3" r="A88" t="s">
        <v>1064</v>
      </c>
    </row>
    <row spans="1:15" r="89">
      <c s="4" r="A89" t="s">
        <v>982</v>
      </c>
      <c s="4" r="H89" t="s">
        <v>991</v>
      </c>
      <c s="4" r="J89" t="s">
        <v>991</v>
      </c>
    </row>
    <row spans="1:15" r="90">
      <c s="4" r="A90" t="s">
        <v>1074</v>
      </c>
      <c s="4" r="H90" t="s">
        <v>990</v>
      </c>
      <c s="4" r="J90" t="s">
        <v>990</v>
      </c>
    </row>
    <row spans="1:15" r="91">
      <c s="4" r="A91" t="s">
        <v>992</v>
      </c>
    </row>
    <row spans="1:15" r="92">
      <c s="3" r="A92" t="s">
        <v>1064</v>
      </c>
    </row>
    <row spans="1:15" r="93">
      <c s="4" r="A93" t="s">
        <v>982</v>
      </c>
      <c s="4" r="H93" t="s">
        <v>995</v>
      </c>
      <c s="4" r="J93" t="s">
        <v>995</v>
      </c>
    </row>
    <row spans="1:15" r="94">
      <c s="4" r="A94" t="s">
        <v>965</v>
      </c>
      <c s="4" r="H94" t="s">
        <v>993</v>
      </c>
      <c s="4" r="J94" t="s">
        <v>993</v>
      </c>
    </row>
    <row spans="1:15" r="95">
      <c s="4" r="A95" t="s">
        <v>967</v>
      </c>
      <c s="4" r="H95" t="s">
        <v>994</v>
      </c>
      <c s="4" r="J95" t="s">
        <v>994</v>
      </c>
    </row>
    <row spans="1:15" r="96">
      <c s="4" r="A96" t="s">
        <v>1012</v>
      </c>
    </row>
    <row spans="1:15" r="97">
      <c s="3" r="A97" t="s">
        <v>1064</v>
      </c>
    </row>
    <row spans="1:15" r="98">
      <c s="4" r="A98" t="s">
        <v>972</v>
      </c>
      <c s="4" r="H98" t="s">
        <v>1015</v>
      </c>
      <c s="4" r="J98" t="s">
        <v>1015</v>
      </c>
    </row>
    <row spans="1:15" r="99">
      <c s="4" r="A99" t="s">
        <v>973</v>
      </c>
      <c s="4" r="J99" t="s">
        <v>1016</v>
      </c>
    </row>
    <row spans="1:15" r="100">
      <c s="4" r="A100" t="s">
        <v>965</v>
      </c>
      <c s="4" r="J100" t="s">
        <v>1013</v>
      </c>
    </row>
    <row spans="1:15" r="101">
      <c s="4" r="A101" t="s">
        <v>967</v>
      </c>
      <c s="4" r="H101" t="s">
        <v>1014</v>
      </c>
      <c s="4" r="J101" t="s">
        <v>1014</v>
      </c>
    </row>
    <row spans="1:15" r="102">
      <c s="4" r="A102" t="s">
        <v>1017</v>
      </c>
    </row>
    <row spans="1:15" r="103">
      <c s="3" r="A103" t="s">
        <v>1064</v>
      </c>
    </row>
    <row spans="1:15" r="104">
      <c s="4" r="A104" t="s">
        <v>972</v>
      </c>
      <c s="4" r="H104" t="s">
        <v>497</v>
      </c>
    </row>
    <row spans="1:15" r="105">
      <c s="4" r="A105" t="s">
        <v>973</v>
      </c>
      <c s="4" r="H105" t="s">
        <v>1020</v>
      </c>
    </row>
    <row spans="1:15" r="106">
      <c s="4" r="A106" t="s">
        <v>965</v>
      </c>
      <c s="4" r="H106" t="s">
        <v>1018</v>
      </c>
    </row>
    <row spans="1:15" r="107">
      <c s="4" r="A107" t="s">
        <v>967</v>
      </c>
      <c s="4" r="H107" t="s">
        <v>1019</v>
      </c>
    </row>
    <row spans="1:15" r="108">
      <c s="4" r="A108" t="s">
        <v>1004</v>
      </c>
    </row>
    <row spans="1:15" r="109">
      <c s="3" r="A109" t="s">
        <v>1064</v>
      </c>
    </row>
    <row spans="1:15" r="110">
      <c s="4" r="A110" t="s">
        <v>972</v>
      </c>
      <c s="4" r="H110" t="s">
        <v>1007</v>
      </c>
      <c s="4" r="J110" t="s">
        <v>1007</v>
      </c>
    </row>
    <row spans="1:15" r="111">
      <c s="4" r="A111" t="s">
        <v>973</v>
      </c>
      <c s="4" r="H111" t="s">
        <v>1008</v>
      </c>
      <c s="4" r="J111" t="s">
        <v>1008</v>
      </c>
    </row>
    <row spans="1:15" r="112">
      <c s="4" r="A112" t="s">
        <v>965</v>
      </c>
      <c s="4" r="H112" t="s">
        <v>1005</v>
      </c>
      <c s="4" r="J112" t="s">
        <v>1005</v>
      </c>
    </row>
    <row spans="1:15" r="113">
      <c s="4" r="A113" t="s">
        <v>967</v>
      </c>
      <c s="4" r="H113" t="s">
        <v>1006</v>
      </c>
      <c s="4" r="J113" t="s">
        <v>1006</v>
      </c>
    </row>
    <row spans="1:15" r="114">
      <c s="4" r="A114" t="s">
        <v>557</v>
      </c>
    </row>
    <row spans="1:15" r="115">
      <c s="3" r="A115" t="s">
        <v>1064</v>
      </c>
    </row>
    <row spans="1:15" r="116">
      <c s="4" r="A116" t="s">
        <v>1094</v>
      </c>
      <c s="7" r="F116" t="n">
        <v>207</v>
      </c>
    </row>
    <row spans="1:15" r="117">
      <c s="4" r="A117" t="s">
        <v>1095</v>
      </c>
    </row>
    <row spans="1:15" r="118">
      <c s="3" r="A118" t="s">
        <v>1064</v>
      </c>
    </row>
    <row spans="1:15" r="119">
      <c s="4" r="A119" t="s">
        <v>1096</v>
      </c>
      <c s="4" r="C119" t="s">
        <v>1097</v>
      </c>
    </row>
    <row spans="1:15" r="120">
      <c s="4" r="A120" t="s">
        <v>1098</v>
      </c>
    </row>
    <row spans="1:15" r="121">
      <c s="3" r="A121" t="s">
        <v>1064</v>
      </c>
    </row>
    <row spans="1:15" r="122">
      <c s="4" r="A122" t="s">
        <v>1096</v>
      </c>
      <c s="4" r="D122" t="s">
        <v>1032</v>
      </c>
    </row>
    <row spans="1:15" r="123">
      <c r="A123" t="n"/>
    </row>
    <row spans="1:15" r="124">
      <c s="4" r="A124" t="s">
        <v>40</v>
      </c>
      <c s="4" r="B124" t="s">
        <v>954</v>
      </c>
    </row>
    <row spans="1:15" r="125">
      <c s="4" r="A125" t="s">
        <v>49</v>
      </c>
      <c s="4" r="B125" t="s">
        <v>959</v>
      </c>
    </row>
  </sheetData>
  <mergeCells count="10">
    <mergeCell ref="A1:B2"/>
    <mergeCell ref="C1:D1"/>
    <mergeCell ref="E1:G1"/>
    <mergeCell ref="H1:M1"/>
    <mergeCell ref="H2:I2"/>
    <mergeCell ref="J2:K2"/>
    <mergeCell ref="L2:M2"/>
    <mergeCell ref="A123:N123"/>
    <mergeCell ref="B124:N124"/>
    <mergeCell ref="B125:N12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R42"/>
  <sheetViews>
    <sheetView workbookViewId="0">
      <selection activeCell="A1" sqref="A1"/>
    </sheetView>
  </sheetViews>
  <sheetFormatPr baseColWidth="10" defaultRowHeight="15"/>
  <cols>
    <col customWidth="1" max="1" min="1" width="80"/>
    <col customWidth="1" max="2" min="2" width="79"/>
    <col customWidth="1" max="3" min="3" width="4"/>
    <col customWidth="1" max="4" min="4" width="20"/>
    <col customWidth="1" max="5" min="5" width="4"/>
    <col customWidth="1" max="6" min="6" width="24"/>
    <col customWidth="1" max="7" min="7" width="4"/>
    <col customWidth="1" max="8" min="8" width="24"/>
    <col customWidth="1" max="9" min="9" width="4"/>
    <col customWidth="1" max="10" min="10" width="24"/>
    <col customWidth="1" max="11" min="11" width="20"/>
    <col customWidth="1" max="12" min="12" width="4"/>
    <col customWidth="1" max="13" min="13" width="24"/>
    <col customWidth="1" max="14" min="14" width="20"/>
    <col customWidth="1" max="15" min="15" width="24"/>
    <col customWidth="1" max="16" min="16" width="24"/>
    <col customWidth="1" max="17" min="17" width="24"/>
    <col customWidth="1" max="18" min="18" width="20"/>
  </cols>
  <sheetData>
    <row spans="1:18" r="1">
      <c s="1" r="A1" t="s">
        <v>1099</v>
      </c>
      <c s="2" r="B1" t="s">
        <v>1100</v>
      </c>
      <c s="2" r="D1" t="s">
        <v>1101</v>
      </c>
      <c s="2" r="F1" t="s">
        <v>1102</v>
      </c>
      <c s="2" r="H1" t="s">
        <v>1103</v>
      </c>
      <c s="2" r="J1" t="s">
        <v>1104</v>
      </c>
      <c s="2" r="K1" t="s">
        <v>1105</v>
      </c>
      <c s="2" r="M1" t="s">
        <v>1106</v>
      </c>
      <c s="2" r="N1" t="s">
        <v>1107</v>
      </c>
      <c s="2" r="O1" t="s">
        <v>1108</v>
      </c>
      <c s="2" r="P1" t="s">
        <v>1109</v>
      </c>
      <c s="2" r="Q1" t="s">
        <v>1110</v>
      </c>
      <c s="2" r="R1" t="s">
        <v>1111</v>
      </c>
    </row>
    <row spans="1:18" r="2">
      <c s="4" r="A2" t="s">
        <v>1112</v>
      </c>
    </row>
    <row spans="1:18" r="3">
      <c s="3" r="A3" t="s">
        <v>1113</v>
      </c>
    </row>
    <row spans="1:18" r="4">
      <c s="4" r="A4" t="s">
        <v>1114</v>
      </c>
      <c s="7" r="B4" t="n">
        <v>0</v>
      </c>
      <c s="7" r="M4" t="n">
        <v>11</v>
      </c>
    </row>
    <row spans="1:18" r="5">
      <c s="4" r="A5" t="s">
        <v>1115</v>
      </c>
    </row>
    <row spans="1:18" r="6">
      <c s="3" r="A6" t="s">
        <v>1113</v>
      </c>
    </row>
    <row spans="1:18" r="7">
      <c s="4" r="A7" t="s">
        <v>1116</v>
      </c>
      <c s="12" r="H7" t="n">
        <v>25</v>
      </c>
      <c s="12" r="P7" t="n">
        <v>0</v>
      </c>
    </row>
    <row spans="1:18" r="8">
      <c s="4" r="A8" t="s">
        <v>1117</v>
      </c>
    </row>
    <row spans="1:18" r="9">
      <c s="3" r="A9" t="s">
        <v>1113</v>
      </c>
    </row>
    <row spans="1:18" r="10">
      <c s="4" r="A10" t="s">
        <v>1118</v>
      </c>
      <c s="13" r="J10" t="n">
        <v>49</v>
      </c>
      <c s="13" r="Q10" t="n">
        <v>43</v>
      </c>
    </row>
    <row spans="1:18" r="11">
      <c s="4" r="A11" t="s">
        <v>1119</v>
      </c>
    </row>
    <row spans="1:18" r="12">
      <c s="3" r="A12" t="s">
        <v>1113</v>
      </c>
    </row>
    <row spans="1:18" r="13">
      <c s="4" r="A13" t="s">
        <v>1120</v>
      </c>
      <c s="14" r="K13" t="n">
        <v>131</v>
      </c>
      <c s="14" r="R13" t="n">
        <v>187</v>
      </c>
    </row>
    <row spans="1:18" r="14">
      <c s="4" r="A14" t="s">
        <v>1121</v>
      </c>
    </row>
    <row spans="1:18" r="15">
      <c s="3" r="A15" t="s">
        <v>1113</v>
      </c>
    </row>
    <row spans="1:18" r="16">
      <c s="4" r="A16" t="s">
        <v>1114</v>
      </c>
      <c s="7" r="B16" t="n">
        <v>38</v>
      </c>
      <c s="7" r="M16" t="n">
        <v>0</v>
      </c>
    </row>
    <row spans="1:18" r="17">
      <c s="4" r="A17" t="s">
        <v>1122</v>
      </c>
    </row>
    <row spans="1:18" r="18">
      <c s="3" r="A18" t="s">
        <v>1113</v>
      </c>
    </row>
    <row spans="1:18" r="19">
      <c s="4" r="A19" t="s">
        <v>1123</v>
      </c>
      <c s="6" r="B19" t="n">
        <v>1</v>
      </c>
      <c s="6" r="D19" t="n">
        <v>1</v>
      </c>
      <c s="6" r="F19" t="n">
        <v>1</v>
      </c>
      <c s="6" r="H19" t="n">
        <v>1</v>
      </c>
      <c s="6" r="J19" t="n">
        <v>1</v>
      </c>
      <c s="6" r="K19" t="n">
        <v>1</v>
      </c>
      <c s="6" r="M19" t="n">
        <v>0</v>
      </c>
      <c s="6" r="N19" t="n">
        <v>0</v>
      </c>
      <c s="6" r="O19" t="n">
        <v>0</v>
      </c>
      <c s="6" r="P19" t="n">
        <v>0</v>
      </c>
      <c s="6" r="Q19" t="n">
        <v>0</v>
      </c>
      <c s="6" r="R19" t="n">
        <v>0</v>
      </c>
    </row>
    <row spans="1:18" r="20">
      <c s="4" r="A20" t="s">
        <v>1124</v>
      </c>
    </row>
    <row spans="1:18" r="21">
      <c s="3" r="A21" t="s">
        <v>1113</v>
      </c>
    </row>
    <row spans="1:18" r="22">
      <c s="4" r="A22" t="s">
        <v>1125</v>
      </c>
      <c s="15" r="D22" t="n">
        <v>0</v>
      </c>
      <c s="4" r="E22" t="s">
        <v>40</v>
      </c>
      <c s="15" r="N22" t="n">
        <v>166</v>
      </c>
    </row>
    <row spans="1:18" r="23">
      <c s="4" r="A23" t="s">
        <v>1126</v>
      </c>
    </row>
    <row spans="1:18" r="24">
      <c s="3" r="A24" t="s">
        <v>1113</v>
      </c>
    </row>
    <row spans="1:18" r="25">
      <c s="4" r="A25" t="s">
        <v>1127</v>
      </c>
      <c s="16" r="F25" t="n">
        <v>0</v>
      </c>
      <c s="4" r="G25" t="s">
        <v>40</v>
      </c>
      <c s="16" r="O25" t="n">
        <v>5</v>
      </c>
    </row>
    <row spans="1:18" r="26">
      <c s="4" r="A26" t="s">
        <v>1128</v>
      </c>
    </row>
    <row spans="1:18" r="27">
      <c s="3" r="A27" t="s">
        <v>1113</v>
      </c>
    </row>
    <row spans="1:18" r="28">
      <c s="4" r="A28" t="s">
        <v>1116</v>
      </c>
      <c s="12" r="H28" t="n">
        <v>0</v>
      </c>
      <c s="4" r="I28" t="s">
        <v>40</v>
      </c>
      <c s="12" r="P28" t="n">
        <v>9</v>
      </c>
    </row>
    <row spans="1:18" r="29">
      <c s="4" r="A29" t="s">
        <v>1129</v>
      </c>
    </row>
    <row spans="1:18" r="30">
      <c s="3" r="A30" t="s">
        <v>1113</v>
      </c>
    </row>
    <row spans="1:18" r="31">
      <c s="4" r="A31" t="s">
        <v>1116</v>
      </c>
      <c s="12" r="H31" t="n">
        <v>260</v>
      </c>
      <c s="4" r="I31" t="s">
        <v>40</v>
      </c>
      <c s="12" r="P31" t="n">
        <v>280</v>
      </c>
    </row>
    <row spans="1:18" r="32">
      <c s="4" r="A32" t="s">
        <v>1130</v>
      </c>
    </row>
    <row spans="1:18" r="33">
      <c s="3" r="A33" t="s">
        <v>1113</v>
      </c>
    </row>
    <row spans="1:18" r="34">
      <c s="4" r="A34" t="s">
        <v>1114</v>
      </c>
      <c s="7" r="B34" t="n">
        <v>0</v>
      </c>
      <c s="4" r="C34" t="s">
        <v>40</v>
      </c>
      <c s="7" r="M34" t="n">
        <v>125</v>
      </c>
    </row>
    <row spans="1:18" r="35">
      <c s="4" r="A35" t="s">
        <v>1131</v>
      </c>
    </row>
    <row spans="1:18" r="36">
      <c s="3" r="A36" t="s">
        <v>1113</v>
      </c>
    </row>
    <row spans="1:18" r="37">
      <c s="4" r="A37" t="s">
        <v>1120</v>
      </c>
      <c s="14" r="K37" t="n">
        <v>136</v>
      </c>
      <c s="4" r="L37" t="s">
        <v>40</v>
      </c>
      <c s="14" r="R37" t="n">
        <v>0</v>
      </c>
    </row>
    <row spans="1:18" r="38">
      <c s="4" r="A38" t="s">
        <v>1132</v>
      </c>
    </row>
    <row spans="1:18" r="39">
      <c s="3" r="A39" t="s">
        <v>1113</v>
      </c>
    </row>
    <row spans="1:18" r="40">
      <c s="4" r="A40" t="s">
        <v>1114</v>
      </c>
      <c s="7" r="B40" t="n">
        <v>17</v>
      </c>
      <c s="7" r="M40" t="n">
        <v>230</v>
      </c>
    </row>
    <row spans="1:18" r="41">
      <c r="A41" t="n"/>
    </row>
    <row spans="1:18" r="42">
      <c s="4" r="A42" t="s">
        <v>40</v>
      </c>
      <c s="4" r="B42" t="s">
        <v>1133</v>
      </c>
    </row>
  </sheetData>
  <mergeCells count="7">
    <mergeCell ref="B1:C1"/>
    <mergeCell ref="D1:E1"/>
    <mergeCell ref="F1:G1"/>
    <mergeCell ref="H1:I1"/>
    <mergeCell ref="K1:L1"/>
    <mergeCell ref="A41:R41"/>
    <mergeCell ref="B42:R4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1134</v>
      </c>
      <c s="2" r="B1" t="s">
        <v>1</v>
      </c>
    </row>
    <row spans="1:2" r="2">
      <c s="2" r="B2" t="s">
        <v>2</v>
      </c>
    </row>
    <row spans="1:2" r="3">
      <c s="3" r="A3" t="s">
        <v>1113</v>
      </c>
    </row>
    <row spans="1:2" r="4">
      <c s="4" r="A4" t="s">
        <v>1135</v>
      </c>
      <c s="4" r="B4" t="s">
        <v>113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7</v>
      </c>
      <c s="2" r="B1" t="s">
        <v>1</v>
      </c>
    </row>
    <row spans="1:4" r="2">
      <c s="2" r="B2" t="s">
        <v>2</v>
      </c>
      <c s="2" r="C2" t="s">
        <v>32</v>
      </c>
      <c s="2" r="D2" t="s">
        <v>33</v>
      </c>
    </row>
    <row spans="1:4" r="3">
      <c s="3" r="A3" t="s">
        <v>1138</v>
      </c>
    </row>
    <row spans="1:4" r="4">
      <c s="4" r="A4" t="s">
        <v>12</v>
      </c>
      <c s="6" r="B4" t="n">
        <v>2015</v>
      </c>
    </row>
    <row spans="1:4" r="5">
      <c s="4" r="A5" t="s">
        <v>1139</v>
      </c>
      <c s="7" r="B5" t="n">
        <v>-3</v>
      </c>
      <c s="7" r="C5" t="n">
        <v>10</v>
      </c>
      <c s="7" r="D5" t="n">
        <v>0</v>
      </c>
    </row>
    <row spans="1:4" r="6">
      <c s="4" r="A6" t="s">
        <v>1140</v>
      </c>
    </row>
    <row spans="1:4" r="7">
      <c s="3" r="A7" t="s">
        <v>1138</v>
      </c>
    </row>
    <row spans="1:4" r="8">
      <c s="4" r="A8" t="s">
        <v>1139</v>
      </c>
      <c s="7" r="B8" t="n">
        <v>-3</v>
      </c>
      <c s="7" r="C8" t="n">
        <v>10</v>
      </c>
      <c s="7" r="D8"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1141</v>
      </c>
      <c s="2" r="B1" t="s">
        <v>1</v>
      </c>
    </row>
    <row spans="1:6" r="2">
      <c s="2" r="B2" t="s">
        <v>2</v>
      </c>
      <c s="2" r="D2" t="s">
        <v>32</v>
      </c>
      <c s="2" r="F2" t="s">
        <v>33</v>
      </c>
    </row>
    <row spans="1:6" r="3">
      <c s="3" r="A3" t="s">
        <v>1138</v>
      </c>
    </row>
    <row spans="1:6" r="4">
      <c s="4" r="A4" t="s">
        <v>12</v>
      </c>
      <c s="6" r="B4" t="n">
        <v>2015</v>
      </c>
    </row>
    <row spans="1:6" r="5">
      <c s="4" r="A5" t="s">
        <v>1142</v>
      </c>
      <c s="7" r="B5" t="n">
        <v>-12</v>
      </c>
      <c s="7" r="D5" t="n">
        <v>4</v>
      </c>
      <c s="7" r="F5" t="n">
        <v>7</v>
      </c>
    </row>
    <row spans="1:6" r="6">
      <c s="4" r="A6" t="s">
        <v>1143</v>
      </c>
      <c s="6" r="B6" t="n">
        <v>0</v>
      </c>
      <c s="6" r="D6" t="n">
        <v>0</v>
      </c>
      <c s="6" r="F6" t="n">
        <v>0</v>
      </c>
    </row>
    <row spans="1:6" r="7">
      <c s="4" r="A7" t="s">
        <v>1144</v>
      </c>
    </row>
    <row spans="1:6" r="8">
      <c s="3" r="A8" t="s">
        <v>1138</v>
      </c>
    </row>
    <row spans="1:6" r="9">
      <c s="4" r="A9" t="s">
        <v>1145</v>
      </c>
      <c s="6" r="B9" t="n">
        <v>-3</v>
      </c>
      <c s="6" r="D9" t="n">
        <v>-1</v>
      </c>
      <c s="6" r="F9" t="n">
        <v>1</v>
      </c>
    </row>
    <row spans="1:6" r="10">
      <c s="4" r="A10" t="s">
        <v>1146</v>
      </c>
    </row>
    <row spans="1:6" r="11">
      <c s="3" r="A11" t="s">
        <v>1138</v>
      </c>
    </row>
    <row spans="1:6" r="12">
      <c s="4" r="A12" t="s">
        <v>1147</v>
      </c>
      <c s="6" r="B12" t="n">
        <v>3</v>
      </c>
      <c s="6" r="D12" t="n">
        <v>1</v>
      </c>
      <c s="6" r="F12" t="n">
        <v>-1</v>
      </c>
    </row>
    <row spans="1:6" r="13">
      <c s="4" r="A13" t="s">
        <v>1148</v>
      </c>
    </row>
    <row spans="1:6" r="14">
      <c s="3" r="A14" t="s">
        <v>1138</v>
      </c>
    </row>
    <row spans="1:6" r="15">
      <c s="4" r="A15" t="s">
        <v>1142</v>
      </c>
      <c s="6" r="B15" t="n">
        <v>-12</v>
      </c>
      <c s="6" r="D15" t="n">
        <v>4</v>
      </c>
      <c s="6" r="F15" t="n">
        <v>7</v>
      </c>
    </row>
    <row spans="1:6" r="16">
      <c s="4" r="A16" t="s">
        <v>1149</v>
      </c>
    </row>
    <row spans="1:6" r="17">
      <c s="3" r="A17" t="s">
        <v>1138</v>
      </c>
    </row>
    <row spans="1:6" r="18">
      <c s="4" r="A18" t="s">
        <v>1143</v>
      </c>
      <c s="6" r="B18" t="n">
        <v>2</v>
      </c>
      <c s="6" r="D18" t="n">
        <v>9</v>
      </c>
      <c s="6" r="F18" t="n">
        <v>19</v>
      </c>
    </row>
    <row spans="1:6" r="19">
      <c s="4" r="A19" t="s">
        <v>1150</v>
      </c>
    </row>
    <row spans="1:6" r="20">
      <c s="3" r="A20" t="s">
        <v>1138</v>
      </c>
    </row>
    <row spans="1:6" r="21">
      <c s="4" r="A21" t="s">
        <v>1143</v>
      </c>
      <c s="6" r="B21" t="n">
        <v>0</v>
      </c>
      <c s="6" r="D21" t="n">
        <v>0</v>
      </c>
      <c s="6" r="F21" t="n">
        <v>-1</v>
      </c>
    </row>
    <row spans="1:6" r="22">
      <c s="4" r="A22" t="s">
        <v>1151</v>
      </c>
    </row>
    <row spans="1:6" r="23">
      <c s="3" r="A23" t="s">
        <v>1138</v>
      </c>
    </row>
    <row spans="1:6" r="24">
      <c s="4" r="A24" t="s">
        <v>1143</v>
      </c>
      <c s="6" r="B24" t="n">
        <v>13</v>
      </c>
      <c s="4" r="C24" t="s">
        <v>40</v>
      </c>
      <c s="6" r="D24" t="n">
        <v>12</v>
      </c>
      <c s="4" r="E24" t="s">
        <v>49</v>
      </c>
      <c s="6" r="F24" t="n">
        <v>21</v>
      </c>
    </row>
    <row spans="1:6" r="25">
      <c s="4" r="A25" t="s">
        <v>1152</v>
      </c>
    </row>
    <row spans="1:6" r="26">
      <c s="3" r="A26" t="s">
        <v>1138</v>
      </c>
    </row>
    <row spans="1:6" r="27">
      <c s="4" r="A27" t="s">
        <v>1143</v>
      </c>
      <c s="6" r="B27" t="n">
        <v>-4</v>
      </c>
      <c s="6" r="D27" t="n">
        <v>-1</v>
      </c>
      <c s="6" r="F27" t="n">
        <v>-5</v>
      </c>
    </row>
    <row spans="1:6" r="28">
      <c s="4" r="A28" t="s">
        <v>1153</v>
      </c>
    </row>
    <row spans="1:6" r="29">
      <c s="3" r="A29" t="s">
        <v>1138</v>
      </c>
    </row>
    <row spans="1:6" r="30">
      <c s="4" r="A30" t="s">
        <v>1143</v>
      </c>
      <c s="7" r="B30" t="n">
        <v>-7</v>
      </c>
      <c s="7" r="D30" t="n">
        <v>-2</v>
      </c>
      <c s="7" r="F30" t="n">
        <v>4</v>
      </c>
    </row>
    <row spans="1:6" r="31">
      <c r="A31" t="n"/>
    </row>
    <row spans="1:6" r="32">
      <c s="4" r="A32" t="s">
        <v>40</v>
      </c>
      <c s="4" r="B32" t="s">
        <v>1154</v>
      </c>
    </row>
    <row spans="1:6" r="33">
      <c s="4" r="A33" t="s">
        <v>49</v>
      </c>
      <c s="4" r="B33" t="s">
        <v>1155</v>
      </c>
    </row>
  </sheetData>
  <mergeCells count="7">
    <mergeCell ref="A1:A2"/>
    <mergeCell ref="B1:F1"/>
    <mergeCell ref="B2:C2"/>
    <mergeCell ref="D2:E2"/>
    <mergeCell ref="A31:F31"/>
    <mergeCell ref="B32:F32"/>
    <mergeCell ref="B33:F3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56</v>
      </c>
      <c s="2" r="B1" t="s">
        <v>1</v>
      </c>
    </row>
    <row spans="1:3" r="2">
      <c s="2" r="B2" t="s">
        <v>2</v>
      </c>
      <c s="2" r="C2" t="s">
        <v>32</v>
      </c>
    </row>
    <row spans="1:3" r="3">
      <c s="4" r="A3" t="s">
        <v>1157</v>
      </c>
    </row>
    <row spans="1:3" r="4">
      <c s="3" r="A4" t="s">
        <v>1138</v>
      </c>
    </row>
    <row spans="1:3" r="5">
      <c s="4" r="A5" t="s">
        <v>1158</v>
      </c>
      <c s="7" r="B5" t="n">
        <v>3</v>
      </c>
      <c s="7" r="C5" t="n">
        <v>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1159</v>
      </c>
      <c s="2" r="B1" t="s">
        <v>504</v>
      </c>
      <c s="2" r="J1" t="s">
        <v>1</v>
      </c>
    </row>
    <row spans="1:11" r="2">
      <c s="2" r="B2" t="s">
        <v>2</v>
      </c>
      <c s="2" r="C2" t="s">
        <v>505</v>
      </c>
      <c s="2" r="D2" t="s">
        <v>506</v>
      </c>
      <c s="2" r="E2" t="s">
        <v>507</v>
      </c>
      <c s="2" r="F2" t="s">
        <v>32</v>
      </c>
      <c s="2" r="G2" t="s">
        <v>508</v>
      </c>
      <c s="2" r="H2" t="s">
        <v>4</v>
      </c>
      <c s="2" r="I2" t="s">
        <v>509</v>
      </c>
      <c s="2" r="J2" t="s">
        <v>2</v>
      </c>
      <c s="2" r="K2" t="s">
        <v>32</v>
      </c>
    </row>
    <row spans="1:11" r="3">
      <c s="4" r="A3" t="s">
        <v>1149</v>
      </c>
    </row>
    <row spans="1:11" r="4">
      <c s="3" r="A4" t="s">
        <v>1113</v>
      </c>
    </row>
    <row spans="1:11" r="5">
      <c s="4" r="A5" t="s">
        <v>1160</v>
      </c>
      <c s="7" r="B5" t="n">
        <v>0</v>
      </c>
      <c s="7" r="C5" t="n">
        <v>0</v>
      </c>
      <c s="7" r="D5" t="n">
        <v>38</v>
      </c>
      <c s="7" r="E5" t="n">
        <v>0</v>
      </c>
      <c s="7" r="F5" t="n">
        <v>0</v>
      </c>
      <c s="7" r="G5" t="n">
        <v>0</v>
      </c>
      <c s="7" r="H5" t="n">
        <v>0</v>
      </c>
      <c s="7" r="I5" t="n">
        <v>0</v>
      </c>
      <c s="7" r="J5" t="n">
        <v>38</v>
      </c>
      <c s="7" r="K5" t="n">
        <v>0</v>
      </c>
    </row>
    <row spans="1:11" r="6">
      <c s="4" r="A6" t="s">
        <v>1161</v>
      </c>
    </row>
    <row spans="1:11" r="7">
      <c s="3" r="A7" t="s">
        <v>1113</v>
      </c>
    </row>
    <row spans="1:11" r="8">
      <c s="4" r="A8" t="s">
        <v>1162</v>
      </c>
      <c s="6" r="B8" t="n">
        <v>0</v>
      </c>
      <c s="6" r="C8" t="n">
        <v>0</v>
      </c>
      <c s="6" r="D8" t="n">
        <v>0</v>
      </c>
      <c s="6" r="E8" t="n">
        <v>0</v>
      </c>
      <c s="6" r="F8" t="n">
        <v>0</v>
      </c>
      <c s="6" r="G8" t="n">
        <v>0</v>
      </c>
      <c s="6" r="H8" t="n">
        <v>0</v>
      </c>
      <c s="6" r="I8" t="n">
        <v>55</v>
      </c>
      <c s="6" r="J8" t="n">
        <v>0</v>
      </c>
      <c s="6" r="K8" t="n">
        <v>55</v>
      </c>
    </row>
    <row spans="1:11" r="9">
      <c s="4" r="A9" t="s">
        <v>1163</v>
      </c>
      <c s="7" r="B9" t="n">
        <v>0</v>
      </c>
      <c s="7" r="C9" t="n">
        <v>0</v>
      </c>
      <c s="7" r="D9" t="n">
        <v>175</v>
      </c>
      <c s="7" r="E9" t="n">
        <v>0</v>
      </c>
      <c s="7" r="F9" t="n">
        <v>0</v>
      </c>
      <c s="7" r="G9" t="n">
        <v>0</v>
      </c>
      <c s="7" r="H9" t="n">
        <v>0</v>
      </c>
      <c s="7" r="I9" t="n">
        <v>0</v>
      </c>
      <c s="7" r="J9" t="n">
        <v>175</v>
      </c>
      <c s="7" r="K9" t="n">
        <v>0</v>
      </c>
    </row>
  </sheetData>
  <mergeCells count="3">
    <mergeCell ref="A1:A2"/>
    <mergeCell ref="B1:I1"/>
    <mergeCell ref="J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8</vt:i4>
      </vt:variant>
    </vt:vector>
  </ns0:HeadingPairs>
  <ns0:TitlesOfParts>
    <vt:vector xmlns:vt="http://schemas.openxmlformats.org/officeDocument/2006/docPropsVTypes" baseType="lpstr" size="148">
      <vt:lpstr>Document And Entity Information</vt:lpstr>
      <vt:lpstr>Consolidated Statement Of Opera</vt:lpstr>
      <vt:lpstr>Consolidated Statement of Compr</vt:lpstr>
      <vt:lpstr>Consolidated Statement of Comp4</vt:lpstr>
      <vt:lpstr>Consolidated Balance Sheet</vt:lpstr>
      <vt:lpstr>Consolidated Balance Sheet (Par</vt:lpstr>
      <vt:lpstr>Consolidated Statement Of Cash </vt:lpstr>
      <vt:lpstr>Consolidated Statement Of Chang</vt:lpstr>
      <vt:lpstr>Summary Of Business And Signifi</vt:lpstr>
      <vt:lpstr>Recent Accounting Developments </vt:lpstr>
      <vt:lpstr>Earnings Per Share Attributable</vt:lpstr>
      <vt:lpstr>Other Comprehensive Income (Not</vt:lpstr>
      <vt:lpstr>Restructuring and Other Charges</vt:lpstr>
      <vt:lpstr>Acquisitions And Joint Ventures</vt:lpstr>
      <vt:lpstr>Divestitures_Spinoff (Note)</vt:lpstr>
      <vt:lpstr>Supplementary Financial Stateme</vt:lpstr>
      <vt:lpstr>Goodwill And Other Intangibles </vt:lpstr>
      <vt:lpstr>Income Taxes (Note)</vt:lpstr>
      <vt:lpstr>Commitments And Contingent Liab</vt:lpstr>
      <vt:lpstr>Variable Interest Entities And </vt:lpstr>
      <vt:lpstr>Debt And Lines Of Credit (Note)</vt:lpstr>
      <vt:lpstr>Derivatives and Hedging Activit</vt:lpstr>
      <vt:lpstr>Capital Stock (Note)</vt:lpstr>
      <vt:lpstr>Retirement Plans (Note)</vt:lpstr>
      <vt:lpstr>Postretirement Benefits (Note)</vt:lpstr>
      <vt:lpstr>Incentive Plans (Note)</vt:lpstr>
      <vt:lpstr>Financial Information By Indust</vt:lpstr>
      <vt:lpstr>Interim Financial Results (Unau</vt:lpstr>
      <vt:lpstr>Schedule II - Valuation And Qua</vt:lpstr>
      <vt:lpstr>Summary Of Business And Signi30</vt:lpstr>
      <vt:lpstr>Earnings Per Share Attributab31</vt:lpstr>
      <vt:lpstr>Other Comprehensive Income (Tab</vt:lpstr>
      <vt:lpstr>Restructuring and Other Charg33</vt:lpstr>
      <vt:lpstr>Acquisitions And Joint Ventur34</vt:lpstr>
      <vt:lpstr>Divestitures_Spinoff Divestitur</vt:lpstr>
      <vt:lpstr>Supplementary Financial State36</vt:lpstr>
      <vt:lpstr>Goodwill And Other Intangible37</vt:lpstr>
      <vt:lpstr>Income Taxes (Tables)</vt:lpstr>
      <vt:lpstr>Commitments And Contingent Li39</vt:lpstr>
      <vt:lpstr>Variable Interest Entities An40</vt:lpstr>
      <vt:lpstr>Debt And Lines Of Credit (Table</vt:lpstr>
      <vt:lpstr>Derivatives and Hedging Activ42</vt:lpstr>
      <vt:lpstr>Capital Stock (Tables)</vt:lpstr>
      <vt:lpstr>Retirement Plans (Tables)</vt:lpstr>
      <vt:lpstr>Postretirement Benefits (Tables</vt:lpstr>
      <vt:lpstr>Incentive Plans (Tables)</vt:lpstr>
      <vt:lpstr>Financial Information By Indu47</vt:lpstr>
      <vt:lpstr>Interim Financial Results (Un48</vt:lpstr>
      <vt:lpstr>Interim Financial Results Inter</vt:lpstr>
      <vt:lpstr>Schedule II - Valuation And Q50</vt:lpstr>
      <vt:lpstr>Summary Of Business And Signi51</vt:lpstr>
      <vt:lpstr>Earnings Per Share Attributab52</vt:lpstr>
      <vt:lpstr>Other Comprehensive Income (Sch</vt:lpstr>
      <vt:lpstr>Other Comprehensive Income (S54</vt:lpstr>
      <vt:lpstr>Restructuring and Other Charg55</vt:lpstr>
      <vt:lpstr>Restructuring and Other Charg56</vt:lpstr>
      <vt:lpstr>Restructuring and Other Charg57</vt:lpstr>
      <vt:lpstr>Acquisitions And Joint Ventur58</vt:lpstr>
      <vt:lpstr>Acquisitions And Joint Ventur59</vt:lpstr>
      <vt:lpstr>Acquisitions And Joint Ventur60</vt:lpstr>
      <vt:lpstr>Divestitures_Spinoff Divestit61</vt:lpstr>
      <vt:lpstr>Divestitures_Spinoff (Narrative</vt:lpstr>
      <vt:lpstr>Supplementary Financial State63</vt:lpstr>
      <vt:lpstr>Supplementary Financial State64</vt:lpstr>
      <vt:lpstr>Supplementary Financial State65</vt:lpstr>
      <vt:lpstr>Supplementary Financial State66</vt:lpstr>
      <vt:lpstr>Supplementary Financial State67</vt:lpstr>
      <vt:lpstr>Supplementary Financial State68</vt:lpstr>
      <vt:lpstr>Supplementary Financial State69</vt:lpstr>
      <vt:lpstr>Supplementary Financial State70</vt:lpstr>
      <vt:lpstr>Supplementary Financial State71</vt:lpstr>
      <vt:lpstr>Goodwill And Other Intangible72</vt:lpstr>
      <vt:lpstr>Goodwill And Other Intangible73</vt:lpstr>
      <vt:lpstr>Goodwill And Other Intangible74</vt:lpstr>
      <vt:lpstr>Goodwill And Other Intangible75</vt:lpstr>
      <vt:lpstr>Goodwill And Other Intangible76</vt:lpstr>
      <vt:lpstr>Income Taxes (Schedule of Incom</vt:lpstr>
      <vt:lpstr>Income Taxes (Schedule of Compo</vt:lpstr>
      <vt:lpstr>Income Taxes (Schedule of Effec</vt:lpstr>
      <vt:lpstr>Income Taxes (Schedule of Defer</vt:lpstr>
      <vt:lpstr>Income Taxes (Schedule of Unrec</vt:lpstr>
      <vt:lpstr>Income Taxes (Schedule of Com82</vt:lpstr>
      <vt:lpstr>Income Taxes (Summary of Operat</vt:lpstr>
      <vt:lpstr>Income Taxes (Narrative) (Detai</vt:lpstr>
      <vt:lpstr>Commitments And Contingent Li85</vt:lpstr>
      <vt:lpstr>Commitments And Contingent Li86</vt:lpstr>
      <vt:lpstr>Variable Interest Entities An87</vt:lpstr>
      <vt:lpstr>Variable Interest Entities An88</vt:lpstr>
      <vt:lpstr>Debt And Lines Of Credit (Debt </vt:lpstr>
      <vt:lpstr>Debt And Lines Of Credit Debt a</vt:lpstr>
      <vt:lpstr>Debt And Lines Of Credit (Summa</vt:lpstr>
      <vt:lpstr>Debt And Lines Of Credit Debt92</vt:lpstr>
      <vt:lpstr>Debt And Lines Of Credit (Narra</vt:lpstr>
      <vt:lpstr>Derivatives and Hedging Activ94</vt:lpstr>
      <vt:lpstr>Derivatives and Hedging Activ95</vt:lpstr>
      <vt:lpstr>Derivatives and Hedging Activ96</vt:lpstr>
      <vt:lpstr>Derivatives and Hedging Activ97</vt:lpstr>
      <vt:lpstr>Derivatives and Hedging Activ98</vt:lpstr>
      <vt:lpstr>Derivatives and Hedging Activ99</vt:lpstr>
      <vt:lpstr>Derivatives and Hedging Acti100</vt:lpstr>
      <vt:lpstr>Derivatives and Hedging Acti101</vt:lpstr>
      <vt:lpstr>Derivatives and Hedging Acti102</vt:lpstr>
      <vt:lpstr>Capital Stock (Rollforward Of C</vt:lpstr>
      <vt:lpstr>Capital Stock (Narrative) (Deta</vt:lpstr>
      <vt:lpstr>Retirement Plans (Schedule Of N</vt:lpstr>
      <vt:lpstr>Retirement Plans (Schedule Of A</vt:lpstr>
      <vt:lpstr>Retirement Plans (Schedule O107</vt:lpstr>
      <vt:lpstr>Retirement Plans (Pension Benef</vt:lpstr>
      <vt:lpstr>Retirement Plans (Pension Plans</vt:lpstr>
      <vt:lpstr>Retirement Plans (Net Periodic </vt:lpstr>
      <vt:lpstr>Retirement Plans (Major Actuari</vt:lpstr>
      <vt:lpstr>Retirement Plans Retirement Pla</vt:lpstr>
      <vt:lpstr>Retirement Plans (Effect Of A 2</vt:lpstr>
      <vt:lpstr>Retirement Plans (Pension Alloc</vt:lpstr>
      <vt:lpstr>Retirement Plans (Fair Values P</vt:lpstr>
      <vt:lpstr>Retirement Plans (Fair Value Me</vt:lpstr>
      <vt:lpstr>Retirement Plans Retirement 117</vt:lpstr>
      <vt:lpstr>Retirement Plans (Narrative) (D</vt:lpstr>
      <vt:lpstr>Postretirement Benefits (Compon</vt:lpstr>
      <vt:lpstr>Postretirement Benefits Pension</vt:lpstr>
      <vt:lpstr>Postretirement Benefits (Discou</vt:lpstr>
      <vt:lpstr>Postretirement Benefits Postret</vt:lpstr>
      <vt:lpstr>Postretirement Benefits (Weight</vt:lpstr>
      <vt:lpstr>Postretirement Benefits (Change</vt:lpstr>
      <vt:lpstr>Postretirement Benefits (Postre</vt:lpstr>
      <vt:lpstr>Postretirement Benefits (Estima</vt:lpstr>
      <vt:lpstr>Postretirement Benefits (Narrat</vt:lpstr>
      <vt:lpstr>Incentive Plans (Summary Of Sto</vt:lpstr>
      <vt:lpstr>Incentive Plans (Assumptions Us</vt:lpstr>
      <vt:lpstr>Incentive Plans (Summary Of Per</vt:lpstr>
      <vt:lpstr>Incentive Plans (Summary Of Act</vt:lpstr>
      <vt:lpstr>Incentive Plans (Stock-Based Co</vt:lpstr>
      <vt:lpstr>Incentive Plans (Narrative) (De</vt:lpstr>
      <vt:lpstr>Financial Information By Ind134</vt:lpstr>
      <vt:lpstr>Financial Information By Ind135</vt:lpstr>
      <vt:lpstr>Financial Information By Ind136</vt:lpstr>
      <vt:lpstr>Financial Information By Ind137</vt:lpstr>
      <vt:lpstr>Financial Information By Ind138</vt:lpstr>
      <vt:lpstr>Financial Information By Ind139</vt:lpstr>
      <vt:lpstr>Financial Information By Ind140</vt:lpstr>
      <vt:lpstr>Financial Information By Ind141</vt:lpstr>
      <vt:lpstr>Financial Information By Ind142</vt:lpstr>
      <vt:lpstr>Financial Information By Ind143</vt:lpstr>
      <vt:lpstr>Financial Information By Ind144</vt:lpstr>
      <vt:lpstr>Financial Information By Ind145</vt:lpstr>
      <vt:lpstr>Interim Financial Results (Deta</vt:lpstr>
      <vt:lpstr>Interim Financial Results (Foot</vt:lpstr>
      <vt:lpstr>Schedule II - Valuation And 1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1:28:11Z</dcterms:created>
  <dcterms:modified xmlns:dcterms="http://purl.org/dc/terms/" xmlns:xsi="http://www.w3.org/2001/XMLSchema-instance" xsi:type="dcterms:W3CDTF">2016-02-25T11:28:11Z</dcterms:modified>
  <dc:title xmlns:dc="http://purl.org/dc/elements/1.1/">Untitled</dc:title>
  <dc:description xmlns:dc="http://purl.org/dc/elements/1.1/"/>
  <dc:subject xmlns:dc="http://purl.org/dc/elements/1.1/"/>
  <cp:keywords/>
  <cp:category/>
</cp:coreProperties>
</file>